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p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Jointly Owned Facilities" sheetId="16" state="visible" r:id="rId16"/>
    <sheet xmlns:r="http://schemas.openxmlformats.org/officeDocument/2006/relationships" name="Asset Retirement Obligations" sheetId="17" state="visible" r:id="rId17"/>
    <sheet xmlns:r="http://schemas.openxmlformats.org/officeDocument/2006/relationships" name="Goodwill" sheetId="18" state="visible" r:id="rId18"/>
    <sheet xmlns:r="http://schemas.openxmlformats.org/officeDocument/2006/relationships" name="Common Equity" sheetId="19" state="visible" r:id="rId19"/>
    <sheet xmlns:r="http://schemas.openxmlformats.org/officeDocument/2006/relationships" name="Preferred Stock" sheetId="20" state="visible" r:id="rId20"/>
    <sheet xmlns:r="http://schemas.openxmlformats.org/officeDocument/2006/relationships" name="Short-Term Debt and Lines of Cr" sheetId="21" state="visible" r:id="rId21"/>
    <sheet xmlns:r="http://schemas.openxmlformats.org/officeDocument/2006/relationships" name="Long-Term Debt and Capital Lea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Guarantees" sheetId="26" state="visible" r:id="rId26"/>
    <sheet xmlns:r="http://schemas.openxmlformats.org/officeDocument/2006/relationships" name="Employee Benefits" sheetId="27" state="visible" r:id="rId27"/>
    <sheet xmlns:r="http://schemas.openxmlformats.org/officeDocument/2006/relationships" name="Investment in Transmission Affi" sheetId="28" state="visible" r:id="rId28"/>
    <sheet xmlns:r="http://schemas.openxmlformats.org/officeDocument/2006/relationships" name="Segment Information" sheetId="29" state="visible" r:id="rId29"/>
    <sheet xmlns:r="http://schemas.openxmlformats.org/officeDocument/2006/relationships" name="Variable Interest Entitie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Regulatory Environment" sheetId="33" state="visible" r:id="rId33"/>
    <sheet xmlns:r="http://schemas.openxmlformats.org/officeDocument/2006/relationships" name="Other Income, Net" sheetId="34" state="visible" r:id="rId34"/>
    <sheet xmlns:r="http://schemas.openxmlformats.org/officeDocument/2006/relationships" name="Quarterly Financial Information" sheetId="35" state="visible" r:id="rId35"/>
    <sheet xmlns:r="http://schemas.openxmlformats.org/officeDocument/2006/relationships" name="New Accounting Pronouncements" sheetId="36" state="visible" r:id="rId36"/>
    <sheet xmlns:r="http://schemas.openxmlformats.org/officeDocument/2006/relationships" name="Schedule I - Condensed Parent C" sheetId="37" state="visible" r:id="rId37"/>
    <sheet xmlns:r="http://schemas.openxmlformats.org/officeDocument/2006/relationships" name="Schedule II - Valuation and Qu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Tables)" sheetId="41" state="visible" r:id="rId41"/>
    <sheet xmlns:r="http://schemas.openxmlformats.org/officeDocument/2006/relationships" name="Regulatory Assets and Liabili42" sheetId="42" state="visible" r:id="rId42"/>
    <sheet xmlns:r="http://schemas.openxmlformats.org/officeDocument/2006/relationships" name="Property, Plant, and Equipment " sheetId="43" state="visible" r:id="rId43"/>
    <sheet xmlns:r="http://schemas.openxmlformats.org/officeDocument/2006/relationships" name="Jointly Owned Facilities (Table" sheetId="44" state="visible" r:id="rId44"/>
    <sheet xmlns:r="http://schemas.openxmlformats.org/officeDocument/2006/relationships" name="Asset Retirement Obligations (T" sheetId="45" state="visible" r:id="rId45"/>
    <sheet xmlns:r="http://schemas.openxmlformats.org/officeDocument/2006/relationships" name="Goodwill (Tables)" sheetId="46" state="visible" r:id="rId46"/>
    <sheet xmlns:r="http://schemas.openxmlformats.org/officeDocument/2006/relationships" name="Common Equity (Tables)" sheetId="47" state="visible" r:id="rId47"/>
    <sheet xmlns:r="http://schemas.openxmlformats.org/officeDocument/2006/relationships" name="Preferred Stock (Tables)" sheetId="48" state="visible" r:id="rId48"/>
    <sheet xmlns:r="http://schemas.openxmlformats.org/officeDocument/2006/relationships" name="Short-Term Debt and Lines of 49" sheetId="49" state="visible" r:id="rId49"/>
    <sheet xmlns:r="http://schemas.openxmlformats.org/officeDocument/2006/relationships" name="Long-Term Debt and Capital Le50"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Derivative Instruments (Tables)" sheetId="53" state="visible" r:id="rId53"/>
    <sheet xmlns:r="http://schemas.openxmlformats.org/officeDocument/2006/relationships" name="Guarantees (Tables)" sheetId="54" state="visible" r:id="rId54"/>
    <sheet xmlns:r="http://schemas.openxmlformats.org/officeDocument/2006/relationships" name="Employee Benefits (Tables)" sheetId="55" state="visible" r:id="rId55"/>
    <sheet xmlns:r="http://schemas.openxmlformats.org/officeDocument/2006/relationships" name="Investment in Transmission Af56" sheetId="56" state="visible" r:id="rId56"/>
    <sheet xmlns:r="http://schemas.openxmlformats.org/officeDocument/2006/relationships" name="Segment Information (Tables)" sheetId="57" state="visible" r:id="rId57"/>
    <sheet xmlns:r="http://schemas.openxmlformats.org/officeDocument/2006/relationships" name="Commitments and Contingencies (" sheetId="58" state="visible" r:id="rId58"/>
    <sheet xmlns:r="http://schemas.openxmlformats.org/officeDocument/2006/relationships" name="Supplemental Cash Flow Inform59" sheetId="59" state="visible" r:id="rId59"/>
    <sheet xmlns:r="http://schemas.openxmlformats.org/officeDocument/2006/relationships" name="Other Income, Net (Tables)" sheetId="60" state="visible" r:id="rId60"/>
    <sheet xmlns:r="http://schemas.openxmlformats.org/officeDocument/2006/relationships" name="Quarterly Financial Informati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Acquisitions Acquisitions - For" sheetId="71" state="visible" r:id="rId71"/>
    <sheet xmlns:r="http://schemas.openxmlformats.org/officeDocument/2006/relationships" name="Acquisitions - Bluewater - Cons" sheetId="72" state="visible" r:id="rId72"/>
    <sheet xmlns:r="http://schemas.openxmlformats.org/officeDocument/2006/relationships" name="Acquisitions Acquisitions - Blu" sheetId="73" state="visible" r:id="rId73"/>
    <sheet xmlns:r="http://schemas.openxmlformats.org/officeDocument/2006/relationships" name="Acquisitions - Consideration Tr" sheetId="74" state="visible" r:id="rId74"/>
    <sheet xmlns:r="http://schemas.openxmlformats.org/officeDocument/2006/relationships" name="Acquisitions - Purchase Price A" sheetId="75" state="visible" r:id="rId75"/>
    <sheet xmlns:r="http://schemas.openxmlformats.org/officeDocument/2006/relationships" name="Acquisitions - Approval Conditi" sheetId="76" state="visible" r:id="rId76"/>
    <sheet xmlns:r="http://schemas.openxmlformats.org/officeDocument/2006/relationships" name="Acquisitions - Pro Forma Financ" sheetId="77" state="visible" r:id="rId77"/>
    <sheet xmlns:r="http://schemas.openxmlformats.org/officeDocument/2006/relationships" name="Acquisitions - Impacts of Integ" sheetId="78" state="visible" r:id="rId78"/>
    <sheet xmlns:r="http://schemas.openxmlformats.org/officeDocument/2006/relationships" name="Dispositions (Details)" sheetId="79" state="visible" r:id="rId79"/>
    <sheet xmlns:r="http://schemas.openxmlformats.org/officeDocument/2006/relationships" name="Regulatory Assets and Liabili80" sheetId="80" state="visible" r:id="rId80"/>
    <sheet xmlns:r="http://schemas.openxmlformats.org/officeDocument/2006/relationships" name="Regulatory Assets and Liabili81" sheetId="81" state="visible" r:id="rId81"/>
    <sheet xmlns:r="http://schemas.openxmlformats.org/officeDocument/2006/relationships" name="Property, Plant, and Equipmen82" sheetId="82" state="visible" r:id="rId82"/>
    <sheet xmlns:r="http://schemas.openxmlformats.org/officeDocument/2006/relationships" name="Jointly Owned Facilities (Detai" sheetId="83" state="visible" r:id="rId83"/>
    <sheet xmlns:r="http://schemas.openxmlformats.org/officeDocument/2006/relationships" name="Asset Retirement Obligations (D" sheetId="84" state="visible" r:id="rId84"/>
    <sheet xmlns:r="http://schemas.openxmlformats.org/officeDocument/2006/relationships" name="Goodwill (Details)" sheetId="85" state="visible" r:id="rId85"/>
    <sheet xmlns:r="http://schemas.openxmlformats.org/officeDocument/2006/relationships" name="Common Equity - Stock-Based Com" sheetId="86" state="visible" r:id="rId86"/>
    <sheet xmlns:r="http://schemas.openxmlformats.org/officeDocument/2006/relationships" name="Common Equity - Stock Options (" sheetId="87" state="visible" r:id="rId87"/>
    <sheet xmlns:r="http://schemas.openxmlformats.org/officeDocument/2006/relationships" name="Common Equity - Restricted Shar" sheetId="88" state="visible" r:id="rId88"/>
    <sheet xmlns:r="http://schemas.openxmlformats.org/officeDocument/2006/relationships" name="Common Equity - Performance Uni" sheetId="89" state="visible" r:id="rId89"/>
    <sheet xmlns:r="http://schemas.openxmlformats.org/officeDocument/2006/relationships" name="Common Equity - Dividend Restri" sheetId="90" state="visible" r:id="rId90"/>
    <sheet xmlns:r="http://schemas.openxmlformats.org/officeDocument/2006/relationships" name="Common Equity - Share Repurchas" sheetId="91" state="visible" r:id="rId91"/>
    <sheet xmlns:r="http://schemas.openxmlformats.org/officeDocument/2006/relationships" name="Common Equity - Common Stock Di" sheetId="92" state="visible" r:id="rId92"/>
    <sheet xmlns:r="http://schemas.openxmlformats.org/officeDocument/2006/relationships" name="Preferred Stock (Details)" sheetId="93" state="visible" r:id="rId93"/>
    <sheet xmlns:r="http://schemas.openxmlformats.org/officeDocument/2006/relationships" name="Short-Term Debt and Lines of 94" sheetId="94" state="visible" r:id="rId94"/>
    <sheet xmlns:r="http://schemas.openxmlformats.org/officeDocument/2006/relationships" name="Short-Term Debt and Lines of 95" sheetId="95" state="visible" r:id="rId95"/>
    <sheet xmlns:r="http://schemas.openxmlformats.org/officeDocument/2006/relationships" name="Long-Term Debt and Capital Le96" sheetId="96" state="visible" r:id="rId96"/>
    <sheet xmlns:r="http://schemas.openxmlformats.org/officeDocument/2006/relationships" name="Long-Tern Debt and Capital Leas" sheetId="97" state="visible" r:id="rId97"/>
    <sheet xmlns:r="http://schemas.openxmlformats.org/officeDocument/2006/relationships" name="Income Taxes - Summary of incom" sheetId="98" state="visible" r:id="rId98"/>
    <sheet xmlns:r="http://schemas.openxmlformats.org/officeDocument/2006/relationships" name="Income Taxes - Statutory rate r" sheetId="99" state="visible" r:id="rId99"/>
    <sheet xmlns:r="http://schemas.openxmlformats.org/officeDocument/2006/relationships" name="Income Taxes - Components of de" sheetId="100" state="visible" r:id="rId100"/>
    <sheet xmlns:r="http://schemas.openxmlformats.org/officeDocument/2006/relationships" name="Income Taxes - Components of ne" sheetId="101" state="visible" r:id="rId101"/>
    <sheet xmlns:r="http://schemas.openxmlformats.org/officeDocument/2006/relationships" name="Income Taxes - Reconciliation o" sheetId="102" state="visible" r:id="rId102"/>
    <sheet xmlns:r="http://schemas.openxmlformats.org/officeDocument/2006/relationships" name="Fair Value Measurements  - Asse" sheetId="103" state="visible" r:id="rId103"/>
    <sheet xmlns:r="http://schemas.openxmlformats.org/officeDocument/2006/relationships" name="Fair Value Measurements - Level" sheetId="104" state="visible" r:id="rId104"/>
    <sheet xmlns:r="http://schemas.openxmlformats.org/officeDocument/2006/relationships" name="Fair Value Measurements - Finan" sheetId="105" state="visible" r:id="rId105"/>
    <sheet xmlns:r="http://schemas.openxmlformats.org/officeDocument/2006/relationships" name="Derivative Instruments - Deriva" sheetId="106" state="visible" r:id="rId106"/>
    <sheet xmlns:r="http://schemas.openxmlformats.org/officeDocument/2006/relationships" name="Derivative Instruments - Gains " sheetId="107" state="visible" r:id="rId107"/>
    <sheet xmlns:r="http://schemas.openxmlformats.org/officeDocument/2006/relationships" name="Derivative Instruments - Balanc" sheetId="108" state="visible" r:id="rId108"/>
    <sheet xmlns:r="http://schemas.openxmlformats.org/officeDocument/2006/relationships" name="Derivative Instruments - Cash F" sheetId="109" state="visible" r:id="rId109"/>
    <sheet xmlns:r="http://schemas.openxmlformats.org/officeDocument/2006/relationships" name="Guarantees (Details)" sheetId="110" state="visible" r:id="rId110"/>
    <sheet xmlns:r="http://schemas.openxmlformats.org/officeDocument/2006/relationships" name="Employee Benefits - Change in B" sheetId="111" state="visible" r:id="rId111"/>
    <sheet xmlns:r="http://schemas.openxmlformats.org/officeDocument/2006/relationships" name="Employee Benefits - Amounts Rec" sheetId="112" state="visible" r:id="rId112"/>
    <sheet xmlns:r="http://schemas.openxmlformats.org/officeDocument/2006/relationships" name="Employee Benefits - Accumulated" sheetId="113" state="visible" r:id="rId113"/>
    <sheet xmlns:r="http://schemas.openxmlformats.org/officeDocument/2006/relationships" name="Employee Benefits - Amounts Not" sheetId="114" state="visible" r:id="rId114"/>
    <sheet xmlns:r="http://schemas.openxmlformats.org/officeDocument/2006/relationships" name="Employee Benefits - Net Periodi" sheetId="115" state="visible" r:id="rId115"/>
    <sheet xmlns:r="http://schemas.openxmlformats.org/officeDocument/2006/relationships" name="Employee Benefits - Assumptions" sheetId="116" state="visible" r:id="rId116"/>
    <sheet xmlns:r="http://schemas.openxmlformats.org/officeDocument/2006/relationships" name="Employee Benefits - Target Asse" sheetId="117" state="visible" r:id="rId117"/>
    <sheet xmlns:r="http://schemas.openxmlformats.org/officeDocument/2006/relationships" name="Employee Benefits - Plan Assets" sheetId="118" state="visible" r:id="rId118"/>
    <sheet xmlns:r="http://schemas.openxmlformats.org/officeDocument/2006/relationships" name="Employee Benefits - Changes in " sheetId="119" state="visible" r:id="rId119"/>
    <sheet xmlns:r="http://schemas.openxmlformats.org/officeDocument/2006/relationships" name="Employee Benefits - Cash Flows " sheetId="120" state="visible" r:id="rId120"/>
    <sheet xmlns:r="http://schemas.openxmlformats.org/officeDocument/2006/relationships" name="Employee Benefits - Defined Con" sheetId="121" state="visible" r:id="rId121"/>
    <sheet xmlns:r="http://schemas.openxmlformats.org/officeDocument/2006/relationships" name="Investment in Transmission A122" sheetId="122" state="visible" r:id="rId122"/>
    <sheet xmlns:r="http://schemas.openxmlformats.org/officeDocument/2006/relationships" name="Investment in Transmission A123" sheetId="123" state="visible" r:id="rId123"/>
    <sheet xmlns:r="http://schemas.openxmlformats.org/officeDocument/2006/relationships" name="Investment in Transmission A124" sheetId="124" state="visible" r:id="rId124"/>
    <sheet xmlns:r="http://schemas.openxmlformats.org/officeDocument/2006/relationships" name="Segment Information (Details)" sheetId="125" state="visible" r:id="rId125"/>
    <sheet xmlns:r="http://schemas.openxmlformats.org/officeDocument/2006/relationships" name="Variable Interest Entities (Det"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Supplemental Cash Flow Infor130" sheetId="130" state="visible" r:id="rId130"/>
    <sheet xmlns:r="http://schemas.openxmlformats.org/officeDocument/2006/relationships" name="Regulatory Environment (Details" sheetId="131" state="visible" r:id="rId131"/>
    <sheet xmlns:r="http://schemas.openxmlformats.org/officeDocument/2006/relationships" name="Other Income, Net (Details)" sheetId="132" state="visible" r:id="rId132"/>
    <sheet xmlns:r="http://schemas.openxmlformats.org/officeDocument/2006/relationships" name="Quarterly Financial Informat133" sheetId="133" state="visible" r:id="rId133"/>
    <sheet xmlns:r="http://schemas.openxmlformats.org/officeDocument/2006/relationships" name="Schedule I - Income Statements " sheetId="134" state="visible" r:id="rId134"/>
    <sheet xmlns:r="http://schemas.openxmlformats.org/officeDocument/2006/relationships" name="Schedule I - Statements of Comp" sheetId="135" state="visible" r:id="rId135"/>
    <sheet xmlns:r="http://schemas.openxmlformats.org/officeDocument/2006/relationships" name="Schedule I - Balance Sheets (De" sheetId="136" state="visible" r:id="rId136"/>
    <sheet xmlns:r="http://schemas.openxmlformats.org/officeDocument/2006/relationships" name="Schedule I - Statements of Cash" sheetId="137" state="visible" r:id="rId137"/>
    <sheet xmlns:r="http://schemas.openxmlformats.org/officeDocument/2006/relationships" name="Schedule I - Cash Dividends Rec" sheetId="138" state="visible" r:id="rId138"/>
    <sheet xmlns:r="http://schemas.openxmlformats.org/officeDocument/2006/relationships" name="Schedule I - Long-Term Debt (De" sheetId="139" state="visible" r:id="rId139"/>
    <sheet xmlns:r="http://schemas.openxmlformats.org/officeDocument/2006/relationships" name="Schedule I - Fair Value Measure" sheetId="140" state="visible" r:id="rId140"/>
    <sheet xmlns:r="http://schemas.openxmlformats.org/officeDocument/2006/relationships" name="Schedule I - Supplemental Cash " sheetId="141" state="visible" r:id="rId141"/>
    <sheet xmlns:r="http://schemas.openxmlformats.org/officeDocument/2006/relationships" name="Schedule I - Short-Term Notes R" sheetId="142" state="visible" r:id="rId142"/>
    <sheet xmlns:r="http://schemas.openxmlformats.org/officeDocument/2006/relationships" name="Schedule I - Short-Term Notes P" sheetId="143" state="visible" r:id="rId143"/>
    <sheet xmlns:r="http://schemas.openxmlformats.org/officeDocument/2006/relationships" name="Schedule II - Valuation and 144" sheetId="144" state="visible" r:id="rId144"/>
  </sheets>
  <definedNames/>
  <calcPr calcId="124519" fullCalcOnLoad="1"/>
</workbook>
</file>

<file path=xl/sharedStrings.xml><?xml version="1.0" encoding="utf-8"?>
<sst xmlns="http://schemas.openxmlformats.org/spreadsheetml/2006/main" uniqueCount="1798">
  <si>
    <t>Document and Entity Information - USD ($) $ in Billions</t>
  </si>
  <si>
    <t>12 Months Ended</t>
  </si>
  <si>
    <t>Dec. 31, 2017</t>
  </si>
  <si>
    <t>Jan. 31, 2018</t>
  </si>
  <si>
    <t>Jun. 30, 2017</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actual number of shares)</t>
  </si>
  <si>
    <t>Entity Well-known Seasoned Issuer</t>
  </si>
  <si>
    <t>Yes</t>
  </si>
  <si>
    <t>Entity Voluntary Filers</t>
  </si>
  <si>
    <t>No</t>
  </si>
  <si>
    <t>Entity Current Reporting Status</t>
  </si>
  <si>
    <t>Entity Public Float</t>
  </si>
  <si>
    <t>Consolidated Income Statements - USD ($) shares in Millions, $ in Millions</t>
  </si>
  <si>
    <t>Dec. 31, 2016</t>
  </si>
  <si>
    <t>Dec. 31, 2015</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 (Basic)</t>
  </si>
  <si>
    <t>Earnings per common share (basic) (in dollars per share)</t>
  </si>
  <si>
    <t>Earnings Per Share (Diluted)</t>
  </si>
  <si>
    <t>Earnings per common share (diluted) (in dollars per share)</t>
  </si>
  <si>
    <t>Weighted Average Common Shares Outstanding (Basic)</t>
  </si>
  <si>
    <t>Basic (in shares)</t>
  </si>
  <si>
    <t>Weighted Average Common Shares Outstanding (Diluted)</t>
  </si>
  <si>
    <t>Diluted (in shares)</t>
  </si>
  <si>
    <t>Consolidated Statements of Comprehensive Income - USD ($) $ in Millions</t>
  </si>
  <si>
    <t>Statement of Other Comprehensive Income [Abstract]</t>
  </si>
  <si>
    <t>Derivatives accounted for as cash flow hedges</t>
  </si>
  <si>
    <t>Gains on settlement, net of tax of $7.6</t>
  </si>
  <si>
    <t>Reclassification of gains to net income, net of tax</t>
  </si>
  <si>
    <t>Cash flow hedges, net</t>
  </si>
  <si>
    <t>Defined benefit plans</t>
  </si>
  <si>
    <t>Pension and OPEB adjustments arising during the period, net of tax of $0.6, $0.1, and $(4.2), respectively</t>
  </si>
  <si>
    <t>Amortization of pension and OPEB costs included in net periodic benefit cost, net of tax</t>
  </si>
  <si>
    <t>Defined benefit plans, net</t>
  </si>
  <si>
    <t>Other comprehensive (loss) income, net of tax</t>
  </si>
  <si>
    <t>Comprehensive income</t>
  </si>
  <si>
    <t>Comprehensive income attributed to common shareholders</t>
  </si>
  <si>
    <t>Consolidated Statements of Comprehensive Income (Parentheticals) - USD ($) $ in Millions</t>
  </si>
  <si>
    <t>Gains on settlement, tax</t>
  </si>
  <si>
    <t>Pension and OPEB adjustments arising during the period, tax</t>
  </si>
  <si>
    <t>Consolidated Balance Sheets - USD ($) $ in Millions</t>
  </si>
  <si>
    <t>Current assets</t>
  </si>
  <si>
    <t>Cash and cash equivalents</t>
  </si>
  <si>
    <t>Accounts receivable and unbilled revenues, net of reserves of $143.2 and $108.0, respectively</t>
  </si>
  <si>
    <t>Materials, supplies, and inventories</t>
  </si>
  <si>
    <t>Prepayments</t>
  </si>
  <si>
    <t>Other</t>
  </si>
  <si>
    <t>Long-term assets</t>
  </si>
  <si>
    <t>Property, plant, and equipment, net of accumulated depreciation of $8,618.5 and $8,214.6,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PEB obligations</t>
  </si>
  <si>
    <t>Commitments and Contingencies (Note 21)</t>
  </si>
  <si>
    <t xml:space="preserve"> </t>
  </si>
  <si>
    <t>Common shareholders' equity</t>
  </si>
  <si>
    <t>Common stock - $0.01 par value; 325,000,000 shares authorized; 315,574,624 and 315,614,941 shares outstanding, respectively</t>
  </si>
  <si>
    <t>Additional paid in capital</t>
  </si>
  <si>
    <t>Retained earnings</t>
  </si>
  <si>
    <t>Accumulated other comprehensive income</t>
  </si>
  <si>
    <t>Preferred stock of subsidiary</t>
  </si>
  <si>
    <t>Total liabilities and equity</t>
  </si>
  <si>
    <t>Consolidated Balance Sheets (Parenthetical) - USD ($) $ in Millions</t>
  </si>
  <si>
    <t>Statement of Financial Position [Abstract]</t>
  </si>
  <si>
    <t>Accounts receivable and unbilled revenues, reserves</t>
  </si>
  <si>
    <t>Property, plant, and equipment, accumulated depreciation</t>
  </si>
  <si>
    <t>Common stock, par value</t>
  </si>
  <si>
    <t>Common stock, shares authorized</t>
  </si>
  <si>
    <t>Common stock, shares outstanding</t>
  </si>
  <si>
    <t>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Integrys acquisition, net of cash acquired of $156.3</t>
  </si>
  <si>
    <t>Bluewater acquisition</t>
  </si>
  <si>
    <t>Cash acquired from business acquisition</t>
  </si>
  <si>
    <t>Capital contributions to transmission affiliates</t>
  </si>
  <si>
    <t>Proceeds from the sale of assets and businesses</t>
  </si>
  <si>
    <t>Withdrawal of restricted cash from Rabbi trust for qualifying payments</t>
  </si>
  <si>
    <t>Net cash used in investing activities</t>
  </si>
  <si>
    <t>Financing Activities</t>
  </si>
  <si>
    <t>Exercise of stock options</t>
  </si>
  <si>
    <t>Purchase of common stock</t>
  </si>
  <si>
    <t>Dividends paid on common stock</t>
  </si>
  <si>
    <t>Redemption of WPS preferred stock</t>
  </si>
  <si>
    <t>Issuance of long-term debt</t>
  </si>
  <si>
    <t>Retirement of long-term debt</t>
  </si>
  <si>
    <t>Change in short-term debt</t>
  </si>
  <si>
    <t>Net cash provided by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Accumulated Other Comprehensive Income</t>
  </si>
  <si>
    <t>Preferred Stock of Subsidiary</t>
  </si>
  <si>
    <t>Balance at Dec. 31, 2014</t>
  </si>
  <si>
    <t>Equity</t>
  </si>
  <si>
    <t>Common stock dividends</t>
  </si>
  <si>
    <t>Issuance of common stock for the acquisition of Integrys</t>
  </si>
  <si>
    <t>Addition of WPS preferred stock</t>
  </si>
  <si>
    <t>Stock-based compensation and other</t>
  </si>
  <si>
    <t>Balance at Dec. 31, 2015</t>
  </si>
  <si>
    <t>Balance at Dec. 31, 2016</t>
  </si>
  <si>
    <t>Cumulative effect adjustment from adoption of ASU 2016-09</t>
  </si>
  <si>
    <t>Balance at Dec. 31, 2017</t>
  </si>
  <si>
    <t>Consolidated Statements of Equity (Parenthetical) - $ / shares</t>
  </si>
  <si>
    <t>3 Months Ended</t>
  </si>
  <si>
    <t>Sep. 30, 2017</t>
  </si>
  <si>
    <t>Mar. 31, 2017</t>
  </si>
  <si>
    <t>Statement of Stockholders' Equity [Abstract]</t>
  </si>
  <si>
    <t>Dividends per share (in dollars per share)</t>
  </si>
  <si>
    <t>Consolidated Statements of Capitalization - USD ($) $ in Millions</t>
  </si>
  <si>
    <t>Common shareholder's equity</t>
  </si>
  <si>
    <t>Obligations under capital leases</t>
  </si>
  <si>
    <t>Integrys acquisition fair value adjustment</t>
  </si>
  <si>
    <t>Unamortized debt issuance costs</t>
  </si>
  <si>
    <t>Unamortized discount, net and other</t>
  </si>
  <si>
    <t>Total long-term debt, including current portion</t>
  </si>
  <si>
    <t>Current portion of long-term debt and capital lease obligations</t>
  </si>
  <si>
    <t>Total long-term debt</t>
  </si>
  <si>
    <t>Total long-term capitalization</t>
  </si>
  <si>
    <t>WEC Energy Group Junior Notes (unsecured), 3.53% due 2067</t>
  </si>
  <si>
    <t>Interest rate, (as a percent)</t>
  </si>
  <si>
    <t>3.53%</t>
  </si>
  <si>
    <t>Integrys Junior Notes (unsecured), 3.60% due 2066</t>
  </si>
  <si>
    <t>3.60%</t>
  </si>
  <si>
    <t>3.05%</t>
  </si>
  <si>
    <t>WE | WE Debentures (unsecured), 1.70% due 2018</t>
  </si>
  <si>
    <t>1.70%</t>
  </si>
  <si>
    <t>Long-Term debt, Unsecured</t>
  </si>
  <si>
    <t>WE | WE Debentures (unsecured), 4.25% due 2019</t>
  </si>
  <si>
    <t>4.25%</t>
  </si>
  <si>
    <t>WE | WE Debentures (unsecured), 2.95% due 2021</t>
  </si>
  <si>
    <t>2.95%</t>
  </si>
  <si>
    <t>WE | WE Debentures (unsecured), 3.10% due 2025</t>
  </si>
  <si>
    <t>3.10%</t>
  </si>
  <si>
    <t>WE | WE Debentures (unsecured), 6.50% due 2028</t>
  </si>
  <si>
    <t>6.50%</t>
  </si>
  <si>
    <t>WE | WE Debentures (unsecured), 5.625% due 2033</t>
  </si>
  <si>
    <t>5.625%</t>
  </si>
  <si>
    <t>WE | WE Debentures (unsecured), 5.70% due 2036</t>
  </si>
  <si>
    <t>5.70%</t>
  </si>
  <si>
    <t>WE | WE Debentures (unsecured), 3.65% due 2042</t>
  </si>
  <si>
    <t>3.65%</t>
  </si>
  <si>
    <t>WE | WE Debentures (unsecured), 4.25% due 2044</t>
  </si>
  <si>
    <t>WE | WE Debentures (unsecured), 4.30% due 2045</t>
  </si>
  <si>
    <t>4.30%</t>
  </si>
  <si>
    <t>WE | WE Debentures (unsecured), 6.875% due 2095</t>
  </si>
  <si>
    <t>6.875%</t>
  </si>
  <si>
    <t>WPS | WPS Senior Notes (unsecured), 5.65% due 2017</t>
  </si>
  <si>
    <t>5.65%</t>
  </si>
  <si>
    <t>WPS | WPS Senior Notes (unsecured), 1.65% due 2018</t>
  </si>
  <si>
    <t>1.65%</t>
  </si>
  <si>
    <t>WPS | WPS Senior Notes (unsecured), 6.08% due 2028</t>
  </si>
  <si>
    <t>6.08%</t>
  </si>
  <si>
    <t>WPS | WPS Senior Notes (unsecured), 5.55% due 2036</t>
  </si>
  <si>
    <t>5.55%</t>
  </si>
  <si>
    <t>WPS | WPS Senior Notes (unsecured), 3.671% due 2042</t>
  </si>
  <si>
    <t>3.671%</t>
  </si>
  <si>
    <t>WPS | WPS Senior Notes (unsecured), 4.752% due 2044</t>
  </si>
  <si>
    <t>4.752%</t>
  </si>
  <si>
    <t>WG | WG Debentures (unsecured), 3.53% due 2025</t>
  </si>
  <si>
    <t>WG | WG Debentures (unsecured), 5.90% due 2035</t>
  </si>
  <si>
    <t>5.90%</t>
  </si>
  <si>
    <t>WG | WG Debentures (unsecured), 3.71% due 2046</t>
  </si>
  <si>
    <t>3.71%</t>
  </si>
  <si>
    <t>PGL | PGL First and Refunding Mortgage Bonds (secured), 8.00% due 2018</t>
  </si>
  <si>
    <t>8.00%</t>
  </si>
  <si>
    <t>Long-Term debt, Secured</t>
  </si>
  <si>
    <t>PGL | PGL First and Refunding Mortgage Bonds (secured), 4.63% due 2019</t>
  </si>
  <si>
    <t>4.63%</t>
  </si>
  <si>
    <t>PGL | PGL First and Refunding Mortgage Bonds (secured), 3.90% due 2030</t>
  </si>
  <si>
    <t>3.90%</t>
  </si>
  <si>
    <t>PGL | PGL First and Refunding Mortgage Bonds (secured), 1.875% due 2033</t>
  </si>
  <si>
    <t>1.875%</t>
  </si>
  <si>
    <t>PGL | PGL First and Refunding Mortgage Bonds (secured), 4.0% due 2033</t>
  </si>
  <si>
    <t>4.00%</t>
  </si>
  <si>
    <t>PGL | PGL First and Refunding Mortgage Bonds (secured), 3.98% due 2042</t>
  </si>
  <si>
    <t>3.98%</t>
  </si>
  <si>
    <t>PGL | PGL First and Refunding Mortgage Bonds (secured), 3.96% due 2043</t>
  </si>
  <si>
    <t>3.96%</t>
  </si>
  <si>
    <t>PGL | PGL First and Refunding Mortgage Bonds (secured), 4.21% due 2044</t>
  </si>
  <si>
    <t>4.21%</t>
  </si>
  <si>
    <t>PGL | PGL First and Refunding Mortgage Bonds (secured), 3.65% due 2046</t>
  </si>
  <si>
    <t>PGL | PGL First and Refunding Mortgage Bonds (secured), 3.77% due 2047</t>
  </si>
  <si>
    <t>3.77%</t>
  </si>
  <si>
    <t>NSG | NSG First Mortgage Bonds (secured), 3.43% due 2027</t>
  </si>
  <si>
    <t>3.43%</t>
  </si>
  <si>
    <t>NSG | NSG First Mortgage Bonds (secured), 3.96% due 2043</t>
  </si>
  <si>
    <t>MGU | MGU Senior Notes (unsecured), 3.11% due 2027</t>
  </si>
  <si>
    <t>3.11%</t>
  </si>
  <si>
    <t>MGU | MGU Senior Notes (unsecured), 3.41% due 2032</t>
  </si>
  <si>
    <t>3.41%</t>
  </si>
  <si>
    <t>MGU | MGU Senior Notes (unsecured), 4.01% due 2047</t>
  </si>
  <si>
    <t>4.01%</t>
  </si>
  <si>
    <t>MERC | MERC Senior Notes (unsecured), 3.11% due 2027</t>
  </si>
  <si>
    <t>MERC | MERC Senior Notes (unsecured), 3.41% due 2032</t>
  </si>
  <si>
    <t>MERC | MERC Senior Notes (unsecured), 4.01% due 2047</t>
  </si>
  <si>
    <t>Bluewater Gas Storage, LLC | Bluewater Gas Storage Senior Notes (unsecured), 3.76% due 2047</t>
  </si>
  <si>
    <t>3.76%</t>
  </si>
  <si>
    <t>We Power | We Power Subsidiaries Notes (secured, nonrecourse), 4.91% due 2018-2030</t>
  </si>
  <si>
    <t>4.91%</t>
  </si>
  <si>
    <t>We Power | We Power Subsidiaries Notes (secured, nonrecourse), 5.209% due 2018-2030</t>
  </si>
  <si>
    <t>5.209%</t>
  </si>
  <si>
    <t>We Power | We Power Subsidiaries Notes (secured, nonrecourse), 4.673% due 2018-2031</t>
  </si>
  <si>
    <t>4.673%</t>
  </si>
  <si>
    <t>We Power | We Power Subsidiaries Notes (secured, nonrecourse), 6.00% due 2018-2033</t>
  </si>
  <si>
    <t>6.00%</t>
  </si>
  <si>
    <t>We Power | We Power Subsidiaries Notes (secured, nonrecourse), 6.09% due 2030-2040</t>
  </si>
  <si>
    <t>6.09%</t>
  </si>
  <si>
    <t>We Power | We Power Subsidiaries Notes (secured, nonrecourse), 5.848% due 2031-2041</t>
  </si>
  <si>
    <t>5.848%</t>
  </si>
  <si>
    <t>WECC | WECC Notes (unsecured), 6.94% due 2028</t>
  </si>
  <si>
    <t>6.94%</t>
  </si>
  <si>
    <t>Integrys Holding Inc | Integrys Senior Notes (unsecured), 4.17% due 2020</t>
  </si>
  <si>
    <t>4.17%</t>
  </si>
  <si>
    <t>Integrys Holding Inc | Integrys Junior Notes (unsecured), 3.60% due 2066</t>
  </si>
  <si>
    <t>Integrys Holding Inc | Integrys Junior Notes (unsecured), 6.00% due 2073</t>
  </si>
  <si>
    <t>Bostco | Other Notes (secured, nonrecourse), 4.81% due 2030</t>
  </si>
  <si>
    <t>4.81%</t>
  </si>
  <si>
    <t>WEC Energy Group</t>
  </si>
  <si>
    <t>WEC Energy Group | WEC Energy Group Senior Notes (unsecured), 1.65%, due 2018</t>
  </si>
  <si>
    <t>WEC Energy Group | WEC Energy Group Senior Notes (unsecured), 2.45% due 2020</t>
  </si>
  <si>
    <t>2.45%</t>
  </si>
  <si>
    <t>WEC Energy Group | WEC Energy Group Senior Notes (unsecured), 3.55% due 2025</t>
  </si>
  <si>
    <t>3.55%</t>
  </si>
  <si>
    <t>WEC Energy Group | WEC Energy Group Senior Notes (unsecured), 6.20% due 2033</t>
  </si>
  <si>
    <t>6.20%</t>
  </si>
  <si>
    <t>WEC Energy Group | WEC Energy Group Junior Notes (unsecured), 3.53% due 2067</t>
  </si>
  <si>
    <t>Summary of Significant Accounting Policies</t>
  </si>
  <si>
    <t>Accounting Policies [Abstract]</t>
  </si>
  <si>
    <t>SUMMARY OF SIGNIFICANT ACCOUNTING POLICIES</t>
  </si>
  <si>
    <t xml:space="preserve">SUMMARY OF SIGNIFICANT ACCOUNTING POLICIES (a) Nature of Operations —WEC Energy Group serves approximately 1.6 million electric customers and 2.8 million natural gas customers, and it owns approximately 60% of ATC. 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and UMERC, which includes WE's electric operations and WPS's electric and natural gas operations in the state of Michigan that were transferred to UMERC effective January 1, 2017.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Non-utility energy infrastructure segment – Consists of We Power, which is principally engaged in the ownership of electric power generating facilities for long-term lease to WE, and Bluewater, which owns underground natural gas storage facilities in Michigan. See Note 2, Acquisitions, for more information on the June 2017 Bluewater transaction. • Corporate and other segment – Consists of the WEC Energy Group holding company, the Integrys holding company, the PELLC holding company, Wispark, Bostco, Wisvest, WECC, WBS, PDL, and ITF. In the first quarter of 2017, we sold substantially all of the remaining assets of Bostco and in the second quarter of 2016, we sold certain assets of Wisvest. The sale of ITF was completed in the first quarter of 2016. See Note 3, Dispositions, for more information on these sales. Our financial statements also reflect our proportionate interests in certain jointly owned utility facilities. See Note 6, Jointly Owned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 WE received payments from MISO under an SSR agreement for its PIPP units through February 1, 2015. We recorded revenue for these payments to recover costs for operating and maintaining these units. See Note 23, Regulatory Environ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E and WG,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3, Regulatory Environment, for more information . • PGL's rates included a cost recovery mechanism for SMP costs. Revenues are also impacted by other accounting policies related to our electric utilities' participation in the MISO Energy Market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s. If our electric utilities were a net purchaser in a particular hour, the net amount was recorded as cost of sales on our income statements.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G, PGL, and NSG is mitigated by their recovery mechanisms for uncollectible expense discussed above. As a result, we did not have any significant concentrations of credit risk at December 31, 2017 . In addition, there were no customers that accounted for more than 10% of our revenues for the year ended December 31, 2017 . (e) Materials, Supplies, and Inventories —Our inventory as of December 31 consisted of: (in millions) 2017 2016 Natural gas in storage $ 209.0 $ 223.1 Materials and supplies 211.2 206.5 Fossil fuel 118.8 158.0 Total $ 539.0 $ 587.6 PGL and NSG price natural gas storage injections at the calendar year average of the costs of natural gas supply purchased. Withdrawals from storage are priced on the LIFO cost method. Inventories stated on a LIFO basis represented approximately 15% and 18% of total inventories at December 31, 2017 and 2016 , respectively. The estimated replacement cost of natural gas in inventory at December 31, 2017 and 2016 , exceeded the LIFO cost by $152.1 million and $92.9 million , respectively. In calculating these replacement amounts, PGL and NSG used a Chicago city-gate natural gas price per Dth of $4.68 at December 31, 2017 , and $3.63 at December 31, 2016 . Substantially all other natural gas in storage, materials and supplies, and fossil fuel inventories are recorded using the weighted-average cost method of accounting. (f) Investments Held in Rabbi Trust — Integrys has a rabbi trust that is used to fund participants' benefits under the Integrys deferred compensation plan and certain Integrys non-qualified pension plans. All assets held within the rabbi trust are restricted as they can only be withdrawn from the trust to make qualifying benefit payments. The trust holds investments that are classified as trading securities for accounting purposes. As we do not intend to sell the investments in the near term, they are included in other long-term assets on our balance sheets. The net unrealized gains included in earnings related to the investments held at the end of the period were $18.8 million for the year ended December 31, 2017 . The net unrealized gains and losses included in earnings for the years ended December 31, 2016 and 2015 were not significant. (g)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4, Regulatory Assets and Liabilities, for more information . (h) Property, Plant, and Equipment —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7 2016 2015 WE 2.95% 3.00% 3.01% WPS (1) 2.55% 2.58% 1.30% WG 2.30% 2.34% 2.36% UMERC (2) 2.46% N/A N/A PGL (1) 3.29% 3.31% 1.67% NSG (1) 2.43% 2.44% 1.22% MERC (1) 2.51% 2.53% 1.26% MGU (1) 2.61% 2.63% 1.32% (1) The rates shown for 2015 are for a partial year as a result of the acquisition of Integrys. The full year rate would be approximately double the rate shown. (2) UMERC became operational effective January 1, 2017. See Note 1(a), Nature of Operations, for more information .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5, Property, Plant, and Equipment, for more information . (i) Allowance for Funds Used During Construction —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The majority of AFUDC is recorded at WE, WPS, WBS, and WG. Approximately 50% of WE's, WPS's, WBS's, and WG's retail jurisdictional CWIP expenditures are subject to the AFUDC calculation. The AFUDC calculation for WBS uses the WPS AFUDC retail rate, while the other utilities AFUDC rates are determined by their respective state commissions, each with specific requirements. Based on these requirements, the other utilities did not record significant AFUDC for 2017 , 2016 , or 2015 . Average AFUDC rates are shown below: 2017 Average AFUDC Retail Rate Average AFUDC Wholesale Rate WE 8.45% 5.94% WPS 7.72% 1.01% WBS 7.72% N/A WG 8.33% N/A Our regulated utilities and WBS recorded the following AFUDC for the years ended December 31: (in millions) 2017 2016 2015 AFUDC – Debt $ 4.9 $ 10.9 $ 8.6 AFUDC – Equity $ 11.4 $ 25.1 $ 20.1 (j) Asset Impairment —Goodwill and other intangible assets with indefinite lives are subject to an annual impairment test. Interim impairment tests are performed when impairment indicators are present. 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8, Goodwill, for more information . Intangible assets with definite lives are reviewed for impairment on a quarterly basis.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d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dis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 See Note 5, Property, Plant, and Equipment, for more information .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 (k)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 See Note 7, Asset Retirement Obligations, for more information . (l) Stock-Based Compensation — 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 $15.7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potential future forfeitures and recording them over the vesting period. Stock Options We grant non-qualified stock options that generally vest on a cliff-basis after a three -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17 2016 2015 Stock options granted 552,215 794,764 516,475 Estimated weighted-average fair value per stock option $ 7.45 $ 5.14 $ 5.29 Assumptions used to value the options: Risk-free interest rate 0.7% – 2.5% 0.4% – 2.2% 0.1% – 2.1% Dividend yield 3.5 % 4.0 % 3.7 % Expected volatility 19.0 % 18.1 % 18.0 % Expected life (years) 6.8 6.1 5.8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have a three -year vesting period with one-third of the award vesting on each anniversary of the grant date. This same vesting schedule is followed for restricted shares that were granted to non-employee directors prior to 2017. Restricted shares granted to non-employee directors after January 1, 2017, fully vest on the one -year anniversary of the grant date.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a three -year period, and beginning in 2017, other performance metrics as determined by the Compensation Committee. Under the terms of the award, participants may earn between 0% and 175% of th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our stock price and performance achievement under the terms of the award. Stock-based compensation costs are recorded over the three -year performance period. See Note 9, Common Equity, for more information on our stock-based compensation plans. (m) Earnings Per Share — 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s ended December 31, 2016 and 2015 excluded 181,709 and 516,475 stock options, respectively, that had an anti-dilutive effect. There were no securities that had an anti-dilutive effect for the year ended December 31, 2017 . (n) Deferred Revenue — As part of the construction of We Power's electric generating units, we capitalized interest during construction. As allowed under the lease agreements, we were able to collect the carrying costs during the construction of these generating units from our utility customers. The carrying costs that we collected during construction have been recorded as deferred revenue on our balance sheets and we are amortizing the deferred carrying costs to revenue over the individual lease terms. (o)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3, Income Taxes, for more information . We recognize interest and penalties accrued, related to unrecognized tax benefits, in income tax expense in our income statements. (p)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long-term debt and preferred stock are categorized within Level 2 of the fair value hierarchy. See Note 14, Fair Value Measurements, for more information . (q) 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the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r) Guarantees — We follow the guidance of the Guarantees Topic of the FASB ASC, which requires that the guarantor recognize, at the inception of the guarantee, a liability for the fair value of the obligation undertaken in issuing the guarantee. See Note 16, Guarantees, for more information . (s) Employee Benefits —The costs of pension and OPEB are expensed over the periods during which employees render service. These costs are </t>
  </si>
  <si>
    <t>Acquisitions</t>
  </si>
  <si>
    <t>Business Combinations [Abstract]</t>
  </si>
  <si>
    <t>ACQUISITIONS</t>
  </si>
  <si>
    <t>ACQUISITIONS Acquisition of a Wind Energy Generation Facility in Wisconsin In October 2017, WPS, along with two other unaffiliated utilities, entered into an agreement to purchase the Forward Wind Energy Center, which consists of 86 wind turbines located in Wisconsin with a total capacity of 129 MW. The aggregate purchase price is approximately $174 million of which WPS’s proportionate share is 44.6% , or approximately $78 million . WPS currently purchases 44.6% of the facility’s energy output under a power purchase agreement. The FERC approved the transaction on January 16, 2018. The transaction remains subject to PSCW approval and is expected to close in the spring of 2018. Acquisition of Natural Gas Storage Facilities in Michigan On June 30, 2017, we completed the acquisition of Bluewater for $226.0 million . Bluewater owns natural gas storage facilities in Michigan that will provide approximately one-third of the current storage needs for our Wisconsin natural gas utilities. In addition, we incurred $4.9 million of acquisition related costs. 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The excess of the purchase price over the estimated fair values of the assets acquired and liabilities assumed was recognized as goodwill. Bluewater is included in the non-utility energy infrastructure segment. Bluewater is regulated by the FERC. Its operations meet the criteria, and accordingly, are accounted for following the accounting guidance under the Regulated Operations Topic of the FASB ASC. See Note 19, Segment Information, for more information . (in millions) Current assets $ 2.0 Property, plant, and equipment, net 217.6 Goodwill 7.3 Current liabilities (0.9 ) Total purchase price $ 226.0 Acquisition of Integrys On June 29, 2015, Wisconsin Energy Corporation acquired 100% of the outstanding common shares of Integrys and changed its name to WEC Energy Group, Inc. Integrys is a provider of regulated natural gas and electricity, as well as nonregulated renewable energy products and services. Integrys also provided CNG products and services prior to the sale of ITF in the first quarter of 2016. Integrys held a 34% interest in ATC, a for-profit transmission company regulated by the FERC, which has since been moved to another of our subsidiaries. The acquisition of Integrys has provided increased scale, operating efficiencies, and the potential for long-term cost savings through a combination of lower capital and operating costs. Purchase Price Pursuant to the Merger Agreement, Integrys’s shareholders received 1.128 shares of Wisconsin Energy Corporation common stock and $18.58 in cash per share of Integrys common stock. 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 All Integrys unvested stock-based compensation awards became fully vested upon the close of the acquisition and were either paid to award recipients in cash, or the value of the awards was deferred into a deferred compensation plan. In addition, all vested but unexercised Integrys stock options were paid in cash. In accordance with accounting guidance for business combinations, the acceleration of the vesting was recorded as an acquisition-related expense. Allocation of Purchase Price The Integrys assets acquired and liabilities assumed were measured at estimated fair value in accordance with the accounting guidance under the Business Combinations Topic in the FASB ASC. Substantially all of Integrys's operations are subject to the rate-setting authority of federal and state regulatory commissions. These operations are accounted for following the accounting guidance under the Regulated Operations Topic of the FASB ASC. The underlying assets and liabilities of ATC are also regulated by the FERC. Integrys's assets and liabilities that are subject to rate-setting provisions provide revenues derived from costs, including a return on investment of assets less liabilities included in rate base. As such, the fair values of these assets and liabilities equal their carrying values. Accordingly, neither the assets and liabilities acquired, nor the pro forma financial information,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See Note 8, Goodwill , for the allocation of goodwill to our reportable segments. During the first six months of 2016, adjustments were made to the estimated fair values of the assets acquired and liabilities assumed, primarily in connection with the sale of ITF and reserves recorded for likely settlements of certain legal and regulatory matters. The table below shows the final allocation of the purchase price to the assets acquired and liabilities assumed at the date of the acquisition: (in millions) Current assets $ 1,060.1 Property, plant, and equipment, net 7,107.4 Goodwill 2,604.3 Other long-term assets * 2,830.5 Current liabilities (1,320.7 ) Long-term debt (2,943.6 ) Other long-term liabilities (3,703.8 ) Preferred stock of subsidiary (51.1 ) Total purchase price $ 5,583.1 * Includes equity method goodwill related to Integrys's investment in ATC. See Note 18, Investment in Transmission Affiliates, for more information . In September 2015, the FASB issued ASU 2015-16, Simplifying the Accounting for Measurement-Period Adjustments, which requires that an acquirer recognize and disclose adjustments to provisional amounts that are identified during an acquisition measurement period in the reporting period in which the adjustment amounts are determined. ASU 2015-16 is effective for fiscal years beginning after December 15, 2015, including interim periods within those fiscal years. Early adoption was permitted for any interim and annual financial statements that had not yet been issued. We early adopted ASU 2015-16 in the fourth quarter of 2015. Adoption had no impact on our financial statements. Conditions of Approval The acquisition was subject to the approvals of various government agencies, including the FERC, Federal Communications Commission, PSCW, ICC, MPSC, and MPUC. Approvals were obtained from all agencies subject to several conditions. The PSCW order includes the following conditions: • WE and WG are each subject to an earnings sharing mechanism for three years beginning January 1, 2016. Under the earnings sharing mechanisms, if either company earns above its authorized return, 50% of the first 50 basis points of additional utility earnings will be shared with customers. For WE, the additional utility earnings will be used to reduce the company’s transmission escrow. For WG, additional utility earnings will be used to reduce the costs of its Western Gas Lateral project that would otherwise be included in rates. All utility earnings above the first 50 basis points will be used to reduce the transmission escrow for WE and reduce the costs of the Western Gas Lateral that would otherwise be included in rates for WG. For the years ended December 31, 2017 and 2016, WE and WG recorded a combined $2.9 million and $24.4 million of expense related to these earnings sharing mechanisms, respectively. • Any future electric generation projects affecting Wisconsin ratepayers submitted by us or our subsidiaries will first consider the extent to which existing intercompany resources can meet energy and capacity needs. In September 2015, WPS and WE filed a joint integrated resource plan with the PSCW for their combined loads, which indicated that no new generation was needed at the time. The ICC order included a base rate freeze for PGL and NSG effective for two years after the close of the acquisition. This base rate freeze expired in 2017 and did not impact PGL's or NSG's ability to adjust rates through various riders or GCRMs.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Year ended December 31, 2015 Unaudited pro forma financial information Operating revenues $ 7,727.1 Net income attributed to common shareholders $ 873.5 Earnings per share (Basic) $ 2.77 Earnings per share (Diluted) $ 2.75 Impact of Acquisition As a result of the acquisition, our ownership of ATC increased to approximately 60% . We have made commitments with respect to our voting rights of the combined ownership of ATC, which are included as enforceable conditions in the FERC and PSCW orders approving the acquisition. Under GAAP, these commitments do not allow for the consolidation of ATC in our financial statements and the 60% ownership is accounted for as an equity method investment subsequent to the close of the acquisition. See Note 18, Investment in Transmission Affiliates, for more information . In connection with the acquisition, WEC Energy Group and its subsidiaries recorded pre-tax acquisition costs of $3.5 million and $107.6 million during 2016 and 2015, respectively. These costs consisted of employee-related expenses, professional fees, and other miscellaneous costs. They are primarily recorded in the other operation and maintenance line item on the income statements. Included in the 2015 acquisition costs was $24.9 million of severance expense that resulted from employee reductions related to the post-acquisition integration. Severance expense incurred after 2015 was not significant. The 2015 severance expense was recorded in the following segments: (in millions) Year ended December 31, 2015 Wisconsin $ 11.1 Illinois 0.9 Other states 0.1 Corporate and other 12.8 Total severance expense $ 24.9 Severance payments made during 2017 were not significant. Severance payments of $7.5 million and $16.9 million were made during 2016 and 2015, respectively. The severance accrual on our balance sheets at December 31, 2017 and 2016 related to the acquisition of Integrys was not significant. Our revenues for the year ended December 31, 2015 include revenues attributable to Integrys of $1,416.8 million . Included in our net income for the year ended December 31, 2015, is net income attributable to Integrys of $65.9 million .</t>
  </si>
  <si>
    <t>Dispositions</t>
  </si>
  <si>
    <t>Discontinued Operations and Disposal Groups [Abstract]</t>
  </si>
  <si>
    <t>DISPOSITIONS</t>
  </si>
  <si>
    <t>DISPOSITIONS Wisconsin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Corporate and Other Segment 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Certain Assets of Wisvest In April 2016, as part of the MCPP sale transaction, we sold the chilled water generation and distribution assets of Wisvest, which are used to provide chilled water services to the Milwaukee Regional Medical Center hospitals and other campus buildings. During the second quarter of 2016, we recorded a pre-tax gain on the sale of $19.6 million ( $11.8 million after tax),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Integrys Transportation Fuels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s, as ITF's assets and liabilities were adjusted to fair value through purchase accounting. The results of operations of ITF remained in continuing operations through the sale date as the sale of ITF did not represent a shift in our corporate strategy and did not have a major effect on our operations and financial results. The pre-tax profit or loss of this component was not material through the sale date in 2016.</t>
  </si>
  <si>
    <t>Regulatory Assets and Liabilities</t>
  </si>
  <si>
    <t>Regulatory Assets and Liabilities Disclosure [Abstract]</t>
  </si>
  <si>
    <t>REGULATORY ASSETS AND LIABILITIES</t>
  </si>
  <si>
    <t>REGULATORY ASSETS AND LIABILITIES We recorded a $2,450 million change in our deferred taxes for our regulated utilities due to the enactment of the Tax Legislation, which resulted in both an increase to income tax related regulatory liabilities as well as a decrease to certain existing income tax related regulatory assets represented in Income tax related items in the table below. The $2,450 million change in our deferred taxes represents our estimate of the tax benefit that will be returned to ratepayers through future refunds, bill credits, riders, or reductions in other regulatory assets. See Note 13, Income Taxes, for more information on the Tax Legislation. The following regulatory assets were reflected on our balance sheets as of December 31: (in millions) 2017 2016 See Note Regulatory assets (1) (2) Unrecognized pension and OPEB costs (3) $ 1,142.0 $ 1,252.1 17 Environmental remediation costs (4) 676.6 702.7 21 SSR 298.9 188.1 23 Electric transmission costs 221.0 234.1 23 AROs 192.2 179.2 7 We Power generation (5) 71.3 54.1 Uncollectible expense (6) 35.1 25.6 1(d) Energy efficiency programs (7) 24.6 36.7 Income tax related items 15.7 285.1 13 Other, net 163.0 180.6 Total regulatory assets $ 2,840.4 $ 3,138.3 Balance Sheet Presentation Current assets (8) $ 37.2 $ 50.4 Regulatory assets 2,803.2 3,087.9 Total regulatory assets $ 2,840.4 $ 3,138.3 (1) Based on prior and current rate treatment, we believe it is probable that our utilities will continue to recover from customers the regulatory assets in the table. (2) As of December 31, 2017 , we had $116.9 million of regulatory assets not earning a return and $261.1 million of regulatory assets earning a return based on short-term interest rates. The regulatory assets not earning a return primarily relate to certain environmental remediation costs, the recovery of which depends on the timing of the actual expenditures, as well as certain unrecognized pension and OPEB costs, unamortized loss on reacquired debt, and plant-related cost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As of December 31, 2017 , we had not yet made cash expenditures for $617.4 million of these environmental remediation costs. (5) Represents amounts recoverable from customers related to WE's costs of the generating units leased from We Power, including subsequent capital additions. (6) Represents amounts recoverable from customers related to our uncollectible expense tracking mechanisms and riders. These mechanisms allow us to recover or refund the difference between actual uncollectible write-offs and the amounts recovered in rates. (7) Represents amounts recoverable from customers related to programs at the utilities designed to meet energy efficiency standards. (8) Short-term regulatory assets are recorded in accounts receivable and unbilled revenues on our balance sheets. The following regulatory liabilities were reflected on our balance sheets as of December 31: (in millions) 2017 2016 See Note Regulatory liabilities 2017 Tax Legislation impact and income tax related $ 2,134.1 $ — 13 Removal costs (1) 1,294.9 1,262.7 Unrecognized pension and OPEB costs (2) 114.2 63.0 17 Mines deferral (3) 95.1 70.2 Energy costs refundable through rate adjustments (4) 42.0 88.7 Uncollectible expense (5) 24.7 36.1 1(d) Derivatives 11.0 41.1 1(q) Other, net 44.4 35.4 Total regulatory liabilities $ 3,760.4 $ 1,597.2 Balance Sheet Presentation Current liabilities $ 41.8 $ 33.4 Regulatory liabilities 3,718.6 1,563.8 Total regulatory liabilities $ 3,760.4 $ 1,597.2 (1) Represents amounts collected from customers to cover the cost of future removal of property, plant, and equipment. (2) Represents the unrecognized future pension and OPEB costs resulting from actuarial gains and losses on defined benefit and OPEB plans. We will amortize this regulatory liability into net periodic benefit cost over the average remaining service life of each plan. (3) Represents the deferral of revenues less the associated cost of sales related to sales to the mines, which were not included in the 2015 rate order. We intend to request that this deferral be applied for the benefit of Wisconsin retail electric customers in a future rate proceeding. (4) Represents energy costs that will be refunded to customers in the future. (5)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7 2016 Utility property, plant, and equipment $ 23,646.7 $ 24,185.1 Less: Accumulated depreciation 7,021.8 7,609.7 Net 16,624.9 16,575.4 CWIP 508.2 320.0 Plant to be retired, net 930.6 — Net utility property, plant, and equipment 18,063.7 16,895.4 Non-utility and other property, plant, and equipment 3,797.2 3,520.3 Less: Accumulated depreciation 671.3 604.9 Net 3,125.9 2,915.4 CWIP 157.4 104.7 Net non-utility and other property, plant, and equipment 3,283.3 3,020.1 Total property, plant, and equipment $ 21,347.0 $ 19,915.5 Wisconsin Segment Plant to be Retired We have evaluated future plans for our older and less efficient fossil fuel generating units and have announced the retirement of the plants identified below. The net book value of these plants was classified as plant to be retired within property, plant, and equipment on our balance sheet at December 31, 2017. In addition, severance expense in the amount of $29.4 million was recorded within the Wisconsin segment in 2017 related to these announced plant retirements. Pleasant Prairie Power Plant As a result of a MISO ruling in December 2017, Pleasant Prairie must be shut down no later than April 10, 2018. Because we had an obligation at December 31, 2017 to shut down the Pleasant Prairie plant in April 2018, retirement of the plant was probable at December 31, 2017 . The net book value of this generating unit was $681.3 million at December 31, 2017 . This amount was classified as plant to be retired within property, plant, and equipment on our balance sheet. This unit is included in rate base, and WE continues to depreciate it on a straight-line basis using the composite depreciation rates approved by the PSCW. The physical dismantlement of the plant will not occur immediately. It may take several years to finalize long-term plans for the site. See Note 21, Commitments and Contingencies, for more information . Presque Isle Power Plant In October 2017, the MPSC approved UMERC’s application to construct and operate approximately 180 MW of natural gas-fired generation in the Upper Peninsula of Michigan. Upon receiving this approval, retirement of the PIPP generating units became probable. The new units are expected to begin commercial operation in 2019 and should allow for the retirement of PIPP no later than 2020. The net book value of these units was $191.4 million at December 31, 2017 . These units are included in rate base, and WE continues to depreciate them on a straight-line basis using the composite depreciation rates approved by the PSCW. The net book value of these assets was transferred from plant in service to plant to be retired. See Note 23, Regulatory Environment, for more information regarding the new natural gas-fired generation. Pulliam Power Plant As a result of MISO's ruling that WPS will be able retire the Pulliam generating units when certain transmission lines are completed, expected near the end of 2018, retirement of the Pulliam generating units was probable at December 31, 2017 . The net book value of these generating units was $44.9 million at December 31, 2017 . This amount was classified as plant to be retired within property, plant, and equipment on our balance sheet. These units are included in rate base, and WPS continues to depreciate them on a straight-line basis using the composite depreciation rates approved by the PSCW. See Note 21, Commitments and Contingencies, for more information . Edgewater Unit 4 As a result of the continued implementation of the Consent Decree related to the jointly owned Columbia and Edgewater plants, retirement of the Edgewater 4 generating unit was probable at December 31, 2017 . WPS anticipates that the plant will be retired by September 30, 2018. The net book value of WPS's ownership share of this generating unit was $13.0 million at December 31, 2017 . This amount was classified as plant to be retired within property, plant, and equipment on our balance sheet. This unit is included in rate base, and WPS continues to depreciate it on a straight-line basis using the composite depreciation rates approved by the PSCW. See Note 21, Commitments and Contingencies, for more information regarding the Consent Decree.</t>
  </si>
  <si>
    <t>Jointly Owned Facilities</t>
  </si>
  <si>
    <t>Jointly Owned Utility Plant, Net Ownership Amount [Abstract]</t>
  </si>
  <si>
    <t>JOINTLY OWNED FACILITIES</t>
  </si>
  <si>
    <t>JOINTLY OWNED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record We Power's and WPS's proportionate share of significant jointly owned electric generating facilities as property, plant, and equipment on the balance sheets. We Power leases its ownership interest in ER 1 and ER 2 to WE, and WE operates these units. WE and WPS record their respective share of fuel inventory purchases and operating expenses, unless specific agreements have been executed to limit their maximum exposure to additional costs. WE's and WPS's proportionate share of direct expenses for the joint operation of these plants is recorded in operating expenses in the income statements. Information related to jointly owned facilities at December 31, 2017 was as follows: We Power WPS (in millions, except for percentages and MW) Elm Road Generating Station Units 1 and 2 Weston Unit 4 Columbia Energy Center Units 1 and 2 (2) Edgewater Unit 4 (3) Ownership 83.34 % 70.0 % 29.5 % 31.8 % Share of rated capacity (MW) (1) 1,056.8 383.9 319.7 98.0 In-service date 2010 and 2011 2008 1975 and 1978 1969 Property, plant, and equipment $ 2,431.0 $ 600.5 $ 412.7 $ 45.9 Accumulated depreciation $ (351.2 ) $ (189.2 ) $ (127.3 ) $ (32.9 ) CWIP $ 9.5 $ 5.3 $ 27.6 $ — (1) Based on expected capacity ratings for summer 2018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 (3) WPS anticipates that the Edgewater Unit 4 generating unit will be retired by September 30, 2018. See Note 5, Property, Plant, and Equipment, for more information .</t>
  </si>
  <si>
    <t>Asset Retirement Obligations</t>
  </si>
  <si>
    <t>Asset Retirement Obligation Disclosure [Abstract]</t>
  </si>
  <si>
    <t>ASSET RETIREMENT OBLIGATIONS</t>
  </si>
  <si>
    <t>ASSET RETIREMENT OBLIGATIONS Our utilities have recorded AROs primarily for the removal of natural gas distribution mains and service pipes (including asbestos and polychlorinated biphenyls [PCBs]); asbestos abatement at certain generation and substation facilities, office buildings, and service centers; the removal and dismantlement of generation facilities; the dismantling of wind generation projects; the disposal of PCB-contaminated transformers; the closure of fly-ash landfills at certain generation facilities; and the removal of above ground storage tanks. Regulatory assets and liabilities are established by our utilities to record the differences between ongoing expense recognition under the ARO accounting rules and the rate-making practices for retirement costs authorized by the applicable regulators. AROs have also been recorded by PDL for the removal of solar equipment components. On our balance sheets, AROs are recorded within other long-term liabilities. The following table shows changes to our AROs during the years ended December 31: (in millions) 2017 2016 2015 Balance as of January 1 $ 557.7 $ 571.2 $ 43.6 Integrys subsidiaries — — 491.0 Accretion 27.5 28.3 14.5 Additions and revisions to estimated cash flows 26.5 (1) — 35.5 (2) Liabilities settled (38.0 ) (41.8 ) (13.4 ) Balance as of December 31 $ 573.7 $ 557.7 $ 571.2 (1) AROs increased $20.5 million in 2017 due to revisions made to estimated cash flows primarily for changes in the weighted average cost to retire natural gas distribution pipe at PGL and NSG. In addition, an ARO of $5.5 million was recorded related to the removal and dismantlement of WE's Rothschild Biomass Plant. (2) During 2015, an ARO of $16.1 million was recorded for fly-ash landfills located at generation facilities owned by WE and WPS. An ARO of $9.0 million was also recorded during 2015 for the Hazardous and Solid Waste Management System; Disposal of Coal Combustion Residuals from Electric Utilities rule passed by the EPA in April 2015. In addition, AROs increased $10.4 million in 2015 due to revisions made to estimated cash flows primarily for changes in the weighted average cost to retire natural gas distribution pipe at PGL and NSG.</t>
  </si>
  <si>
    <t>Goodwill and Intangible Assets Disclosure [Abstract]</t>
  </si>
  <si>
    <t>GOODWILL</t>
  </si>
  <si>
    <t>GOODWILL Goodwill represents the excess of the cost of an acquisition over the fair value of the identifiable net assets acquired. The following table shows changes to our goodwill balances by segment during the years ended December 31, 2017 and 2016 : Wisconsin Illinois Other States Non-Utility Energy Infrastructure Total (in millions) 2017 2016 2017 2016 2017 2016 2017 2016 2017 2016 Goodwill balance as of January 1 $ 2,104.3 $ 2,109.5 $ 758.7 $ 731.2 $ 183.2 $ 182.8 $ — $ — $ 3,046.2 $ 3,023.5 Adjustment to Integrys purchase price allocation — (5.2 ) — 27.5 — 0.4 — — — 22.7 Acquisition of Bluewater (1) — — — — — — 7.3 — 7.3 — Goodwill balance as of December 31 (2) $ 2,104.3 $ 2,104.3 $ 758.7 $ 758.7 $ 183.2 $ 183.2 $ 7.3 $ — $ 3,053.5 $ 3,046.2 (1) See Note 2, Acquisitions, for more information on the acquisition of Bluewater. (2) We had no accumulated impairment losses related to our goodwill as of December 31, 2017 . In the third quarter of 2017, annual impairment tests were completed at all of our reporting units that carried a goodwill balance as of July 1, 2017. No impairments resulted from these tests.</t>
  </si>
  <si>
    <t>Common Equity</t>
  </si>
  <si>
    <t>Stockholders' Equity Note [Abstract]</t>
  </si>
  <si>
    <t>COMMON EQUITY</t>
  </si>
  <si>
    <t>Stock-Based Compensation Plans The following table summarizes our pre-tax stock-based compensation expense and the related tax benefit recognized in income for the years ended December 31: (in millions) 2017 2016 2015 Stock options $ 3.4 $ 3.5 $ 3.3 Restricted stock 5.4 5.8 7.0 Performance units 20.2 8.7 13.0 Stock-based compensation expense $ 29.0 $ 18.0 $ 23.3 Related tax benefit $ 11.6 $ 7.2 $ 9.3 Stock-based compensation costs capitalized during 2017 , 2016 , and 2015 were not significant. Stock Options The following is a summary of our stock option activity during 2017 : Stock Options Number of Options Weighted-Average Exercise Price Weighted-Average Remaining Contractual Life (in years) Aggregate Intrinsic Value (in millions) Outstanding as of January 1, 2017 5,122,775 $ 38.95 Granted 552,215 $ 58.31 Exercised (1,019,111 ) $ 30.24 Forfeited (11,665 ) $ 56.48 Outstanding as of December 31, 2017 4,644,214 $ 43.11 6.0 $ 108.3 Exercisable as of December 31, 2017 3,275,850 $ 38.23 5.0 $ 92.4 The aggregate intrinsic value of outstanding and exercisable options in the above table represents the total pre-tax intrinsic value that would have been received by the option holders had they exercised all of their options on December 31, 2017 . This is calculated as the difference between our closing stock price on December 31, 2017 , and the option exercise price, multiplied by the number of in-the-money stock options. The intrinsic value of options exercised during the years ended December 31, 2017 , 2016 , and 2015 was $33.8 million , $55.4 million , and $36.1 million , respectively. The actual tax benefit from option exercises for the same periods was approximately $13.5 million , $22.2 million , and $14.5 million , respectively. As of December 31, 2017 , approximately $2.7 million of unrecognized compensation cost related to unvested and outstanding stock options was expected to be recognized over the next 1.7 years on a weighted-average basis. During the first quarter of 2018 , the Compensation Committee awarded 660,655 non-qualified stock options with a weighted-average exercise price of $66.02 and a weighted-average grant date fair value of $7.84 per option to certain of our officers and other key employees under its normal schedule of awarding long-term incentive compensation. Restricted Shares The following restricted stock activity occurred during 2017 : Restricted Shares Number of Shares Weighted-Average Grant Date Fair Value Outstanding as of January 1, 2017 220,046 $ 51.30 Granted 82,622 $ 58.10 Released (91,147 ) $ 48.98 Forfeited (7,033 ) $ 55.60 Outstanding as of December 31, 2017 204,488 $ 54.94 The intrinsic value of restricted stock released was $5.4 million , $7.7 million , and $3.7 million for the years ended December 31, 2017 , 2016 , and 2015 , respectively. The actual tax benefit from released restricted shares for the same years was $2.1 million , $3.1 million , and $1.3 million , respectively. As of December 31, 2017 , approximately $4.1 million of unrecognized compensation cost related to restricted stock was expected to be recognized over the next 1.5 years on a weighted-average basis. During the first quarter of 2018 , the Compensation Committee awarded 131,731 restricted shares to certain of our directors, officers, and other key employees under its normal schedule of awarding long-term incentive compensation. The grant date fair value of these awards was $64.97 per share. Performance Units During 2017 , 2016 , and 2015 , the Compensation Committee awarded 237,650 ; 297,305 ; and 195,365 performance units, respectively, to officers and other key employees under the WEC Energy Group Performance Unit Plan. Performance units with an intrinsic value of $6.7 million , $19.1 million , and $13.2 million were settled during 2017 , 2016 , and 2015 , respectively. The actual tax benefit from the distribution of performance units for the same years was $2.1 million , $6.8 million , and $4.8 million , respectively. At December 31, 2017 , we had 563,033 performance units outstanding, including dividend equivalents. A liability of $27.6 million was recorded on our balance sheet at December 31, 2017 related to these outstanding units. As of December 31, 2017 , approximately $23.5 million of unrecognized compensation cost related to unvested and outstanding performance units was expected to be recognized over the next 1.4 years on a weighted-average basis. During the first quarter of 2018 , we settled performance units with an intrinsic value of $7.8 million . The actual tax benefit from the distribution of these awards was $1.7 million . In January 2018 , the Compensation Committee also awarded 217,560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In accordance with their most recent rate orders, WE, WG, and WPS may not pay common dividends above the test year forecasted amounts reflected in their respective rate cases, if it would cause their average common equity ratio, on a financial basis, to fall below their authorized levels of 51% , 49.5% , and 51% , respectively. A return of capital in excess of the test year amount can be paid by each company at the end of the year provided that their respective average common equity ratios do not fall below the authorized levels.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twelve month period if its common stock equity to total capitalization, as defined in the preferred stock designation, is less than 25% and 20% , respectively. NSG's long-term debt obligations contain provisions and covenants restricting the payment of cash dividends and the purchase or redemption of its capital stock. WEC Energy Group and Integrys have the option to defer interest payments on their junior subordinated notes, from time to time, for one or more periods of up to 10 consecutive years per period. During any period in which they defer interest payments, they may not declare or pay any dividends or distributions on, or redeem, repurchase or acquire, their respective common stock. See Note 11, Short-Term Debt and Lines of Credit , for discussion of certain financial covenants related to short-term debt obligations. As of December 31, 2017 , restricted net assets of our consolidated subsidiaries totaled approximately $6.3 billion . Our equity in undistributed earnings of investees accounted for by the equity method were approximately $355 million . The total of these amounts exceeds 25% of our consolidated net assets as of December 31, 2017 . We do not believe that these restrictions will materially affect our operations or limit any dividend payments in the foreseeable future. Share Purchases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17 , 2016 , or 2015 , other than for the Integrys acquisition in 2015. See Note 2, Acquisitions, for more information . The following is a summary of shares purchased to fulfill exercised stock options and restricted stock awards during the years ended December 31 : (in millions) 2017 2016 2015 Shares purchased 1.1 1.8 1.5 Cost of shares purchased $ 71.3 $ 108.0 $ 74.7 Common Stock Dividends During the year ended December 31, 2017 , our Board of Directors declared common stock dividends which are summarized below: Date Declared Date Payable Per Share Period January 19, 2017 March 1, 2017 $0.52 First quarter April 20, 2017 June 1, 2017 $0.52 Second quarter July 20, 2017 September 1, 2017 $0.52 Third quarter October 19, 2017 December 1, 2017 $0.52 Fourth quarter On January 18, 2018, our Board of Directors declared a quarterly cash dividend of $0.5525 per share, which equates to an annual dividend of $2.21 per share. The dividend is payable on March 1, 2018, to shareholders of record on February 14, 2018. In addition, the Board of Directors affirmed our dividend policy that continues to target a dividend payout ratio of 65 - 70% of earnings.</t>
  </si>
  <si>
    <t>Preferred Stock</t>
  </si>
  <si>
    <t>Class of Stock Disclosures [Abstract]</t>
  </si>
  <si>
    <t>PREFERRED STOCK</t>
  </si>
  <si>
    <t>PREFERRED STOCK The following table shows preferred stock authorized and outstanding at December 31, 2017 and 2016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7 2016 Commercial paper Amount outstanding at December 31 $ 1,444.6 $ 860.2 Average interest rate on amounts outstanding at December 31 1.77 % 0.96 % Our average amount of commercial paper borrowings based on daily outstanding balances during 2017 , was $833.8 million with a weighted-average interest rate during the period of 1.34% . WEC Energy Group, WE, WPS, WG, and PGL have entered into bank back-up credit facilities to maintain short-term credit liquidity which, among other terms, require them to maintain, subject to certain exclusions, a minimum total funded debt to capitalization ratio of less than 70.0% , 65.0% , 65.0% , 65.0% , and 65.0% , respectively. As of December 31, 2017 , all companies were in compliance with their respective ratio. As of December 31, 2017 , we had $1,347.5 million of available capacity under our bank back-up credit facilities and $1,444.6 million of commercial paper outstanding that was supported by the credit facilities. The information in the table below relates to our revolving credit facilities used to support our commercial paper borrowing program, including remaining available capacity under these facilities as of December 31 : (in millions) Maturity 2017 WEC Energy Group October 2022 $ 1,200.0 WE October 2022 500.0 WPS * December 2020 400.0 WG October 2022 350.0 PGL October 2022 350.0 Total short-term credit capacity $ 2,800.0 Less: Letters of credit issued inside credit facilities $ 7.9 Commercial paper outstanding 1,444.6 Available capacity under existing agreements $ 1,347.5 * In February 2018, WPS received approval from the PSCW to extend the maturity of its facility to October 2022. Each of these facilities has a renewal provision for two one-year extensions, subject to lender approval.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our credit agreement, we must ensure that certain of our subsidiaries comply with several of the covenants contained therein.</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WEC Energy Group, Inc. Effective May 2017, the $500.0 million of 2007 Junior Notes bear interest at the three-month London Interbank Offered Rate (LIBOR) plus 211.25 basis points, and reset quarterly. Wisconsin Public Service Corporation In November 2017, WPS's $125.0 million of 5.65% Senior Notes matured, and the outstanding principal was repaid with proceeds WPS received from selling commercial paper. Minnesota Energy Resources Corporation In June 2017, MERC issued $120.0 million of senior notes. The senior notes were issued in three tranches: $40.0 million of 3.11% Senior Notes due July 15, 2027; $40.0 million of 3.41% Senior Notes due July 15, 2032; and $40.0 million of 4.01% Senior Notes due July 15, 2047. Net proceeds were used to repay MERC's $78.0 million aggregate long-term debt obligation to its parent, Integrys. Remaining proceeds were used for general corporate purposes, including repayment of short-term debt borrowed from Integrys. Michigan Gas Utilities Corporation In June 2017, MGU issued $90.0 million of senior notes. The senior notes were issued in three tranches: $30.0 million of 3.11% Senior Notes due July 15, 2027; $30.0 million of 3.41% Senior Notes due July 15, 2032; and $30.0 million of 4.01% Senior Notes due July 15, 2047. Net proceeds were used to repay MGU's $71.0 million aggregate long-term debt obligation to its parent, Integrys. Remaining proceeds were used for general corporate purposes, including repayment of short-term debt borrowed from Integrys. The Peoples Gas Light and Coke Company In November 2017, PGL issued $100.0 million of 3.77% Series EEE Bonds due December 1, 2047. The net proceeds were used for general corporate purposes, including capital expenditures and the refinancing of short-term debt. Bluewater Gas Storage, LLC In December 2017, Bluewater Gas Storage, LLC, (BGS), a subsidiary of Bluewater, issued $125.0 million of 3.76% Senior Notes due December 20, 2047. The net proceeds were used to redeem all intercompany debt from WEC Energy Group and for other limited liability company purposes. BGS's long-term debt amortizes on a mortgage-style basis. During 2018, $2.3 million of BGS's outstanding $125.0 million of 3.76% senior notes will mature. As a result, this balance was included in the current portion of long-term debt on our balance sheet at December 31, 2017 . W.E. Power, LLC All of W e Power's outstanding long-term debt amortizes on a mortgage-style basis. During 2018, $5.9 million of We Power's outstanding $101.0 million of 4.91% secured notes will mature. As a result, this balance was included in the current portion of long-term debt on our balance sheet at December 31, 2017 . During 2018, $4.9 million of We Power's outstanding $121.5 million of 6.00% secured notes will mature. As a result, this balance was included in the current portion of long-term debt on our balance sheet at December 31, 2017 . During 2018, $11.4 million of We Power's outstanding $194.1 million of 5.209% secured notes will mature. As a result, this balance was included in the current portion of long-term debt on our balance sheet at December 31, 2017 . During 2018, $8.9 million of We Power's outstanding $162.4 million of 4.673% secured notes will mature. As a result, this balance was included in the current portion of long-term debt on our balance sheet at December 31, 2017 . Bonds and Notes The following table shows the future maturities of our long-term debt outstanding (excluding obligations under capital leases) as of December 31, 2017 : (in millions) Payments 2018 $ 838.4 2019 360.1 2020 686.9 2021 338.8 2022 40.7 Thereafter 7,336.0 Total $ 9,600.9 We amortize debt premiums, discounts, and debt issuance costs over the life of the debt and we include the costs in interest expense. As of December 31, 2017 , WE was the obligor under a series of tax-exempt pollution control refunding bonds with an outstanding principal amount of $80.0 million . In August 2009, WE terminated a letter of credit that provided credit and liquidity support for the bonds, which resulted in a mandatory tender of the bonds. WE purchased the bonds at par plus accrued interest to the date of purchase. As of December 31, 2017 , the repurchased bonds were still outstanding, but were not reported in our long-term debt since they were held by WE. Depending on market conditions and other factors, WE may change the method used to determine the interest rate on this bond series and have it remarketed to third parties. A related bond series that had an outstanding principal amount of $67.0 million matured on August 1, 2016. In connection with our outstanding 2007 Junior Notes, we executed a Replacement Capital Covenant dated May 11, 2007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In connection with Integrys’s outstanding 2006 Junior Notes, Integrys executed a Replacement Capital Covenant dated December 1, 2006, as replaced by a new Replacement Capital Covenant on December 1, 2010 (Integrys RCC) for the benefit of persons that buy, hold, or sell a specified series of its long-term indebtedness (covered debt). Integrys’s 4.17% Senior Notes due November 1, 2020, have been designated as the covered debt under the Integrys RCC. The Integrys RCC provides that Integrys may not redeem, defease, or purchase, and that its subsidiaries may not purchase, any 2006 Junior Notes on or before December 1, 2036, unless, subject to certain limitations described in the Integrys RCC, Integrys has received a specified amount of proceeds from the sale of qualifying securities. Effective August 2023, Integrys's $400.0 million of 2013 6.00% Junior Subordinated Notes due 2073 will bear interest at the three-month LIBOR plus 322 basis points and will reset quarterly. Certain long-term debt obligations contain financial and other covenants. Failure to comply with these covenants could result in an event of default, which could result in the acceleration of outstanding debt obligations. Obligations Under Capital Leases In 1997, WE entered into a 25 -year power purchase contract with an unaffiliated independent power producer. The contract, for 236 MW of firm capacity from a natural gas-fired cogeneration facility, includes zero minimum energy requirements. When the contract expires in 2022, WE may, at its option and with proper notice, renew for another 10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paid a total of $7.2 million and $37.6 million in lease payments during 2017 and 2016 , respectively.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7.0 million as of December 31, 2017 , and will decrease to zero over the remaining life of the contract. The following is a summary of our capitalized leased facilities as of December 31: (in millions) 2017 2016 Long-term power purchase commitment $ 140.3 $ 140.3 Accumulated amortization (115.2 ) (109.5 ) Total leased facilities $ 25.1 $ 30.8 Future minimum lease payments under our capital lease and the present value of our net minimum lease payments as of December 31, 2017 are as follows: (in millions) Payments 2018 $ 14.7 2019 15.5 2020 16.4 2021 17.2 2022 7.6 Thereafter — Total minimum lease payments 71.4 Less: Estimated executory costs (33.1 ) Net minimum lease payments 38.3 Less: Interest (11.3 ) Present value of net minimum lease payments 27.0 Less: Due currently (3.7 ) Long-term obligations under capital lease $ 23.3</t>
  </si>
  <si>
    <t>Income Taxes</t>
  </si>
  <si>
    <t>Income Tax Disclosure [Abstract]</t>
  </si>
  <si>
    <t>INCOME TAXES</t>
  </si>
  <si>
    <t>INCOME TAXES Income Tax Expense The following table is a summary of income tax expense for the years ended December 31: (in millions) 2017 2016 2015 Current tax expense $ 111.8 $ 72.7 $ 15.1 Deferred income taxes, net 274.4 498.7 420.4 Investment tax credit, net (2.7 ) (4.9 ) (1.7 ) Total income tax expense $ 383.5 $ 566.5 $ 433.8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7 2016 2015 Effective Effective Effective (in millions) Amount Tax Rate Amount Tax Rate Amount Tax Rate Expected tax at statutory federal tax rates $ 555.5 35.0 % $ 526.4 35.0 % $ 375.5 35.0 % State income taxes net of federal tax benefit 100.8 6.4 % 72.8 4.8 % 73.1 6.8 % Federal tax reform (226.9 ) (14.3 )% — — % — — % Production tax credits (16.8 ) (1.1 )% (15.7 ) (1.1 )% (17.4 ) (1.6 )% AFUDC – Equity (4.0 ) (0.3 )% (8.8 ) (0.6 )% (7.1 ) (0.7 )% Investment tax credit restored (2.7 ) (0.2 )% (4.9 ) (0.3 )% (1.7 ) (0.2 )% Other, net (22.4 ) (1.4 )% (3.3 ) (0.2 )% 11.4 1.1 % Total income tax expense $ 383.5 24.1 % $ 566.5 37.6 % $ 433.8 40.4 % The net impact of tax reform in the amount of $206.7 million is represented in both the Federal tax reform and State income taxes net of federal tax benefit lines above. Deferred Income Tax Assets and Liabilities On December 22, 2017, the Tax Legislation was signed into law. For businesses, the Tax Legislation reduces the corporate federal tax rate from a maximum of 35% to a 21% rate effective January 1, 2018. We estimated a preliminary tax benefit related to the re-measurement of our deferred taxes in the amount of approximately $2,657 million . Accordingly, the tax benefit related to our regulated utilities was recorded as both an increase to regulatory liabilities as well as a decrease to certain existing regulatory assets as of December 31, 2017. The effects of federal Tax Legislation primarily at our non-utility energy infrastructure and corporate and other segments resulted in the recording of an income tax benefit of approximately $206.7 million for the year ended December 31, 2017. This tax benefit is primarily due to a re-measurement of deferred tax assets and liabilities. Our revaluation of our deferred tax assets and liabilities is subject to further clarification of the new law that cannot be estimated at this time. The impact of the Tax Legislation could materially differ from this estimate due to, among other things, changes in interpretations and assumptions we have made. On December 22, 2017, the SEC staff issued guidance in Staff Accounting Bulletin 118 (SAB 118), Income Tax Accounting Implications of the Tax Cuts and Jobs Act,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 The components of deferred income taxes as of December 31 are as follows: (in millions) 2017 2016 Deferred tax assets Tax gross up – regulatory items $ 585.8 $ — Future tax benefits 303.9 430.4 Employee benefits and compensation 164.2 222.0 Deferred revenues 128.8 207.2 Property-related 24.4 54.5 Other 185.0 230.6 Total deferred tax assets 1,392.1 1,144.7 Valuation allowance (15.7 ) (15.0 ) Net deferred tax assets $ 1,376.4 $ 1,129.7 Deferred tax liabilities Property-related $ 3,464.6 $ 4,979.3 Investment in transmission affiliate 321.2 476.9 Employee benefits and compensation 285.8 401.6 Deferred transmission costs 60.1 93.1 Other 244.5 325.4 Total deferred tax liabilities 4,376.2 6,276.3 Deferred tax liability, net $ 2,999.8 $ 5,146.6 Consistent with rate-making treatment, deferred taxes related to our regulated utilities in the table above are offset for temporary differences that have related regulatory assets and liabilities. The components of net deferred tax assets associated with federal and state tax benefit carryforwards as of December 31, 2017 and 2016 are summarized in the tables below: 2017 (in millions) Gross Value Deferred Tax Effect Valuation Allowance Earliest Year of Expiration Future tax benefits as of December 31, 2017 Federal foreign tax credit $ — $ 13.5 $ (13.5 ) 2018 Other federal tax credit — 259.6 (0.1 ) 2025 Charitable contribution and capital loss 21.7 8.6 (2.1 ) 2017 State net operating loss 282.7 17.2 — 2025 State tax credit — 5.0 — 2017 Balance as of December 31, 2017 $ 304.4 $ 303.9 $ (15.7 ) 2016 (in millions) Gross Value Deferred Tax Effect Valuation Allowance Earliest Year of Expiration Future tax benefits as of December 31, 2016 Federal net operating loss $ 407.6 $ 142.7 $ — 2031 Federal foreign tax credit — 13.5 (13.5 ) 2017 Other federal tax credit — 241.1 — 2025 Charitable contribution 9.4 4.0 (1.5 ) 2016 State net operating loss 482.6 24.3 — 2024 State tax credit — 4.8 — 2016 Balance as of December 31, 2016 $ 899.6 $ 430.4 $ (15.0 ) Valuation allowances of $15.7 million have been established for certain tax benefit carryforwards obtained in the Integrys acquisition based on our projected ability to realize such benefits by offsetting future tax liabilities. This is primarily the result of bonus depreciation. Realization is dependent on generating sufficient tax liabilities prior to expiration of the tax benefit carryforwards. Unrecognized Tax Benefits We previously adopted accounting guidance related to uncertainty in income taxes. A reconciliation of the beginning and ending amount of unrecognized tax benefits is as follows: (in millions) 2017 2016 Balance as of January 1 $ 14.5 $ 9.5 Additions for tax positions of prior years 7.9 6.7 Additions based on tax positions related to the current year 0.5 1.1 Reductions for tax positions of prior years (5.6 ) (1.0 ) Reductions due to statute of limitations — (1.8 ) Balance as of December 31 $ 17.3 $ 14.5 The amount of unrecognized tax benefits as of December 31, 2017 and 2016, excludes deferred tax assets related to uncertainty in income taxes of $2.1 million and $6.6 million , respectively. As of December 31, 2017 and 2016, the net amount of unrecognized tax benefits that, if recognized, would impact the effective tax rate for continuing operations was $15.2 million and $7.9 million , respectively. We recognize interest and penalties accrued related to unrecognized tax benefits as a component of income tax expense. For the years ended December 31, 2017 , 2016, and 2015, we recognized $0.6 million of interest income, $0.2 million of interest expense, and zero interest, respectively, in our income statements. For the years ended December 31, 2017 , 2016 , and 2015 , we recognized no penalties in our income statements. For the year ended December 31, 2017 , we had $0.2 million of interest accrued and no penalties accrued on our balance sheets. For the year ended December 31, 2016 , we had $0.8 million of interest accrued and no penalties accrued on our balance sheets. We do not anticipate any significant increases or de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17, we were subject to examination by state or local tax authorities for the 2013 through 2017 tax years in our major state operating jurisdictions as follows: Jurisdiction Years Federal 2014–2017 Illinois 2013–2017 Michigan 2013–2017 Minnesota 2014–2017 Wisconsin 2013–2017</t>
  </si>
  <si>
    <t>Fair Value Measurements</t>
  </si>
  <si>
    <t>Fair Value Disclosures [Abstract]</t>
  </si>
  <si>
    <t>FAIR VALUE MEASUREMENTS</t>
  </si>
  <si>
    <t>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See Note 15, Derivative Instruments, for more information . The following table summarizes the changes to derivatives classified as Level 3 in the fair value hierarchy at December 31 : (in millions) 2017 2016 2015 Balance at the beginning of the period $ 5.1 $ 3.6 $ 7.0 Realized and unrealized (losses) gains — (0.2 ) 1.3 Purchases 13.8 15.2 3.9 Sales — (0.2 ) (0.1 ) Settlements (14.5 ) (13.3 ) (11.9 ) Acquisition of Integrys — — (1.3 ) Transfers out of level 3 — — 4.7 Balance at the end of the period $ 4.4 $ 5.1 $ 3.6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at December 31 : 2017 2016 (in millions) Carrying Amount Fair Value Carrying Amount Fair Value Preferred stock $ 30.4 $ 30.5 $ 30.4 $ 28.8 Long-term debt, including current portion * 9,561.7 10,341.9 9,285.8 9,818.2 * The carrying amount of long-term debt excludes capital lease obligations of $27.0 million and $29.6 million at December 31, 2017 and December 31, 2016 , respectively.</t>
  </si>
  <si>
    <t>Derivative Instruments</t>
  </si>
  <si>
    <t>Derivative Instruments and Hedging Activities Disclosure [Abstract]</t>
  </si>
  <si>
    <t>DERIVATIVE INSTRUMENTS</t>
  </si>
  <si>
    <t>The following table shows our derivative assets and derivative liabilities: December 31, 2017 December 31, 2016 (in millions) Derivative Assets Derivative Liabilities Derivative Assets Derivative Liabilities Other current Natural gas contracts $ 5.6 $ 9.4 $ 31.4 $ 0.4 Petroleum products contracts 1.2 — 0.2 0.1 FTRs 4.4 — 5.1 — Coal contracts 0.6 0.6 1.5 1.4 Total other current $ 11.8 $ 10.0 $ 38.2 $ 1.9 Other long-term Natural gas contracts $ 0.1 $ 1.4 $ 2.9 $ — Coal contracts 0.5 0.2 0.5 0.5 Total other long-term $ 0.6 $ 1.6 $ 3.4 $ 0.5 Total $ 12.4 $ 11.6 $ 41.6 $ 2.4 Our estimated notional sales volumes and realized gains (losses) were as follows for the years ended: December 31, 2017 December 31, 2016 December 31, 2015 (in millions) Volume Gains (Losses) Volume Gains (Losses) Volume Gains (losses) Natural gas contracts 123.1 Dth $ (8.0 ) 151.1 Dth $ (59.6 ) 86.2 Dth $ (50.5 ) Petroleum products contracts 18.0 gallons (1.3 ) 14.7 gallons (3.2 ) 7.8 gallons (1.9 ) FTRs 36.2 MWh 14.0 33.7 MWh 13.3 27.3 MWh 6.7 Total $ 4.7 $ (49.5 ) $ (45.7 ) 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12.4 $ 11.6 $ 41.6 $ 2.4 Gross amount not offset on the balance sheet (4.9 ) (9.0 ) (1) (4.9 ) (2) (0.5 ) Net amount $ 7.5 $ 2.6 $ 36.7 $ 1.9 (1) Includes cash collateral posted of $4.1 million . (2) Includes cash collateral received of $4.4 million . At December 31, 2017 and 2016 , we had posted cash collateral of $16.2 million and $16.4 million , respectively, in our margin accounts. At December 31, 2016 , we had also received cash collateral of $4.4 million in our margin accounts.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net liability position at December 31, 2017 and 2016 was $3.7 million and $0.2 million , respectively. At December 31, 2017 and 2016 , we had not posted any cash collateral related to the credit risk-related contingent features of these commodity instruments. If all of the credit risk-related contingent features contained in derivative instruments in a net liability position had been triggered at December 31, 2017 , we would have been required to post collateral of $2.7 million . At December 31, 2016 , we would not have been required to post any collateral. During 2015, we settled several forward interest rate swap agreements entered into to mitigate interest rate risk associated with the issuance of $1.2 billion of long-term debt related to the acquisition of Integrys. As these agreements qualified for cash flow hedge accounting treatment, the proceeds of $19.0 million received upon settlement were deferred in accumulated other comprehensive income and are being amortized as a decrease to interest expense over the periods in which the interest costs are recognized in earnings. For the years ended December 31, 2017 , 2016 , and 2015, we reclassified $2.2 million , $2.2 million , and $1.2 million , respectively, of forward interest rate swap agreement settlements deferred in accumulated other comprehensive income as a reduction to interest expense. We estimate that during the next twelve months, $2.2 million will be reclassified from accumulated other comprehensive income as a reduction to interest expense.</t>
  </si>
  <si>
    <t>Guarantees</t>
  </si>
  <si>
    <t>Guarantees [Abstract]</t>
  </si>
  <si>
    <t>GUARANTEES</t>
  </si>
  <si>
    <t>GUARANTEES The following table shows our outstanding guarantees: Expiration (in millions) Total Amounts Committed at December 31, 2017 Less Than 1 Year 1 to 3 Years Over 3 Years Guarantees Guarantees supporting commodity transactions of subsidiaries (1) $ 8.1 $ 8.1 $ — $ — Standby letters of credit (2) 55.1 54.7 0.4 — Surety bonds (3) 9.7 9.7 — — Other guarantees (4) 10.9 0.5 — 10.4 Total guarantees $ 83.8 $ 73.0 $ 0.4 $ 10.4 (1) Consists of $8.1 million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9 million related to other indemnifications, for which a liability of $10.4 million related to workers compensation coverage was recorded on our balance sheets.</t>
  </si>
  <si>
    <t>Employee Benefits</t>
  </si>
  <si>
    <t>Retirement Benefits [Abstract]</t>
  </si>
  <si>
    <t>EMPLOYEE BENEFITS</t>
  </si>
  <si>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New Wisconsin Energy Corporation management employees hired after December 31, 2014 receive a 6%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Costs OPEB Costs (in millions) 2017 2016 2017 2016 Change in benefit obligation Obligation at January 1 $ 3,058.8 $ 3,083.0 $ 818.4 $ 842.0 Service cost 44.6 45.4 24.1 26.1 Interest cost 121.8 130.8 32.9 37.0 Participant contributions — — 13.4 16.4 Plan amendments — (3.0 ) (36.4 ) (18.9 ) Actuarial loss (gain) 162.6 71.7 12.9 (36.5 ) Benefit payments (224.1 ) (269.1 ) (48.8 ) (49.1 ) Federal subsidy on benefits paid N/A N/A 2.0 1.4 Obligation at December 31 $ 3,163.7 $ 3,058.8 $ 818.5 $ 818.4 Change in fair value of plan assets Fair value at January 1 $ 2,709.2 $ 2,755.1 $ 773.5 $ 749.8 Actual return on plan assets 368.7 199.4 95.9 51.5 Employer contributions 113.0 23.8 7.5 4.9 Participant contributions — — 13.4 16.4 Benefit payments (224.1 ) (269.1 ) (48.8 ) (49.1 ) Fair value at December 31 $ 2,966.8 $ 2,709.2 $ 841.5 $ 773.5 Funded status at December 31 $ (196.9 ) $ (349.6 ) $ 23.0 $ (44.9 ) The amounts recognized on our balance sheets at December 31 related to the funded status of the benefit plans were as follows: Pension Costs OPEB Costs (in millions) 2017 2016 2017 2016 Other long-term assets $ 143.0 $ 74.4 $ 80.5 $ 29.7 Pension and OPEB obligations 339.9 424.0 57.5 74.6 Total net (liabilities) assets $ (196.9 ) $ (349.6 ) $ 23.0 $ (44.9 ) The accumulated benefit obligation for all defined benefit pension plans was $3,057.7 million and $2,939.9 million as of December 31, 2017 and 2016 , respectively. The following table shows information for pension plans with an accumulated benefit obligation in excess of plan assets. Amounts presented are as of December 31: (in millions) 2017 2016 Projected benefit obligation $ 679.5 $ 1,667.0 Accumulated benefit obligation 630.3 1,549.5 Fair value of plan assets 339.6 1,242.9 The following table shows the amounts that have not yet been recognized in our net periodic benefit cost as of December 31: Pension Costs OPEB Costs (in millions) 2017 2016 2017 2016 Accumulated other comprehensive loss (pre-tax) (1) Net actuarial loss (gain) $ 10.0 $ 12.0 $ (1.0 ) $ (1.0 ) Prior service credits — — (0.1 ) — Total $ 10.0 $ 12.0 $ (1.1 ) $ (1.0 ) Net regulatory assets (2) Net actuarial loss (gain) $ 1,136.8 $ 1,240.7 $ (4.7 ) $ 25.8 Prior service costs (credits) 7.5 10.5 (111.8 ) (87.9 ) Total $ 1,144.3 $ 1,251.2 $ (116.5 ) $ (62.1 ) (1) Amounts related to the nonregulated entities are included in accumulated other comprehensive loss. (2) Amounts related to the utilities and WBS are recorded as net regulatory assets or liabilities. The following table shows the estimated amounts that will be amortized into net periodic benefit cost during 2018: (in millions) Pension Costs OPEB Costs Net actuarial loss $ 92.5 $ 1.3 Prior service costs (credits) 2.6 (15.3 ) Total 2018 – estimated amortization $ 95.1 $ (14.0 ) The components of net periodic benefit cost (including amounts capitalized to our balance sheets) for the years ended December 31 were as follows: Pension Costs OPEB Costs (in millions) 2017 2016 2015 2017 2016 2015 Service cost $ 44.6 $ 45.4 $ 30.4 $ 24.1 $ 26.1 $ 20.7 Interest cost 121.8 130.8 94.3 32.9 37.0 26.7 Expected return on plan assets (195.7 ) (195.9 ) (155.6 ) (55.5 ) (52.7 ) (39.6 ) Plan settlement 9.0 16.5 — — — — Plan curtailment — — (0.3 ) — — — Amortization of prior service cost (credit) 2.9 3.4 2.2 (12.3 ) (9.4 ) (6.4 ) Amortization of net actuarial loss 86.1 82.9 68.5 3.1 8.5 3.9 Net periodic benefit cost (credit) $ 68.7 $ 83.1 $ 39.5 $ (7.7 ) $ 9.5 $ 5.3 The weighted-average assumptions used to determine the benefit obligations for the plans were as follows for the years ended December 31: Pension OPEB 2017 2016 2017 2016 Discount rate 3.66% 4.16% 3.63% 4.14% Rate of compensation increase 3.61% 3.60% N/A N/A Assumed medical cost trend rate (Pre 65) N/A N/A 6.50% 7.00% Ultimate trend rate (Pre 65) N/A N/A 5.00% 5.00% Year ultimate trend rate is reached (Pre 65) N/A N/A 2024 2021 Assumed medical cost trend rate (Post 65) N/A N/A 6.09% 7.00% Ultimate trend rate (Post 65) N/A N/A 5.00% 5.00% Year ultimate trend rate is reached (Post 65) N/A N/A 2028 2021 The weighted-average assumptions used to determine the net periodic benefit cost for the plans were as follows for the years ended December 31: Pension Costs 2017 2016 2015 Discount rate 4.11% 4.35% 4.11% Expected return on plan assets 7.11% 7.12% 7.37% Rate of compensation increase 3.60% 3.75% 4.00% OPEB Costs 2017 2016 2015 Discount rate 4.04% 4.38% 4.09% Expected return on plan assets 7.25% 7.25% 7.54% Assumed medical cost trend rate (Pre 65/Post 65) 7.00% 7.50% 7.50% Ultimate trend rate 5.00% 5.00% 5.00% Year ultimate trend rate is reached 2021 2021 2021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 For 2018 , the expected return on assets assumption is 7.12% for the pension plans and 7.25% for the OPEB plans. Assumed health care cost trend rates have a significant effect on the amounts reported by us for health care plans. 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8.0 $ (6.4 ) Effect on health care component of the accumulated postretirement benefit obligations 76.2 (62.5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legacy Wisconsin Energy Corporation pension trust target asset allocations are 35% equity investments, 55% fixed income investments, and 10% private equity and real estate investments. The legacy Integrys pension trust target asset allocation is 45% equity investments, 45% fixed income investments, and 10% private equity and real estate investments. The legacy Wisconsin Energy Corporation OPEB trusts' target asset allocations are 60% equity investments and 40% fixed income investments. The two largest legacy OPEB trusts for Integrys have target asset allocations of 45% equity investments and 55% fixed income, and 50% equity investments and 50% fixed income, respectively. Equity securities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p), Fair Value Measurements, for more information regarding the fair value hierarchy and the classification of fair value measurements based on the types of inputs used. The following tables provide the fair values of our investments by asset class: December 31, 2017 Pension Plan Assets OPEB Assets (in millions) Level 1 Level 2 Level 3 Total Level 1 Level 2 Level 3 Total Asset Class Cash and cash equivalents $ — $ 53.6 $ — $ 53.6 $ 19.6 $ 2.3 $ — $ 21.9 Equity securities: United States Equity 345.0 0.1 — 345.1 101.0 — — 101.0 International Equity 352.1 — 0.8 352.9 115.3 — 0.2 115.5 Fixed income securities: * United States Bonds 138.6 892.9 — 1,031.5 121.0 148.1 — 269.1 International Bonds 17.8 86.8 — 104.6 7.2 9.1 — 16.3 Private Equity and Real Estate — 154.1 100.1 254.2 — 6.6 7.7 14.3 $ 853.5 $ 1,187.5 $ 100.9 $ 2,141.9 $ 364.1 $ 166.1 $ 7.9 $ 538.1 Investments measured at net asset value $ 824.9 $ 303.4 Total $ 853.5 $ 1,187.5 $ 100.9 $ 2,966.8 $ 364.1 $ 166.1 $ 7.9 $ 841.5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3.7 $ 58.0 $ — $ 61.7 $ 28.8 $ 3.4 $ — $ 32.2 Equity securities: United States Equity 273.9 0.1 — 274.0 34.3 — — 34.3 International Equity 54.1 0.6 — 54.7 3.5 0.2 — 3.7 Fixed income securities: * United States Bonds — 861.3 0.8 862.1 — 137.9 — 137.9 International Bonds — 75.9 — 75.9 — 8.8 — 8.8 Private Equity and Real Estate — — 14.6 14.6 — — 1.3 1.3 $ 331.7 $ 995.9 $ 15.4 $ 1,343.0 $ 66.6 $ 150.3 $ 1.3 $ 218.2 Investments measured at net asset value $ 1,366.2 $ 555.3 Total $ 331.7 $ 995.9 $ 15.4 $ 2,709.2 $ 66.6 $ 150.3 $ 1.3 $ 773.5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ternational Equity U.S. Bonds (in millions) Pension OPEB Pension OPEB Pension Beginning balance at January 1, 2017 $ 14.6 $ 1.3 $ — $ — $ 0.8 Realized and unrealized gains (losses) 2.8 0.3 (0.2 ) — (0.8 ) Purchases 55.5 3.6 1.0 0.2 — Transfers into level 3 27.2 2.5 — — — Ending balance at December 31, 2017 $ 100.1 $ 7.7 $ 0.8 $ 0.2 $ — Private Equity and Real Estate U.S. Bonds (in millions) Pension OPEB Pension Beginning balance at January 1, 2016 $ 5.5 $ 0.4 $ — Realized and unrealized gains 0.5 0.1 — Purchases 8.6 0.8 0.8 Ending balance at December 31, 2016 $ 14.6 $ 1.3 $ 0.8 Cash Flows We expect to contribute $12.2 million to the pension plans and $0.9 million to the OPEB plans in 2018 , dependent upon various factors affecting us, including our liquidity position and the effects of the new Tax Legislation. The following table shows the payments, reflecting expected future service, that we expect to make for pension and OPEB: (in millions) Pension Costs OPEB Costs 2018 $ 234.3 $ 44.2 2019 233.4 46.3 2020 236.3 46.6 2021 233.4 48.1 2022 220.3 49.4 2023-2027 1,026.8 258.2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Certain employees participate in a defined contribution pension plan, in which amounts are contributed to the employee's savings plan account based on the employee's wages, age, and years of service. Total costs incurred under all of these plans were $47.9 million , $44.3 million , and $48.0 million in 2017, 2016, and 2015, respectively.</t>
  </si>
  <si>
    <t>Investment in Transmission Affiliates</t>
  </si>
  <si>
    <t>Equity Method Investments and Joint Ventures [Abstract]</t>
  </si>
  <si>
    <t>INVESTMENT IN AMERICAN TRANSMISSION COMPANY</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corporate managers for ATC and ATC Holdco each have an eleven -member board of directors. We have one representative on each board. Each member of the board has only one vote. Due to voting requirements, each individual board member has less than 10% of the voting control. The following tables provide a reconciliation of the changes in our investments in ATC and ATC Holdco: 2017 (in millions) ATC ATC Holdco Total Balance at January 1 $ 1,443.9 $ — $ 1,443.9 Add: Earnings (loss) from equity method investment 166.0 (11.7 ) 154.3 Add: Capital contributions 60.3 49.3 109.6 Less: Distributions 154.2 * — 154.2 Less: Other 0.2 — 0.2 Balance at December 31 $ 1,515.8 $ 37.6 $ 1,553.4 * Of this amount, $39.9 million was recorded as a receivable from ATC in other current assets at December 31, 2017. ATC (in millions) 2016 2015 Balance at January 1 $ 1,380.9 $ 424.1 Add: Earnings from equity method investment 146.5 96.1 Add: Capital contributions 42.3 8.7 Add: Acquisition of Integrys's investment in ATC (1.0 ) 541.5 Add: Equity method goodwill from the acquisition of Integrys (1) 10.4 395.8 Less: Distributions 135.1 (2) 85.1 Less: Other 0.1 0.2 Balance at December 31 $ 1,443.9 $ 1,380.9 (1) Represents the purchase price allocated to Integrys's investment in ATC in excess of the recorded value. (2) Of this amount, $35.2 million was recorded as a receivable from ATC in other current assets at December 31, 2016.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7 2016 2015 Charges to ATC for services and construction $ 17.1 $ 18.5 $ 15.4 Charges from ATC for network transmission services 349.3 357.3 289.2 Refund from ATC per FERC ROE order (28.3 ) — — As of December 31, 2017 and 2016 , our balance sheets included the following receivables and payables related to ATC: (in millions) 2017 2016 Accounts receivable Services provided to ATC $ 1.5 $ 2.2 Other current assets Dividends receivable from ATC 39.9 35.2 Accounts payable Services received from ATC 31.2 28.7 Summarized financial data for ATC is included in the tables below: (in millions) 2017 2016 2015 Income statement data Revenues $ 721.7 $ 650.8 $ 615.8 Operating expenses 345.0 322.5 319.3 Other expense 104.1 95.5 96.1 Net income $ 272.6 $ 232.8 $ 200.4 (in millions) December 31, 2017 December 31, 2016 Balance sheet data Current assets $ 87.7 $ 75.8 Noncurrent assets 4,598.9 4,312.9 Total assets $ 4,686.6 $ 4,388.7 Current liabilities $ 767.2 $ 495.1 Long-term debt 1,790.6 1,865.3 Other noncurrent liabilities 240.3 271.5 Shareholders' equity 1,888.5 1,756.8 Total liabilities and shareholders' equity $ 4,686.6 $ 4,388.7</t>
  </si>
  <si>
    <t>Segment Information</t>
  </si>
  <si>
    <t>Segment Reporting [Abstract]</t>
  </si>
  <si>
    <t>SEGMENT INFORMATION</t>
  </si>
  <si>
    <t>SEGMENT INFORMATION At December 31, 2017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electric transmission company regulated by the FERC and certain state regulatory commissions. • Following the acquisition of Bluewater, our We Power segment was renamed the non-utility energy infrastructure segment. This segment includes We Power, which owns and leases generating facilities to WE, and Bluewater, which owns underground natural gas storage facilities in Michigan. See Note 2, Acquisitions, for more information on the Bluewater transaction. • The corporate and other segment includes the operations of the WEC Energy Group holding company, the Integrys holding company, the PELLC holding company, Wispark, Bostco, Wisvest, WECC, WBS, PDL, and ITF. In the first quarter of 2017, we sold substantially all of the remaining assets of Bostco and in the second quarter of 2016, we sold certain assets of Wisvest. The sale of ITF was completed in the first quarter of 2016. See Note 3, Dispositions, for more information on these sales. All of our operations and assets are located within the United States. The following tables show summarized financial information related to our reportable segments for the years ended December 31, 2017 , 2016 , and 2015 . Utility Operations 2017 (in millions) Wisconsin Illinois Other States Total Utility Operations Electric Transmission Non-Utility Energy Infrastructure Corporate and Other Reconciling Eliminations WEC Energy Group Consolidated External revenues $ 5,829.2 $ 1,355.5 $ 411.2 $ 7,595.9 $ — $ 38.9 $ 13.7 $ — $ 7,648.5 Intersegment revenues — — — — — 446.3 — (446.3 ) — Other operation and maintenance 1,912.5 471.1 101.3 2,484.9 — 7.3 (4.1 ) (441.1 ) 2,047.0 Depreciation and amortization 523.9 152.6 24.8 701.3 — 71.4 25.9 — 798.6 Operating income (loss) 1,065.9 273.0 54.2 1,393.1 — 400.5 (8.4 ) — 1,785.2 Equity in earnings of transmission affiliates — — — — 154.3 — — — 154.3 Interest expense 193.7 45.0 8.7 247.4 — 62.8 107.3 (1.8 ) 415.7 Capital expenditures 1,152.3 545.2 74.5 1,772.0 — 35.4 152.1 — 1,959.5 Total assets * 22,237.1 6,144.7 1,067.8 29,449.6 1,593.4 2,992.8 953.6 (3,398.9 ) 31,590.5 * Total assets at December 31, 2017 reflect an elimination of $2,038.1 million for all lease activity between We Power and WE. Utility Operations 2016 (in millions) Wisconsin Illinois Other States Total Utility Operations Electric Transmission Non-Utility Energy Infrastructure Corporate and Other Reconciling Eliminations WEC Energy Group Consolidated External revenues $ 5,805.4 $ 1,242.2 $ 376.5 $ 7,424.1 $ — $ 24.9 $ 23.3 $ — $ 7,472.3 Intersegment revenues 0.3 — — 0.3 — 423.3 — (423.6 ) — Other operation and maintenance 2,025.4 485.1 110.1 2,620.6 — 4.3 (15.8 ) (423.6 ) 2,185.5 Depreciation and amortization 496.6 134.0 21.1 651.7 — 68.3 42.6 — 762.6 Operating income (loss) 1,027.0 239.6 49.9 1,316.5 — 375.6 (10.0 ) — 1,682.1 Equity in earnings of transmission affiliates — — — — 146.5 — — — 146.5 Interest expense 180.9 38.9 8.5 228.3 — 62.1 120.9 (8.6 ) 402.7 Capital expenditures 910.9 293.2 59.5 1,263.6 — 62.3 97.8 — 1,423.7 Total assets * 21,730.7 5,714.6 995.1 28,440.4 1,476.9 2,777.1 778.0 (3,349.2 ) 30,123.2 * Total assets at December 31, 2016 reflect an elimination of $2,029.5 million for all lease activity between We Power and WE. Utility Operations 2015 (in millions) Wisconsin Illinois Other States Total Utility Operations Electric Transmission Non-Utility Energy Infrastructure Corporate and Other Reconciling Eliminations WEC Energy Group Consolidated External revenues $ 5,186.1 $ 503.4 $ 149.3 $ 5,838.8 $ — $ 40.0 $ 47.3 $ — $ 5,926.1 Intersegment revenues 5.0 — — 5.0 — 405.2 — (410.2 ) — Other operation and maintenance 1,741.0 219.6 50.0 2,010.6 — 4.3 103.7 (409.3 ) 1,709.3 Depreciation and amortization 408.6 63.3 10.0 481.9 — 67.5 12.4 — 561.8 Operating income (loss) 884.2 78.1 6.0 968.3 — 373.4 (91.2 ) — 1,250.5 Equity in earnings of transmission affiliates — — — — 96.1 — — — 96.1 Interest expense 157.1 19.9 5.1 182.1 — 63.4 91.0 (5.1 ) 331.4 Capital expenditures 950.3 194.4 34.7 1,179.4 — 53.4 33.4 — 1,266.2 Total assets * 21,113.5 5,462.9 918.0 27,494.4 1,381.0 2,779.0 1,132.5 (3,431.7 ) 29,355.2 * Total assets at December 31, 2015 reflect an elimination of $2,105.3 million for all lease activity between We Power and WE.</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account for ATC as an equity method investment. The significant assets and liabilities related to ATC recorded on our balance sheets were our equity investment, distributions receivable, and accounts payable. At December 31, 2017 and 2016 , our equity investment was $1,515.8 million and $1,443.9 million , respectively, which approximates our maximum exposure to loss as a result of our involvement with ATC. In addition, we had receivables of $39.9 million and $35.2 million recorded at December 31, 2017 and 2016 , respectively, for distributions from ATC. We also had $31.2 million and $28.7 million of accounts payable due to ATC at December 31, 2017 and 2016 , respectively, for network transmission services. We also own approximately 75% of ATC Holdco, a separate entity formed in December 2016 to invest in transmission-related projects outside of ATC's traditional footprint. We have determined that ATC Holdco is a variable interest entity but that consolidation is not required since we are not ATC Holdco's primary beneficiary. As a result of our limited voting rights, we do not have the power to direct the activities that most significantly impact ATC Holdco's economic performance. We account for ATC Holdco as an equity method investment. The only significant asset or liability related to ATC Holdco recorded on our balance sheets was our equity investment of $37.6 million at December 31, 2017 . This amount approximates our maximum exposure to loss as a result of our involvement with ATC Holdco. See Note 18, Investment in Transmission Affiliates,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our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71.4 million of required payments over the remaining term of this agreement. We believe that the required lease payments under this contract will continue to be recoverable in rates. Total capacity and lease payments under this contract for the years ended December 31, 2017 , 2016 , and 2015 , were $18.0 million , $54.2 million , and $53.6 million , respectively. Our maximum exposure to loss is limited to the capacity payments under the contract.</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operating lease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7 , including those of our subsidiaries. Payments Due By Period (in millions) Date Contracts Extend Through Total Amounts Committed 2018 2019 2020 2021 2022 Later Years Electric utility: Nuclear 2033 $ 9,184.5 $ 420.1 $ 445.4 $ 475.1 $ 501.1 $ 531.2 $ 6,811.6 Purchased power 2027 645.3 109.3 73.5 72.8 68.9 62.1 258.7 Coal supply and transportation 2024 341.2 223.3 72.0 38.8 2.1 2.1 2.9 Natural gas utility supply and transportation 2043 1,469.9 331.5 ` 294.6 219.2 123.3 78.9 422.4 Total $ 11,640.9 $ 1,084.2 $ 885.5 $ 805.9 $ 695.4 $ 674.3 $ 7,495.6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3.2 million , $15.1 million , and $12.7 million in 2017 , 2016 , and 2015 , respectively. Future minimum payments under noncancelable operating leases are payable as follows: Year Ending December 31 Payments (in millions) 2018 $ 9.5 2019 9.2 2020 7.6 2021 7.2 2022 7.5 Later years 74.1 Total $ 115.1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and biomass generating units; and • the remediation of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located in Marathon County, Wisconsin, to be in compliance. In December 2017, the EPA finalized the designation, and Marathon County has been designated attainment. The EPA designated Marquette County, Michigan, where PIPP is located, as unclassified/attainment, effective September 1, 2016. We continue to believe that our fleet overall is well positioned to meet the regulation and do not expect to incur significant costs to comply with this regulation. 8-Hour Ozone National Ambient Air Quality Standards After completing its review of the 2008 ozone standard, the EPA released a final rule in October 2015, which lowered the limit for ground-level ozone, creating a more stringent standard than the 2008 NAAQS. In December 2017, the EPA designated all the counties along Wisconsin's Lake Michigan shoreline, except Brown, Kewaunee, Marinette, and Oconto Counties, as either partial or full nonattainment. Waukesha and Washington counties were also included due to the counties being in the Milwaukee combined statistical area. For nonattainment areas, the state of Wisconsin will have to develop a state implementation plan to bring the areas back into attainment. We will be required to comply with this state implementation plan no earlier than 2020. Although we will not know the potential impacts for complying with the 2015 ozone NAAQS until the designations are final, which is expected from the EPA in April 2018, and until the state prepares a draft attainment plan,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In April 2017, pursuant to motions made by the EPA, the D.C. Circuit Court of Appeals ordered the cases to be held in abeyance. Supplemental briefs were provided addressing whether the cases should be remanded to the EPA rather than held in abeyance. The EPA argued that the cases should continue to be held in abeyance pending the conclusion of the EPA's review of the CPP and any resulting rulemaking.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and related GHG regulations for new, reconstructed, or modified fossil-fueled power plants.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October 2017, the EPA issued a proposed rulemaking to repeal the CPP. In December 2017, the EPA issued an advanced notice of proposed rulemaking to solicit input on whether it is appropriate to replace the CPP. In addition, the Governor of Wisconsin issued an executive order in February 2016, which prohibits state agencies, departments, boards, commissions, or other state entities from developing or promoting the development of a state plan to implement the CPP.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have implemented and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our generation reshaping plan, we expect to retire approximately 1,800 MW of coal generation by 2020, including Pleasant Prairie power plant, PIPP, Pulliam power plant, and the jointly-owned Edgewater Unit 4 generation units. See Note 5, Property, Plant, and Equipment, for more information . In addition, we are evaluating our goal, and possible subsequent actions, with respect to national and international efforts to reduce future GHG emissions in order to limit future global temperature increases to less than two degrees Celsius. We are required to report our CO 2 equivalent emissions from our electric generating facilities under the EPA Greenhouse Gases Reporting Program. For 2016 , we reported aggregated CO 2 equivalent emissions of approximately 29.1 million metric tonnes to the EPA. Based upon our preliminary analysis of the data, we estimate that we will report CO 2 equivalent emissions of approximately 29.2 million metric tonnes to the EPA for 2017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utilities distribute and sell. For 2016 , we reported aggregated CO 2 equivalent emissions of approximately 26.8 million metric tonnes to the EPA. Based upon our preliminary analysis of the data, we estimate that we will report CO 2 equivalent emissions of approximately 26.4 million metric tonnes to the EPA for 2017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retire Pulliam Units 7 and 8 as early as late 2018. Therefore, we are not planning to make alterations to the existing water intake at Pulliam Units 7 and 8. We do expect that limited studies will be required to support the future WDNR IM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Due to our plans to retire Pulliam Units 7 and 8, PIPP, and Pleasant Prairie power plant, we do not believe that BTA determinations for EM will be necessary for these facilities. Although we currently believe that, other than Weston Unit 2, existing technologies at Weston Units 3 and 4, PWGS, and OC 5 through OC 8 satisfy the EM BTA requirements, BTA determinations to address EM reduction requirements will not be made until discharge permits are renewed for these facilities. Until that time, with the exception of Weston Units 3 and 4, which have existing cooling towers that meet EM BTA requirements, we cannot yet determine what, if any, intake structure or operational modifications will be required to meet the new EM BTA requirements at the other facilities. We also expect that limited studies to support WDNR EM BTA determinations will be conducted at the Weston facility. During 2018, we will continue to evaluate options to address the EM BTA requirements at these plants. We have also provided information to the WDNR and the MDEQ about planned unit retirements. Based on discussions with the MDEQ, if we submit a signed certification stating that PIPP will be retired no later than the end of the next permit cycle (assumed to be October 1, 2023), the EM BTA requirements will be waived. We expect to submit the letter identifying the last operating date for PIPP to the MDEQ during 2018, ahead of when the agency begins processing our pending application for the National Pollutant Discharge Elimination System permit reissuance. For Pulliam Units 7 and 8, we submitted our 2016 and 2017 entrainment studies to the WDNR in December 2017, with the application to renew our existing discharge permit.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to postpone the earliest compliance dates for the bottom ash transport water and wet flue gas desulfurization wastewater requirements . This rule applies to wastewater discharges from our power plant processes in Wisconsin and Michigan. While the ELG compliance deadlines are postponed, the WDNR and the MDEQ have indicated that they will refrain from incorporating certain new requirements into any reissued discharge permits between 2018 and 2023. After a final rule is back in effect, the WDNR and MDEQ have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CPP and ERGS. The rule also would require dry fly ash handling, which is already in place at all of our power plants. Dry bottom ash transport systems are required by the new rule, and modifications would be required at OC 7, OC 8, and Weston Unit 3. We are beginning preliminary engineering for compliance with the rule and estimate approximately $70 million will be required to design and install these advanced treatment and bottom ash transport systems. This estimate reflects the planned retirements of certain of our generation plants as a result of our generation reshaping plan discussed in Climate Change abov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7 2016 Regulatory assets $ 676.6 $ 702.7 Reserves for future remediation 617.2 633.4 Renewables, Efficiency, and Conservation Wisconsin Legislation In 2005, Wisconsin enacted Act 141, which established a goal that 10% of all electricity consumed in Wisconsin be generated by renewable resources by December 31, 2015. WE and WPS have achieved renewable energy percentages of 8.27% and 9.74% , respectively, and met their compliance requirements by constructing various wind parks,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operating revenues. Michigan Legislation In 2008, Michigan enacted Act 295, which required 10% of the state's electric energy to come from renewables by 2015 and energy optimization (efficiency) targets up to 1% annually by 2015. In December 2016, Michigan revised this legislation with Act 342, which requires additional renewable energy requirements beyond 2015. The new legislation retains the 10% renewable energy portfolio requirement for years 2017 through 2018, increases the requirement to 12.5% for years 2019 through 2020, and increases the requirement to 15.0% for 2021. WE and UMERC were in compliance with these requirements as of December 31, 2017 . The revised legislation continues to allow recovery of costs incurred to meet the standards and provides for ongoing review and revision to assure the measures taken are cost-effective.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isconsin Public Service Corporation Consent Decree – Weston and Pulliam Power Plants In November 2009, the EPA issued a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 limitations on plant emissions, • beneficial environmental projects totaling $6.0 million , and • a civil penalty of $1.2 million . The Consent Decree also contains requirements to refuel, repower, and/or retire certain Weston and Pulliam units. Effective June 1, 2015, WPS retired Weston Unit 1 and Pulliam Units 5 and 6. In May 2016, the EPA approved WPS's proposed revision to update requirements reflecting the conversion of Weston Unit 2 from coal to natural gas fuel, and also proposed revisions to the list of beneficial environmental projects required by the Consent Decree. WPS anticipates retirement of the remaining Pulliam units in 2018. See Note 5, Property, Plant, and Equipment, for more information about the retirement. WPS received approval from the PSCW in its 2015 rate order to defer and amortize the undepreciated book value of the retired plant related to Weston Unit 1 and Pulliam Units 5 and 6 starting June 1, 2015, and concluding by 2023. Therefore, in June 2015, WPS recorded a regulatory asset of $11.5 million for the undepreciated book value. In addition, WPS received approval from the PSCW in its rate orders to recover prudently incurred costs as a result of complying with the terms of the Consent Decree, with the exception of the civil penalty.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WE paid an immaterial portion of the assessed penalty but has no further obligations under the Consent Decree. The final Consent Decree includes: • the installation of emission control technology, including scrubbers at the Columbia plant, • changed operating conditions, • limitations on plant emissions, • beneficial environmental projects, with WPS's portion totaling $1.3 million , and • WPS's portion of a civil penalty and legal fees totaling $0.4 million . The Consent Decree contains a requirement to, among other things, refuel, repower, or retire Edgewater Unit 4, of which WPS is a joint owner, by no later than December 31, 2018. Management of the joint owners has recommended that Edgewater Unit 4 be retired by September 30, 2018. See Note 5, Property, Plant, and Equipment, for more information about the retirement.</t>
  </si>
  <si>
    <t>Supplemental Cash Flow Information</t>
  </si>
  <si>
    <t>Supplemental Cash Flow Information [Abstract]</t>
  </si>
  <si>
    <t>SUPPLEMENTAL CASH FLOW INFORMATION</t>
  </si>
  <si>
    <t>SUPPLEMENTAL CASH FLOW INFORMATION (in millions) 2017 2016 2015 Cash (paid) for interest, net of amount capitalized $ (413.7 ) $ (411.9 ) $ (329.6 ) Cash received (paid) for income taxes, net 5.2 39.7 (9.3 ) Significant non-cash transactions: Accounts payable related to construction costs 169.2 170.1 177.1 Increase (decrease) in restricted cash from the sale (purchase) of investments held in the rabbi trust 4.6 (59.2 ) (60.2 ) Portion of Bostco real estate holdings sale financed with note receivable (1) 7.0 — — Amortization of deferred revenue 24.9 24.7 39.9 Note receivable received related to the sale of AMP Trillium LLC (2) — — 12.0 Capital assets received related to the sale of AMP Trillium LLC (2) — — 6.3 (1) See Note 3, Dispositions, for more information on this sale. (2) ITF owned a 30% interest in AMP Trillium LLC. See Note 3, Dispositions, for more information on the sale of ITF. At December 31, 2017 and 2016 , restricted cash of $19.7 million and $33.6 million , respectively, was recorded within other long-term assets on our balance sheets. The majority of this amount was held in the Integrys rabbi trust and represents a portion of the required funding that was triggered by the announcement of the Integrys acquisition. Withdrawals of restricted cash from the rabbi trust for qualifying payments are shown as an investing activity on the statements of cash flows. Changes in restricted cash due to the sale or purchase of investments held in the rabbi trust are non-cash transactions and are included in the table above.</t>
  </si>
  <si>
    <t>Regulatory Environment</t>
  </si>
  <si>
    <t>Regulated Operations [Abstract]</t>
  </si>
  <si>
    <t>REGULATORY ENVIRONMENT</t>
  </si>
  <si>
    <t>REGULATORY ENVIRONMENT Tax Cuts and Jobs Act of 2017 WEC Energy Group's regulated utilities deferred for return to ratepayers, through future refunds, bill credits, riders, or reductions in other regulatory assets, the estimated tax benefit of $2,450 million related to the Tax Legislation that was signed into law in December 2017. This tax benefit resulted from the revaluation of deferred taxes. See Note 13, Income Taxes , for more information. Wisconsin Electric Power Company, Wisconsin Gas, and Wisconsin Public Service Corporation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gas, and steam customers of WE, WG, and WPS. Based on the PSCW order, the authorized ROE for WE, WG, and WPS remains at 10.2% , 10.3% , and 10.0% , respectively, and the current capital cost structure for all of our Wisconsin utilities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is currently estimated to be $342 million . Pursuant to the settlement agreement, WPS also agreed to adopt, beginning in 2018, the earnings sharing mechanism that has been in place for WE and WG since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Acquisition of a Wind Energy Generation Facility in Wisconsin In October 2017, WPS, along with two other unaffiliated utilities, entered into an agreement to purchase the Forward Wind Energy Center, which consists of 86 wind turbines located in Wisconsin with a total capacity of 129 MW. The FERC approved the transaction in January 2018. The transaction remains subject to PSCW approval and is expected to close in the spring of 2018. See Note 2, Acquisitions , for more information. Natural Gas Storage Facilities in Michigan In January 2017, we signed an agreement for the acquisition of Bluewater. Bluewater owns natural gas storage facilities in Michigan that would provide approximately one-third of the current storage needs for the natural gas operations of WE, WG, and WPS. As a result of this agreement, WE, WG, and WPS filed a request with the PSCW in February 2017 for a declaratory ruling on various items associated with the storage facilities. In the filing, WE, WG, and WPS requested that the PSCW review and confirm the reasonableness and prudency of their potential long-term storage service agreements and interstate natural gas transportation contracts related to the storage facilities. WE, WG, and WPS also requested approval to amend our Affiliated Interest Agreement to ensure WBS and our other subsidiaries could provide services to the storage facilities. During June 2017, the PSCW granted, subject to various conditions, these declarations and approvals, and we acquired Bluewater on June 30, 2017. In September 2017, WE, WG, and WPS entered into the long-term service agreements for the natural gas storage, which were approved by the PSCW in November 2017. See Note 2, Acquisitions , for more information. 2015 Wisconsin Electric Power Company Rate Order In May 2014, WE applied to the PSCW for a biennial review of costs and rates. In December 2014, the PSCW approved the following rate adjustments, effective January 1, 2015: • A net bill increase related to non-fuel costs for WE's retail electric customers of approximately $2.7 million ( 0.1% ) in 2015. This amount reflected WE's receipt of SSR payments from MISO that were higher than WE anticipated when it filed its rate request in May 2014, as well as an offset of $26.6 million related to a refund of prior fuel costs and the remainder of the proceeds from a Treasury Grant that WE received in connection with its biomass facility. The majority of this $26.6 million was returned to customers in the form of bill credits in 2015. • A rate increase for WE's retail electric customers of $26.6 million ( 0.9% ) in 2016 related to the expiration of the bill credits provided to customers in 2015. • A rate decrease of $13.9 million ( -0.5% ) in 2015 related to a forecasted decrease in fuel costs. • A rate decrease of $10.7 million ( -2.4% ) for WE's natural gas customers in 2015, with no rate adjustment in 2016. • A rate increase of approximately $0.5 million ( 2.0% ) for WE's Downtown Milwaukee (Valley) steam utility customers in 2015, with no rate adjustment in 2016. • A rate increase of approximately $1.2 million ( 7.3% ) for WE's Milwaukee County steam utility customers in 2015, with no rate adjustment in 2016. As a result of the sale of the MCPP, WE no longer has any Milwaukee County steam utility customers. See Note 3, Dispositions, for more information about the sale of the MCPP. The authorized ROE for WE was set at 10.2% , and its common equity component remained at an average of 51% . The PSCW order reaffirmed the deferral of WE's transmission costs, and it verified that 2015 and 2016 fuel costs should continue to be monitored using a 2% tolerance window. The PSCW order also authorized escrow accounting for SSR revenues because of the uncertainty of the actual revenues WE will receive under the PIPP SSR agreements. Under escrow accounting, WE records SSR revenues of $90.7 million a year. If actual SSR payments from MISO exceed $90.7 million a year, the difference is deferred and returned to customers, with interest, in a future rate case. If actual SSR payments from MISO are less than $90.7 million a year, the difference is deferred and is expected to be recovered from customers with interest, in a future rate case. Earnings Sharing Agreement In May 2015, the PSCW approved the acquisition of Integrys subject to the condition of an earnings sharing mechanism for WE. See Note 2, Acquisitions, for more information on this earnings sharing mechanism. 2015 Wisconsin Gas Rate Order In May 2014, WG applied to the PSCW for a biennial review of costs and rates. In December 2014, the PSCW approved rate increases of $17.1 million ( 2.6% ) in 2015 and $21.4 million ( 3.2% ) in 2016 for WG's natural gas customers. These rate adjustments were effective January 1, 2015. The authorized ROE for WG was set at 10.3% . The PSCW also authorized an increase in WG's common equity component to an average of 49.5% . Earnings Sharing Agreement In May 2015, the PSCW approved the acquisition of Integrys subject to the condition of an earnings sharing mechanism for WG . See Note 2, Acquisitions, for more information on this earnings sharing mechanism. 2016 Wisconsin Public Service Corporation Rate Order In April 2015, WPS initiated a rate proceeding with the PSCW. In December 2015, the PSCW issued a final written order for WPS,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with 2015. Absent the adjustment for electric fuel costs, WPS would have realized an electric rate increase. Based on the order, the PSCW allowed WPS to escrow ATC and MISO network transmission expenses through 2016. In addition, SSR payments are escrowed until a future rate proceeding. The order directed WPS to defer as a regulatory asset or liability the differences between actual transmission expenses and those included in rates. In addition, the PSCW approved a deferral for ReACT™, which required WPS to defer the revenue requirement of ReACT™ costs above the authorized $275.0 million level through 2016. Fuel costs will continue to be monitored using a 2% tolerance window. In March 2016, WPS requested extensions from the PSCW through 2017 for the deferral of the revenue requirement of ReACT™ costs above the authorized $275.0 million level as well as escrow accounting of ATC and MISO network transmission expenses. In April 2016, WPS also requested to extend through 2017 the previously approved deferral of the revenue requirement difference between the Real Time Market Pricing and the standard tariffed rates for any of WPS's large commercial and industrial customers who entered into a service agreement with WPS under Real Time Market Pricing prior to April 15, 2016. These requests were approved by the PSCW in June 2016. 2015 Wisconsin Public Service Corporation Rate Order In April 2014, WPS initiated a rate proceeding with the PSCW. In December 2014, the PSCW issued a final written order for WPS, effective January 1, 2015. It authorized a net retail electric rate increase of $24.6 million and a net retail natural gas rate decrease of $15.4 million , reflecting a 10.2% ROE. The order authorized a common equity component average of 50.28% . The PSCW approved a change in rate design for WPS,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d approximately $9.0 million of lower refunds to customers related to decoupling over-collections. In addition, WPS received approval from the PSCW to defer and amortize the undepreciated book value associated with Pulliam Units 5 and 6 and Weston Unit 1 starting with the actual retirement date, June 1, 2015, and concluding by 2023. See Note 21, Commitments and Contingencies, for more information . The PSCW allowed WPS to escrow ATC and MISO network transmission expenses for 2015 and 2016. As a result, WPS deferred as a regulatory asset the difference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between 2015 and 2014. The Peoples Gas Light and Coke Company and North Shore Gas Company Base Rate Freeze In June 2015, the ICC approved the acquisition of Integrys subject to the condition that PGL and NSG will not seek increases of their base rates that would become effective earlier than two years after the close of the acquisition. This base rate freeze expired in 2017 and did not impact PGL's or NSG's ability to adjust rates through various riders or GCRMs.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In March 2017, the ICC issued an order directing that additional hearings be held before the ALJ on certain issues to further develop the evidentiary record in the case. This proceeding resulted in a final order issued by the Commission in January 2018. The order did not have a significant impact on PGL's existing SMP design and execution.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7, PGL filed its 2016 reconciliation with the ICC, which, along with the 2015 reconciliation, is still pending. In February 2018, PGL agreed to a settlement of the 2014 reconciliation, which includes a rate base reduction of $5.4 million and a $4.7 million refund to ratepayers. As of December 31, 2017 , there can be no assurance that all costs incurred under PGL's QIP rider during the open reconciliation years will be deemed recoverable by the ICC. 2015 Illinois Rate Order In February 2014, PGL and NSG initiated a rate proceeding with the ICC. 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ed a 9.05% ROE and a common equity component average of 50.33% . The rates for NSG reflected a 9.05% ROE and a common equity component average of 50.48% . The rate order allowed PGL and NSG to continue the use of their decoupling mechanisms and uncollectible expense true-up mechanisms. In addition, as previously discussed, PGL recovers a return on certain investments and depreciation expense through the QIP rider, and accordingly, such costs are not subject to PGL's rate order. Minnesota Energy Resources Corporation 2018 Minnesota Rate Case In October 2017, MERC initiated a rate proceeding with the MPUC to increase retail natural gas rates $12.6 million ( 5.05% ). MERC's request reflects a 10.3% ROE and a common equity component average of 50.9% . The proposed retail natural gas rate increase is primarily driven by increased capital investments as well as general inflation. MERC is also requesting authority from the MPUC to continue the use of its currently authorized decoupling mechanism. In November 2017, the MPUC approved an interim rate order, effective January 1, 2018, authorizing a retail natural gas rate increase for MERC of $9.5 million ( 3.78% ). The interim rates reflect a 9.11% ROE and a common equity component average of 50.9% . The interim rate increase is subject to refund pending the final written rate order, which is expected in the first half of 2019. 2016 Minnesota Rate Case In September 2015, MERC initiated a rate proceeding with the MPUC. In October 2016, the MPUC issued a final written order for MERC, effective March 1, 2017. The order authorized a retail natural gas rate increase of $6.8 million ( 3.0% ). The rates reflected a 9.11% ROE and a common equity component average of 50.32% . The order approved MERC's request to continue the use of its decoupling mechanism for another three years . The final approved rate increase was lower than the interim rates collected from customers during 2016. Therefore, we refunded $4.1 million to MERC's customers in 2017. 2015 Minnesota Rate Case In September 2013, MERC initiated a rate proceeding with the MPUC. In October 2014, the MPUC issued a final written order for MERC, effective April 1, 2015. The order authorized a retail natural gas rate increase of $7.6 million . The rates reflected a 9.35% ROE and a common equity component average of 50.31% . The order approved a deferral of customer billing system costs, for which recovery was requested in MERC's 2016 rate case. The order also approved MERC's request to continue the use of its decoupling mechanism with a 10% cap for residential and small commercial and industrial customers. The final approved rate increase was lower than the interim rates collected from customers during 2014. Therefore, MERC refunded $4.7 million to customers in 2015. Michigan Gas Utilities Corporation 2016 Michigan Rate Order In June 2015, MGU initiated a rate proceeding with the MPSC. In December 2015, the MPSC issued a final written order approving a settlement agreement for MGU. The order, which reflects a 9.9% ROE and a common equity component average of 52.0% , authorized a retail natural gas rate increase of $3.4 million ( 2.4% ), effective January 1, 2016. Based on the settlement agreement, MGU discontinued the use of its decoupling mechanism after December 31, 2015. In addition, since bonus depreciation was in effect in 2016, MGU established a regulatory liability for the resulting cost savings and must refund the liability in its next general rate case. Upper Michigan Energy Resources Corporation Formation of Upper Michigan Energy Resources Corporation In December 2016, both the MPSC and the PSCW approved the operation of UMERC as a stand-alone utility in the Upper Peninsula of Michigan, and UMERC became operational effective January 1, 2017. This utility holds the electric and natural gas distribution assets, previously held by WE and WPS, located in the Upper Peninsula of Michigan. In August 2016, we entered into an agreement with Tilden under which it will purchase electric power from UMERC for its iron ore mine for 20 years , contingent upon UMERC's construction of approximately 180 MW of natural gas-fired generation in the Upper Peninsula of Michigan. In October 2017, the MPSC approved both the agreement with Tilden and UMERC's application for a certificate of necessity to begin construction of the proposed generation. The estimated cost of this project is $266 million ( $277 million with AFUDC), 50% of which is expected to be recovered from Tilden, with the remaining 50% expected to be recovered from UMERC's other utility customers. The new units are expected to begin commercial operation in 2019 and should allow for the retirement of PIPP no later than 2020. Tilden will remain a customer of WE until this new generation begins commercial operation. 2015 Rate Order In October 2014, WPS initiated a rate proceeding with the MPSC. In April 2015, the MPSC issued a final written order for WPS,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PS discontinued the deferral of the Fox Energy Center costs and began amortizing this deferral along with the deferral associated with the termination of a tolling agreement related to the Fox Energy Center. WPS also received approval from the MPSC to defer and amortize the undepreciated book value of the retired plant associated with Pulliam Units 5 and 6 and Weston Unit 1 starting with the actual retirement date, June 1, 2015, and concluding by 2023. As a result of the formation of UMERC, WPS transferred the deferrals mentioned above, as well as its customers and property, plant, and equipment located in the Upper Peninsula of Michigan to the new utility, effective January 1, 2017. Therefore, the terms and conditions of this rate order were applicable to UMERC starting January 1, 2017.</t>
  </si>
  <si>
    <t>Other Income, Net</t>
  </si>
  <si>
    <t>Other Income and Expenses [Abstract]</t>
  </si>
  <si>
    <t>OTHER INCOME, NET</t>
  </si>
  <si>
    <t>OTHER INCOME, NET Total other income, net was as follows for the years ended December 31 : (in millions) 2017 2016 2015 AFUDC – Equity $ 11.4 $ 25.1 $ 20.1 Gain on repurchase of notes — 23.6 — Gain on asset sales 1.9 19.6 22.9 Other, net 51.3 12.5 15.9 Other income, net $ 64.6 $ 80.8 $ 58.9</t>
  </si>
  <si>
    <t>Quarterly Financial Information (Unaudited)</t>
  </si>
  <si>
    <t>Quarterly Financial Information Disclosure [Abstract]</t>
  </si>
  <si>
    <t>QUARTERLY FINANCIAL INFORMATION (UNAUDITED)</t>
  </si>
  <si>
    <t>QUARTERLY FINANCIAL INFORMATION (Unaudited) (in millions, except per share amounts) First Quarter Second Quarter Third Quarter Fourth Quarter Total 2017 Operating revenues $ 2,304.5 $ 1,631.5 $ 1,657.5 $ 2,055.0 $ 7,648.5 Operating income 617.3 362.2 393.6 412.1 1,785.2 Net income attributed to common shareholders 356.6 199.1 215.4 432.6 1,203.7 Earnings per share * Basic $ 1.13 $ 0.63 $ 0.68 $ 1.37 $ 3.81 Diluted 1.12 0.63 0.68 1.36 3.79 2016 Operating revenues $ 2,194.8 $ 1,602.0 $ 1,712.5 $ 1,963.0 $ 7,472.3 Operating income 589.3 332.1 399.0 361.7 1,682.1 Net income attributed to common shareholders 346.2 181.4 217.0 194.4 939.0 Earnings per share * Basic $ 1.10 $ 0.57 $ 0.69 $ 0.62 $ 2.98 Diluted 1.09 0.57 0.68 0.61 2.96 * Earnings per share for the individual quarters may not total the year ended earnings per share amount because of changes to the average number of shares outstanding and changes in incremental issuable shares throughout the year.</t>
  </si>
  <si>
    <t>New Accounting Pronouncements</t>
  </si>
  <si>
    <t>New Accounting Pronouncements and Changes in Accounting Principles [Abstract]</t>
  </si>
  <si>
    <t>RECENT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have completed the review of our contracts with customers and are finalizing the related financial disclosures to evaluate the impact of the amended guidance on our existing revenue recognition policies and procedures. We have evaluated the nature of our operating revenues and do not expect that there will be a significant shift in the timing or pattern of revenue recognition. Most of our revenues are from tariff sales at our regulated utilities, which are in the scope of the new standard, excluding the revenue component related to alternative revenue programs. The revenues from these contracts are recorded at the amount of the electricity or natural gas delivered to the customer during the period. We adopted this standard for interim and annual periods beginning January 1, 2018, as required, and used the modified retrospective method of adoption. The most significant impact to the financial statements is expected to be in the form of additional disclosures. However, we do not expect to have a cumulative-effect adjustment to record on the balance sheet as of the beginning of 2018; and therefore, do not expect to include a reconciliation of results under the new revenue recognition guidance compared with what would have been reported in 2018 under the old revenue recognition guidance. We will include disaggregated revenue disclosures by segment, major products (electric and natural gas), and customer class in the combined notes to the financial statements, starting in the first quarter of 2018. Recognition and Measurement of Financial Instruments In January 2016, the FASB issued ASU 2016-01, Recognition and Measurement of Financial Assets and Liabilities.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As required, we adopted this ASU for interim and annual periods beginning January 1, 2018. We do not believe the adoption of this guidance will have a significant impact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ere are eight main provisions of this ASU for which current GAAP either is unclear or does not include specific guidance. As required, we adopted this ASU for interim and annual periods beginning January 1, 2018 and used a retrospective transition method. We do not believe the adoption of this guidance will have a significant impact on our financial statements. Restricted Cash In November 2016, the FASB issued ASU 2016-18, Restricted Cash. Under this ASU, amounts generally described as restricted cash and restricted cash equivalents should be included with cash and cash equivalents when reconciling the beginning-of-the period and end-of-the period total amounts shown on the statements of cash flows. As required, we adopted this ASU for interim and annual periods beginning January 1, 2018.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As required, we adopted this ASU for interim and annual periods beginning January 1, 2018. The amendments will be applied retrospectively for the presentation of the service cost component and the other components of the net benefit cost in the income statement, and prospectively for the capitalization of the service cost component in assets. As a result of the application of accounting principles for rate regulated entities, a similar amount of net benefit cost (including non-service components) will be recognized in our financial statements consistent with the current rate-making treatment. The impacts of adoption will be limited to changes in classification of non-service costs in the income statements.</t>
  </si>
  <si>
    <t>Schedule I - Condensed Parent Company Financial Statements</t>
  </si>
  <si>
    <t>Condensed Financial Information of Parent Company Only Disclosure [Abstract]</t>
  </si>
  <si>
    <t>SCHEDULE I - CONDENSED PARENT COMPANY FINANCIAL STATEMENTS</t>
  </si>
  <si>
    <t>SCHEDULE I – CONDENSED PARENT COMPANY FINANCIAL STATEMENTS WEC ENERGY GROUP, INC. (PARENT COMPANY ONLY) A. INCOME STATEMENTS Year Ended December 31 (in millions) 2017 2016 2015 Operating expenses $ 6.0 $ 7.0 $ 42.2 Equity in earnings of subsidiaries 1,234.7 996.5 695.7 Other income, net 2.1 2.7 23.2 Interest expense 82.0 90.0 71.2 Income before income taxes 1,148.8 902.2 605.5 Income tax benefit 54.9 36.8 33.0 Net income attributed to common shareholders $ 1,203.7 $ 939.0 $ 638.5 The accompanying Notes to Condensed Parent Company Financial Statements are an integral part of these financial statements. B. STATEMENTS OF COMPREHENSIVE INCOME Year Ended December 31 (in millions) 2017 2016 2015 Net income attributed to common shareholders $ 1,203.7 $ 939.0 $ 638.5 Other comprehensive (loss) income, net of tax Derivatives accounted for as cash flow hedges Gains on settlement, net of tax of $7.6 — — 11.4 Reclassification of gains to net income, net of tax (1.3 ) (1.3 ) (0.8 ) Cash flow hedges, net (1.3 ) (1.3 ) 10.6 Defined benefit plans Pension and OPEB costs arising during the period, net of tax (0.1 ) (1.0 ) (1.5 ) Amortization of pension and OPEB costs included in net periodic benefit cost, net of tax 0.2 0.3 — Defined benefit plans, net 0.1 (0.7 ) (1.5 ) Other comprehensive income (loss) from subsidiaries, net of tax 1.2 0.3 (4.8 ) Other comprehensive (loss) income, net of tax — (1.7 ) 4.3 Comprehensive income attributed to common shareholders $ 1,203.7 $ 937.3 $ 642.8 The accompanying Notes to Condensed Parent Company Financial Statements are an integral part of these financial statements. C. BALANCE SHEETS At December 31 (in millions) 2017 2016 Assets Current assets Cash and cash equivalents $ 4.0 $ 1.2 Accounts receivable from related parties 1.9 1.8 Notes receivable from related parties 64.1 76.4 Prepaid taxes 17.5 47.6 Other 0.6 0.5 Current assets 88.1 127.5 Long-term assets Investments in subsidiaries 12,101.9 11,155.4 Note receivable from UMERC 50.0 — Other 47.7 134.7 Long-term assets 12,199.6 11,290.1 Total assets $ 12,287.7 $ 11,417.6 Liabilities and Equity Current liabilities Short-term debt $ 494.8 $ 321.8 Current portion of long-term debt 300.0 — Accounts payable to related parties 2.7 3.2 Notes payable to related parties 406.0 241.3 Other 8.9 10.3 Current liabilities 1,212.4 576.6 Long-term liabilities Long-term debt 1,592.3 1,890.0 Other 21.6 21.2 Long-term liabilities 1,613.9 1,911.2 Common shareholders' equity 9,461.4 8,929.8 Total liabilities and equity $ 12,287.7 $ 11,417.6 The accompanying notes to Condensed Parent Company Financial Statements are an integral part of these financial statements. D. STATEMENTS OF CASH FLOWS Year Ended December 31 (in millions) 2017 2016 2015 Operating activities Net income attributed to common shareholders $ 1,203.7 $ 939.0 $ 638.5 Reconciliation to cash provided by operating activities Equity income in subsidiaries, net of distributions (686.1 ) (262.1 ) (156.9 ) Deferred income taxes 89.5 23.2 30.9 Change in – Prepaid taxes 28.4 (47.6 ) — Other current assets (0.1 ) 13.0 (9.3 ) Accrued taxes — (75.6 ) 175.7 Other current liabilities (1.9 ) (5.6 ) (3.2 ) Other, net 0.9 6.3 (18.4 ) Net cash provided by operating activities 634.4 590.6 657.3 Investing activities Integrys acquisition — — (1,486.2 ) Bluewater acquisition (226.0 ) — — Capital contributions to subsidiaries (173.4 ) (55.8 ) (135.3 ) Short-term notes receivable from related parties, net 167.8 46.8 (91.0 ) Issuance of long-term note receivable to UMERC (50.0 ) — — Purchase of subsidiary's common stock — (66.4 ) — Proceeds from the sale of assets and businesses — — 20.8 Other, net 4.5 (0.4 ) (0.1 ) Net cash used in investing activities (277.1 ) (75.8 ) (1,691.8 ) Financing activities Exercise of stock options 30.8 41.6 30.1 Purchase of common stock (71.3 ) (108.0 ) (74.7 ) Dividends paid on common stock (656.5 ) (624.9 ) (455.4 ) Issuance of long-term debt — — 1,200.0 Change in short-term debt 173.0 13.9 307.9 Short-term notes payable to related parties, net 169.5 162.3 1.8 Other, net — 0.2 (11.2 ) Net cash (used in) provided by financing activities (354.5 ) (514.9 ) 998.5 Net change in cash and cash equivalents 2.8 (0.1 ) (36.0 ) Cash and cash equivalents at beginning of year 1.2 1.3 37.3 Cash and cash equivalents at end of year $ 4.0 $ 1.2 $ 1.3 The accompanying Notes to Condensed Parent Company Financial Statements are an integral part of these financial statements. SCHEDULE I –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17 2016 2015 WE $ 240.0 $ 455.0 $ 240.0 We Power 181.0 197.9 262.8 ATC Holding LLC 82.6 6.5 6.0 WG 45.0 75.0 30.0 Total $ 548.6 $ 734.4 $ 538.8 NOTE 3—LONG-TERM DEBT The following table shows the future maturities of our long-term debt outstanding as of December 31, 2017 : (in millions) 2018 $ 300.0 2020 400.0 Thereafter 1,200.0 Total $ 1,900.0 WECC is our subsidiary and has $50.0 million of long-term notes outstanding. In a Support Agreement between WECC and us, we agreed to make sufficient liquid asset contributions to WECC to permit WECC to service its debt obligations as they become due. NOTE 4—FAIR VALUE MEASUREMENTS The following table shows the financial instruments included on our balance sheets that are not recorded at fair value as of December 31 : 2017 2016 (in millions) Carrying Amount Fair Value Carrying Amount Fair Value Long-term note receivable from UMERC $ 50.0 $ 49.5 $ — $ — Long-term debt, including current portion 1,892.3 1,941.5 1,890.0 1,906.1 The carrying value of cash and cash equivalents, accounts receivable, short-term notes receivable, accounts payable, and short-term borrowings approximates fair value due to the short-term nature of these instruments. The fair value of our long-term note receivable and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se fair values are categorized within Level 2 of the fair value hierarchy. NOTE 5—SUPPLEMENTAL CASH FLOW INFORMATION (in millions) 2017 2016 2015 Cash (paid) for interest $ (82.5 ) $ (89.6 ) $ (68.8 ) Cash received (paid) for income taxes, net 169.9 (62.9 ) 242.9 Significant non-cash equity transactions Issuance of short-term note receivable to Bluewater 115.0 — — Issuance of short-term note receivable to UMERC 40.5 — — Settlement of short-term note payable with Bostco 4.8 — — Settlement of short-term note payable with Wisvest — 40.0 — NOTE 6—SHORT-TERM NOTES RECEIVABLE FROM RELATED PARTIES The following table shows our outstanding short-term notes receivable from related parties as of December 31: (in millions) 2017 2016 UMERC $ 38.1 $ — Wispark 26.0 15.9 Integrys — 42.0 Bostco — 18.5 Total $ 64.1 $ 76.4 NOTE 7—SHORT-TERM NOTES PAYABLE TO RELATED PARTIES The following table shows our outstanding short-term notes payable to related parties as of December 31: (in millions) 2017 2016 Integrys $ 278.2 $ — WECC 110.2 109.3 WBS 16.4 131.1 Wisvest 0.9 0.9 Bluewater Gas Storage, LLC 0.3 — Total $ 406.0 $ 241.3</t>
  </si>
  <si>
    <t>Schedule II - Valuation and Qualifying Accounts</t>
  </si>
  <si>
    <t>Valuation and Qualifying Accounts [Abstract]</t>
  </si>
  <si>
    <t>SCHEDULE II - VALUATION AND QUALIFYING ACCOUNTS</t>
  </si>
  <si>
    <t>SCHEDULE II WEC ENERGY GROUP, INC. VALUATION AND QUALIFYING ACCOUNTS Allowance for Doubtful Accounts (in millions) Balance at Beginning of Period Acquisitions of Businesses Expense (1) Deferral Net Write-offs (2) Balance at End of Period December 31, 2017 $ 108.0 $ — $ 96.7 $ 16.4 $ (77.9 ) $ 143.2 December 31, 2016 113.3 — 87.4 (5.9 ) (86.8 ) 108.0 December 31, 2015 74.5 54.3 56.7 8.2 (80.4 ) 113.3 (1) Net of recoveries. (2) Represents amounts written off to the reserve, net of adjustments to regulatory assets.</t>
  </si>
  <si>
    <t>Summary of Significant Accounting Policies (Policies)</t>
  </si>
  <si>
    <t>Nature Of Operations</t>
  </si>
  <si>
    <t>WEC Energy Group serves approximately 1.6 million electric customers and 2.8 million natural gas customers, and it owns approximately 60% of ATC.</t>
  </si>
  <si>
    <t>Consolidation</t>
  </si>
  <si>
    <t xml:space="preserve">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t>
  </si>
  <si>
    <t>Segment reporting</t>
  </si>
  <si>
    <t>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and UMERC, which includes WE's electric operations and WPS's electric and natural gas operations in the state of Michigan that were transferred to UMERC effective January 1, 2017.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Non-utility energy infrastructure segment – Consists of We Power, which is principally engaged in the ownership of electric power generating facilities for long-term lease to WE, and Bluewater, which owns underground natural gas storage facilities in Michigan. See Note 2, Acquisitions, for more information on the June 2017 Bluewater transaction. • Corporate and other segment – Consists of the WEC Energy Group holding company, the Integrys holding company, the PELLC holding company, Wispark, Bostco, Wisvest, WECC, WBS, PDL, and ITF. In the first quarter of 2017, we sold substantially all of the remaining assets of Bostco and in the second quarter of 2016, we sold certain assets of Wisvest. The sale of ITF was completed in the first quarter of 2016.</t>
  </si>
  <si>
    <t>Cost and equity method investments</t>
  </si>
  <si>
    <t>Our financial statements also reflect our proportionate interests in certain jointly owned utility facilities. See Note 6, Jointly Owned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 WE received payments from MISO under an SSR agreement for its PIPP units through February 1, 2015. We recorded revenue for these payments to recover costs for operating and maintaining these units. See Note 23, Regulatory Environ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E and WG,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3, Regulatory Environment, for more information . • PGL's rates included a cost recovery mechanism for SMP costs. Revenues are also impacted by other accounting policies related to our electric utilities' participation in the MISO Energy Market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s. If our electric utilities were a net purchaser in a particular hour, the net amount was recorded as cost of sales on our income statements.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G, PGL, and NSG is mitigated by their recovery mechanisms for uncollectible expense discussed above. As a result, we did not have any significant concentrations of credit risk at December 31, 2017 . In addition, there were no customers that accounted for more than 10% of our revenues for the year ended December 31, 2017 .</t>
  </si>
  <si>
    <t>Materials, supplies and inventories</t>
  </si>
  <si>
    <t>PGL and NSG price natural gas storage injections at the calendar year average of the costs of natural gas supply purchased. Withdrawals from storage are priced on the LIFO cost method. Inventories stated on a LIFO basis represented approximately 15% and 18% of total inventories at December 31, 2017 and 2016 , respectively. The estimated replacement cost of natural gas in inventory at December 31, 2017 and 2016 , exceeded the LIFO cost by $152.1 million and $92.9 million , respectively. In calculating these replacement amounts, PGL and NSG used a Chicago city-gate natural gas price per Dth of $4.68 at December 31, 2017 , and $3.63 at December 31, 2016 . Substantially all other natural gas in storage, materials and supplies, and fossil fuel inventories are recorded using the weighted-average cost method of accounting.</t>
  </si>
  <si>
    <t>Investments held in rabbi trust</t>
  </si>
  <si>
    <t>Integrys has a rabbi trust that is used to fund participants' benefits under the Integrys deferred compensation plan and certain Integrys non-qualified pension plans. All assets held within the rabbi trust are restricted as they can only be withdrawn from the trust to make qualifying benefit payments. The trust holds investments that are classified as trading securities for accounting purposes. As we do not intend to sell the investments in the near term, they are included in other long-term assets on our balance sheets. The net unrealized gains included in earnings related to the investments held at the end of the period were $18.8 million for the year ended December 31, 2017 . The net unrealized gains and losses included in earnings for the years ended December 31, 2016 and 2015 were not significant.</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7 2016 2015 WE 2.95% 3.00% 3.01% WPS (1) 2.55% 2.58% 1.30% WG 2.30% 2.34% 2.36% UMERC (2) 2.46% N/A N/A PGL (1) 3.29% 3.31% 1.67% NSG (1) 2.43% 2.44% 1.22% MERC (1) 2.51% 2.53% 1.26% MGU (1) 2.61% 2.63% 1.32% (1) The rates shown for 2015 are for a partial year as a result of the acquisition of Integrys. The full year rate would be approximately double the rate shown. (2) UMERC became operational effective January 1, 2017. See Note 1(a), Nature of Operations, for more information .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Goodwill and other intangible assets</t>
  </si>
  <si>
    <t xml:space="preserve">Goodwill and other intangible assets with indefinite lives are subject to an annual impairment test. Interim impairment tests are performed when impairment indicators are present. 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8, Goodwill, for more information . Intangible assets with definite lives are reviewed for impairment on a quarterly basis. </t>
  </si>
  <si>
    <t>Impairment of long-lived assets</t>
  </si>
  <si>
    <t>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d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dis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t>
  </si>
  <si>
    <t>Stock-based compensation</t>
  </si>
  <si>
    <t>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 $15.7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potential future forfeitures and recording them over the vesting period. Stock Options We grant non-qualified stock options that generally vest on a cliff-basis after a three -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17 2016 2015 Stock options granted 552,215 794,764 516,475 Estimated weighted-average fair value per stock option $ 7.45 $ 5.14 $ 5.29 Assumptions used to value the options: Risk-free interest rate 0.7% – 2.5% 0.4% – 2.2% 0.1% – 2.1% Dividend yield 3.5 % 4.0 % 3.7 % Expected volatility 19.0 % 18.1 % 18.0 % Expected life (years) 6.8 6.1 5.8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have a three -year vesting period with one-third of the award vesting on each anniversary of the grant date. This same vesting schedule is followed for restricted shares that were granted to non-employee directors prior to 2017. Restricted shares granted to non-employee directors after January 1, 2017, fully vest on the one -year anniversary of the grant date.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a three -year period, and beginning in 2017, other performance metrics as determined by the Compensation Committee. Under the terms of the award, participants may earn between 0% and 175% of th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our stock price and performance achievement under the terms of the award. Stock-based compensation costs are recorded over the three -year performance period.</t>
  </si>
  <si>
    <t>Stock-based compensation - forfeitures</t>
  </si>
  <si>
    <t xml:space="preserve">As allowed under this ASU, we have also elected to account for forfeitures as they occur, rather than estimating potential future forfeitures and recording them over the vesting period. </t>
  </si>
  <si>
    <t>Earnings per share</t>
  </si>
  <si>
    <t>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s ended December 31, 2016 and 2015 excluded 181,709 and 516,475 stock options, respectively, that had an anti-dilutive effect. There were no securities that had an anti-dilutive effect for the year ended December 31, 2017 .</t>
  </si>
  <si>
    <t>Capitalized interest and carrying costs non regulated energy</t>
  </si>
  <si>
    <t>As part of the construction of We Power's electric generating units, we capitalized interest during construction. As allowed under the lease agreements, we were able to collect the carrying costs during the construction of these generating units from our utility customers. The carrying costs that we collected during construction have been recorded as deferred revenue on our balance sheets and we are amortizing the deferred carrying costs to revenue over the individual lease terms.</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3, Income Taxes, for more information . We recognize interest and penalties accrued, related to unrecognized tax benefits, in income tax expense in our income statements.</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long-term debt and preferred stock are categorized within Level 2 of the fair value hierarchy.</t>
  </si>
  <si>
    <t>Derivative instruments</t>
  </si>
  <si>
    <t>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the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5, Derivative Instruments, for more information</t>
  </si>
  <si>
    <t>We follow the guidance of the Guarantees Topic of the FASB ASC, which requires that the guarantor recognize, at the inception of the guarantee, a liability for the fair value of the obligation undertaken in issuing the guarantee.</t>
  </si>
  <si>
    <t>Employee benefits</t>
  </si>
  <si>
    <t>The costs of pension and OPEB are expensed over the periods during which employees render service. These costs are distributed among our subsidiaries based on current employment status and actuarial calculations, as applicable. Our regulators allow recovery in rates for the utilities' net periodic benefit cost calculated under GAAP.</t>
  </si>
  <si>
    <t>Customer deposits and credit balances</t>
  </si>
  <si>
    <t xml:space="preserve">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 </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21,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Summary of Significant Accounting Policies (Tables)</t>
  </si>
  <si>
    <t>Schedule of inventory</t>
  </si>
  <si>
    <t>Our inventory as of December 31 consisted of: (in millions) 2017 2016 Natural gas in storage $ 209.0 $ 223.1 Materials and supplies 211.2 206.5 Fossil fuel 118.8 158.0 Total $ 539.0 $ 587.6</t>
  </si>
  <si>
    <t>Schedule of annual utility composite depreciation rates</t>
  </si>
  <si>
    <t>Annual utility composite depreciation rates are shown below: Annual Utility Composite Depreciation Rates 2017 2016 2015 WE 2.95% 3.00% 3.01% WPS (1) 2.55% 2.58% 1.30% WG 2.30% 2.34% 2.36% UMERC (2) 2.46% N/A N/A PGL (1) 3.29% 3.31% 1.67% NSG (1) 2.43% 2.44% 1.22% MERC (1) 2.51% 2.53% 1.26% MGU (1) 2.61% 2.63% 1.32% (1) The rates shown for 2015 are for a partial year as a result of the acquisition of Integrys. The full year rate would be approximately double the rate shown. (2) UMERC became operational effective January 1, 2017. See Note 1(a), Nature of Operations, for more information .</t>
  </si>
  <si>
    <t>Schedule of public utilities allowance for funds used during construction</t>
  </si>
  <si>
    <t>Average AFUDC rates are shown below: 2017 Average AFUDC Retail Rate Average AFUDC Wholesale Rate WE 8.45% 5.94% WPS 7.72% 1.01% WBS 7.72% N/A WG 8.33% N/A</t>
  </si>
  <si>
    <t>Allowance for funds used during construction</t>
  </si>
  <si>
    <t>Our regulated utilities and WBS recorded the following AFUDC for the years ended December 31: (in millions) 2017 2016 2015 AFUDC – Debt $ 4.9 $ 10.9 $ 8.6 AFUDC – Equity $ 11.4 $ 25.1 $ 20.1</t>
  </si>
  <si>
    <t>Schedule of assumptions used to estimate the fair value of stock options granted</t>
  </si>
  <si>
    <t>The following table shows the estimated weighted-average fair value per stock option granted along with the weighted-average assumptions used in the valuation models: 2017 2016 2015 Stock options granted 552,215 794,764 516,475 Estimated weighted-average fair value per stock option $ 7.45 $ 5.14 $ 5.29 Assumptions used to value the options: Risk-free interest rate 0.7% – 2.5% 0.4% – 2.2% 0.1% – 2.1% Dividend yield 3.5 % 4.0 % 3.7 % Expected volatility 19.0 % 18.1 % 18.0 % Expected life (years) 6.8 6.1 5.8</t>
  </si>
  <si>
    <t>Acquisitions (Tables)</t>
  </si>
  <si>
    <t>Bluewater</t>
  </si>
  <si>
    <t>Business Acquisition [Line Items]</t>
  </si>
  <si>
    <t>Allocation of purchase price</t>
  </si>
  <si>
    <t>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The excess of the purchase price over the estimated fair values of the assets acquired and liabilities assumed was recognized as goodwill. Bluewater is included in the non-utility energy infrastructure segment. Bluewater is regulated by the FERC. Its operations meet the criteria, and accordingly, are accounted for following the accounting guidance under the Regulated Operations Topic of the FASB ASC. See Note 19, Segment Information, for more information . (in millions) Current assets $ 2.0 Property, plant, and equipment, net 217.6 Goodwill 7.3 Current liabilities (0.9 ) Total purchase price $ 226.0</t>
  </si>
  <si>
    <t>Integrys</t>
  </si>
  <si>
    <t>Consideration transferred</t>
  </si>
  <si>
    <t>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t>
  </si>
  <si>
    <t>The table below shows the final allocation of the purchase price to the assets acquired and liabilities assumed at the date of the acquisition: (in millions) Current assets $ 1,060.1 Property, plant, and equipment, net 7,107.4 Goodwill 2,604.3 Other long-term assets * 2,830.5 Current liabilities (1,320.7 ) Long-term debt (2,943.6 ) Other long-term liabilities (3,703.8 ) Preferred stock of subsidiary (51.1 ) Total purchase price $ 5,583.1 * Includes equity method goodwill related to Integrys's investment in ATC. See Note 18, Investment in Transmission Affiliates, for more information .</t>
  </si>
  <si>
    <t>Pro Forma Information</t>
  </si>
  <si>
    <t>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Year ended December 31, 2015 Unaudited pro forma financial information Operating revenues $ 7,727.1 Net income attributed to common shareholders $ 873.5 Earnings per share (Basic) $ 2.77 Earnings per share (Diluted) $ 2.75</t>
  </si>
  <si>
    <t>Severance expense by segment</t>
  </si>
  <si>
    <t>The 2015 severance expense was recorded in the following segments: (in millions) Year ended December 31, 2015 Wisconsin $ 11.1 Illinois 0.9 Other states 0.1 Corporate and other 12.8 Total severance expense $ 24.9</t>
  </si>
  <si>
    <t>Regulatory Assets and Liabilities (Tables)</t>
  </si>
  <si>
    <t>Schedule of regulatory assets</t>
  </si>
  <si>
    <t>The following regulatory assets were reflected on our balance sheets as of December 31: (in millions) 2017 2016 See Note Regulatory assets (1) (2) Unrecognized pension and OPEB costs (3) $ 1,142.0 $ 1,252.1 17 Environmental remediation costs (4) 676.6 702.7 21 SSR 298.9 188.1 23 Electric transmission costs 221.0 234.1 23 AROs 192.2 179.2 7 We Power generation (5) 71.3 54.1 Uncollectible expense (6) 35.1 25.6 1(d) Energy efficiency programs (7) 24.6 36.7 Income tax related items 15.7 285.1 13 Other, net 163.0 180.6 Total regulatory assets $ 2,840.4 $ 3,138.3 Balance Sheet Presentation Current assets (8) $ 37.2 $ 50.4 Regulatory assets 2,803.2 3,087.9 Total regulatory assets $ 2,840.4 $ 3,138.3 (1) Based on prior and current rate treatment, we believe it is probable that our utilities will continue to recover from customers the regulatory assets in the table. (2) As of December 31, 2017 , we had $116.9 million of regulatory assets not earning a return and $261.1 million of regulatory assets earning a return based on short-term interest rates. The regulatory assets not earning a return primarily relate to certain environmental remediation costs, the recovery of which depends on the timing of the actual expenditures, as well as certain unrecognized pension and OPEB costs, unamortized loss on reacquired debt, and plant-related cost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As of December 31, 2017 , we had not yet made cash expenditures for $617.4 million of these environmental remediation costs. (5) Represents amounts recoverable from customers related to WE's costs of the generating units leased from We Power, including subsequent capital additions. (6) Represents amounts recoverable from customers related to our uncollectible expense tracking mechanisms and riders. These mechanisms allow us to recover or refund the difference between actual uncollectible write-offs and the amounts recovered in rates. (7) Represents amounts recoverable from customers related to programs at the utilities designed to meet energy efficiency standards. (8) Short-term regulatory assets are recorded in accounts receivable and unbilled revenues on our balance sheets.</t>
  </si>
  <si>
    <t>Schedule of regulatory liabilities</t>
  </si>
  <si>
    <t>The following regulatory liabilities were reflected on our balance sheets as of December 31: (in millions) 2017 2016 See Note Regulatory liabilities 2017 Tax Legislation impact and income tax related $ 2,134.1 $ — 13 Removal costs (1) 1,294.9 1,262.7 Unrecognized pension and OPEB costs (2) 114.2 63.0 17 Mines deferral (3) 95.1 70.2 Energy costs refundable through rate adjustments (4) 42.0 88.7 Uncollectible expense (5) 24.7 36.1 1(d) Derivatives 11.0 41.1 1(q) Other, net 44.4 35.4 Total regulatory liabilities $ 3,760.4 $ 1,597.2 Balance Sheet Presentation Current liabilities $ 41.8 $ 33.4 Regulatory liabilities 3,718.6 1,563.8 Total regulatory liabilities $ 3,760.4 $ 1,597.2 (1) Represents amounts collected from customers to cover the cost of future removal of property, plant, and equipment. (2) Represents the unrecognized future pension and OPEB costs resulting from actuarial gains and losses on defined benefit and OPEB plans. We will amortize this regulatory liability into net periodic benefit cost over the average remaining service life of each plan. (3) Represents the deferral of revenues less the associated cost of sales related to sales to the mines, which were not included in the 2015 rate order. We intend to request that this deferral be applied for the benefit of Wisconsin retail electric customers in a future rate proceeding. (4) Represents energy costs that will be refunded to customers in the future. (5)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 (Tables)</t>
  </si>
  <si>
    <t>Schedule of property, plant, and equipment</t>
  </si>
  <si>
    <t>Property, plant, and equipment consisted of the following utility and non-utility and other assets at December 31: (in millions) 2017 2016 Utility property, plant, and equipment $ 23,646.7 $ 24,185.1 Less: Accumulated depreciation 7,021.8 7,609.7 Net 16,624.9 16,575.4 CWIP 508.2 320.0 Plant to be retired, net 930.6 — Net utility property, plant, and equipment 18,063.7 16,895.4 Non-utility and other property, plant, and equipment 3,797.2 3,520.3 Less: Accumulated depreciation 671.3 604.9 Net 3,125.9 2,915.4 CWIP 157.4 104.7 Net non-utility and other property, plant, and equipment 3,283.3 3,020.1 Total property, plant, and equipment $ 21,347.0 $ 19,915.5</t>
  </si>
  <si>
    <t>Jointly Owned Facilities (Tables)</t>
  </si>
  <si>
    <t>Schedule of Jointly Owned Plants</t>
  </si>
  <si>
    <t>Information related to jointly owned facilities at December 31, 2017 was as follows: We Power WPS (in millions, except for percentages and MW) Elm Road Generating Station Units 1 and 2 Weston Unit 4 Columbia Energy Center Units 1 and 2 (2) Edgewater Unit 4 (3) Ownership 83.34 % 70.0 % 29.5 % 31.8 % Share of rated capacity (MW) (1) 1,056.8 383.9 319.7 98.0 In-service date 2010 and 2011 2008 1975 and 1978 1969 Property, plant, and equipment $ 2,431.0 $ 600.5 $ 412.7 $ 45.9 Accumulated depreciation $ (351.2 ) $ (189.2 ) $ (127.3 ) $ (32.9 ) CWIP $ 9.5 $ 5.3 $ 27.6 $ — (1) Based on expected capacity ratings for summer 2018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 (3) WPS anticipates that the Edgewater Unit 4 generating unit will be retired by September 30, 2018. See Note 5, Property, Plant, and Equipment, for more information .</t>
  </si>
  <si>
    <t>Asset Retirement Obligations (Tables)</t>
  </si>
  <si>
    <t>Schedule of changes to asset retirement obligations</t>
  </si>
  <si>
    <t>The following table shows changes to our AROs during the years ended December 31: (in millions) 2017 2016 2015 Balance as of January 1 $ 557.7 $ 571.2 $ 43.6 Integrys subsidiaries — — 491.0 Accretion 27.5 28.3 14.5 Additions and revisions to estimated cash flows 26.5 (1) — 35.5 (2) Liabilities settled (38.0 ) (41.8 ) (13.4 ) Balance as of December 31 $ 573.7 $ 557.7 $ 571.2 (1) AROs increased $20.5 million in 2017 due to revisions made to estimated cash flows primarily for changes in the weighted average cost to retire natural gas distribution pipe at PGL and NSG. In addition, an ARO of $5.5 million was recorded related to the removal and dismantlement of WE's Rothschild Biomass Plant. (2) During 2015, an ARO of $16.1 million was recorded for fly-ash landfills located at generation facilities owned by WE and WPS. An ARO of $9.0 million was also recorded during 2015 for the Hazardous and Solid Waste Management System; Disposal of Coal Combustion Residuals from Electric Utilities rule passed by the EPA in April 2015. In addition, AROs increased $10.4 million in 2015 due to revisions made to estimated cash flows primarily for changes in the weighted average cost to retire natural gas distribution pipe at PGL and NSG.</t>
  </si>
  <si>
    <t>Goodwill (Tables)</t>
  </si>
  <si>
    <t>Schedule of changes to goodwill balances by segment</t>
  </si>
  <si>
    <t>The following table shows changes to our goodwill balances by segment during the years ended December 31, 2017 and 2016 : Wisconsin Illinois Other States Non-Utility Energy Infrastructure Total (in millions) 2017 2016 2017 2016 2017 2016 2017 2016 2017 2016 Goodwill balance as of January 1 $ 2,104.3 $ 2,109.5 $ 758.7 $ 731.2 $ 183.2 $ 182.8 $ — $ — $ 3,046.2 $ 3,023.5 Adjustment to Integrys purchase price allocation — (5.2 ) — 27.5 — 0.4 — — — 22.7 Acquisition of Bluewater (1) — — — — — — 7.3 — 7.3 — Goodwill balance as of December 31 (2) $ 2,104.3 $ 2,104.3 $ 758.7 $ 758.7 $ 183.2 $ 183.2 $ 7.3 $ — $ 3,053.5 $ 3,046.2 (1) See Note 2, Acquisitions, for more information on the acquisition of Bluewater. (2) We had no accumulated impairment losses related to our goodwill as of December 31, 2017 .</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7 2016 2015 Stock options $ 3.4 $ 3.5 $ 3.3 Restricted stock 5.4 5.8 7.0 Performance units 20.2 8.7 13.0 Stock-based compensation expense $ 29.0 $ 18.0 $ 23.3 Related tax benefit $ 11.6 $ 7.2 $ 9.3</t>
  </si>
  <si>
    <t>Schedule of stock option activity</t>
  </si>
  <si>
    <t>The following is a summary of our stock option activity during 2017 : Stock Options Number of Options Weighted-Average Exercise Price Weighted-Average Remaining Contractual Life (in years) Aggregate Intrinsic Value (in millions) Outstanding as of January 1, 2017 5,122,775 $ 38.95 Granted 552,215 $ 58.31 Exercised (1,019,111 ) $ 30.24 Forfeited (11,665 ) $ 56.48 Outstanding as of December 31, 2017 4,644,214 $ 43.11 6.0 $ 108.3 Exercisable as of December 31, 2017 3,275,850 $ 38.23 5.0 $ 92.4</t>
  </si>
  <si>
    <t>Schedule of restricted stock activity</t>
  </si>
  <si>
    <t>The following restricted stock activity occurred during 2017 : Restricted Shares Number of Shares Weighted-Average Grant Date Fair Value Outstanding as of January 1, 2017 220,046 $ 51.30 Granted 82,622 $ 58.10 Released (91,147 ) $ 48.98 Forfeited (7,033 ) $ 55.60 Outstanding as of December 31, 2017 204,488 $ 54.94</t>
  </si>
  <si>
    <t>Schedule of shares repurchased</t>
  </si>
  <si>
    <t>The following is a summary of shares purchased to fulfill exercised stock options and restricted stock awards during the years ended December 31 : (in millions) 2017 2016 2015 Shares purchased 1.1 1.8 1.5 Cost of shares purchased $ 71.3 $ 108.0 $ 74.7</t>
  </si>
  <si>
    <t>Schedule of dividends declared</t>
  </si>
  <si>
    <t>During the year ended December 31, 2017 , our Board of Directors declared common stock dividends which are summarized below: Date Declared Date Payable Per Share Period January 19, 2017 March 1, 2017 $0.52 First quarter April 20, 2017 June 1, 2017 $0.52 Second quarter July 20, 2017 September 1, 2017 $0.52 Third quarter October 19, 2017 December 1, 2017 $0.52 Fourth quarter</t>
  </si>
  <si>
    <t>Preferred Stock (Tables)</t>
  </si>
  <si>
    <t>Schedule of stock by class</t>
  </si>
  <si>
    <t>The following table shows preferred stock authorized and outstanding at December 31, 2017 and 2016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 (Tables)</t>
  </si>
  <si>
    <t>Short-term notes payable balances and their corresponding weighted-average interest rates</t>
  </si>
  <si>
    <t>The following table shows our short-term borrowings and their corresponding weighted-average interest rates as of December 31: (in millions, except percentages) 2017 2016 Commercial paper Amount outstanding at December 31 $ 1,444.6 $ 860.2 Average interest rate on amounts outstanding at December 31 1.77 % 0.96 %</t>
  </si>
  <si>
    <t>Schedule of revolving credit facilities</t>
  </si>
  <si>
    <t>The information in the table below relates to our revolving credit facilities used to support our commercial paper borrowing program, including remaining available capacity under these facilities as of December 31 : (in millions) Maturity 2017 WEC Energy Group October 2022 $ 1,200.0 WE October 2022 500.0 WPS * December 2020 400.0 WG October 2022 350.0 PGL October 2022 350.0 Total short-term credit capacity $ 2,800.0 Less: Letters of credit issued inside credit facilities $ 7.9 Commercial paper outstanding 1,444.6 Available capacity under existing agreements $ 1,347.5 * In February 2018, WPS received approval from the PSCW to extend the maturity of its facility to October 2022.</t>
  </si>
  <si>
    <t>Long-Term Debt and Capital Lease Obligations (Tables)</t>
  </si>
  <si>
    <t>Long-term debt outstanding maturities and sinking fund requirements</t>
  </si>
  <si>
    <t>The following table shows the future maturities of our long-term debt outstanding (excluding obligations under capital leases) as of December 31, 2017 : (in millions) Payments 2018 $ 838.4 2019 360.1 2020 686.9 2021 338.8 2022 40.7 Thereafter 7,336.0 Total $ 9,600.9</t>
  </si>
  <si>
    <t>Summary of capitalized leased facilities</t>
  </si>
  <si>
    <t>The following is a summary of our capitalized leased facilities as of December 31: (in millions) 2017 2016 Long-term power purchase commitment $ 140.3 $ 140.3 Accumulated amortization (115.2 ) (109.5 ) Total leased facilities $ 25.1 $ 30.8</t>
  </si>
  <si>
    <t>Future minimum lease payments under capital lease and present value of net minimum lease payments</t>
  </si>
  <si>
    <t>Future minimum lease payments under our capital lease and the present value of our net minimum lease payments as of December 31, 2017 are as follows: (in millions) Payments 2018 $ 14.7 2019 15.5 2020 16.4 2021 17.2 2022 7.6 Thereafter — Total minimum lease payments 71.4 Less: Estimated executory costs (33.1 ) Net minimum lease payments 38.3 Less: Interest (11.3 ) Present value of net minimum lease payments 27.0 Less: Due currently (3.7 ) Long-term obligations under capital lease $ 23.3</t>
  </si>
  <si>
    <t>Income Taxes (Tables)</t>
  </si>
  <si>
    <t>Summary of income tax expense</t>
  </si>
  <si>
    <t>The following table is a summary of income tax expense for the years ended December 31: (in millions) 2017 2016 2015 Current tax expense $ 111.8 $ 72.7 $ 15.1 Deferred income taxes, net 274.4 498.7 420.4 Investment tax credit, net (2.7 ) (4.9 ) (1.7 ) Total income tax expense $ 383.5 $ 566.5 $ 433.8</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7 2016 2015 Effective Effective Effective (in millions) Amount Tax Rate Amount Tax Rate Amount Tax Rate Expected tax at statutory federal tax rates $ 555.5 35.0 % $ 526.4 35.0 % $ 375.5 35.0 % State income taxes net of federal tax benefit 100.8 6.4 % 72.8 4.8 % 73.1 6.8 % Federal tax reform (226.9 ) (14.3 )% — — % — — % Production tax credits (16.8 ) (1.1 )% (15.7 ) (1.1 )% (17.4 ) (1.6 )% AFUDC – Equity (4.0 ) (0.3 )% (8.8 ) (0.6 )% (7.1 ) (0.7 )% Investment tax credit restored (2.7 ) (0.2 )% (4.9 ) (0.3 )% (1.7 ) (0.2 )% Other, net (22.4 ) (1.4 )% (3.3 ) (0.2 )% 11.4 1.1 % Total income tax expense $ 383.5 24.1 % $ 566.5 37.6 % $ 433.8 40.4 %</t>
  </si>
  <si>
    <t>Components of deferred income taxes classified as net current assets and net long-term liabilities</t>
  </si>
  <si>
    <t>The components of deferred income taxes as of December 31 are as follows: (in millions) 2017 2016 Deferred tax assets Tax gross up – regulatory items $ 585.8 $ — Future tax benefits 303.9 430.4 Employee benefits and compensation 164.2 222.0 Deferred revenues 128.8 207.2 Property-related 24.4 54.5 Other 185.0 230.6 Total deferred tax assets 1,392.1 1,144.7 Valuation allowance (15.7 ) (15.0 ) Net deferred tax assets $ 1,376.4 $ 1,129.7 Deferred tax liabilities Property-related $ 3,464.6 $ 4,979.3 Investment in transmission affiliate 321.2 476.9 Employee benefits and compensation 285.8 401.6 Deferred transmission costs 60.1 93.1 Other 244.5 325.4 Total deferred tax liabilities 4,376.2 6,276.3 Deferred tax liability, net $ 2,999.8 $ 5,146.6</t>
  </si>
  <si>
    <t>Components of deferred tax assets associated with federal and state tax benefit carryforwards</t>
  </si>
  <si>
    <t xml:space="preserve">The components of net deferred tax assets associated with federal and state tax benefit carryforwards as of December 31, 2017 and 2016 are summarized in the tables below: 2017 (in millions) Gross Value Deferred Tax Effect Valuation Allowance Earliest Year of Expiration Future tax benefits as of December 31, 2017 Federal foreign tax credit $ — $ 13.5 $ (13.5 ) 2018 Other federal tax credit — 259.6 (0.1 ) 2025 Charitable contribution and capital loss 21.7 8.6 (2.1 ) 2017 State net operating loss 282.7 17.2 — 2025 State tax credit — 5.0 — 2017 Balance as of December 31, 2017 $ 304.4 $ 303.9 $ (15.7 ) 2016 (in millions) Gross Value Deferred Tax Effect Valuation Allowance Earliest Year of Expiration Future tax benefits as of December 31, 2016 Federal net operating loss $ 407.6 $ 142.7 $ — 2031 Federal foreign tax credit — 13.5 (13.5 ) 2017 Other federal tax credit — 241.1 — 2025 Charitable contribution 9.4 4.0 (1.5 ) 2016 State net operating loss 482.6 24.3 — 2024 State tax credit — 4.8 — 2016 Balance as of December 31, 2016 $ 899.6 $ 430.4 $ (15.0 ) </t>
  </si>
  <si>
    <t>Reconciliation of the beginning and ending amount of unrecognized tax benefits</t>
  </si>
  <si>
    <t>We previously adopted accounting guidance related to uncertainty in income taxes. A reconciliation of the beginning and ending amount of unrecognized tax benefits is as follows: (in millions) 2017 2016 Balance as of January 1 $ 14.5 $ 9.5 Additions for tax positions of prior years 7.9 6.7 Additions based on tax positions related to the current year 0.5 1.1 Reductions for tax positions of prior years (5.6 ) (1.0 ) Reductions due to statute of limitations — (1.8 ) Balance as of December 31 $ 17.3 $ 14.5</t>
  </si>
  <si>
    <t>Summary of income tax examinations</t>
  </si>
  <si>
    <t>As of December 31, 2017, we were subject to examination by state or local tax authorities for the 2013 through 2017 tax years in our major state operating jurisdictions as follows: Jurisdiction Years Federal 2014–2017 Illinois 2013–2017 Michigan 2013–2017 Minnesota 2014–2017 Wisconsin 2013–2017</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t>
  </si>
  <si>
    <t>Reconciliation of changes in fair value of items categorized as level 3 measurements</t>
  </si>
  <si>
    <t>The following table summarizes the changes to derivatives classified as Level 3 in the fair value hierarchy at December 31 : (in millions) 2017 2016 2015 Balance at the beginning of the period $ 5.1 $ 3.6 $ 7.0 Realized and unrealized (losses) gains — (0.2 ) 1.3 Purchases 13.8 15.2 3.9 Sales — (0.2 ) (0.1 ) Settlements (14.5 ) (13.3 ) (11.9 ) Acquisition of Integrys — — (1.3 ) Transfers out of level 3 — — 4.7 Balance at the end of the period $ 4.4 $ 5.1 $ 3.6</t>
  </si>
  <si>
    <t>Schedule of carrying value and estimated fair value of financial instruments not recorded at fair value</t>
  </si>
  <si>
    <t>The following table shows the financial instruments included on our balance sheets that are not recorded at fair value at December 31 : 2017 2016 (in millions) Carrying Amount Fair Value Carrying Amount Fair Value Preferred stock $ 30.4 $ 30.5 $ 30.4 $ 28.8 Long-term debt, including current portion * 9,561.7 10,341.9 9,285.8 9,818.2 * The carrying amount of long-term debt excludes capital lease obligations of $27.0 million and $29.6 million at December 31, 2017 and December 31, 2016 , respectively.</t>
  </si>
  <si>
    <t>Derivative Instruments (Tables)</t>
  </si>
  <si>
    <t>Derivative assets and liabilities</t>
  </si>
  <si>
    <t>The following table shows our derivative assets and derivative liabilities: December 31, 2017 December 31, 2016 (in millions) Derivative Assets Derivative Liabilities Derivative Assets Derivative Liabilities Other current Natural gas contracts $ 5.6 $ 9.4 $ 31.4 $ 0.4 Petroleum products contracts 1.2 — 0.2 0.1 FTRs 4.4 — 5.1 — Coal contracts 0.6 0.6 1.5 1.4 Total other current $ 11.8 $ 10.0 $ 38.2 $ 1.9 Other long-term Natural gas contracts $ 0.1 $ 1.4 $ 2.9 $ — Coal contracts 0.5 0.2 0.5 0.5 Total other long-term $ 0.6 $ 1.6 $ 3.4 $ 0.5 Total $ 12.4 $ 11.6 $ 41.6 $ 2.4</t>
  </si>
  <si>
    <t>Estimated notional volumes and realized gain (losses)</t>
  </si>
  <si>
    <t>Our estimated notional sales volumes and realized gains (losses) were as follows for the years ended: December 31, 2017 December 31, 2016 December 31, 2015 (in millions) Volume Gains (Losses) Volume Gains (Losses) Volume Gains (losses) Natural gas contracts 123.1 Dth $ (8.0 ) 151.1 Dth $ (59.6 ) 86.2 Dth $ (50.5 ) Petroleum products contracts 18.0 gallons (1.3 ) 14.7 gallons (3.2 ) 7.8 gallons (1.9 ) FTRs 36.2 MWh 14.0 33.7 MWh 13.3 27.3 MWh 6.7 Total $ 4.7 $ (49.5 ) $ (45.7 )</t>
  </si>
  <si>
    <t>Offsetting Assets and Liabilities</t>
  </si>
  <si>
    <t>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12.4 $ 11.6 $ 41.6 $ 2.4 Gross amount not offset on the balance sheet (4.9 ) (9.0 ) (1) (4.9 ) (2) (0.5 ) Net amount $ 7.5 $ 2.6 $ 36.7 $ 1.9 (1) Includes cash collateral posted of $4.1 million . (2) Includes cash collateral received of $4.4 million .</t>
  </si>
  <si>
    <t>Guarantees (Tables)</t>
  </si>
  <si>
    <t>Schedule of outstanding guarantees</t>
  </si>
  <si>
    <t>The following table shows our outstanding guarantees: Expiration (in millions) Total Amounts Committed at December 31, 2017 Less Than 1 Year 1 to 3 Years Over 3 Years Guarantees Guarantees supporting commodity transactions of subsidiaries (1) $ 8.1 $ 8.1 $ — $ — Standby letters of credit (2) 55.1 54.7 0.4 — Surety bonds (3) 9.7 9.7 — — Other guarantees (4) 10.9 0.5 — 10.4 Total guarantees $ 83.8 $ 73.0 $ 0.4 $ 10.4 (1) Consists of $8.1 million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9 million related to other indemnifications, for which a liability of $10.4 million related to workers compensation coverage was recorded on our balance sheets.</t>
  </si>
  <si>
    <t>Employee Benefits (Tables)</t>
  </si>
  <si>
    <t>Reconciliation of the changes in the plans' benefit obligations and fair value of assets</t>
  </si>
  <si>
    <t>The following tables provide a reconciliation of the changes in our plans' benefit obligations and fair value of assets: Pension Costs OPEB Costs (in millions) 2017 2016 2017 2016 Change in benefit obligation Obligation at January 1 $ 3,058.8 $ 3,083.0 $ 818.4 $ 842.0 Service cost 44.6 45.4 24.1 26.1 Interest cost 121.8 130.8 32.9 37.0 Participant contributions — — 13.4 16.4 Plan amendments — (3.0 ) (36.4 ) (18.9 ) Actuarial loss (gain) 162.6 71.7 12.9 (36.5 ) Benefit payments (224.1 ) (269.1 ) (48.8 ) (49.1 ) Federal subsidy on benefits paid N/A N/A 2.0 1.4 Obligation at December 31 $ 3,163.7 $ 3,058.8 $ 818.5 $ 818.4 Change in fair value of plan assets Fair value at January 1 $ 2,709.2 $ 2,755.1 $ 773.5 $ 749.8 Actual return on plan assets 368.7 199.4 95.9 51.5 Employer contributions 113.0 23.8 7.5 4.9 Participant contributions — — 13.4 16.4 Benefit payments (224.1 ) (269.1 ) (48.8 ) (49.1 ) Fair value at December 31 $ 2,966.8 $ 2,709.2 $ 841.5 $ 773.5 Funded status at December 31 $ (196.9 ) $ (349.6 ) $ 23.0 $ (44.9 )</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7 2016 2017 2016 Other long-term assets $ 143.0 $ 74.4 $ 80.5 $ 29.7 Pension and OPEB obligations 339.9 424.0 57.5 74.6 Total net (liabilities) assets $ (196.9 ) $ (349.6 ) $ 23.0 $ (44.9 )</t>
  </si>
  <si>
    <t>Information for pension plans with an accumulated benefit obligation in excess of plan assets</t>
  </si>
  <si>
    <t>The following table shows information for pension plans with an accumulated benefit obligation in excess of plan assets. Amounts presented are as of December 31: (in millions) 2017 2016 Projected benefit obligation $ 679.5 $ 1,667.0 Accumulated benefit obligation 630.3 1,549.5 Fair value of plan assets 339.6 1,242.9</t>
  </si>
  <si>
    <t>Amounts that had not yet been recognized in the entity's net periodic benefit cost</t>
  </si>
  <si>
    <t>The following table shows the amounts that have not yet been recognized in our net periodic benefit cost as of December 31: Pension Costs OPEB Costs (in millions) 2017 2016 2017 2016 Accumulated other comprehensive loss (pre-tax) (1) Net actuarial loss (gain) $ 10.0 $ 12.0 $ (1.0 ) $ (1.0 ) Prior service credits — — (0.1 ) — Total $ 10.0 $ 12.0 $ (1.1 ) $ (1.0 ) Net regulatory assets (2) Net actuarial loss (gain) $ 1,136.8 $ 1,240.7 $ (4.7 ) $ 25.8 Prior service costs (credits) 7.5 10.5 (111.8 ) (87.9 ) Total $ 1,144.3 $ 1,251.2 $ (116.5 ) $ (62.1 ) (1) Amounts related to the nonregulated entities are included in accumulated other comprehensive loss. (2) Amounts related to the utilities and WBS are recorded as net regulatory assets or liabilities.</t>
  </si>
  <si>
    <t>Estimated amounts that will be amortized into net periodic benefit cost</t>
  </si>
  <si>
    <t>The following table shows the estimated amounts that will be amortized into net periodic benefit cost during 2018: (in millions) Pension Costs OPEB Costs Net actuarial loss $ 92.5 $ 1.3 Prior service costs (credits) 2.6 (15.3 ) Total 2018 – estimated amortization $ 95.1 $ (14.0 )</t>
  </si>
  <si>
    <t>Schedule of the components of net periodic benefit cost</t>
  </si>
  <si>
    <t>The components of net periodic benefit cost (including amounts capitalized to our balance sheets) for the years ended December 31 were as follows: Pension Costs OPEB Costs (in millions) 2017 2016 2015 2017 2016 2015 Service cost $ 44.6 $ 45.4 $ 30.4 $ 24.1 $ 26.1 $ 20.7 Interest cost 121.8 130.8 94.3 32.9 37.0 26.7 Expected return on plan assets (195.7 ) (195.9 ) (155.6 ) (55.5 ) (52.7 ) (39.6 ) Plan settlement 9.0 16.5 — — — — Plan curtailment — — (0.3 ) — — — Amortization of prior service cost (credit) 2.9 3.4 2.2 (12.3 ) (9.4 ) (6.4 ) Amortization of net actuarial loss 86.1 82.9 68.5 3.1 8.5 3.9 Net periodic benefit cost (credit) $ 68.7 $ 83.1 $ 39.5 $ (7.7 ) $ 9.5 $ 5.3</t>
  </si>
  <si>
    <t>Weighted-average assumptions used to determine benefit obligations and net periodic benefit cost for the plans</t>
  </si>
  <si>
    <t>The weighted-average assumptions used to determine the benefit obligations for the plans were as follows for the years ended December 31: Pension OPEB 2017 2016 2017 2016 Discount rate 3.66% 4.16% 3.63% 4.14% Rate of compensation increase 3.61% 3.60% N/A N/A Assumed medical cost trend rate (Pre 65) N/A N/A 6.50% 7.00% Ultimate trend rate (Pre 65) N/A N/A 5.00% 5.00% Year ultimate trend rate is reached (Pre 65) N/A N/A 2024 2021 Assumed medical cost trend rate (Post 65) N/A N/A 6.09% 7.00% Ultimate trend rate (Post 65) N/A N/A 5.00% 5.00% Year ultimate trend rate is reached (Post 65) N/A N/A 2028 2021 The weighted-average assumptions used to determine the net periodic benefit cost for the plans were as follows for the years ended December 31: Pension Costs 2017 2016 2015 Discount rate 4.11% 4.35% 4.11% Expected return on plan assets 7.11% 7.12% 7.37% Rate of compensation increase 3.60% 3.75% 4.00% OPEB Costs 2017 2016 2015 Discount rate 4.04% 4.38% 4.09% Expected return on plan assets 7.25% 7.25% 7.54% Assumed medical cost trend rate (Pre 65/Post 65) 7.00% 7.50% 7.50% Ultimate trend rate 5.00% 5.00% 5.00% Year ultimate trend rate is reached 2021 2021 2021</t>
  </si>
  <si>
    <t>Effects of a one-percentage-point change in assumed health care cost trend rates</t>
  </si>
  <si>
    <t>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8.0 $ (6.4 ) Effect on health care component of the accumulated postretirement benefit obligations 76.2 (62.5 )</t>
  </si>
  <si>
    <t>Investments recorded at fair value, by asset class</t>
  </si>
  <si>
    <t>The following tables provide the fair values of our investments by asset class: December 31, 2017 Pension Plan Assets OPEB Assets (in millions) Level 1 Level 2 Level 3 Total Level 1 Level 2 Level 3 Total Asset Class Cash and cash equivalents $ — $ 53.6 $ — $ 53.6 $ 19.6 $ 2.3 $ — $ 21.9 Equity securities: United States Equity 345.0 0.1 — 345.1 101.0 — — 101.0 International Equity 352.1 — 0.8 352.9 115.3 — 0.2 115.5 Fixed income securities: * United States Bonds 138.6 892.9 — 1,031.5 121.0 148.1 — 269.1 International Bonds 17.8 86.8 — 104.6 7.2 9.1 — 16.3 Private Equity and Real Estate — 154.1 100.1 254.2 — 6.6 7.7 14.3 $ 853.5 $ 1,187.5 $ 100.9 $ 2,141.9 $ 364.1 $ 166.1 $ 7.9 $ 538.1 Investments measured at net asset value $ 824.9 $ 303.4 Total $ 853.5 $ 1,187.5 $ 100.9 $ 2,966.8 $ 364.1 $ 166.1 $ 7.9 $ 841.5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3.7 $ 58.0 $ — $ 61.7 $ 28.8 $ 3.4 $ — $ 32.2 Equity securities: United States Equity 273.9 0.1 — 274.0 34.3 — — 34.3 International Equity 54.1 0.6 — 54.7 3.5 0.2 — 3.7 Fixed income securities: * United States Bonds — 861.3 0.8 862.1 — 137.9 — 137.9 International Bonds — 75.9 — 75.9 — 8.8 — 8.8 Private Equity and Real Estate — — 14.6 14.6 — — 1.3 1.3 $ 331.7 $ 995.9 $ 15.4 $ 1,343.0 $ 66.6 $ 150.3 $ 1.3 $ 218.2 Investments measured at net asset value $ 1,366.2 $ 555.3 Total $ 331.7 $ 995.9 $ 15.4 $ 2,709.2 $ 66.6 $ 150.3 $ 1.3 $ 773.5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ternational Equity U.S. Bonds (in millions) Pension OPEB Pension OPEB Pension Beginning balance at January 1, 2017 $ 14.6 $ 1.3 $ — $ — $ 0.8 Realized and unrealized gains (losses) 2.8 0.3 (0.2 ) — (0.8 ) Purchases 55.5 3.6 1.0 0.2 — Transfers into level 3 27.2 2.5 — — — Ending balance at December 31, 2017 $ 100.1 $ 7.7 $ 0.8 $ 0.2 $ — Private Equity and Real Estate U.S. Bonds (in millions) Pension OPEB Pension Beginning balance at January 1, 2016 $ 5.5 $ 0.4 $ — Realized and unrealized gains 0.5 0.1 — Purchases 8.6 0.8 0.8 Ending balance at December 31, 2016 $ 14.6 $ 1.3 $ 0.8</t>
  </si>
  <si>
    <t>Schedule of expected future benefit payments</t>
  </si>
  <si>
    <t>The following table shows the payments, reflecting expected future service, that we expect to make for pension and OPEB: (in millions) Pension Costs OPEB Costs 2018 $ 234.3 $ 44.2 2019 233.4 46.3 2020 236.3 46.6 2021 233.4 48.1 2022 220.3 49.4 2023-2027 1,026.8 258.2</t>
  </si>
  <si>
    <t>Investment in Transmission Affiliates (Tables) - ATC</t>
  </si>
  <si>
    <t>Schedule of changes to our investment in ATC</t>
  </si>
  <si>
    <t>The following tables provide a reconciliation of the changes in our investments in ATC and ATC Holdco: 2017 (in millions) ATC ATC Holdco Total Balance at January 1 $ 1,443.9 $ — $ 1,443.9 Add: Earnings (loss) from equity method investment 166.0 (11.7 ) 154.3 Add: Capital contributions 60.3 49.3 109.6 Less: Distributions 154.2 * — 154.2 Less: Other 0.2 — 0.2 Balance at December 31 $ 1,515.8 $ 37.6 $ 1,553.4 * Of this amount, $39.9 million was recorded as a receivable from ATC in other current assets at December 31, 2017. ATC (in millions) 2016 2015 Balance at January 1 $ 1,380.9 $ 424.1 Add: Earnings from equity method investment 146.5 96.1 Add: Capital contributions 42.3 8.7 Add: Acquisition of Integrys's investment in ATC (1.0 ) 541.5 Add: Equity method goodwill from the acquisition of Integrys (1) 10.4 395.8 Less: Distributions 135.1 (2) 85.1 Less: Other 0.1 0.2 Balance at December 31 $ 1,443.9 $ 1,380.9 (1) Represents the purchase price allocated to Integrys's investment in ATC in excess of the recorded value. (2) Of this amount, $35.2 million was recorded as a receivable from ATC in other current assets at December 31, 2016.</t>
  </si>
  <si>
    <t>Schedule of significant transactions with ATC</t>
  </si>
  <si>
    <t>The following table summarizes our significant related party transactions with ATC during the years ended December 31: (in millions) 2017 2016 2015 Charges to ATC for services and construction $ 17.1 $ 18.5 $ 15.4 Charges from ATC for network transmission services 349.3 357.3 289.2 Refund from ATC per FERC ROE order (28.3 ) — —</t>
  </si>
  <si>
    <t>Schedule of receivables and payables with ATC</t>
  </si>
  <si>
    <t>As of December 31, 2017 and 2016 , our balance sheets included the following receivables and payables related to ATC: (in millions) 2017 2016 Accounts receivable Services provided to ATC $ 1.5 $ 2.2 Other current assets Dividends receivable from ATC 39.9 35.2 Accounts payable Services received from ATC 31.2 28.7</t>
  </si>
  <si>
    <t>Schedule of summarized income statement data for ATC</t>
  </si>
  <si>
    <t>Summarized financial data for ATC is included in the tables below: (in millions) 2017 2016 2015 Income statement data Revenues $ 721.7 $ 650.8 $ 615.8 Operating expenses 345.0 322.5 319.3 Other expense 104.1 95.5 96.1 Net income $ 272.6 $ 232.8 $ 200.4</t>
  </si>
  <si>
    <t>Schedule of summarized balance sheet data for ATC</t>
  </si>
  <si>
    <t>(in millions) December 31, 2017 December 31, 2016 Balance sheet data Current assets $ 87.7 $ 75.8 Noncurrent assets 4,598.9 4,312.9 Total assets $ 4,686.6 $ 4,388.7 Current liabilities $ 767.2 $ 495.1 Long-term debt 1,790.6 1,865.3 Other noncurrent liabilities 240.3 271.5 Shareholders' equity 1,888.5 1,756.8 Total liabilities and shareholders' equity $ 4,686.6 $ 4,388.7</t>
  </si>
  <si>
    <t>Segment Information (Tables)</t>
  </si>
  <si>
    <t>Schedule of information concerning our reportable segments</t>
  </si>
  <si>
    <t>The following tables show summarized financial information related to our reportable segments for the years ended December 31, 2017 , 2016 , and 2015 . Utility Operations 2017 (in millions) Wisconsin Illinois Other States Total Utility Operations Electric Transmission Non-Utility Energy Infrastructure Corporate and Other Reconciling Eliminations WEC Energy Group Consolidated External revenues $ 5,829.2 $ 1,355.5 $ 411.2 $ 7,595.9 $ — $ 38.9 $ 13.7 $ — $ 7,648.5 Intersegment revenues — — — — — 446.3 — (446.3 ) — Other operation and maintenance 1,912.5 471.1 101.3 2,484.9 — 7.3 (4.1 ) (441.1 ) 2,047.0 Depreciation and amortization 523.9 152.6 24.8 701.3 — 71.4 25.9 — 798.6 Operating income (loss) 1,065.9 273.0 54.2 1,393.1 — 400.5 (8.4 ) — 1,785.2 Equity in earnings of transmission affiliates — — — — 154.3 — — — 154.3 Interest expense 193.7 45.0 8.7 247.4 — 62.8 107.3 (1.8 ) 415.7 Capital expenditures 1,152.3 545.2 74.5 1,772.0 — 35.4 152.1 — 1,959.5 Total assets * 22,237.1 6,144.7 1,067.8 29,449.6 1,593.4 2,992.8 953.6 (3,398.9 ) 31,590.5 * Total assets at December 31, 2017 reflect an elimination of $2,038.1 million for all lease activity between We Power and WE. Utility Operations 2016 (in millions) Wisconsin Illinois Other States Total Utility Operations Electric Transmission Non-Utility Energy Infrastructure Corporate and Other Reconciling Eliminations WEC Energy Group Consolidated External revenues $ 5,805.4 $ 1,242.2 $ 376.5 $ 7,424.1 $ — $ 24.9 $ 23.3 $ — $ 7,472.3 Intersegment revenues 0.3 — — 0.3 — 423.3 — (423.6 ) — Other operation and maintenance 2,025.4 485.1 110.1 2,620.6 — 4.3 (15.8 ) (423.6 ) 2,185.5 Depreciation and amortization 496.6 134.0 21.1 651.7 — 68.3 42.6 — 762.6 Operating income (loss) 1,027.0 239.6 49.9 1,316.5 — 375.6 (10.0 ) — 1,682.1 Equity in earnings of transmission affiliates — — — — 146.5 — — — 146.5 Interest expense 180.9 38.9 8.5 228.3 — 62.1 120.9 (8.6 ) 402.7 Capital expenditures 910.9 293.2 59.5 1,263.6 — 62.3 97.8 — 1,423.7 Total assets * 21,730.7 5,714.6 995.1 28,440.4 1,476.9 2,777.1 778.0 (3,349.2 ) 30,123.2 * Total assets at December 31, 2016 reflect an elimination of $2,029.5 million for all lease activity between We Power and WE. Utility Operations 2015 (in millions) Wisconsin Illinois Other States Total Utility Operations Electric Transmission Non-Utility Energy Infrastructure Corporate and Other Reconciling Eliminations WEC Energy Group Consolidated External revenues $ 5,186.1 $ 503.4 $ 149.3 $ 5,838.8 $ — $ 40.0 $ 47.3 $ — $ 5,926.1 Intersegment revenues 5.0 — — 5.0 — 405.2 — (410.2 ) — Other operation and maintenance 1,741.0 219.6 50.0 2,010.6 — 4.3 103.7 (409.3 ) 1,709.3 Depreciation and amortization 408.6 63.3 10.0 481.9 — 67.5 12.4 — 561.8 Operating income (loss) 884.2 78.1 6.0 968.3 — 373.4 (91.2 ) — 1,250.5 Equity in earnings of transmission affiliates — — — — 96.1 — — — 96.1 Interest expense 157.1 19.9 5.1 182.1 — 63.4 91.0 (5.1 ) 331.4 Capital expenditures 950.3 194.4 34.7 1,179.4 — 53.4 33.4 — 1,266.2 Total assets * 21,113.5 5,462.9 918.0 27,494.4 1,381.0 2,779.0 1,132.5 (3,431.7 ) 29,355.2 * Total assets at December 31, 2015 reflect an elimination of $2,105.3 million for all lease activity between We Power and WE.</t>
  </si>
  <si>
    <t>Commitments and Contingencies (Tables)</t>
  </si>
  <si>
    <t>Schedule of minimum future commitments related to purchase obligations</t>
  </si>
  <si>
    <t>The following table shows our minimum future commitments related to these purchase obligations as of December 31, 2017 , including those of our subsidiaries. Payments Due By Period (in millions) Date Contracts Extend Through Total Amounts Committed 2018 2019 2020 2021 2022 Later Years Electric utility: Nuclear 2033 $ 9,184.5 $ 420.1 $ 445.4 $ 475.1 $ 501.1 $ 531.2 $ 6,811.6 Purchased power 2027 645.3 109.3 73.5 72.8 68.9 62.1 258.7 Coal supply and transportation 2024 341.2 223.3 72.0 38.8 2.1 2.1 2.9 Natural gas utility supply and transportation 2043 1,469.9 331.5 ` 294.6 219.2 123.3 78.9 422.4 Total $ 11,640.9 $ 1,084.2 $ 885.5 $ 805.9 $ 695.4 $ 674.3 $ 7,495.6</t>
  </si>
  <si>
    <t>Schedule of minimum future payments under noncancelable operating leases</t>
  </si>
  <si>
    <t>Future minimum payments under noncancelable operating leases are payable as follows: Year Ending December 31 Payments (in millions) 2018 $ 9.5 2019 9.2 2020 7.6 2021 7.2 2022 7.5 Later years 74.1 Total $ 115.1</t>
  </si>
  <si>
    <t>Schedule of regulatory assets and reserves related to manufactured gas plant sites</t>
  </si>
  <si>
    <t>We have established the following regulatory assets and reserves related to manufactured gas plant sites as of December 31: (in millions) 2017 2016 Regulatory assets $ 676.6 $ 702.7 Reserves for future remediation 617.2 633.4</t>
  </si>
  <si>
    <t>Supplemental Cash Flow Information (Tables)</t>
  </si>
  <si>
    <t>Schedule of supplemental cash flow information</t>
  </si>
  <si>
    <t>(in millions) 2017 2016 2015 Cash (paid) for interest, net of amount capitalized $ (413.7 ) $ (411.9 ) $ (329.6 ) Cash received (paid) for income taxes, net 5.2 39.7 (9.3 ) Significant non-cash transactions: Accounts payable related to construction costs 169.2 170.1 177.1 Increase (decrease) in restricted cash from the sale (purchase) of investments held in the rabbi trust 4.6 (59.2 ) (60.2 ) Portion of Bostco real estate holdings sale financed with note receivable (1) 7.0 — — Amortization of deferred revenue 24.9 24.7 39.9 Note receivable received related to the sale of AMP Trillium LLC (2) — — 12.0 Capital assets received related to the sale of AMP Trillium LLC (2) — — 6.3 (1) See Note 3, Dispositions, for more information on this sale. (2) ITF owned a 30% interest in AMP Trillium LLC. See Note 3, Dispositions, for more information on the sale of ITF.</t>
  </si>
  <si>
    <t>Other Income, Net (Tables)</t>
  </si>
  <si>
    <t>Schedule of other income, net</t>
  </si>
  <si>
    <t>Total other income, net was as follows for the years ended December 31 : (in millions) 2017 2016 2015 AFUDC – Equity $ 11.4 $ 25.1 $ 20.1 Gain on repurchase of notes — 23.6 — Gain on asset sales 1.9 19.6 22.9 Other, net 51.3 12.5 15.9 Other income, net $ 64.6 $ 80.8 $ 58.9</t>
  </si>
  <si>
    <t>Quarterly Financial Information (Unaudited) (Tables)</t>
  </si>
  <si>
    <t>Schedule of Quarterly Financial Information (unaudited)</t>
  </si>
  <si>
    <t>(in millions, except per share amounts) First Quarter Second Quarter Third Quarter Fourth Quarter Total 2017 Operating revenues $ 2,304.5 $ 1,631.5 $ 1,657.5 $ 2,055.0 $ 7,648.5 Operating income 617.3 362.2 393.6 412.1 1,785.2 Net income attributed to common shareholders 356.6 199.1 215.4 432.6 1,203.7 Earnings per share * Basic $ 1.13 $ 0.63 $ 0.68 $ 1.37 $ 3.81 Diluted 1.12 0.63 0.68 1.36 3.79 2016 Operating revenues $ 2,194.8 $ 1,602.0 $ 1,712.5 $ 1,963.0 $ 7,472.3 Operating income 589.3 332.1 399.0 361.7 1,682.1 Net income attributed to common shareholders 346.2 181.4 217.0 194.4 939.0 Earnings per share * Basic $ 1.10 $ 0.57 $ 0.69 $ 0.62 $ 2.98 Diluted 1.09 0.57 0.68 0.61 2.96 * Earnings per share for the individual quarters may not total the year ended earnings per share amount because of changes to the average number of shares outstanding and changes in incremental issuable shares throughout the year.</t>
  </si>
  <si>
    <t>Summary of Significant Accounting Policies Nature of Operations (Details)</t>
  </si>
  <si>
    <t>Electric</t>
  </si>
  <si>
    <t>Product Information</t>
  </si>
  <si>
    <t>Number of customers</t>
  </si>
  <si>
    <t>Natural gas</t>
  </si>
  <si>
    <t>ATC</t>
  </si>
  <si>
    <t>Equity method investment, ownership interest (as a percent)</t>
  </si>
  <si>
    <t>60.00%</t>
  </si>
  <si>
    <t>Summary of Significant Accounting Policies Cash and Cash Equivalents (Details)</t>
  </si>
  <si>
    <t>Maximum term of original maturity to classify instrument as cash equivalent</t>
  </si>
  <si>
    <t>3 months</t>
  </si>
  <si>
    <t>Summary of Significant Accounting Policies Revenues and Customer Receivables (Details)</t>
  </si>
  <si>
    <t>Dec. 31, 2017customer</t>
  </si>
  <si>
    <t>Revenues from external customers</t>
  </si>
  <si>
    <t>Percent fuel costs can vary from the rate case approved costs before deferral is required</t>
  </si>
  <si>
    <t>2.00%</t>
  </si>
  <si>
    <t>Customer concentration risk</t>
  </si>
  <si>
    <t>Number of customers that account for more than 10% of revenues</t>
  </si>
  <si>
    <t>Threshold percentage of revenues from major customers</t>
  </si>
  <si>
    <t>10.00%</t>
  </si>
  <si>
    <t>Summary of Significant Accounting Policies Materials, Supplies, and Inventories (Details) $ in Millions</t>
  </si>
  <si>
    <t>Dec. 31, 2017USD ($)$ / Dekatherm</t>
  </si>
  <si>
    <t>Dec. 31, 2016USD ($)$ / Dekatherm</t>
  </si>
  <si>
    <t>Inventory</t>
  </si>
  <si>
    <t>Natural gas in storage</t>
  </si>
  <si>
    <t>Materials and supplies</t>
  </si>
  <si>
    <t>Fossil fuel</t>
  </si>
  <si>
    <t>Percentage of LIFO inventory</t>
  </si>
  <si>
    <t>15.00%</t>
  </si>
  <si>
    <t>18.00%</t>
  </si>
  <si>
    <t>PGL and NSG</t>
  </si>
  <si>
    <t>Excess of replacement or current costs over stated LIFO value</t>
  </si>
  <si>
    <t>Natural gas price benchmark | $ / Dekatherm</t>
  </si>
  <si>
    <t>Summary of Significant Accounting Policies Investments Held in Rabbi Trust (Details) $ in Millions</t>
  </si>
  <si>
    <t>Dec. 31, 2017USD ($)</t>
  </si>
  <si>
    <t>Net unrealized gains included in earnings</t>
  </si>
  <si>
    <t>Summary of Significant Accounting Policies Property, Plant and Equipment (Details)</t>
  </si>
  <si>
    <t>PWGS | Minimum</t>
  </si>
  <si>
    <t>Estimated useful life</t>
  </si>
  <si>
    <t>10 years</t>
  </si>
  <si>
    <t>PWGS | Maximum</t>
  </si>
  <si>
    <t>45 years</t>
  </si>
  <si>
    <t>ERGS | Minimum</t>
  </si>
  <si>
    <t>ERGS | Maximum</t>
  </si>
  <si>
    <t>55 years</t>
  </si>
  <si>
    <t>Software | Minimum</t>
  </si>
  <si>
    <t>3 years</t>
  </si>
  <si>
    <t>Software | Maximum</t>
  </si>
  <si>
    <t>15 years</t>
  </si>
  <si>
    <t>WE</t>
  </si>
  <si>
    <t>Annual utility composite depreciation rate (as a percent)</t>
  </si>
  <si>
    <t>3.00%</t>
  </si>
  <si>
    <t>3.01%</t>
  </si>
  <si>
    <t>WPS</t>
  </si>
  <si>
    <t>2.55%</t>
  </si>
  <si>
    <t>2.58%</t>
  </si>
  <si>
    <t>1.30%</t>
  </si>
  <si>
    <t>WG</t>
  </si>
  <si>
    <t>2.30%</t>
  </si>
  <si>
    <t>2.34%</t>
  </si>
  <si>
    <t>2.36%</t>
  </si>
  <si>
    <t>UMERC</t>
  </si>
  <si>
    <t>2.46%</t>
  </si>
  <si>
    <t>PGL</t>
  </si>
  <si>
    <t>3.29%</t>
  </si>
  <si>
    <t>3.31%</t>
  </si>
  <si>
    <t>1.67%</t>
  </si>
  <si>
    <t>NSG</t>
  </si>
  <si>
    <t>2.43%</t>
  </si>
  <si>
    <t>2.44%</t>
  </si>
  <si>
    <t>1.22%</t>
  </si>
  <si>
    <t>MERC</t>
  </si>
  <si>
    <t>2.51%</t>
  </si>
  <si>
    <t>2.53%</t>
  </si>
  <si>
    <t>1.26%</t>
  </si>
  <si>
    <t>MGU</t>
  </si>
  <si>
    <t>2.61%</t>
  </si>
  <si>
    <t>2.63%</t>
  </si>
  <si>
    <t>1.32%</t>
  </si>
  <si>
    <t>Summary of Significant Accounting Policies AFUDC (Details) - USD ($) $ in Millions</t>
  </si>
  <si>
    <t>Allowance for Funds Used During Construction</t>
  </si>
  <si>
    <t>AFUDC - Debt</t>
  </si>
  <si>
    <t>AFUDC - Equity</t>
  </si>
  <si>
    <t>Percentage of retail jurisdictional construction work in progress expenditure subject to public utilities allowance for funds used during construction calculation</t>
  </si>
  <si>
    <t>50.00%</t>
  </si>
  <si>
    <t>WBS</t>
  </si>
  <si>
    <t>Retail operations | WE</t>
  </si>
  <si>
    <t>Interest rate on accrued AFUDC</t>
  </si>
  <si>
    <t>8.45%</t>
  </si>
  <si>
    <t>Retail operations | WPS</t>
  </si>
  <si>
    <t>7.72%</t>
  </si>
  <si>
    <t>Retail operations | WBS</t>
  </si>
  <si>
    <t>Retail operations | WG</t>
  </si>
  <si>
    <t>8.33%</t>
  </si>
  <si>
    <t>Wholesale operations | WE</t>
  </si>
  <si>
    <t>5.94%</t>
  </si>
  <si>
    <t>Wholesale operations | WPS</t>
  </si>
  <si>
    <t>1.01%</t>
  </si>
  <si>
    <t>Summary of Significant Accounting Policies Stock-Based Compensation (Details) - USD ($) $ / shares in Units, $ in Millions</t>
  </si>
  <si>
    <t>Share-based Compensation Arrangement by Share-based Payment Award [Line Items]</t>
  </si>
  <si>
    <t>Number of shares authorized for issuance</t>
  </si>
  <si>
    <t>Cumulative-effect of adoption of ASU 2016-09</t>
  </si>
  <si>
    <t>Stock options</t>
  </si>
  <si>
    <t>Vesting period (in years)</t>
  </si>
  <si>
    <t>Minimum exercise price of stock option as a percent of common stock fair value on the grant date</t>
  </si>
  <si>
    <t>100.00%</t>
  </si>
  <si>
    <t>Period after the grant date during which stock options can't be exercised (in months)</t>
  </si>
  <si>
    <t>6 months</t>
  </si>
  <si>
    <t>Maximum term of awards (in years)</t>
  </si>
  <si>
    <t>Stock options granted (in shares)</t>
  </si>
  <si>
    <t>Estimated weighted-average fair value per stock option (in dollars per share)</t>
  </si>
  <si>
    <t>Risk-free interest rate, minimum (as a percent)</t>
  </si>
  <si>
    <t>0.70%</t>
  </si>
  <si>
    <t>0.40%</t>
  </si>
  <si>
    <t>0.10%</t>
  </si>
  <si>
    <t>Risk-free interest rate, maximum (as a percent)</t>
  </si>
  <si>
    <t>2.50%</t>
  </si>
  <si>
    <t>2.20%</t>
  </si>
  <si>
    <t>2.10%</t>
  </si>
  <si>
    <t>Dividend yield (as a percent)</t>
  </si>
  <si>
    <t>3.50%</t>
  </si>
  <si>
    <t>3.70%</t>
  </si>
  <si>
    <t>Expected volatility (as a percent)</t>
  </si>
  <si>
    <t>19.00%</t>
  </si>
  <si>
    <t>18.10%</t>
  </si>
  <si>
    <t>Expected life (in years)</t>
  </si>
  <si>
    <t>6 years 9 months</t>
  </si>
  <si>
    <t>6 years 1 month</t>
  </si>
  <si>
    <t>5 years 10 months</t>
  </si>
  <si>
    <t>Restricted stock | Employees</t>
  </si>
  <si>
    <t>Percentage to vest each year after grant date</t>
  </si>
  <si>
    <t>33.00%</t>
  </si>
  <si>
    <t>Restricted stock | Directors | Granted prior to January 1, 2017</t>
  </si>
  <si>
    <t>Restricted stock | Directors | Granted after January 1, 2017</t>
  </si>
  <si>
    <t>1 year</t>
  </si>
  <si>
    <t>Performance units</t>
  </si>
  <si>
    <t>Performance units | Minimum</t>
  </si>
  <si>
    <t>Performance units, payout ratio (as a percent)</t>
  </si>
  <si>
    <t>0.00%</t>
  </si>
  <si>
    <t>Performance units | Maximum</t>
  </si>
  <si>
    <t>175.00%</t>
  </si>
  <si>
    <t>Summary of Significant Accounting Policies Earnings Per Share (Details) - shares</t>
  </si>
  <si>
    <t>Antidilutive Securities Excluded from Computation of Earnings Per Share [Line Items]</t>
  </si>
  <si>
    <t>Antidilutive securities excluded from computation of earnings per share</t>
  </si>
  <si>
    <t>Acquisitions Acquisitions - Forward Wind Energy Center (Details) - Forward Wind Energy Center $ in Millions</t>
  </si>
  <si>
    <t>1 Months Ended</t>
  </si>
  <si>
    <t>Oct. 31, 2017USD ($)wind_turbinesutilityMW</t>
  </si>
  <si>
    <t>Number of wind turbines at Forward Wind Energy Center | wind_turbines</t>
  </si>
  <si>
    <t>Capacity of Foward Wind Energy Center | MW</t>
  </si>
  <si>
    <t>Approximate purchase price</t>
  </si>
  <si>
    <t>Number of utilities along with WPS that entered in an agreement to purchase Forward Wind Energy Center | utility</t>
  </si>
  <si>
    <t>WPS's share of Forward Wind Energy Center's purchase price</t>
  </si>
  <si>
    <t>44.60%</t>
  </si>
  <si>
    <t>Percentage of Forward Wind Energy Center's output purchased by WPS</t>
  </si>
  <si>
    <t>Acquisitions - Bluewater - Consideration Transferred (Details) - Bluewater - USD ($) $ in Millions</t>
  </si>
  <si>
    <t>Total purchase price</t>
  </si>
  <si>
    <t>Percentage of storage needs provided</t>
  </si>
  <si>
    <t>Acquisition related costs</t>
  </si>
  <si>
    <t>Acquisitions Acquisitions - Bluewater - Purchase Price Allocation (Details) - USD ($) $ in Millions</t>
  </si>
  <si>
    <t>Property, plant, and equipment, net</t>
  </si>
  <si>
    <t>Acquisitions - Consideration Transferred for Integrys Acquisition (Details) - USD ($) $ / shares in Units, $ in Millions</t>
  </si>
  <si>
    <t>Jun. 30, 2015</t>
  </si>
  <si>
    <t>Jun. 29, 2015</t>
  </si>
  <si>
    <t>Integrys common shares outstanding at June 29, 2015</t>
  </si>
  <si>
    <t>Equity interest in ATC</t>
  </si>
  <si>
    <t>Percentage of Integrys common shares acquired</t>
  </si>
  <si>
    <t>Exchange ratio</t>
  </si>
  <si>
    <t>Wisconsin Energy Corporation shares issued for Integrys shares</t>
  </si>
  <si>
    <t>Closing price of Wisconsin Energy Corporation common shares on June 29, 2015</t>
  </si>
  <si>
    <t>Fair value of common stock issued</t>
  </si>
  <si>
    <t>Cash paid per share of Integrys shares outstanding</t>
  </si>
  <si>
    <t>Fair value of cash paid for Integrys shares</t>
  </si>
  <si>
    <t>Consideration attributable to settlement of equity awards, net of tax</t>
  </si>
  <si>
    <t>Total cash consideration paid for acquisition</t>
  </si>
  <si>
    <t>Number of Wisconsin Energy Corporation fractional shares that were paid in cash</t>
  </si>
  <si>
    <t>Dollar value of Wisconsin Energy Corporation fractional shares paid in cash</t>
  </si>
  <si>
    <t>Integrys | ATC</t>
  </si>
  <si>
    <t>34.00%</t>
  </si>
  <si>
    <t>Acquisitions - Purchase Price Allocation for Integrys Acquisition (Details) - USD ($) $ in Millions</t>
  </si>
  <si>
    <t>Assets acquired</t>
  </si>
  <si>
    <t>Deferred taxes related to goodwill</t>
  </si>
  <si>
    <t>Other long-term assets</t>
  </si>
  <si>
    <t>Liabilities assumed</t>
  </si>
  <si>
    <t>Other long-term liabilities</t>
  </si>
  <si>
    <t>Accounting Standards Update 2015-16</t>
  </si>
  <si>
    <t>New Accounting Pronouncements or Change in Accounting Principle [Line Items]</t>
  </si>
  <si>
    <t>Impact of adoption of ASU 2015-16</t>
  </si>
  <si>
    <t>Acquisitions - Approval Conditions for Integrys Acquisition (Details) - Integrys - USD ($) $ in Millions</t>
  </si>
  <si>
    <t>Earnings sharing mechanisms</t>
  </si>
  <si>
    <t>Expense for earnings sharing mechanisms</t>
  </si>
  <si>
    <t>Duration of earnings cap condition imposed by the PSCW (in years)</t>
  </si>
  <si>
    <t>Percentage of first 50 basis points of additional utility earnings shared with customers</t>
  </si>
  <si>
    <t>ROE in excess of authorized amount (as a percent)</t>
  </si>
  <si>
    <t>0.50%</t>
  </si>
  <si>
    <t>Duration of base rate freeze condition imposed by the ICC (in years)</t>
  </si>
  <si>
    <t>2 years</t>
  </si>
  <si>
    <t>Acquisitions - Pro Forma Financial Information for Integrys Acquisition (Details) - Integrys $ / shares in Units, $ in Millions</t>
  </si>
  <si>
    <t>Dec. 31, 2015USD ($)$ / shares</t>
  </si>
  <si>
    <t>Operating Revenues | $</t>
  </si>
  <si>
    <t>Net income attributed to common shareholders | $</t>
  </si>
  <si>
    <t>Earnings per share (Basic) | $ / shares</t>
  </si>
  <si>
    <t>Earnings per share (Diluted) | $ / shares</t>
  </si>
  <si>
    <t>Acquisitions - Impacts of Integrys Acquisition (Details) - USD ($) $ in Millions</t>
  </si>
  <si>
    <t>Severance expense</t>
  </si>
  <si>
    <t>Acquisition costs</t>
  </si>
  <si>
    <t>Severance payments</t>
  </si>
  <si>
    <t>Revenue attributable to Integrys</t>
  </si>
  <si>
    <t>Net income attributable to Integrys</t>
  </si>
  <si>
    <t>Integrys | Wisconsin</t>
  </si>
  <si>
    <t>Integrys | Illinois</t>
  </si>
  <si>
    <t>Integrys | Other States</t>
  </si>
  <si>
    <t>Integrys | Corporate and Other</t>
  </si>
  <si>
    <t>Dispositions (Details) - USD ($) $ in Millions</t>
  </si>
  <si>
    <t>Jun. 30, 2016</t>
  </si>
  <si>
    <t>Mar. 31, 2016</t>
  </si>
  <si>
    <t>Wisconsin | WE</t>
  </si>
  <si>
    <t>After-tax gain on sale</t>
  </si>
  <si>
    <t>Wisconsin | WE | Other operation and maintenance</t>
  </si>
  <si>
    <t>Pre-tax gain on sale</t>
  </si>
  <si>
    <t>Corporate and Other | Wisvest</t>
  </si>
  <si>
    <t>Corporate and Other | Wisvest | Other income, net</t>
  </si>
  <si>
    <t>Corporate and Other | ITF</t>
  </si>
  <si>
    <t>Regulatory Assets and Liabilities - Regulatory Assets (Details) - USD ($) $ in Millions</t>
  </si>
  <si>
    <t>Regulatory Assets</t>
  </si>
  <si>
    <t>Total regulatory assets</t>
  </si>
  <si>
    <t>Other Disclosures</t>
  </si>
  <si>
    <t>Regulatory assets not earning a return</t>
  </si>
  <si>
    <t>Regulatory assets earnings a return based on short-term interest rates</t>
  </si>
  <si>
    <t>Unrecognized pension and OPEB costs</t>
  </si>
  <si>
    <t>SSR</t>
  </si>
  <si>
    <t>Electric transmission costs</t>
  </si>
  <si>
    <t>AROs</t>
  </si>
  <si>
    <t>We Power generation</t>
  </si>
  <si>
    <t>Uncollectible expense</t>
  </si>
  <si>
    <t>Energy efficiency programs</t>
  </si>
  <si>
    <t>Income tax related items</t>
  </si>
  <si>
    <t>Regulatory Assets and Liabilities - Liabilities (Details) - USD ($) $ in Millions</t>
  </si>
  <si>
    <t>Regulatory Liabilities</t>
  </si>
  <si>
    <t>Total regulatory liabilities</t>
  </si>
  <si>
    <t>2017 Tax legislation impact and income tax related</t>
  </si>
  <si>
    <t>Removal costs</t>
  </si>
  <si>
    <t>Mines deferral</t>
  </si>
  <si>
    <t>Energy costs refundable through rate adjustments</t>
  </si>
  <si>
    <t>Derivatives</t>
  </si>
  <si>
    <t>Utility operations</t>
  </si>
  <si>
    <t>Increase (decrease) in deferred income taxes</t>
  </si>
  <si>
    <t>Property, Plant, and Equipment (Details) $ in Millions</t>
  </si>
  <si>
    <t>Oct. 31, 2017MW</t>
  </si>
  <si>
    <t>Aug. 31, 2016MW</t>
  </si>
  <si>
    <t>Dec. 31, 2016USD ($)</t>
  </si>
  <si>
    <t>Accumulated depreciation</t>
  </si>
  <si>
    <t>Net property, plant, and equipment</t>
  </si>
  <si>
    <t>Capacity of natural gas-fired generation facility (in megawatts) | MW</t>
  </si>
  <si>
    <t>Pleasant Prairie power plant</t>
  </si>
  <si>
    <t>Plant to be retired, net</t>
  </si>
  <si>
    <t>Presque Isle power plant</t>
  </si>
  <si>
    <t>Pulliam power plant</t>
  </si>
  <si>
    <t>Edgewater Unit 4</t>
  </si>
  <si>
    <t>Net</t>
  </si>
  <si>
    <t>CWIP</t>
  </si>
  <si>
    <t>Non-utility operations</t>
  </si>
  <si>
    <t>Jointly Owned Facilities (Details) $ in Millions</t>
  </si>
  <si>
    <t>Dec. 31, 2017USD ($)MW</t>
  </si>
  <si>
    <t>Oak Creek Expansion Units 1 and 2 | We Power</t>
  </si>
  <si>
    <t>Jointly Owned Electric Generating Facilities</t>
  </si>
  <si>
    <t>Ownership (as a percentage)</t>
  </si>
  <si>
    <t>83.34%</t>
  </si>
  <si>
    <t>Share of rated capacity (MW) (1) | MW</t>
  </si>
  <si>
    <t>Construction Work in Progress</t>
  </si>
  <si>
    <t>Weston 4 | WPS</t>
  </si>
  <si>
    <t>70.00%</t>
  </si>
  <si>
    <t>Columbia Energy Center Units 1 and 2 | WPS</t>
  </si>
  <si>
    <t>Future Ownership Interest of Columbia</t>
  </si>
  <si>
    <t>27.50%</t>
  </si>
  <si>
    <t>29.50%</t>
  </si>
  <si>
    <t>Edgewater Unit 4 | WPS</t>
  </si>
  <si>
    <t>31.80%</t>
  </si>
  <si>
    <t>Asset Retirement Obligations (Details) - USD ($) $ in Millions</t>
  </si>
  <si>
    <t>Changes to asset retirement obligations</t>
  </si>
  <si>
    <t>Balance as of January 1</t>
  </si>
  <si>
    <t>Integrys subsidiaries</t>
  </si>
  <si>
    <t>Accretion</t>
  </si>
  <si>
    <t>Additions and revisions to estimated cash flows</t>
  </si>
  <si>
    <t>Liabilities settled</t>
  </si>
  <si>
    <t>Balance as of December 31</t>
  </si>
  <si>
    <t>ARO increase due to revisions made to estimated cash flows</t>
  </si>
  <si>
    <t>Rothschild Biomass Plant</t>
  </si>
  <si>
    <t>ARO additions</t>
  </si>
  <si>
    <t>Fly-ash landfills</t>
  </si>
  <si>
    <t>Hazardous and Solid Waste Management System; Disposal of Coal Combustion Residuals from Electric Utilities rule</t>
  </si>
  <si>
    <t>Goodwill (Details) - USD ($) $ in Millions</t>
  </si>
  <si>
    <t>Accumulated impairment losses</t>
  </si>
  <si>
    <t>Goodwill impairment loss</t>
  </si>
  <si>
    <t>Changes to goodwill balances by segment</t>
  </si>
  <si>
    <t>Goodwill balance as of January 1</t>
  </si>
  <si>
    <t>Adjustment to Integrys purchase price allocation</t>
  </si>
  <si>
    <t>Acquisition of Bluewater</t>
  </si>
  <si>
    <t>Goodwill balance as of December 31</t>
  </si>
  <si>
    <t>Wisconsin</t>
  </si>
  <si>
    <t>Illinois</t>
  </si>
  <si>
    <t>Other States</t>
  </si>
  <si>
    <t>Non-Utility Energy Infrastructure</t>
  </si>
  <si>
    <t>Common Equity - Stock-Based Compensation Expense (Details) - USD ($) $ in Millions</t>
  </si>
  <si>
    <t>Share Based Compensation Arrangement By Share Based Payment Award [Line Items]</t>
  </si>
  <si>
    <t>Stock-based compensation expense</t>
  </si>
  <si>
    <t>Related tax benefit</t>
  </si>
  <si>
    <t>Restricted stock</t>
  </si>
  <si>
    <t>Common Equity - Stock Options (Details) - Stock options - USD ($) $ / shares in Units, $ in Millions</t>
  </si>
  <si>
    <t>Options Activity</t>
  </si>
  <si>
    <t>Outstanding, shares, beginning balance</t>
  </si>
  <si>
    <t>Granted, shares</t>
  </si>
  <si>
    <t>Exercised, shares</t>
  </si>
  <si>
    <t>Forfeited, shares</t>
  </si>
  <si>
    <t>Outstanding, shares, ending balance</t>
  </si>
  <si>
    <t>Options - Weighted Average Exercise Price</t>
  </si>
  <si>
    <t>Outstanding, Weighted-Average Exercise Price, Beginning</t>
  </si>
  <si>
    <t>Granted, Weighted-Average Exercise Price</t>
  </si>
  <si>
    <t>Exercised, Weighted-Average Exercise Price</t>
  </si>
  <si>
    <t>Forfeited, Weighted-Average Exercise Price</t>
  </si>
  <si>
    <t>Outstanding, Weighted-Average Exercise Price, Ending</t>
  </si>
  <si>
    <t>Options - Additional Disclosures</t>
  </si>
  <si>
    <t>Outstanding, Weighted-Average Remaining Contractual Life (Years)</t>
  </si>
  <si>
    <t>6 years</t>
  </si>
  <si>
    <t>Outstanding, Aggregate Intrinsic Value</t>
  </si>
  <si>
    <t>Exercisable, shares</t>
  </si>
  <si>
    <t>Exercisable, Weighted-Average Exercise Price (in dollars per share)</t>
  </si>
  <si>
    <t>Exercisable, Weighted-Average Remaining Contractual Life (Years)</t>
  </si>
  <si>
    <t>5 years</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8 months</t>
  </si>
  <si>
    <t>Subsequent event</t>
  </si>
  <si>
    <t>Common Equity - Restricted Shares (Details) - Restricted stock - USD ($) $ / shares in Units, $ in Millions</t>
  </si>
  <si>
    <t>Restricted Stock Activity</t>
  </si>
  <si>
    <t>Outstanding, shares, beginning of period</t>
  </si>
  <si>
    <t>Releas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1 year 6 months</t>
  </si>
  <si>
    <t>Common Equity - Performance Units (Details) - Performance units - USD ($) $ in Millions</t>
  </si>
  <si>
    <t>Intrinsic value of settled performance units</t>
  </si>
  <si>
    <t>Tax benefit from distribution of performance units</t>
  </si>
  <si>
    <t>Outstanding, shares</t>
  </si>
  <si>
    <t>Liability recorded on balance sheet</t>
  </si>
  <si>
    <t>1 year 5 months</t>
  </si>
  <si>
    <t>Common Equity - Dividend Restrictions (Details) $ in Millions</t>
  </si>
  <si>
    <t>Dec. 31, 2017USD ($)period</t>
  </si>
  <si>
    <t>Dividend Payment Restrictions [Line Items]</t>
  </si>
  <si>
    <t>Junior notes minimum interest deferral payment period (in periods) | period</t>
  </si>
  <si>
    <t>Junior notes maximum interest payment deferral period (in years)</t>
  </si>
  <si>
    <t>Restricted net assets of consolidated subsidiaries</t>
  </si>
  <si>
    <t>Undistributed earnings of investees accounted for by the equity method</t>
  </si>
  <si>
    <t>Percentage of restricted net assets of subsidiaries and equity method investments that triggers dividend restriction disclosures</t>
  </si>
  <si>
    <t>25.00%</t>
  </si>
  <si>
    <t>WE | $100 par value, Serial Preferred Stock, 3.60% series redeemable</t>
  </si>
  <si>
    <t>Preferred Stock, dividend rate (as a percent)</t>
  </si>
  <si>
    <t>WE | $100 par value, Serial Preferred Stock, 3.60% series redeemable | Common stock equity to total capitalization is less than 25%</t>
  </si>
  <si>
    <t>Percentage of common equity to total capitalization required to be maintained</t>
  </si>
  <si>
    <t>WE | $100 par value, Serial Preferred Stock, 3.60% series redeemable | Common stock equity to total capitalization is less than 20%</t>
  </si>
  <si>
    <t>20.00%</t>
  </si>
  <si>
    <t>WE | Minimum | Public Service Commission of Wisconsin</t>
  </si>
  <si>
    <t>Common equity ratio required to be maintained (as a percent)</t>
  </si>
  <si>
    <t>51.00%</t>
  </si>
  <si>
    <t>WE | Maximum | $100 par value, Serial Preferred Stock, 3.60% series redeemable | Common stock equity to total capitalization is less than 25%</t>
  </si>
  <si>
    <t>Percentage of net income for which dividends can be declared</t>
  </si>
  <si>
    <t>75.00%</t>
  </si>
  <si>
    <t>WE | Maximum | $100 par value, Serial Preferred Stock, 3.60% series redeemable | Common stock equity to total capitalization is less than 20%</t>
  </si>
  <si>
    <t>WG | Minimum | Public Service Commission of Wisconsin</t>
  </si>
  <si>
    <t>49.50%</t>
  </si>
  <si>
    <t>WPS | Minimum | Public Service Commission of Wisconsin</t>
  </si>
  <si>
    <t>Common Equity - Share Repurchase Program (Details) - USD ($) shares in Millions, $ in Millions</t>
  </si>
  <si>
    <t>New shares of common stock issued</t>
  </si>
  <si>
    <t>Shares purchased</t>
  </si>
  <si>
    <t>Cost of shares purchased</t>
  </si>
  <si>
    <t>Common Equity - Common Stock Dividends (Details) - $ / shares</t>
  </si>
  <si>
    <t>Mar. 31, 2018</t>
  </si>
  <si>
    <t>Dividends Paid and Payable [Line Items]</t>
  </si>
  <si>
    <t>Annualized dividend (in dollars per share)</t>
  </si>
  <si>
    <t>Subsequent event | Minimum</t>
  </si>
  <si>
    <t>Target dividend payout ratio (as a percent)</t>
  </si>
  <si>
    <t>65.00%</t>
  </si>
  <si>
    <t>Subsequent event | Maximum</t>
  </si>
  <si>
    <t>Preferred Stock (Details) - USD ($) $ / shares in Units, $ in Millions</t>
  </si>
  <si>
    <t>Class of Stock [Line Items]</t>
  </si>
  <si>
    <t>Total preferred stock value issued</t>
  </si>
  <si>
    <t>WEC Energy Group | $.01 par value Preferred Stock</t>
  </si>
  <si>
    <t>Par or stated value per share</t>
  </si>
  <si>
    <t>Shares authorized</t>
  </si>
  <si>
    <t>Shares outstanding</t>
  </si>
  <si>
    <t>WE | $100 par value, Six Per Cent. Preferred Stock</t>
  </si>
  <si>
    <t>Dividend rate (as a percent)</t>
  </si>
  <si>
    <t>WE | $100 par value, Serial Preferred Stock</t>
  </si>
  <si>
    <t>Redemption price per share</t>
  </si>
  <si>
    <t>WE | $25 par value, Serial Preferred Stock</t>
  </si>
  <si>
    <t>WPS | $100 par value, Preferred Stock</t>
  </si>
  <si>
    <t>PGL | $100 par value, Cumulative Preferred Stock</t>
  </si>
  <si>
    <t>NSG | $100 par value, Cumulative Preferred Stock</t>
  </si>
  <si>
    <t>Short-Term Debt and Lines of Credit - Outstanding Amounts (Details) - USD ($) $ in Millions</t>
  </si>
  <si>
    <t>Short-term Debt [Line Items]</t>
  </si>
  <si>
    <t>Commercial paper</t>
  </si>
  <si>
    <t>Maximum debt to capitalization ratio</t>
  </si>
  <si>
    <t>Average interest rate on amount outstanding</t>
  </si>
  <si>
    <t>1.77%</t>
  </si>
  <si>
    <t>0.96%</t>
  </si>
  <si>
    <t>Average amount outstanding during the year</t>
  </si>
  <si>
    <t>Weighted Average interest rate during the year</t>
  </si>
  <si>
    <t>1.34%</t>
  </si>
  <si>
    <t>Short-Term Debt and Lines of Credit - Credit Facilities (Details) $ in Millions</t>
  </si>
  <si>
    <t>Dec. 31, 2017USD ($)extension</t>
  </si>
  <si>
    <t>Line of Credit Facility [Line Items]</t>
  </si>
  <si>
    <t>Short-term credit capacity</t>
  </si>
  <si>
    <t>Letters of credit issued inside credit facilities</t>
  </si>
  <si>
    <t>Available capacity under existing agreements</t>
  </si>
  <si>
    <t>WEC Energy Group | Credit facility maturing October 2022</t>
  </si>
  <si>
    <t>Number of extensions available on a credit facility | extension</t>
  </si>
  <si>
    <t>Length of credit facility extension</t>
  </si>
  <si>
    <t>WE | Credit facility maturing October 2022</t>
  </si>
  <si>
    <t>WPS | Credit facility maturing December 2020</t>
  </si>
  <si>
    <t>WG | Credit facility maturing October 2022</t>
  </si>
  <si>
    <t>PGL | Credit facility maturing October 2022</t>
  </si>
  <si>
    <t>Long-Term Debt and Capital Lease Obligations - Long-term Debt (Details) - USD ($) $ in Millions</t>
  </si>
  <si>
    <t>May 15, 2017</t>
  </si>
  <si>
    <t>Aug. 01, 2016</t>
  </si>
  <si>
    <t>Future maturities of long-term debt outstanding</t>
  </si>
  <si>
    <t>Thereafter</t>
  </si>
  <si>
    <t>WEC Energy Group junior notes (unsecured), 3.53% due 2067</t>
  </si>
  <si>
    <t>Debt Disclosure [Abstract]</t>
  </si>
  <si>
    <t>Debt instrument, basis spread on variable rate</t>
  </si>
  <si>
    <t>2.1125%</t>
  </si>
  <si>
    <t>Debt instrument interest rate stated percentage rate</t>
  </si>
  <si>
    <t>6.25%</t>
  </si>
  <si>
    <t>WEC Energy Group | WEC Energy Group senior notes (unsecured), 6.20% due 2033</t>
  </si>
  <si>
    <t>Long-term debt, unsecured</t>
  </si>
  <si>
    <t>WEC Energy Group | WEC Energy Group junior notes (unsecured), 3.53% due 2067</t>
  </si>
  <si>
    <t>WPS | WPS senior notes 5.65% matured November 2017</t>
  </si>
  <si>
    <t>Repayments of debt</t>
  </si>
  <si>
    <t>PGL | PGL first and refunding mortgage bonds (secured), 3.77% due 2047</t>
  </si>
  <si>
    <t>Proceeds from issuance of debt</t>
  </si>
  <si>
    <t>We Power | We Power Notes (secured, nonrecourse), 4.91% due 2015-2030</t>
  </si>
  <si>
    <t>Long-term debt, gross</t>
  </si>
  <si>
    <t>We Power | We Power Notes (secured, nonrecourse), 6.00% due 2015-2033</t>
  </si>
  <si>
    <t>We Power | We Power Notes (secured, nonrecourse), 5.209% due 2015-2030</t>
  </si>
  <si>
    <t>We Power | We Power Notes (secured, nonrecourse), 4.673% due 2015-2031</t>
  </si>
  <si>
    <t>Integrys Holding Inc | Integrys senior notes (unsecured), 4.17% due 2020</t>
  </si>
  <si>
    <t>Integrys Holding Inc | Integrys junior notes (unsecured), 6.00% due 2073</t>
  </si>
  <si>
    <t>3.22%</t>
  </si>
  <si>
    <t>MERC | MERC senior notes (unsecured), 3.11% due 2027</t>
  </si>
  <si>
    <t>MERC | MERC senior notes (unsecured), 3.41% due 2032</t>
  </si>
  <si>
    <t>MERC | MERC senior notes (unsecured), 4.01% due 2047</t>
  </si>
  <si>
    <t>MGU | MGU senior notes (unsecured), 3.11% due 2027</t>
  </si>
  <si>
    <t>MGU | MGU senior notes (unsecured), 3.41% due 2032</t>
  </si>
  <si>
    <t>MGU | MGU senior notes (unsecured), 4.01% due 2047</t>
  </si>
  <si>
    <t>Bluewater Gas Storage, LLC | Bluewater Gas Storage senior notes (unsecured), 3.76% due 2047</t>
  </si>
  <si>
    <t>Long-term pollution control bond</t>
  </si>
  <si>
    <t>Integrys Holding Inc | MERC</t>
  </si>
  <si>
    <t>Integrys Holding Inc | MGU</t>
  </si>
  <si>
    <t>Long-Tern Debt and Capital Lease Obligations - Capital Lease Obligations (Details) $ in Millions</t>
  </si>
  <si>
    <t>Dec. 31, 2017USD ($)MegawattNumber_of_derivative_instruments_held</t>
  </si>
  <si>
    <t>Capital Lease Obligations (Textuals)</t>
  </si>
  <si>
    <t>Period of power purchase contract with an unaffiliated independent power producer</t>
  </si>
  <si>
    <t>25 years</t>
  </si>
  <si>
    <t>Power capacity under capital lease | Megawatt</t>
  </si>
  <si>
    <t>Minimum energy requirement in gas-fired cogeneration facility | Number_of_derivative_instruments_held</t>
  </si>
  <si>
    <t>Power purchase contract expected future renewable period</t>
  </si>
  <si>
    <t>Repayments of long-term capital lease obligations</t>
  </si>
  <si>
    <t>Increase in regulatory asset due to minimum lease payment</t>
  </si>
  <si>
    <t>Regulatory asset value at end of life of contract</t>
  </si>
  <si>
    <t>Capital lease obligation at end of life of contract</t>
  </si>
  <si>
    <t>Long-term power purchase commitment</t>
  </si>
  <si>
    <t>Accumulated amortization</t>
  </si>
  <si>
    <t>Total leased facilities</t>
  </si>
  <si>
    <t>Total minimum lease payments</t>
  </si>
  <si>
    <t>Less: Estimated executory costs</t>
  </si>
  <si>
    <t>Net minimum lease payments</t>
  </si>
  <si>
    <t>Less: Interest</t>
  </si>
  <si>
    <t>Present value of net minimum lease payments</t>
  </si>
  <si>
    <t>Less: Due currently</t>
  </si>
  <si>
    <t>Long-term obligations under capital lease</t>
  </si>
  <si>
    <t>Income Taxes - Summary of income tax expense (Details) - USD ($) $ in Millions</t>
  </si>
  <si>
    <t>Current tax expense</t>
  </si>
  <si>
    <t>Deferred income taxes, net</t>
  </si>
  <si>
    <t>Investment tax credit, net</t>
  </si>
  <si>
    <t>Total income tax expense</t>
  </si>
  <si>
    <t>Income Taxes - Statutory rate reconciliation (Details) - USD ($) $ in Millions</t>
  </si>
  <si>
    <t>Net impact of tax cuts and jobs act of 2017</t>
  </si>
  <si>
    <t>Effective Income Tax Rate Reconciliation, Amount [Abstract]</t>
  </si>
  <si>
    <t>Expected tax at statutory federal tax rates, amount</t>
  </si>
  <si>
    <t>State income taxes net of federal tax benefit, amount</t>
  </si>
  <si>
    <t>Effective income tax rate reconciliation tax cuts and jobs act of 2017, amount</t>
  </si>
  <si>
    <t>Production tax credits, amount</t>
  </si>
  <si>
    <t>AFUDC - Equity, amount</t>
  </si>
  <si>
    <t>Investment tax credit restored, amount</t>
  </si>
  <si>
    <t>Other, net, Amount</t>
  </si>
  <si>
    <t>Effective Income Tax Rate Reconciliation, Percent [Abstract]</t>
  </si>
  <si>
    <t>Expected tax at statutory federal tax rates, effective tax rate</t>
  </si>
  <si>
    <t>35.00%</t>
  </si>
  <si>
    <t>State income taxes net of federal tax benefit, effective tax rate</t>
  </si>
  <si>
    <t>6.40%</t>
  </si>
  <si>
    <t>4.80%</t>
  </si>
  <si>
    <t>6.80%</t>
  </si>
  <si>
    <t>Effective income tax rate reconciliation tax cuts and jobs act of 2017, effective tax rate</t>
  </si>
  <si>
    <t>(14.30%)</t>
  </si>
  <si>
    <t>(0.00%)</t>
  </si>
  <si>
    <t>Production tax credits, effective tax rate</t>
  </si>
  <si>
    <t>(1.10%)</t>
  </si>
  <si>
    <t>(1.60%)</t>
  </si>
  <si>
    <t>AFUDC - Equity, effective tax rate</t>
  </si>
  <si>
    <t>(0.30%)</t>
  </si>
  <si>
    <t>(0.60%)</t>
  </si>
  <si>
    <t>(0.70%)</t>
  </si>
  <si>
    <t>Investment tax credit restored, effective tax rate</t>
  </si>
  <si>
    <t>(0.20%)</t>
  </si>
  <si>
    <t>Other, net, effective tax rate</t>
  </si>
  <si>
    <t>(1.40%)</t>
  </si>
  <si>
    <t>1.10%</t>
  </si>
  <si>
    <t>Total income tax expense, effective tax rate</t>
  </si>
  <si>
    <t>24.10%</t>
  </si>
  <si>
    <t>37.60%</t>
  </si>
  <si>
    <t>40.40%</t>
  </si>
  <si>
    <t>Income Taxes - Components of deferred tax assets and liabilities (Details) - USD ($) $ in Millions</t>
  </si>
  <si>
    <t>Jan. 01, 2018</t>
  </si>
  <si>
    <t>Effective Income Tax Rate Reconciliation, at Federal Statutory Income Tax Rate, Percent</t>
  </si>
  <si>
    <t>Non-current</t>
  </si>
  <si>
    <t>Tax gross up - regulatory items</t>
  </si>
  <si>
    <t>Future tax benefits</t>
  </si>
  <si>
    <t>Employee benefits and compensation</t>
  </si>
  <si>
    <t>Deferred revenues</t>
  </si>
  <si>
    <t>Property-related</t>
  </si>
  <si>
    <t>Total deferred tax assets</t>
  </si>
  <si>
    <t>Valuation allowance</t>
  </si>
  <si>
    <t>Net deferred tax assets</t>
  </si>
  <si>
    <t>Investment in transmission affiliate</t>
  </si>
  <si>
    <t>Deferred transmission costs</t>
  </si>
  <si>
    <t>Total deferred tax liabilities</t>
  </si>
  <si>
    <t>Deferred tax liability, net</t>
  </si>
  <si>
    <t>Estimated tax benefit related to the remeasurement of deferred taxes from tax legislation</t>
  </si>
  <si>
    <t>Federal tax rate change due to the tax legislation</t>
  </si>
  <si>
    <t>21.00%</t>
  </si>
  <si>
    <t>Income Taxes - Components of net deferred tax assets (Details) - USD ($) $ in Millions</t>
  </si>
  <si>
    <t>Balance carryforwards, gross value</t>
  </si>
  <si>
    <t>Deferred tax assets, future tax benefits</t>
  </si>
  <si>
    <t>Charitable contribution</t>
  </si>
  <si>
    <t>Deferred tax asset, charitable contribution</t>
  </si>
  <si>
    <t>Charitable contribution and capital loss</t>
  </si>
  <si>
    <t>Charitable contributions and capital loss, gross value</t>
  </si>
  <si>
    <t>Deferred tax assets, charitable contributions and capital loss</t>
  </si>
  <si>
    <t>Domestic tax authority</t>
  </si>
  <si>
    <t>Tax credit carryforward, amount</t>
  </si>
  <si>
    <t>Operating loss carryforwards, gross value</t>
  </si>
  <si>
    <t>Deferred tax assets, operating loss carryforwards, domestic</t>
  </si>
  <si>
    <t>Deferred tax assets, tax credit carryforwards</t>
  </si>
  <si>
    <t>Tax credit carryforward, valuation allowance</t>
  </si>
  <si>
    <t>Operating loss carryforwards, valuation allowance</t>
  </si>
  <si>
    <t>Foreign tax authority</t>
  </si>
  <si>
    <t>Deferred tax asset, federal foreign tax credit</t>
  </si>
  <si>
    <t>State and local jurisdiction</t>
  </si>
  <si>
    <t>Deferred tax asset, state net operating loss</t>
  </si>
  <si>
    <t>Income Taxes - Reconciliation of unrecognized tax benefits (Details) - USD ($) $ in Millions</t>
  </si>
  <si>
    <t>Balance, January 1</t>
  </si>
  <si>
    <t>Additions for tax positions of prior years</t>
  </si>
  <si>
    <t>Additions based on tax positions related to the current year</t>
  </si>
  <si>
    <t>Reductions for tax positions of prior years</t>
  </si>
  <si>
    <t>Reductions due to statute of limitations</t>
  </si>
  <si>
    <t>Balance, December 31</t>
  </si>
  <si>
    <t>Deferred tax assets, uncertainty in income taxes</t>
  </si>
  <si>
    <t>Net amount of unrecognized tax benefits having impact on the effective tax rate for continuing operations</t>
  </si>
  <si>
    <t>Interest income in the consolidated income statements</t>
  </si>
  <si>
    <t>Interest expense in the consolidated income statements</t>
  </si>
  <si>
    <t>Accrued penalties in the consolidated income statements</t>
  </si>
  <si>
    <t>Accrued interest on the consolidated balance sheets</t>
  </si>
  <si>
    <t>Accrued penalties on the consolidated balance sheets</t>
  </si>
  <si>
    <t>Fair Value Measurements  - Assets and liabilities measured on a recurring basis (Details) - USD ($) $ in Millions</t>
  </si>
  <si>
    <t>Assets</t>
  </si>
  <si>
    <t>Derivative asset</t>
  </si>
  <si>
    <t>Liabilities</t>
  </si>
  <si>
    <t>Derivative liability</t>
  </si>
  <si>
    <t>Fair value measurements on a recurring basis</t>
  </si>
  <si>
    <t>Investment in exchange-traded fund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Realized and unrealized (losses) gains</t>
  </si>
  <si>
    <t>Purchases</t>
  </si>
  <si>
    <t>Sales</t>
  </si>
  <si>
    <t>Settlements</t>
  </si>
  <si>
    <t>Acquisition of Integrys</t>
  </si>
  <si>
    <t>Transfers out of level 3</t>
  </si>
  <si>
    <t>Balance at the end of period</t>
  </si>
  <si>
    <t>Unrealized gains and losses on level 3 derivatives included in earnings</t>
  </si>
  <si>
    <t>Fair Value Measurements - Financial Instruments (Details) - USD ($) $ in Millions</t>
  </si>
  <si>
    <t>Financial Instruments</t>
  </si>
  <si>
    <t>Preferred stock</t>
  </si>
  <si>
    <t>Total capital lease obligation</t>
  </si>
  <si>
    <t>Carrying amount</t>
  </si>
  <si>
    <t>Long-term debt, including current portion</t>
  </si>
  <si>
    <t>Fair value</t>
  </si>
  <si>
    <t>Derivative Instruments - Derivative assets and liabilities (Details) - USD ($) $ in Millions</t>
  </si>
  <si>
    <t>Derivative Asset</t>
  </si>
  <si>
    <t>Other current derivative asset</t>
  </si>
  <si>
    <t>Other long-term derivative assets</t>
  </si>
  <si>
    <t>Derivative Liability</t>
  </si>
  <si>
    <t>Other current derivative liabilities</t>
  </si>
  <si>
    <t>Other long-term derivative Iiabilities</t>
  </si>
  <si>
    <t>Natural gas contracts</t>
  </si>
  <si>
    <t>Petroleum products contracts</t>
  </si>
  <si>
    <t>FTRs</t>
  </si>
  <si>
    <t>Coal contracts</t>
  </si>
  <si>
    <t>Derivative Instruments - Gains (Losses) and Notional Volumes (Details) gal in Millions, MWh in Millions, MMBTU in Millions, $ in Millions</t>
  </si>
  <si>
    <t>Dec. 31, 2017USD ($)MWhMMBTUgal</t>
  </si>
  <si>
    <t>Dec. 31, 2016USD ($)MWhMMBTUgal</t>
  </si>
  <si>
    <t>Dec. 31, 2015USD ($)MWhMMBTUgal</t>
  </si>
  <si>
    <t>Realized Gain (Loss) on Derivatives, Net</t>
  </si>
  <si>
    <t>Gains (Losses)</t>
  </si>
  <si>
    <t>Notional Sales Volumes</t>
  </si>
  <si>
    <t>Notional sales volumes (Dth or MWh) | MMBTU</t>
  </si>
  <si>
    <t>Notional sales volumes (gallons) | gal</t>
  </si>
  <si>
    <t>Notional sales volumes (Dth or MWh) | MWh</t>
  </si>
  <si>
    <t>Derivative Instruments - Balance Sheeet Offsetting (Details) - USD ($) $ in Millions</t>
  </si>
  <si>
    <t>Offsetting Derivative Assets</t>
  </si>
  <si>
    <t>Gross amount recognized on the balance sheet</t>
  </si>
  <si>
    <t>Gross amount not offset on the balance sheet</t>
  </si>
  <si>
    <t>Net amount</t>
  </si>
  <si>
    <t>Cash collateral received</t>
  </si>
  <si>
    <t>Offsetting Derivative Liabilities</t>
  </si>
  <si>
    <t>Gross amount recognized on balance sheet</t>
  </si>
  <si>
    <t>Cash collateral posted</t>
  </si>
  <si>
    <t>Cash collateral</t>
  </si>
  <si>
    <t>Cash collateral in margin account</t>
  </si>
  <si>
    <t>Credit Risk Related Contingent Features</t>
  </si>
  <si>
    <t>Aggregate fair value of derivative instruments with credit risk-related contingent features that were in a liability position</t>
  </si>
  <si>
    <t>Collateral that would have been required</t>
  </si>
  <si>
    <t>Derivative Instruments - Cash Flow Hedges (Details) - USD ($) $ in Millions</t>
  </si>
  <si>
    <t>Interest Rate Cash Flow Hedges</t>
  </si>
  <si>
    <t>Proceeds received upon settlement recorded in OCI</t>
  </si>
  <si>
    <t>Reclassified from accumulated OCI into income</t>
  </si>
  <si>
    <t>Reclassification within next 12 months</t>
  </si>
  <si>
    <t>Total senior notes issued in June 2015</t>
  </si>
  <si>
    <t>Guarantees (Details) $ in Millions</t>
  </si>
  <si>
    <t>Guarantor Obligations</t>
  </si>
  <si>
    <t>Total guarantees</t>
  </si>
  <si>
    <t>Guarantees expiring in less than one year</t>
  </si>
  <si>
    <t>Guarantees expiring within one to three years</t>
  </si>
  <si>
    <t>Guarantees with expiration over three years</t>
  </si>
  <si>
    <t>Guarantees supporting commodity transactions of subsidiaries</t>
  </si>
  <si>
    <t>Guarantees supporting commodity transactions of subsidiaries | Non-Utility Energy Infrastructure</t>
  </si>
  <si>
    <t>Standby letters of credit</t>
  </si>
  <si>
    <t>Surety bonds</t>
  </si>
  <si>
    <t>Other guarantees</t>
  </si>
  <si>
    <t>Other indemnification</t>
  </si>
  <si>
    <t>Liability related to workers compensation coverage</t>
  </si>
  <si>
    <t>Employee Benefits - Change in Benefit Obligations and Plan Assets (Details) - USD ($) $ in Millions</t>
  </si>
  <si>
    <t>Defined Contribution Benefit Plans</t>
  </si>
  <si>
    <t>Company contribution to 401(k) savings plan for Wisconsin Energy Corporation management employees hired after December 31, 2014 (percentage)</t>
  </si>
  <si>
    <t>Pension Costs</t>
  </si>
  <si>
    <t>Change in benefit obligation</t>
  </si>
  <si>
    <t>Obligation at January 1</t>
  </si>
  <si>
    <t>Service cost</t>
  </si>
  <si>
    <t>Interest cost</t>
  </si>
  <si>
    <t>Participant contributions</t>
  </si>
  <si>
    <t>Plan amendments</t>
  </si>
  <si>
    <t>Actuarial loss (gain)</t>
  </si>
  <si>
    <t>Benefit payments</t>
  </si>
  <si>
    <t>Obligation at December 31</t>
  </si>
  <si>
    <t>Change in fair value of plan assets</t>
  </si>
  <si>
    <t>Beginning balance at January 1</t>
  </si>
  <si>
    <t>Actual return on plan assets</t>
  </si>
  <si>
    <t>Employer contributions</t>
  </si>
  <si>
    <t>Ending balance at December 31</t>
  </si>
  <si>
    <t>Funded status at December 31</t>
  </si>
  <si>
    <t>OPEB Costs</t>
  </si>
  <si>
    <t>Federal subsidy on benefits paid</t>
  </si>
  <si>
    <t>Employee Benefits - Amounts Recognized on the Balance Sheets (Details) - USD ($) $ in Millions</t>
  </si>
  <si>
    <t>Defined Benefit Plan Disclosure [Line Items]</t>
  </si>
  <si>
    <t>Total net (liabilities) asset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Accumulated other comprehensive loss (pre-tax)</t>
  </si>
  <si>
    <t>Net actuarial loss (gain)</t>
  </si>
  <si>
    <t>Prior service credits</t>
  </si>
  <si>
    <t>Net regulatory assets</t>
  </si>
  <si>
    <t>Prior service costs (credits)</t>
  </si>
  <si>
    <t>Estimated amounts that will be amortized into net periodic benefit cost next year</t>
  </si>
  <si>
    <t>Net actuarial loss</t>
  </si>
  <si>
    <t>Total 2018 – estimated amortization</t>
  </si>
  <si>
    <t>Employee Benefits - Net Periodic Benefit Cost (Detail) - USD ($) $ in Millions</t>
  </si>
  <si>
    <t>Components of net periodic benefit cost (including amounts capitalized to the balance sheets)</t>
  </si>
  <si>
    <t>Expected return on plan assets</t>
  </si>
  <si>
    <t>Plan settlement</t>
  </si>
  <si>
    <t>Plan curtailment</t>
  </si>
  <si>
    <t>Amortization of prior service cost (credit)</t>
  </si>
  <si>
    <t>Amortization of net actuarial loss</t>
  </si>
  <si>
    <t>Net periodic benefit cost (credit)</t>
  </si>
  <si>
    <t>Employee Benefits - Assumptions (Details) - USD ($) $ in Millions</t>
  </si>
  <si>
    <t>Dec. 31, 2018</t>
  </si>
  <si>
    <t>Pension Plan | Benefit obligation assumptions</t>
  </si>
  <si>
    <t>Weighted average assumptions - benefit obligations</t>
  </si>
  <si>
    <t>Discount rate</t>
  </si>
  <si>
    <t>3.66%</t>
  </si>
  <si>
    <t>4.16%</t>
  </si>
  <si>
    <t>Rate of compensation increase</t>
  </si>
  <si>
    <t>3.61%</t>
  </si>
  <si>
    <t>Pension Plan | Net periodic benefit cost assumptions</t>
  </si>
  <si>
    <t>Weighted average assumptions - net periodic benefit cost</t>
  </si>
  <si>
    <t>4.11%</t>
  </si>
  <si>
    <t>4.35%</t>
  </si>
  <si>
    <t>7.11%</t>
  </si>
  <si>
    <t>7.12%</t>
  </si>
  <si>
    <t>7.37%</t>
  </si>
  <si>
    <t>3.75%</t>
  </si>
  <si>
    <t>Pension Plan | Net periodic benefit cost assumptions | Subsequent event</t>
  </si>
  <si>
    <t>OPEB Plan | Benefit obligation assumptions</t>
  </si>
  <si>
    <t>3.63%</t>
  </si>
  <si>
    <t>4.14%</t>
  </si>
  <si>
    <t>OPEB Plan | Benefit obligation assumptions | Pre 65</t>
  </si>
  <si>
    <t>Medical cost trend rates</t>
  </si>
  <si>
    <t>Assumed medical cost trend rate</t>
  </si>
  <si>
    <t>7.00%</t>
  </si>
  <si>
    <t>Ultimate trend rate</t>
  </si>
  <si>
    <t>5.00%</t>
  </si>
  <si>
    <t>Year ultimate trend rate is reached</t>
  </si>
  <si>
    <t>OPEB Plan | Benefit obligation assumptions | Post 65</t>
  </si>
  <si>
    <t>OPEB Plan | Net periodic benefit cost assumptions</t>
  </si>
  <si>
    <t>4.04%</t>
  </si>
  <si>
    <t>4.38%</t>
  </si>
  <si>
    <t>4.09%</t>
  </si>
  <si>
    <t>7.25%</t>
  </si>
  <si>
    <t>7.54%</t>
  </si>
  <si>
    <t>7.50%</t>
  </si>
  <si>
    <t>Effect of one-percentage-point in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otal of service and interest cost components of net periodic postretirement health care benefit cost</t>
  </si>
  <si>
    <t>Effect of one-percentage-point decrease on the health care component of the accumulated postretirement benefit obligation</t>
  </si>
  <si>
    <t>OPEB Plan | Net periodic benefit cost assumptions | Subsequent event</t>
  </si>
  <si>
    <t>Employee Benefits - Target Asset Allocations (Details)</t>
  </si>
  <si>
    <t>Pension Plan | Wisconsin Energy Corporation | Equity securities</t>
  </si>
  <si>
    <t>Target asset allocations (as a percent)</t>
  </si>
  <si>
    <t>Pension Plan | Wisconsin Energy Corporation | Fixed income securities</t>
  </si>
  <si>
    <t>55.00%</t>
  </si>
  <si>
    <t>Pension Plan | Wisconsin Energy Corporation | Private equity and real estate</t>
  </si>
  <si>
    <t>Pension Plan | Integrys Holding Inc | Equity securities</t>
  </si>
  <si>
    <t>45.00%</t>
  </si>
  <si>
    <t>Pension Plan | Integrys Holding Inc | Fixed income securities</t>
  </si>
  <si>
    <t>Pension Plan | Integrys Holding Inc | Private equity and real estate</t>
  </si>
  <si>
    <t>OPEB Plan | Wisconsin Energy Corporation | Equity securities</t>
  </si>
  <si>
    <t>OPEB Plan | Wisconsin Energy Corporation | Fixed income securities</t>
  </si>
  <si>
    <t>40.00%</t>
  </si>
  <si>
    <t>OPEB Plan | Integrys Holding Inc | Largest trust 1 | Equity securities</t>
  </si>
  <si>
    <t>OPEB Plan | Integrys Holding Inc | Largest trust 1 | Fixed income securities</t>
  </si>
  <si>
    <t>OPEB Plan | Integrys Holding Inc | Largest trust 2 | Equity securities</t>
  </si>
  <si>
    <t>OPEB Plan | Integrys Holding Inc | Largest trust 2 | Fixed income securities</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gains (losses)</t>
  </si>
  <si>
    <t>Transfers into level 3</t>
  </si>
  <si>
    <t>Pension Plan | Level 3 | US bonds</t>
  </si>
  <si>
    <t>Employee Benefits - Cash Flows (Details) $ in Millions</t>
  </si>
  <si>
    <t>Expected contributions to the plans during the next year</t>
  </si>
  <si>
    <t>2023 through 2027</t>
  </si>
  <si>
    <t>Employee Benefits - Defined Contribution Benefit Plans (Details) - USD ($) $ in Millions</t>
  </si>
  <si>
    <t>Total costs incurred for defined contribution benefit plans</t>
  </si>
  <si>
    <t>Investment in Transmission Affiliates - Changes to Investment in ATC (Details) $ in Millions</t>
  </si>
  <si>
    <t>Dec. 31, 2017USD ($)votemember</t>
  </si>
  <si>
    <t>Dec. 31, 2015USD ($)</t>
  </si>
  <si>
    <t>Changes to investment in transmission affiliates</t>
  </si>
  <si>
    <t>Investment in ATC, balance at beginning of period</t>
  </si>
  <si>
    <t>Capital contributions</t>
  </si>
  <si>
    <t>Distributions</t>
  </si>
  <si>
    <t>Investment in ATC, balance at end of period</t>
  </si>
  <si>
    <t>Total number of members serving on the transmission affiliate's board of directors | member</t>
  </si>
  <si>
    <t>Number of representatives on the transmission affiliate's board of directors | member</t>
  </si>
  <si>
    <t>Number of votes that can be placed by each member on the transmission affiliate's board of directors | vote</t>
  </si>
  <si>
    <t>Maximum voting control of any member on the transmission affiliate's board of directors</t>
  </si>
  <si>
    <t>Acquisition of Integrys's investment in ATC</t>
  </si>
  <si>
    <t>Equity method goodwill from the acquisition of Integrys</t>
  </si>
  <si>
    <t>Dividends not received</t>
  </si>
  <si>
    <t>Dividends Receivable</t>
  </si>
  <si>
    <t>ATC HoldCo</t>
  </si>
  <si>
    <t>Investment in Transmission Affiliates - Transactions with ATC (Details) - ATC - USD ($) $ in Millions</t>
  </si>
  <si>
    <t>Charges to ATC for services and construction</t>
  </si>
  <si>
    <t>Charges from ATC for network transmission services</t>
  </si>
  <si>
    <t>Refund from ATC per FERC ROE order</t>
  </si>
  <si>
    <t>Accounts receivable for services provided to ATC</t>
  </si>
  <si>
    <t>Accounts payable for services received from ATC</t>
  </si>
  <si>
    <t>Investment in Transmission Affiliates - ATC Summarized Financial Data (Details) - ATC - USD ($) $ in Millions</t>
  </si>
  <si>
    <t>Income statement data</t>
  </si>
  <si>
    <t>Revenues</t>
  </si>
  <si>
    <t>Operating expenses</t>
  </si>
  <si>
    <t>Balance sheet data</t>
  </si>
  <si>
    <t>Noncurrent assets</t>
  </si>
  <si>
    <t>Other noncurrent liabilities</t>
  </si>
  <si>
    <t>Shareholders' equity</t>
  </si>
  <si>
    <t>Total liabilities and shareholders' equity</t>
  </si>
  <si>
    <t>Segment Information (Details) $ in Millions</t>
  </si>
  <si>
    <t>Sep. 30, 2017USD ($)</t>
  </si>
  <si>
    <t>Jun. 30, 2017USD ($)</t>
  </si>
  <si>
    <t>Mar. 31, 2017USD ($)</t>
  </si>
  <si>
    <t>Sep. 30, 2016USD ($)</t>
  </si>
  <si>
    <t>Jun. 30, 2016USD ($)</t>
  </si>
  <si>
    <t>Mar. 31, 2016USD ($)</t>
  </si>
  <si>
    <t>Dec. 31, 2017USD ($)segment</t>
  </si>
  <si>
    <t>Segment information</t>
  </si>
  <si>
    <t>Number of reportable segments | segment</t>
  </si>
  <si>
    <t>Operating income (loss)</t>
  </si>
  <si>
    <t>Intersegment revenues</t>
  </si>
  <si>
    <t>Electric transmission</t>
  </si>
  <si>
    <t>Electric transmission | Intersegment revenues</t>
  </si>
  <si>
    <t>Non-Utility Energy Infrastructure | Intersegment revenues</t>
  </si>
  <si>
    <t>Corporate and other</t>
  </si>
  <si>
    <t>Corporate and other | Intersegment revenues</t>
  </si>
  <si>
    <t>Reconciling eliminations</t>
  </si>
  <si>
    <t>Reconciling eliminations | WE</t>
  </si>
  <si>
    <t>Reconciling eliminations | Intersegment revenues</t>
  </si>
  <si>
    <t>Public Utility</t>
  </si>
  <si>
    <t>Public Utility | Intersegment revenues</t>
  </si>
  <si>
    <t>Public Utility | Wisconsin</t>
  </si>
  <si>
    <t>Public Utility | Wisconsin | Intersegment revenues</t>
  </si>
  <si>
    <t>Public Utility | Illinois</t>
  </si>
  <si>
    <t>Public Utility | Illinois | Intersegment revenues</t>
  </si>
  <si>
    <t>Public Utility | Other States</t>
  </si>
  <si>
    <t>Public Utility | Other States | Intersegment revenues</t>
  </si>
  <si>
    <t>Variable Interest Entities (Details) $ in Millions</t>
  </si>
  <si>
    <t>Variable interest entities</t>
  </si>
  <si>
    <t>Equity investment</t>
  </si>
  <si>
    <t>ATC distributions receivable</t>
  </si>
  <si>
    <t>Purchased power agreement</t>
  </si>
  <si>
    <t>Firm capacity from purchased power agreement (in megawatts) | MW</t>
  </si>
  <si>
    <t>Minimum energy requirements over remaining term of purchased power agreement (in megawatts) | MW</t>
  </si>
  <si>
    <t>Remaining term of purchased power agreement (in years)</t>
  </si>
  <si>
    <t>4 years</t>
  </si>
  <si>
    <t>Residual guarantee associated with purchased power agreement</t>
  </si>
  <si>
    <t>Required payments over remaining term of purchased power agreement</t>
  </si>
  <si>
    <t>Total capacity and lease payments under purchased power agreement</t>
  </si>
  <si>
    <t>Commitments and Contingencies - Unconditional Purchase Obligations (Details) $ in Millions</t>
  </si>
  <si>
    <t>Minimum future commitments for purchase obligations</t>
  </si>
  <si>
    <t>Total Amounts Committed</t>
  </si>
  <si>
    <t>Later Years</t>
  </si>
  <si>
    <t>Nuclear | Electric</t>
  </si>
  <si>
    <t>Purchased power | Electric</t>
  </si>
  <si>
    <t>Coal supply and transportation | Electric</t>
  </si>
  <si>
    <t>Natural gas utility supply and transportation | Natural gas</t>
  </si>
  <si>
    <t>Commitments and Contingencies - Operating Leases (Details) - USD ($) $ in Millions</t>
  </si>
  <si>
    <t>Leases [Abstract]</t>
  </si>
  <si>
    <t>Rental expense attributable to operating leases</t>
  </si>
  <si>
    <t>Future minimum payments under noncancelable operating leases</t>
  </si>
  <si>
    <t>Later years</t>
  </si>
  <si>
    <t>Commitments and Contingencies - Environmental Matters (Details) T in Millions, $ in Millions</t>
  </si>
  <si>
    <t>Oct. 31, 2014compliance_option</t>
  </si>
  <si>
    <t>Jun. 30, 2013USD ($)</t>
  </si>
  <si>
    <t>Mar. 31, 2013USD ($)</t>
  </si>
  <si>
    <t>Dec. 31, 2017USD ($)TMW</t>
  </si>
  <si>
    <t>Dec. 31, 2016USD ($)T</t>
  </si>
  <si>
    <t>Sep. 30, 2016Case</t>
  </si>
  <si>
    <t>Jun. 01, 2015USD ($)</t>
  </si>
  <si>
    <t>Climate Change | Electric</t>
  </si>
  <si>
    <t>Air Quality</t>
  </si>
  <si>
    <t>Number of legal cases heard by a court | Case</t>
  </si>
  <si>
    <t>Percentage of nationwide greenhouse gas emissions reduction</t>
  </si>
  <si>
    <t>32.00%</t>
  </si>
  <si>
    <t>Interim goal for greenhouse gas emissions reductions (fraction)</t>
  </si>
  <si>
    <t>Company goal for percentage of carbon dioxide emissions reductions</t>
  </si>
  <si>
    <t>Capacity of coal generation expected to be retired by 2020 | MW</t>
  </si>
  <si>
    <t>Carbon dioxide emissions | T</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 | compliance_option</t>
  </si>
  <si>
    <t>Steam Electric Effluent Guidelines | Electric</t>
  </si>
  <si>
    <t>Renewal period for facility permits</t>
  </si>
  <si>
    <t>Expected cost to achieve required emission reductions</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Electric | Wisconsin</t>
  </si>
  <si>
    <t>Renewables, Efficiency, and Conservation</t>
  </si>
  <si>
    <t>State renewable portfolio requirement for years 2016 through 2018, as a percent</t>
  </si>
  <si>
    <t>Percent of annual operating revenues used to fund renewable program</t>
  </si>
  <si>
    <t>1.20%</t>
  </si>
  <si>
    <t>Renewables, Efficiency, and Conservation | Electric | Wisconsin | WE</t>
  </si>
  <si>
    <t>Renewable energy percent</t>
  </si>
  <si>
    <t>8.27%</t>
  </si>
  <si>
    <t>Renewables, Efficiency, and Conservation | Electric | Wisconsin | WPS</t>
  </si>
  <si>
    <t>9.74%</t>
  </si>
  <si>
    <t>Renewables, Efficiency, and Conservation | Electric | Michigan</t>
  </si>
  <si>
    <t>State renewable portfolio requirement for years 2019 through 2020, as a percent</t>
  </si>
  <si>
    <t>12.50%</t>
  </si>
  <si>
    <t>State renewable portfolio requirement for 2021, as a percent</t>
  </si>
  <si>
    <t>Renewables, Efficiency, and Conservation | Electric | Michigan | Maximum</t>
  </si>
  <si>
    <t>Energy optimization target, as a percent</t>
  </si>
  <si>
    <t>1.00%</t>
  </si>
  <si>
    <t>WPS Consent Decree - Weston and Pulliam Power Plants | Electric | WPS</t>
  </si>
  <si>
    <t>Consent Decrees</t>
  </si>
  <si>
    <t>Beneficial environmental project amount</t>
  </si>
  <si>
    <t>Civil penalty</t>
  </si>
  <si>
    <t>Regulatory asset for undepreciated book value of retired plants</t>
  </si>
  <si>
    <t>Joint Ownership Power Plants Consent Decree - Columbia and Edgewater | Electric | WPS</t>
  </si>
  <si>
    <t>Supplemental Cash Flow Information (Details) - USD ($) $ in Millions</t>
  </si>
  <si>
    <t>Supplemental cash flow information</t>
  </si>
  <si>
    <t>Cash (paid) for interest, net of amount capitalized</t>
  </si>
  <si>
    <t>Cash received (paid) for income taxes, net</t>
  </si>
  <si>
    <t>Accounts payable related to construction costs</t>
  </si>
  <si>
    <t>Increase (decrease) in restricted cash from the sale (purchase) of investments held in the rabbi trust</t>
  </si>
  <si>
    <t>Amortization of deferred revenue</t>
  </si>
  <si>
    <t>Restricted cash</t>
  </si>
  <si>
    <t>Bostco</t>
  </si>
  <si>
    <t>Portion of Bostco real estate holdings sale financed with note receivable</t>
  </si>
  <si>
    <t>AMP Trillium LLC</t>
  </si>
  <si>
    <t>Note receivable received related to the sale of AMP Trillium LLC</t>
  </si>
  <si>
    <t>Capital assets received related to the sale of AMP Trillium LLC</t>
  </si>
  <si>
    <t>30.00%</t>
  </si>
  <si>
    <t>Regulatory Environment (Details) $ in Millions</t>
  </si>
  <si>
    <t>Feb. 28, 2018USD ($)</t>
  </si>
  <si>
    <t>Dec. 31, 2017USD ($)Assurance</t>
  </si>
  <si>
    <t>Nov. 30, 2017USD ($)</t>
  </si>
  <si>
    <t>Sep. 30, 2017USD ($)utility</t>
  </si>
  <si>
    <t>Jan. 31, 2017</t>
  </si>
  <si>
    <t>Oct. 31, 2016USD ($)</t>
  </si>
  <si>
    <t>Apr. 30, 2015USD ($)</t>
  </si>
  <si>
    <t>Feb. 28, 2015USD ($)</t>
  </si>
  <si>
    <t>Jan. 31, 2015USD ($)</t>
  </si>
  <si>
    <t>Dec. 31, 2014USD ($)</t>
  </si>
  <si>
    <t>Oct. 31, 2014USD ($)</t>
  </si>
  <si>
    <t>Regulatory environment</t>
  </si>
  <si>
    <t>WE | Public Service Commission of Wisconsin (PSCW) | 2018 and 2019 Rates</t>
  </si>
  <si>
    <t>Approved return on equity (as a percent)</t>
  </si>
  <si>
    <t>10.20%</t>
  </si>
  <si>
    <t>WE | Public Service Commission of Wisconsin (PSCW) | 2016 Rates | Electric rates</t>
  </si>
  <si>
    <t>Approved rate increase (decrease)</t>
  </si>
  <si>
    <t>Approved rate increase (decrease), percentage</t>
  </si>
  <si>
    <t>0.90%</t>
  </si>
  <si>
    <t>WE | Public Service Commission of Wisconsin (PSCW) | 2016 Rates | Natural gas rates</t>
  </si>
  <si>
    <t>WE | Public Service Commission of Wisconsin (PSCW) | 2016 Rates | Steam rates | Downtown Milwaukee (Valley) steam customers</t>
  </si>
  <si>
    <t>WE | Public Service Commission of Wisconsin (PSCW) | 2016 Rates | Steam rates | Milwaukee County steam customers</t>
  </si>
  <si>
    <t>WE | Public Service Commission of Wisconsin (PSCW) | 2015 Rates</t>
  </si>
  <si>
    <t>Approved common equity component average (as a percent)</t>
  </si>
  <si>
    <t>WE | Public Service Commission of Wisconsin (PSCW) | 2015 Rates | Electric rates</t>
  </si>
  <si>
    <t>Refund related to prior fuel costs and the remainder of the proceeds of a Treasury Grant</t>
  </si>
  <si>
    <t>SSR revenues</t>
  </si>
  <si>
    <t>WE | Public Service Commission of Wisconsin (PSCW) | 2015 Rates | Electric rates | Non-fuel costs</t>
  </si>
  <si>
    <t>WE | Public Service Commission of Wisconsin (PSCW) | 2015 Rates | Electric rates | Fuel costs</t>
  </si>
  <si>
    <t>(0.50%)</t>
  </si>
  <si>
    <t>WE | Public Service Commission of Wisconsin (PSCW) | 2015 Rates | Natural gas rates</t>
  </si>
  <si>
    <t>(2.40%)</t>
  </si>
  <si>
    <t>WE | Public Service Commission of Wisconsin (PSCW) | 2015 Rates | Steam rates | Downtown Milwaukee (Valley) steam customers</t>
  </si>
  <si>
    <t>WE | Public Service Commission of Wisconsin (PSCW) | 2015 Rates | Steam rates | Milwaukee County steam customers</t>
  </si>
  <si>
    <t>7.30%</t>
  </si>
  <si>
    <t>WG | Public Service Commission of Wisconsin (PSCW) | 2018 and 2019 Rates</t>
  </si>
  <si>
    <t>10.30%</t>
  </si>
  <si>
    <t>WG | Public Service Commission of Wisconsin (PSCW) | 2016 Rates | Natural gas rates</t>
  </si>
  <si>
    <t>3.20%</t>
  </si>
  <si>
    <t>WG | Public Service Commission of Wisconsin (PSCW) | 2015 Rates | Natural gas rates</t>
  </si>
  <si>
    <t>2.60%</t>
  </si>
  <si>
    <t>WPS | Forward Wind Energy Center</t>
  </si>
  <si>
    <t>Number of utilities, along with WPS, that entered in an agreement to purchase Forward Wind Energy Center | utility</t>
  </si>
  <si>
    <t>Capacity of Forward Wind Energy Center | MW</t>
  </si>
  <si>
    <t>WPS | Public Service Commission of Wisconsin (PSCW) | 2018 and 2019 Rates</t>
  </si>
  <si>
    <t>Authorized revenue requirement for the ReACT project</t>
  </si>
  <si>
    <t>Estimated cost of the ReACT project, excluding AFUDC</t>
  </si>
  <si>
    <t>WPS | Public Service Commission of Wisconsin (PSCW) | 2016 Rates</t>
  </si>
  <si>
    <t>WPS | Public Service Commission of Wisconsin (PSCW) | 2016 Rates | Electric rates</t>
  </si>
  <si>
    <t>(0.80%)</t>
  </si>
  <si>
    <t>WPS | Public Service Commission of Wisconsin (PSCW) | 2016 Rates | Natural gas rates</t>
  </si>
  <si>
    <t>(2.10%)</t>
  </si>
  <si>
    <t>WPS | Public Service Commission of Wisconsin (PSCW) | 2015 Rates</t>
  </si>
  <si>
    <t>50.28%</t>
  </si>
  <si>
    <t>WPS | Public Service Commission of Wisconsin (PSCW) | 2015 Rates | Electric rates</t>
  </si>
  <si>
    <t>Increase in cost of fuel for electric generation</t>
  </si>
  <si>
    <t>Year-over-year positive (negative) change in decoupling refunded to or collected from customers</t>
  </si>
  <si>
    <t>WPS | Public Service Commission of Wisconsin (PSCW) | 2015 Rates | Natural gas rates</t>
  </si>
  <si>
    <t>WE, WG, and WPS | Public Service Commission of Wisconsin (PSCW) | Natural gas storage facilities in Michigan</t>
  </si>
  <si>
    <t>Percentage of natural gas storage needs provided by the facilities</t>
  </si>
  <si>
    <t>33.33%</t>
  </si>
  <si>
    <t>WE, WG, and WPS | Public Service Commission of Wisconsin (PSCW) | 2018 and 2019 Rates</t>
  </si>
  <si>
    <t>Number of utilities with earnings sharing mechanism | utility</t>
  </si>
  <si>
    <t>Return on equity in excess of authorized amount (as a percent)</t>
  </si>
  <si>
    <t>PGL and NSG | Illinois Commerce Commission (ICC) | Natural gas rates</t>
  </si>
  <si>
    <t>Period of base rate freeze</t>
  </si>
  <si>
    <t>PGL | Illinois Commerce Commission (ICC)</t>
  </si>
  <si>
    <t>Amount of assurance that costs incurred under QIP rider are recoverable | Assurance</t>
  </si>
  <si>
    <t>PGL | Illinois Commerce Commission (ICC) | Subsequent event</t>
  </si>
  <si>
    <t>Amount of rate base reduction as a result of a settlement</t>
  </si>
  <si>
    <t>Amount to be refunded to ratepayers as a result of a settlement</t>
  </si>
  <si>
    <t>PGL | Illinois Commerce Commission (ICC) | 2015 Rates | Natural gas rates</t>
  </si>
  <si>
    <t>9.05%</t>
  </si>
  <si>
    <t>50.33%</t>
  </si>
  <si>
    <t>Amended approved rate increase (decrease)</t>
  </si>
  <si>
    <t>NSG | Illinois Commerce Commission (ICC) | 2015 Rates | Natural gas rates</t>
  </si>
  <si>
    <t>50.48%</t>
  </si>
  <si>
    <t>MERC | Minnesota Public Utilities Commission (MPUC) | 2018 Rates | Natural gas rates</t>
  </si>
  <si>
    <t>Requested rate increase</t>
  </si>
  <si>
    <t>Requested rate increase (as a percent)</t>
  </si>
  <si>
    <t>5.05%</t>
  </si>
  <si>
    <t>Requested return on equity (as a percent)</t>
  </si>
  <si>
    <t>Requested common equity component average (as a percent)</t>
  </si>
  <si>
    <t>50.90%</t>
  </si>
  <si>
    <t>Interim rate increase</t>
  </si>
  <si>
    <t>Interim rate increase (as a percent)</t>
  </si>
  <si>
    <t>3.78%</t>
  </si>
  <si>
    <t>Interim rates return on equity (as a percent)</t>
  </si>
  <si>
    <t>9.11%</t>
  </si>
  <si>
    <t>Interim rates common equity component average (as a percent)</t>
  </si>
  <si>
    <t>MERC | Minnesota Public Utilities Commission (MPUC) | 2016 Rates | Natural gas rates</t>
  </si>
  <si>
    <t>50.32%</t>
  </si>
  <si>
    <t>Number of years decoupling mechanism authorized for use</t>
  </si>
  <si>
    <t>Interim rates refunded to customers</t>
  </si>
  <si>
    <t>MERC | Minnesota Public Utilities Commission (MPUC) | 2015 Rates | Natural gas rates</t>
  </si>
  <si>
    <t>9.35%</t>
  </si>
  <si>
    <t>50.31%</t>
  </si>
  <si>
    <t>Annual cap for decoupling mechanism (as a percent of rate case approved distribution revenues)</t>
  </si>
  <si>
    <t>MGU | Michigan Public Service Commission (MPSC) | 2016 Rates | Natural gas rates</t>
  </si>
  <si>
    <t>9.90%</t>
  </si>
  <si>
    <t>2.40%</t>
  </si>
  <si>
    <t>52.00%</t>
  </si>
  <si>
    <t>Term of electric power purchase agreement (in years)</t>
  </si>
  <si>
    <t>20 years</t>
  </si>
  <si>
    <t>Estimated cost of constructing power plant</t>
  </si>
  <si>
    <t>Estimated cost of constructing a power plant, including AFUDC</t>
  </si>
  <si>
    <t>Portion of the power plant costs recoverable from Tilden Mining Company (as a percent)</t>
  </si>
  <si>
    <t>Portion of the power plant costs recoverable from utility customers (as a percent)</t>
  </si>
  <si>
    <t>UMERC | Michigan Public Service Commission (MPSC) | 2015 Rates | Electric rates</t>
  </si>
  <si>
    <t>Period of rate implementation</t>
  </si>
  <si>
    <t>Change in deferred income taxes from tax legislation</t>
  </si>
  <si>
    <t>Utility operations | Tax Cuts and Jobs Act of 2017</t>
  </si>
  <si>
    <t>Other Income, Net (Details) - USD ($) $ in Millions</t>
  </si>
  <si>
    <t>Gain on repurchase of notes</t>
  </si>
  <si>
    <t>Gain on asset sales</t>
  </si>
  <si>
    <t>Quarterly Financial Information (Unaudited) (Details) - USD ($) $ / shares in Units, $ in Millions</t>
  </si>
  <si>
    <t>Sep. 30, 2016</t>
  </si>
  <si>
    <t>Operating income</t>
  </si>
  <si>
    <t>Earnings Per Share, Basic</t>
  </si>
  <si>
    <t>Schedule I - Income Statements (Details) - USD ($) $ in Millions</t>
  </si>
  <si>
    <t>Income statements</t>
  </si>
  <si>
    <t>Equity in earnings of subsidiaries</t>
  </si>
  <si>
    <t>Income tax benefit</t>
  </si>
  <si>
    <t>Schedule I - Statements of Comprehensive Income (Details) - USD ($) $ in Millions</t>
  </si>
  <si>
    <t>Statements of comprehensive income</t>
  </si>
  <si>
    <t>Pension and OPEB costs arising during the period, net of tax</t>
  </si>
  <si>
    <t>Other comprehensive (loss) income, tax</t>
  </si>
  <si>
    <t>Other comprehensive income (loss) from subsidiaries, net of tax</t>
  </si>
  <si>
    <t>Schedule I - Balance Sheets (Details) - USD ($) $ in Millions</t>
  </si>
  <si>
    <t>Dec. 31, 2014</t>
  </si>
  <si>
    <t>Investments in subsidiaries</t>
  </si>
  <si>
    <t>Accounts receivable from related parties</t>
  </si>
  <si>
    <t>Notes receivable from related parties</t>
  </si>
  <si>
    <t>Prepaid taxes</t>
  </si>
  <si>
    <t>Note receivable from UMERC</t>
  </si>
  <si>
    <t>Accounts payable to related parties</t>
  </si>
  <si>
    <t>Notes payable to related parties</t>
  </si>
  <si>
    <t>Schedule I - Statements of Cash Flows (Details) - USD ($) $ in Millions</t>
  </si>
  <si>
    <t>Equity income in subsidiaries, net of distributions</t>
  </si>
  <si>
    <t>Investing activities</t>
  </si>
  <si>
    <t>Purchase of subsidiary's common stock</t>
  </si>
  <si>
    <t>Financing activities</t>
  </si>
  <si>
    <t>Accrued taxes</t>
  </si>
  <si>
    <t>Integrys acquisition</t>
  </si>
  <si>
    <t>Capital contributions to subsidiaries</t>
  </si>
  <si>
    <t>Short-term notes receivable from related parties, net</t>
  </si>
  <si>
    <t>Issuance of long-term note receivable to UMERC</t>
  </si>
  <si>
    <t>Short-term notes payable to related parties, net</t>
  </si>
  <si>
    <t>Net cash (used in) provided by financing activities</t>
  </si>
  <si>
    <t>Schedule I - Cash Dividends Received from Subsidiaries (Details) - WEC Energy Group - USD ($) $ in Millions</t>
  </si>
  <si>
    <t>Notes to parent company financial statements</t>
  </si>
  <si>
    <t>Cash dividends received from subsidiaries</t>
  </si>
  <si>
    <t>We Power</t>
  </si>
  <si>
    <t>ATC Holding LLC</t>
  </si>
  <si>
    <t>Schedule I - Long-Term Debt (Details) - USD ($) $ in Millions</t>
  </si>
  <si>
    <t>Long-term notes outstanding</t>
  </si>
  <si>
    <t>WEC Energy Group | WECC | Support Agreement Related to WECC Debt</t>
  </si>
  <si>
    <t>Schedule I - Fair Value Measurements (Details) - USD ($) $ in Millions</t>
  </si>
  <si>
    <t>Financial instruments</t>
  </si>
  <si>
    <t>Long-term note receivable from UMERC</t>
  </si>
  <si>
    <t>WEC Energy Group | Carrying amount</t>
  </si>
  <si>
    <t>WEC Energy Group | Fair value</t>
  </si>
  <si>
    <t>Schedule I - Supplemental Cash Flow Information (Details) - USD ($) $ in Millions</t>
  </si>
  <si>
    <t>Cash (paid) for interest</t>
  </si>
  <si>
    <t>WEC Energy Group | Bluewater</t>
  </si>
  <si>
    <t>Issuance of short-term note receivable</t>
  </si>
  <si>
    <t>WEC Energy Group | UMERC</t>
  </si>
  <si>
    <t>WEC Energy Group | Bostco</t>
  </si>
  <si>
    <t>Settlement of short-term note payable</t>
  </si>
  <si>
    <t>WEC Energy Group | Wisvest</t>
  </si>
  <si>
    <t>Schedule I - Short-Term Notes Receivable from Related Parties (Details) - WEC Energy Group - USD ($) $ in Millions</t>
  </si>
  <si>
    <t>Short-term notes receivable from related parties</t>
  </si>
  <si>
    <t>Wispark</t>
  </si>
  <si>
    <t>Schedule I - Short-Term Notes Payable to Related Parties (Details) - WEC Energy Group - USD ($) $ in Millions</t>
  </si>
  <si>
    <t>Short-term notes payable to related parties</t>
  </si>
  <si>
    <t>WECC</t>
  </si>
  <si>
    <t>Wisvest</t>
  </si>
  <si>
    <t>Bluewater Gas Storage, LLC</t>
  </si>
  <si>
    <t>Schedule II - Valuation and Qualifying Accounts (Details) - USD ($) $ in Millions</t>
  </si>
  <si>
    <t>Valuation and qualifying accounts</t>
  </si>
  <si>
    <t>Balance at beginning of period</t>
  </si>
  <si>
    <t>Acquisitions of businesses</t>
  </si>
  <si>
    <t>Expense</t>
  </si>
  <si>
    <t>Deferral</t>
  </si>
  <si>
    <t>Net write-offs</t>
  </si>
  <si>
    <t>Balance at end of perio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5544495</v>
      </c>
    </row>
    <row r="14" spans="1:4">
      <c r="A14" s="4" t="s">
        <v>23</v>
      </c>
      <c r="B14" s="4" t="s">
        <v>24</v>
      </c>
    </row>
    <row r="15" spans="1:4">
      <c r="A15" s="4" t="s">
        <v>25</v>
      </c>
      <c r="B15" s="4" t="s">
        <v>26</v>
      </c>
    </row>
    <row r="16" spans="1:4">
      <c r="A16" s="4" t="s">
        <v>27</v>
      </c>
      <c r="B16" s="4" t="s">
        <v>24</v>
      </c>
    </row>
    <row r="17" spans="1:4">
      <c r="A17" s="4" t="s">
        <v>28</v>
      </c>
      <c r="D17" s="6" t="n">
        <v>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0</v>
      </c>
    </row>
    <row r="2" spans="1:3">
      <c r="A2" s="4" t="s">
        <v>172</v>
      </c>
      <c r="B2" s="6" t="n">
        <v>9491.799999999999</v>
      </c>
      <c r="C2" s="6" t="n">
        <v>8960.200000000001</v>
      </c>
    </row>
    <row r="3" spans="1:3">
      <c r="A3" s="4" t="s">
        <v>105</v>
      </c>
      <c r="B3" s="7" t="n">
        <v>30.4</v>
      </c>
      <c r="C3" s="7" t="n">
        <v>30.4</v>
      </c>
    </row>
    <row r="4" spans="1:3">
      <c r="A4" s="4" t="s">
        <v>173</v>
      </c>
      <c r="B4" s="5" t="n">
        <v>27</v>
      </c>
      <c r="C4" s="7" t="n">
        <v>29.6</v>
      </c>
    </row>
    <row r="5" spans="1:3">
      <c r="A5" s="4" t="s">
        <v>148</v>
      </c>
      <c r="B5" s="7" t="n">
        <v>9627.9</v>
      </c>
      <c r="C5" s="5" t="n">
        <v>9352</v>
      </c>
    </row>
    <row r="6" spans="1:3">
      <c r="A6" s="4" t="s">
        <v>174</v>
      </c>
      <c r="B6" s="7" t="n">
        <v>26.9</v>
      </c>
      <c r="C6" s="7" t="n">
        <v>33.3</v>
      </c>
    </row>
    <row r="7" spans="1:3">
      <c r="A7" s="4" t="s">
        <v>175</v>
      </c>
      <c r="B7" s="5" t="n">
        <v>-38</v>
      </c>
      <c r="C7" s="7" t="n">
        <v>-38.1</v>
      </c>
    </row>
    <row r="8" spans="1:3">
      <c r="A8" s="4" t="s">
        <v>176</v>
      </c>
      <c r="B8" s="7" t="n">
        <v>-28.1</v>
      </c>
      <c r="C8" s="7" t="n">
        <v>-31.8</v>
      </c>
    </row>
    <row r="9" spans="1:3">
      <c r="A9" s="4" t="s">
        <v>177</v>
      </c>
      <c r="B9" s="7" t="n">
        <v>9588.700000000001</v>
      </c>
      <c r="C9" s="7" t="n">
        <v>9315.4</v>
      </c>
    </row>
    <row r="10" spans="1:3">
      <c r="A10" s="4" t="s">
        <v>178</v>
      </c>
      <c r="B10" s="7" t="n">
        <v>-842.1</v>
      </c>
      <c r="C10" s="7" t="n">
        <v>-157.2</v>
      </c>
    </row>
    <row r="11" spans="1:3">
      <c r="A11" s="4" t="s">
        <v>179</v>
      </c>
      <c r="B11" s="7" t="n">
        <v>8746.6</v>
      </c>
      <c r="C11" s="7" t="n">
        <v>9158.200000000001</v>
      </c>
    </row>
    <row r="12" spans="1:3">
      <c r="A12" s="4" t="s">
        <v>180</v>
      </c>
      <c r="B12" s="6" t="n">
        <v>18238.4</v>
      </c>
      <c r="C12" s="6" t="n">
        <v>18118.4</v>
      </c>
    </row>
    <row r="13" spans="1:3">
      <c r="A13" s="4" t="s">
        <v>181</v>
      </c>
    </row>
    <row r="14" spans="1:3">
      <c r="A14" s="4" t="s">
        <v>182</v>
      </c>
      <c r="B14" s="4" t="s">
        <v>183</v>
      </c>
    </row>
    <row r="15" spans="1:3">
      <c r="A15" s="4" t="s">
        <v>184</v>
      </c>
    </row>
    <row r="16" spans="1:3">
      <c r="A16" s="4" t="s">
        <v>182</v>
      </c>
      <c r="B16" s="4" t="s">
        <v>185</v>
      </c>
      <c r="C16" s="4" t="s">
        <v>186</v>
      </c>
    </row>
    <row r="17" spans="1:3">
      <c r="A17" s="4" t="s">
        <v>187</v>
      </c>
    </row>
    <row r="18" spans="1:3">
      <c r="A18" s="4" t="s">
        <v>182</v>
      </c>
      <c r="B18" s="4" t="s">
        <v>188</v>
      </c>
    </row>
    <row r="19" spans="1:3">
      <c r="A19" s="4" t="s">
        <v>189</v>
      </c>
      <c r="B19" s="8" t="n">
        <v>250</v>
      </c>
      <c r="C19" s="8" t="n">
        <v>250</v>
      </c>
    </row>
    <row r="20" spans="1:3">
      <c r="A20" s="4" t="s">
        <v>190</v>
      </c>
    </row>
    <row r="21" spans="1:3">
      <c r="A21" s="4" t="s">
        <v>182</v>
      </c>
      <c r="B21" s="4" t="s">
        <v>191</v>
      </c>
    </row>
    <row r="22" spans="1:3">
      <c r="A22" s="4" t="s">
        <v>189</v>
      </c>
      <c r="B22" s="8" t="n">
        <v>250</v>
      </c>
      <c r="C22" s="5" t="n">
        <v>250</v>
      </c>
    </row>
    <row r="23" spans="1:3">
      <c r="A23" s="4" t="s">
        <v>192</v>
      </c>
    </row>
    <row r="24" spans="1:3">
      <c r="A24" s="4" t="s">
        <v>182</v>
      </c>
      <c r="B24" s="4" t="s">
        <v>193</v>
      </c>
    </row>
    <row r="25" spans="1:3">
      <c r="A25" s="4" t="s">
        <v>189</v>
      </c>
      <c r="B25" s="8" t="n">
        <v>300</v>
      </c>
      <c r="C25" s="5" t="n">
        <v>300</v>
      </c>
    </row>
    <row r="26" spans="1:3">
      <c r="A26" s="4" t="s">
        <v>194</v>
      </c>
    </row>
    <row r="27" spans="1:3">
      <c r="A27" s="4" t="s">
        <v>182</v>
      </c>
      <c r="B27" s="4" t="s">
        <v>195</v>
      </c>
    </row>
    <row r="28" spans="1:3">
      <c r="A28" s="4" t="s">
        <v>189</v>
      </c>
      <c r="B28" s="8" t="n">
        <v>250</v>
      </c>
      <c r="C28" s="5" t="n">
        <v>250</v>
      </c>
    </row>
    <row r="29" spans="1:3">
      <c r="A29" s="4" t="s">
        <v>196</v>
      </c>
    </row>
    <row r="30" spans="1:3">
      <c r="A30" s="4" t="s">
        <v>182</v>
      </c>
      <c r="B30" s="4" t="s">
        <v>197</v>
      </c>
    </row>
    <row r="31" spans="1:3">
      <c r="A31" s="4" t="s">
        <v>189</v>
      </c>
      <c r="B31" s="8" t="n">
        <v>150</v>
      </c>
      <c r="C31" s="5" t="n">
        <v>150</v>
      </c>
    </row>
    <row r="32" spans="1:3">
      <c r="A32" s="4" t="s">
        <v>198</v>
      </c>
    </row>
    <row r="33" spans="1:3">
      <c r="A33" s="4" t="s">
        <v>182</v>
      </c>
      <c r="B33" s="4" t="s">
        <v>199</v>
      </c>
    </row>
    <row r="34" spans="1:3">
      <c r="A34" s="4" t="s">
        <v>189</v>
      </c>
      <c r="B34" s="8" t="n">
        <v>335</v>
      </c>
      <c r="C34" s="5" t="n">
        <v>335</v>
      </c>
    </row>
    <row r="35" spans="1:3">
      <c r="A35" s="4" t="s">
        <v>200</v>
      </c>
    </row>
    <row r="36" spans="1:3">
      <c r="A36" s="4" t="s">
        <v>182</v>
      </c>
      <c r="B36" s="4" t="s">
        <v>201</v>
      </c>
    </row>
    <row r="37" spans="1:3">
      <c r="A37" s="4" t="s">
        <v>189</v>
      </c>
      <c r="B37" s="8" t="n">
        <v>300</v>
      </c>
      <c r="C37" s="5" t="n">
        <v>300</v>
      </c>
    </row>
    <row r="38" spans="1:3">
      <c r="A38" s="4" t="s">
        <v>202</v>
      </c>
    </row>
    <row r="39" spans="1:3">
      <c r="A39" s="4" t="s">
        <v>182</v>
      </c>
      <c r="B39" s="4" t="s">
        <v>203</v>
      </c>
    </row>
    <row r="40" spans="1:3">
      <c r="A40" s="4" t="s">
        <v>189</v>
      </c>
      <c r="B40" s="8" t="n">
        <v>250</v>
      </c>
      <c r="C40" s="5" t="n">
        <v>250</v>
      </c>
    </row>
    <row r="41" spans="1:3">
      <c r="A41" s="4" t="s">
        <v>204</v>
      </c>
    </row>
    <row r="42" spans="1:3">
      <c r="A42" s="4" t="s">
        <v>182</v>
      </c>
      <c r="B42" s="4" t="s">
        <v>191</v>
      </c>
    </row>
    <row r="43" spans="1:3">
      <c r="A43" s="4" t="s">
        <v>189</v>
      </c>
      <c r="B43" s="8" t="n">
        <v>250</v>
      </c>
      <c r="C43" s="5" t="n">
        <v>250</v>
      </c>
    </row>
    <row r="44" spans="1:3">
      <c r="A44" s="4" t="s">
        <v>205</v>
      </c>
    </row>
    <row r="45" spans="1:3">
      <c r="A45" s="4" t="s">
        <v>182</v>
      </c>
      <c r="B45" s="4" t="s">
        <v>206</v>
      </c>
    </row>
    <row r="46" spans="1:3">
      <c r="A46" s="4" t="s">
        <v>189</v>
      </c>
      <c r="B46" s="8" t="n">
        <v>250</v>
      </c>
      <c r="C46" s="5" t="n">
        <v>250</v>
      </c>
    </row>
    <row r="47" spans="1:3">
      <c r="A47" s="4" t="s">
        <v>207</v>
      </c>
    </row>
    <row r="48" spans="1:3">
      <c r="A48" s="4" t="s">
        <v>182</v>
      </c>
      <c r="B48" s="4" t="s">
        <v>208</v>
      </c>
    </row>
    <row r="49" spans="1:3">
      <c r="A49" s="4" t="s">
        <v>189</v>
      </c>
      <c r="B49" s="8" t="n">
        <v>100</v>
      </c>
      <c r="C49" s="5" t="n">
        <v>100</v>
      </c>
    </row>
    <row r="50" spans="1:3">
      <c r="A50" s="4" t="s">
        <v>209</v>
      </c>
    </row>
    <row r="51" spans="1:3">
      <c r="A51" s="4" t="s">
        <v>182</v>
      </c>
      <c r="B51" s="4" t="s">
        <v>210</v>
      </c>
    </row>
    <row r="52" spans="1:3">
      <c r="A52" s="4" t="s">
        <v>189</v>
      </c>
      <c r="B52" s="8" t="n">
        <v>0</v>
      </c>
      <c r="C52" s="5" t="n">
        <v>125</v>
      </c>
    </row>
    <row r="53" spans="1:3">
      <c r="A53" s="4" t="s">
        <v>211</v>
      </c>
    </row>
    <row r="54" spans="1:3">
      <c r="A54" s="4" t="s">
        <v>182</v>
      </c>
      <c r="B54" s="4" t="s">
        <v>212</v>
      </c>
    </row>
    <row r="55" spans="1:3">
      <c r="A55" s="4" t="s">
        <v>189</v>
      </c>
      <c r="B55" s="8" t="n">
        <v>250</v>
      </c>
      <c r="C55" s="5" t="n">
        <v>250</v>
      </c>
    </row>
    <row r="56" spans="1:3">
      <c r="A56" s="4" t="s">
        <v>213</v>
      </c>
    </row>
    <row r="57" spans="1:3">
      <c r="A57" s="4" t="s">
        <v>182</v>
      </c>
      <c r="B57" s="4" t="s">
        <v>214</v>
      </c>
    </row>
    <row r="58" spans="1:3">
      <c r="A58" s="4" t="s">
        <v>189</v>
      </c>
      <c r="B58" s="8" t="n">
        <v>50</v>
      </c>
      <c r="C58" s="5" t="n">
        <v>50</v>
      </c>
    </row>
    <row r="59" spans="1:3">
      <c r="A59" s="4" t="s">
        <v>215</v>
      </c>
    </row>
    <row r="60" spans="1:3">
      <c r="A60" s="4" t="s">
        <v>182</v>
      </c>
      <c r="B60" s="4" t="s">
        <v>216</v>
      </c>
    </row>
    <row r="61" spans="1:3">
      <c r="A61" s="4" t="s">
        <v>189</v>
      </c>
      <c r="B61" s="8" t="n">
        <v>125</v>
      </c>
      <c r="C61" s="5" t="n">
        <v>125</v>
      </c>
    </row>
    <row r="62" spans="1:3">
      <c r="A62" s="4" t="s">
        <v>217</v>
      </c>
    </row>
    <row r="63" spans="1:3">
      <c r="A63" s="4" t="s">
        <v>182</v>
      </c>
      <c r="B63" s="4" t="s">
        <v>218</v>
      </c>
    </row>
    <row r="64" spans="1:3">
      <c r="A64" s="4" t="s">
        <v>189</v>
      </c>
      <c r="B64" s="8" t="n">
        <v>300</v>
      </c>
      <c r="C64" s="5" t="n">
        <v>300</v>
      </c>
    </row>
    <row r="65" spans="1:3">
      <c r="A65" s="4" t="s">
        <v>219</v>
      </c>
    </row>
    <row r="66" spans="1:3">
      <c r="A66" s="4" t="s">
        <v>182</v>
      </c>
      <c r="B66" s="4" t="s">
        <v>220</v>
      </c>
    </row>
    <row r="67" spans="1:3">
      <c r="A67" s="4" t="s">
        <v>189</v>
      </c>
      <c r="B67" s="8" t="n">
        <v>450</v>
      </c>
      <c r="C67" s="5" t="n">
        <v>450</v>
      </c>
    </row>
    <row r="68" spans="1:3">
      <c r="A68" s="4" t="s">
        <v>221</v>
      </c>
    </row>
    <row r="69" spans="1:3">
      <c r="A69" s="4" t="s">
        <v>182</v>
      </c>
      <c r="B69" s="4" t="s">
        <v>183</v>
      </c>
    </row>
    <row r="70" spans="1:3">
      <c r="A70" s="4" t="s">
        <v>189</v>
      </c>
      <c r="B70" s="8" t="n">
        <v>200</v>
      </c>
      <c r="C70" s="5" t="n">
        <v>200</v>
      </c>
    </row>
    <row r="71" spans="1:3">
      <c r="A71" s="4" t="s">
        <v>222</v>
      </c>
    </row>
    <row r="72" spans="1:3">
      <c r="A72" s="4" t="s">
        <v>182</v>
      </c>
      <c r="B72" s="4" t="s">
        <v>223</v>
      </c>
    </row>
    <row r="73" spans="1:3">
      <c r="A73" s="4" t="s">
        <v>189</v>
      </c>
      <c r="B73" s="8" t="n">
        <v>90</v>
      </c>
      <c r="C73" s="5" t="n">
        <v>90</v>
      </c>
    </row>
    <row r="74" spans="1:3">
      <c r="A74" s="4" t="s">
        <v>224</v>
      </c>
    </row>
    <row r="75" spans="1:3">
      <c r="A75" s="4" t="s">
        <v>182</v>
      </c>
      <c r="B75" s="4" t="s">
        <v>225</v>
      </c>
    </row>
    <row r="76" spans="1:3">
      <c r="A76" s="4" t="s">
        <v>189</v>
      </c>
      <c r="B76" s="8" t="n">
        <v>200</v>
      </c>
      <c r="C76" s="5" t="n">
        <v>200</v>
      </c>
    </row>
    <row r="77" spans="1:3">
      <c r="A77" s="4" t="s">
        <v>226</v>
      </c>
    </row>
    <row r="78" spans="1:3">
      <c r="A78" s="4" t="s">
        <v>182</v>
      </c>
      <c r="B78" s="4" t="s">
        <v>227</v>
      </c>
    </row>
    <row r="79" spans="1:3">
      <c r="A79" s="4" t="s">
        <v>228</v>
      </c>
      <c r="B79" s="8" t="n">
        <v>5</v>
      </c>
      <c r="C79" s="5" t="n">
        <v>5</v>
      </c>
    </row>
    <row r="80" spans="1:3">
      <c r="A80" s="4" t="s">
        <v>229</v>
      </c>
    </row>
    <row r="81" spans="1:3">
      <c r="A81" s="4" t="s">
        <v>182</v>
      </c>
      <c r="B81" s="4" t="s">
        <v>230</v>
      </c>
    </row>
    <row r="82" spans="1:3">
      <c r="A82" s="4" t="s">
        <v>228</v>
      </c>
      <c r="B82" s="8" t="n">
        <v>75</v>
      </c>
      <c r="C82" s="5" t="n">
        <v>75</v>
      </c>
    </row>
    <row r="83" spans="1:3">
      <c r="A83" s="4" t="s">
        <v>231</v>
      </c>
    </row>
    <row r="84" spans="1:3">
      <c r="A84" s="4" t="s">
        <v>182</v>
      </c>
      <c r="B84" s="4" t="s">
        <v>232</v>
      </c>
    </row>
    <row r="85" spans="1:3">
      <c r="A85" s="4" t="s">
        <v>228</v>
      </c>
      <c r="B85" s="8" t="n">
        <v>50</v>
      </c>
      <c r="C85" s="5" t="n">
        <v>50</v>
      </c>
    </row>
    <row r="86" spans="1:3">
      <c r="A86" s="4" t="s">
        <v>233</v>
      </c>
    </row>
    <row r="87" spans="1:3">
      <c r="A87" s="4" t="s">
        <v>182</v>
      </c>
      <c r="B87" s="4" t="s">
        <v>234</v>
      </c>
    </row>
    <row r="88" spans="1:3">
      <c r="A88" s="4" t="s">
        <v>228</v>
      </c>
      <c r="B88" s="8" t="n">
        <v>50</v>
      </c>
      <c r="C88" s="5" t="n">
        <v>50</v>
      </c>
    </row>
    <row r="89" spans="1:3">
      <c r="A89" s="4" t="s">
        <v>235</v>
      </c>
    </row>
    <row r="90" spans="1:3">
      <c r="A90" s="4" t="s">
        <v>182</v>
      </c>
      <c r="B90" s="4" t="s">
        <v>236</v>
      </c>
    </row>
    <row r="91" spans="1:3">
      <c r="A91" s="4" t="s">
        <v>228</v>
      </c>
      <c r="B91" s="8" t="n">
        <v>50</v>
      </c>
      <c r="C91" s="5" t="n">
        <v>50</v>
      </c>
    </row>
    <row r="92" spans="1:3">
      <c r="A92" s="4" t="s">
        <v>237</v>
      </c>
    </row>
    <row r="93" spans="1:3">
      <c r="A93" s="4" t="s">
        <v>182</v>
      </c>
      <c r="B93" s="4" t="s">
        <v>238</v>
      </c>
    </row>
    <row r="94" spans="1:3">
      <c r="A94" s="4" t="s">
        <v>228</v>
      </c>
      <c r="B94" s="8" t="n">
        <v>100</v>
      </c>
      <c r="C94" s="5" t="n">
        <v>100</v>
      </c>
    </row>
    <row r="95" spans="1:3">
      <c r="A95" s="4" t="s">
        <v>239</v>
      </c>
    </row>
    <row r="96" spans="1:3">
      <c r="A96" s="4" t="s">
        <v>182</v>
      </c>
      <c r="B96" s="4" t="s">
        <v>240</v>
      </c>
    </row>
    <row r="97" spans="1:3">
      <c r="A97" s="4" t="s">
        <v>228</v>
      </c>
      <c r="B97" s="8" t="n">
        <v>220</v>
      </c>
      <c r="C97" s="5" t="n">
        <v>220</v>
      </c>
    </row>
    <row r="98" spans="1:3">
      <c r="A98" s="4" t="s">
        <v>241</v>
      </c>
    </row>
    <row r="99" spans="1:3">
      <c r="A99" s="4" t="s">
        <v>182</v>
      </c>
      <c r="B99" s="4" t="s">
        <v>242</v>
      </c>
    </row>
    <row r="100" spans="1:3">
      <c r="A100" s="4" t="s">
        <v>228</v>
      </c>
      <c r="B100" s="8" t="n">
        <v>200</v>
      </c>
      <c r="C100" s="5" t="n">
        <v>200</v>
      </c>
    </row>
    <row r="101" spans="1:3">
      <c r="A101" s="4" t="s">
        <v>243</v>
      </c>
    </row>
    <row r="102" spans="1:3">
      <c r="A102" s="4" t="s">
        <v>182</v>
      </c>
      <c r="B102" s="4" t="s">
        <v>203</v>
      </c>
    </row>
    <row r="103" spans="1:3">
      <c r="A103" s="4" t="s">
        <v>228</v>
      </c>
      <c r="B103" s="8" t="n">
        <v>50</v>
      </c>
      <c r="C103" s="5" t="n">
        <v>50</v>
      </c>
    </row>
    <row r="104" spans="1:3">
      <c r="A104" s="4" t="s">
        <v>243</v>
      </c>
    </row>
    <row r="105" spans="1:3">
      <c r="A105" s="4" t="s">
        <v>182</v>
      </c>
      <c r="B105" s="4" t="s">
        <v>203</v>
      </c>
    </row>
    <row r="106" spans="1:3">
      <c r="A106" s="4" t="s">
        <v>228</v>
      </c>
      <c r="B106" s="8" t="n">
        <v>150</v>
      </c>
      <c r="C106" s="5" t="n">
        <v>150</v>
      </c>
    </row>
    <row r="107" spans="1:3">
      <c r="A107" s="4" t="s">
        <v>244</v>
      </c>
    </row>
    <row r="108" spans="1:3">
      <c r="A108" s="4" t="s">
        <v>182</v>
      </c>
      <c r="B108" s="4" t="s">
        <v>245</v>
      </c>
    </row>
    <row r="109" spans="1:3">
      <c r="A109" s="4" t="s">
        <v>228</v>
      </c>
      <c r="B109" s="8" t="n">
        <v>100</v>
      </c>
      <c r="C109" s="5" t="n">
        <v>0</v>
      </c>
    </row>
    <row r="110" spans="1:3">
      <c r="A110" s="4" t="s">
        <v>246</v>
      </c>
    </row>
    <row r="111" spans="1:3">
      <c r="A111" s="4" t="s">
        <v>182</v>
      </c>
      <c r="B111" s="4" t="s">
        <v>247</v>
      </c>
    </row>
    <row r="112" spans="1:3">
      <c r="A112" s="4" t="s">
        <v>228</v>
      </c>
      <c r="B112" s="8" t="n">
        <v>28</v>
      </c>
      <c r="C112" s="5" t="n">
        <v>28</v>
      </c>
    </row>
    <row r="113" spans="1:3">
      <c r="A113" s="4" t="s">
        <v>248</v>
      </c>
    </row>
    <row r="114" spans="1:3">
      <c r="A114" s="4" t="s">
        <v>182</v>
      </c>
      <c r="B114" s="4" t="s">
        <v>240</v>
      </c>
    </row>
    <row r="115" spans="1:3">
      <c r="A115" s="4" t="s">
        <v>228</v>
      </c>
      <c r="B115" s="8" t="n">
        <v>54</v>
      </c>
      <c r="C115" s="5" t="n">
        <v>54</v>
      </c>
    </row>
    <row r="116" spans="1:3">
      <c r="A116" s="4" t="s">
        <v>249</v>
      </c>
    </row>
    <row r="117" spans="1:3">
      <c r="A117" s="4" t="s">
        <v>182</v>
      </c>
      <c r="B117" s="4" t="s">
        <v>250</v>
      </c>
    </row>
    <row r="118" spans="1:3">
      <c r="A118" s="4" t="s">
        <v>189</v>
      </c>
      <c r="B118" s="8" t="n">
        <v>30</v>
      </c>
      <c r="C118" s="5" t="n">
        <v>0</v>
      </c>
    </row>
    <row r="119" spans="1:3">
      <c r="A119" s="4" t="s">
        <v>251</v>
      </c>
    </row>
    <row r="120" spans="1:3">
      <c r="A120" s="4" t="s">
        <v>182</v>
      </c>
      <c r="B120" s="4" t="s">
        <v>252</v>
      </c>
    </row>
    <row r="121" spans="1:3">
      <c r="A121" s="4" t="s">
        <v>189</v>
      </c>
      <c r="B121" s="8" t="n">
        <v>30</v>
      </c>
      <c r="C121" s="5" t="n">
        <v>0</v>
      </c>
    </row>
    <row r="122" spans="1:3">
      <c r="A122" s="4" t="s">
        <v>253</v>
      </c>
    </row>
    <row r="123" spans="1:3">
      <c r="A123" s="4" t="s">
        <v>182</v>
      </c>
      <c r="B123" s="4" t="s">
        <v>254</v>
      </c>
    </row>
    <row r="124" spans="1:3">
      <c r="A124" s="4" t="s">
        <v>189</v>
      </c>
      <c r="B124" s="8" t="n">
        <v>30</v>
      </c>
      <c r="C124" s="5" t="n">
        <v>0</v>
      </c>
    </row>
    <row r="125" spans="1:3">
      <c r="A125" s="4" t="s">
        <v>255</v>
      </c>
    </row>
    <row r="126" spans="1:3">
      <c r="A126" s="4" t="s">
        <v>182</v>
      </c>
      <c r="B126" s="4" t="s">
        <v>250</v>
      </c>
    </row>
    <row r="127" spans="1:3">
      <c r="A127" s="4" t="s">
        <v>189</v>
      </c>
      <c r="B127" s="8" t="n">
        <v>40</v>
      </c>
      <c r="C127" s="5" t="n">
        <v>0</v>
      </c>
    </row>
    <row r="128" spans="1:3">
      <c r="A128" s="4" t="s">
        <v>256</v>
      </c>
    </row>
    <row r="129" spans="1:3">
      <c r="A129" s="4" t="s">
        <v>182</v>
      </c>
      <c r="B129" s="4" t="s">
        <v>252</v>
      </c>
    </row>
    <row r="130" spans="1:3">
      <c r="A130" s="4" t="s">
        <v>189</v>
      </c>
      <c r="B130" s="8" t="n">
        <v>40</v>
      </c>
      <c r="C130" s="5" t="n">
        <v>0</v>
      </c>
    </row>
    <row r="131" spans="1:3">
      <c r="A131" s="4" t="s">
        <v>257</v>
      </c>
    </row>
    <row r="132" spans="1:3">
      <c r="A132" s="4" t="s">
        <v>182</v>
      </c>
      <c r="B132" s="4" t="s">
        <v>254</v>
      </c>
    </row>
    <row r="133" spans="1:3">
      <c r="A133" s="4" t="s">
        <v>189</v>
      </c>
      <c r="B133" s="8" t="n">
        <v>40</v>
      </c>
      <c r="C133" s="5" t="n">
        <v>0</v>
      </c>
    </row>
    <row r="134" spans="1:3">
      <c r="A134" s="4" t="s">
        <v>258</v>
      </c>
    </row>
    <row r="135" spans="1:3">
      <c r="A135" s="4" t="s">
        <v>182</v>
      </c>
      <c r="B135" s="4" t="s">
        <v>259</v>
      </c>
    </row>
    <row r="136" spans="1:3">
      <c r="A136" s="4" t="s">
        <v>189</v>
      </c>
      <c r="B136" s="8" t="n">
        <v>125</v>
      </c>
      <c r="C136" s="5" t="n">
        <v>0</v>
      </c>
    </row>
    <row r="137" spans="1:3">
      <c r="A137" s="4" t="s">
        <v>260</v>
      </c>
    </row>
    <row r="138" spans="1:3">
      <c r="A138" s="4" t="s">
        <v>182</v>
      </c>
      <c r="B138" s="4" t="s">
        <v>261</v>
      </c>
    </row>
    <row r="139" spans="1:3">
      <c r="A139" s="4" t="s">
        <v>228</v>
      </c>
      <c r="B139" s="8" t="n">
        <v>101</v>
      </c>
      <c r="C139" s="7" t="n">
        <v>106.7</v>
      </c>
    </row>
    <row r="140" spans="1:3">
      <c r="A140" s="4" t="s">
        <v>262</v>
      </c>
    </row>
    <row r="141" spans="1:3">
      <c r="A141" s="4" t="s">
        <v>182</v>
      </c>
      <c r="B141" s="4" t="s">
        <v>263</v>
      </c>
    </row>
    <row r="142" spans="1:3">
      <c r="A142" s="4" t="s">
        <v>228</v>
      </c>
      <c r="B142" s="6" t="n">
        <v>194.1</v>
      </c>
      <c r="C142" s="7" t="n">
        <v>204.8</v>
      </c>
    </row>
    <row r="143" spans="1:3">
      <c r="A143" s="4" t="s">
        <v>264</v>
      </c>
    </row>
    <row r="144" spans="1:3">
      <c r="A144" s="4" t="s">
        <v>182</v>
      </c>
      <c r="B144" s="4" t="s">
        <v>265</v>
      </c>
    </row>
    <row r="145" spans="1:3">
      <c r="A145" s="4" t="s">
        <v>228</v>
      </c>
      <c r="B145" s="6" t="n">
        <v>162.4</v>
      </c>
      <c r="C145" s="7" t="n">
        <v>170.9</v>
      </c>
    </row>
    <row r="146" spans="1:3">
      <c r="A146" s="4" t="s">
        <v>266</v>
      </c>
    </row>
    <row r="147" spans="1:3">
      <c r="A147" s="4" t="s">
        <v>182</v>
      </c>
      <c r="B147" s="4" t="s">
        <v>267</v>
      </c>
    </row>
    <row r="148" spans="1:3">
      <c r="A148" s="4" t="s">
        <v>228</v>
      </c>
      <c r="B148" s="6" t="n">
        <v>121.5</v>
      </c>
      <c r="C148" s="7" t="n">
        <v>126.1</v>
      </c>
    </row>
    <row r="149" spans="1:3">
      <c r="A149" s="4" t="s">
        <v>268</v>
      </c>
    </row>
    <row r="150" spans="1:3">
      <c r="A150" s="4" t="s">
        <v>182</v>
      </c>
      <c r="B150" s="4" t="s">
        <v>269</v>
      </c>
    </row>
    <row r="151" spans="1:3">
      <c r="A151" s="4" t="s">
        <v>228</v>
      </c>
      <c r="B151" s="8" t="n">
        <v>275</v>
      </c>
      <c r="C151" s="5" t="n">
        <v>275</v>
      </c>
    </row>
    <row r="152" spans="1:3">
      <c r="A152" s="4" t="s">
        <v>270</v>
      </c>
    </row>
    <row r="153" spans="1:3">
      <c r="A153" s="4" t="s">
        <v>182</v>
      </c>
      <c r="B153" s="4" t="s">
        <v>271</v>
      </c>
    </row>
    <row r="154" spans="1:3">
      <c r="A154" s="4" t="s">
        <v>228</v>
      </c>
      <c r="B154" s="8" t="n">
        <v>215</v>
      </c>
      <c r="C154" s="5" t="n">
        <v>215</v>
      </c>
    </row>
    <row r="155" spans="1:3">
      <c r="A155" s="4" t="s">
        <v>272</v>
      </c>
    </row>
    <row r="156" spans="1:3">
      <c r="A156" s="4" t="s">
        <v>182</v>
      </c>
      <c r="B156" s="4" t="s">
        <v>273</v>
      </c>
    </row>
    <row r="157" spans="1:3">
      <c r="A157" s="4" t="s">
        <v>189</v>
      </c>
      <c r="B157" s="8" t="n">
        <v>50</v>
      </c>
      <c r="C157" s="5" t="n">
        <v>50</v>
      </c>
    </row>
    <row r="158" spans="1:3">
      <c r="A158" s="4" t="s">
        <v>274</v>
      </c>
    </row>
    <row r="159" spans="1:3">
      <c r="A159" s="4" t="s">
        <v>182</v>
      </c>
      <c r="B159" s="4" t="s">
        <v>275</v>
      </c>
    </row>
    <row r="160" spans="1:3">
      <c r="A160" s="4" t="s">
        <v>189</v>
      </c>
      <c r="B160" s="8" t="n">
        <v>250</v>
      </c>
      <c r="C160" s="5" t="n">
        <v>250</v>
      </c>
    </row>
    <row r="161" spans="1:3">
      <c r="A161" s="4" t="s">
        <v>276</v>
      </c>
    </row>
    <row r="162" spans="1:3">
      <c r="A162" s="4" t="s">
        <v>182</v>
      </c>
      <c r="B162" s="4" t="s">
        <v>185</v>
      </c>
    </row>
    <row r="163" spans="1:3">
      <c r="A163" s="4" t="s">
        <v>189</v>
      </c>
      <c r="B163" s="6" t="n">
        <v>114.9</v>
      </c>
      <c r="C163" s="7" t="n">
        <v>114.9</v>
      </c>
    </row>
    <row r="164" spans="1:3">
      <c r="A164" s="4" t="s">
        <v>277</v>
      </c>
    </row>
    <row r="165" spans="1:3">
      <c r="A165" s="4" t="s">
        <v>182</v>
      </c>
      <c r="B165" s="4" t="s">
        <v>267</v>
      </c>
    </row>
    <row r="166" spans="1:3">
      <c r="A166" s="4" t="s">
        <v>189</v>
      </c>
      <c r="B166" s="8" t="n">
        <v>400</v>
      </c>
      <c r="C166" s="5" t="n">
        <v>400</v>
      </c>
    </row>
    <row r="167" spans="1:3">
      <c r="A167" s="4" t="s">
        <v>278</v>
      </c>
    </row>
    <row r="168" spans="1:3">
      <c r="A168" s="4" t="s">
        <v>182</v>
      </c>
      <c r="B168" s="4" t="s">
        <v>279</v>
      </c>
    </row>
    <row r="169" spans="1:3">
      <c r="A169" s="4" t="s">
        <v>228</v>
      </c>
      <c r="B169" s="8" t="n">
        <v>0</v>
      </c>
      <c r="C169" s="5" t="n">
        <v>2</v>
      </c>
    </row>
    <row r="170" spans="1:3">
      <c r="A170" s="4" t="s">
        <v>280</v>
      </c>
    </row>
    <row r="171" spans="1:3">
      <c r="A171" s="4" t="s">
        <v>172</v>
      </c>
      <c r="B171" s="6" t="n">
        <v>9461.4</v>
      </c>
      <c r="C171" s="7" t="n">
        <v>8929.799999999999</v>
      </c>
    </row>
    <row r="172" spans="1:3">
      <c r="A172" s="4" t="s">
        <v>281</v>
      </c>
    </row>
    <row r="173" spans="1:3">
      <c r="A173" s="4" t="s">
        <v>182</v>
      </c>
      <c r="B173" s="4" t="s">
        <v>212</v>
      </c>
    </row>
    <row r="174" spans="1:3">
      <c r="A174" s="4" t="s">
        <v>189</v>
      </c>
      <c r="B174" s="8" t="n">
        <v>300</v>
      </c>
      <c r="C174" s="5" t="n">
        <v>300</v>
      </c>
    </row>
    <row r="175" spans="1:3">
      <c r="A175" s="4" t="s">
        <v>282</v>
      </c>
    </row>
    <row r="176" spans="1:3">
      <c r="A176" s="4" t="s">
        <v>182</v>
      </c>
      <c r="B176" s="4" t="s">
        <v>283</v>
      </c>
    </row>
    <row r="177" spans="1:3">
      <c r="A177" s="4" t="s">
        <v>189</v>
      </c>
      <c r="B177" s="8" t="n">
        <v>400</v>
      </c>
      <c r="C177" s="5" t="n">
        <v>400</v>
      </c>
    </row>
    <row r="178" spans="1:3">
      <c r="A178" s="4" t="s">
        <v>284</v>
      </c>
    </row>
    <row r="179" spans="1:3">
      <c r="A179" s="4" t="s">
        <v>182</v>
      </c>
      <c r="B179" s="4" t="s">
        <v>285</v>
      </c>
    </row>
    <row r="180" spans="1:3">
      <c r="A180" s="4" t="s">
        <v>189</v>
      </c>
      <c r="B180" s="8" t="n">
        <v>500</v>
      </c>
      <c r="C180" s="5" t="n">
        <v>500</v>
      </c>
    </row>
    <row r="181" spans="1:3">
      <c r="A181" s="4" t="s">
        <v>286</v>
      </c>
    </row>
    <row r="182" spans="1:3">
      <c r="A182" s="4" t="s">
        <v>182</v>
      </c>
      <c r="B182" s="4" t="s">
        <v>287</v>
      </c>
    </row>
    <row r="183" spans="1:3">
      <c r="A183" s="4" t="s">
        <v>189</v>
      </c>
      <c r="B183" s="8" t="n">
        <v>200</v>
      </c>
      <c r="C183" s="5" t="n">
        <v>200</v>
      </c>
    </row>
    <row r="184" spans="1:3">
      <c r="A184" s="4" t="s">
        <v>288</v>
      </c>
    </row>
    <row r="185" spans="1:3">
      <c r="A185" s="4" t="s">
        <v>182</v>
      </c>
      <c r="B185" s="4" t="s">
        <v>183</v>
      </c>
    </row>
    <row r="186" spans="1:3">
      <c r="A186" s="4" t="s">
        <v>189</v>
      </c>
      <c r="B186" s="8" t="n">
        <v>500</v>
      </c>
      <c r="C186" s="5" t="n">
        <v>500</v>
      </c>
    </row>
    <row r="187" spans="1:3">
      <c r="A187" s="4" t="s">
        <v>172</v>
      </c>
    </row>
    <row r="188" spans="1:3">
      <c r="A188" s="4" t="s">
        <v>172</v>
      </c>
      <c r="B188" s="6" t="n">
        <v>9461.4</v>
      </c>
      <c r="C188" s="6" t="n">
        <v>8929.7999999999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1</v>
      </c>
      <c r="B1" s="2" t="s">
        <v>1132</v>
      </c>
      <c r="C1" s="2" t="s">
        <v>2</v>
      </c>
      <c r="D1" s="2" t="s">
        <v>30</v>
      </c>
      <c r="E1" s="2" t="s">
        <v>31</v>
      </c>
    </row>
    <row r="2" spans="1:5">
      <c r="A2" s="3" t="s">
        <v>438</v>
      </c>
    </row>
    <row r="3" spans="1:5">
      <c r="A3" s="4" t="s">
        <v>1133</v>
      </c>
      <c r="C3" s="4" t="s">
        <v>1107</v>
      </c>
      <c r="D3" s="4" t="s">
        <v>1107</v>
      </c>
      <c r="E3" s="4" t="s">
        <v>1107</v>
      </c>
    </row>
    <row r="4" spans="1:5">
      <c r="A4" s="3" t="s">
        <v>1134</v>
      </c>
    </row>
    <row r="5" spans="1:5">
      <c r="A5" s="4" t="s">
        <v>1135</v>
      </c>
      <c r="C5" s="6" t="n">
        <v>585.8</v>
      </c>
      <c r="D5" s="8" t="n">
        <v>0</v>
      </c>
    </row>
    <row r="6" spans="1:5">
      <c r="A6" s="4" t="s">
        <v>1136</v>
      </c>
      <c r="C6" s="7" t="n">
        <v>303.9</v>
      </c>
      <c r="D6" s="7" t="n">
        <v>430.4</v>
      </c>
    </row>
    <row r="7" spans="1:5">
      <c r="A7" s="4" t="s">
        <v>1137</v>
      </c>
      <c r="C7" s="7" t="n">
        <v>164.2</v>
      </c>
      <c r="D7" s="5" t="n">
        <v>222</v>
      </c>
    </row>
    <row r="8" spans="1:5">
      <c r="A8" s="4" t="s">
        <v>1138</v>
      </c>
      <c r="C8" s="7" t="n">
        <v>128.8</v>
      </c>
      <c r="D8" s="7" t="n">
        <v>207.2</v>
      </c>
    </row>
    <row r="9" spans="1:5">
      <c r="A9" s="4" t="s">
        <v>1139</v>
      </c>
      <c r="C9" s="7" t="n">
        <v>24.4</v>
      </c>
      <c r="D9" s="7" t="n">
        <v>54.5</v>
      </c>
    </row>
    <row r="10" spans="1:5">
      <c r="A10" s="4" t="s">
        <v>79</v>
      </c>
      <c r="C10" s="5" t="n">
        <v>185</v>
      </c>
      <c r="D10" s="7" t="n">
        <v>230.6</v>
      </c>
    </row>
    <row r="11" spans="1:5">
      <c r="A11" s="4" t="s">
        <v>1140</v>
      </c>
      <c r="C11" s="7" t="n">
        <v>1392.1</v>
      </c>
      <c r="D11" s="7" t="n">
        <v>1144.7</v>
      </c>
    </row>
    <row r="12" spans="1:5">
      <c r="A12" s="4" t="s">
        <v>1141</v>
      </c>
      <c r="C12" s="7" t="n">
        <v>-15.7</v>
      </c>
      <c r="D12" s="5" t="n">
        <v>-15</v>
      </c>
    </row>
    <row r="13" spans="1:5">
      <c r="A13" s="4" t="s">
        <v>1142</v>
      </c>
      <c r="C13" s="7" t="n">
        <v>1376.4</v>
      </c>
      <c r="D13" s="7" t="n">
        <v>1129.7</v>
      </c>
    </row>
    <row r="14" spans="1:5">
      <c r="A14" s="3" t="s">
        <v>1134</v>
      </c>
    </row>
    <row r="15" spans="1:5">
      <c r="A15" s="4" t="s">
        <v>1139</v>
      </c>
      <c r="C15" s="7" t="n">
        <v>3464.6</v>
      </c>
      <c r="D15" s="7" t="n">
        <v>4979.3</v>
      </c>
    </row>
    <row r="16" spans="1:5">
      <c r="A16" s="4" t="s">
        <v>1143</v>
      </c>
      <c r="C16" s="7" t="n">
        <v>321.2</v>
      </c>
      <c r="D16" s="7" t="n">
        <v>476.9</v>
      </c>
    </row>
    <row r="17" spans="1:5">
      <c r="A17" s="4" t="s">
        <v>1137</v>
      </c>
      <c r="C17" s="7" t="n">
        <v>285.8</v>
      </c>
      <c r="D17" s="7" t="n">
        <v>401.6</v>
      </c>
    </row>
    <row r="18" spans="1:5">
      <c r="A18" s="4" t="s">
        <v>1144</v>
      </c>
      <c r="C18" s="7" t="n">
        <v>60.1</v>
      </c>
      <c r="D18" s="7" t="n">
        <v>93.09999999999999</v>
      </c>
    </row>
    <row r="19" spans="1:5">
      <c r="A19" s="4" t="s">
        <v>79</v>
      </c>
      <c r="C19" s="7" t="n">
        <v>244.5</v>
      </c>
      <c r="D19" s="7" t="n">
        <v>325.4</v>
      </c>
    </row>
    <row r="20" spans="1:5">
      <c r="A20" s="4" t="s">
        <v>1145</v>
      </c>
      <c r="C20" s="7" t="n">
        <v>4376.2</v>
      </c>
      <c r="D20" s="7" t="n">
        <v>6276.3</v>
      </c>
    </row>
    <row r="21" spans="1:5">
      <c r="A21" s="4" t="s">
        <v>1146</v>
      </c>
      <c r="C21" s="7" t="n">
        <v>2999.8</v>
      </c>
      <c r="D21" s="6" t="n">
        <v>5146.6</v>
      </c>
    </row>
    <row r="22" spans="1:5">
      <c r="A22" s="4" t="s">
        <v>845</v>
      </c>
    </row>
    <row r="23" spans="1:5">
      <c r="A23" s="3" t="s">
        <v>438</v>
      </c>
    </row>
    <row r="24" spans="1:5">
      <c r="A24" s="4" t="s">
        <v>1147</v>
      </c>
      <c r="C24" s="5" t="n">
        <v>2657</v>
      </c>
    </row>
    <row r="25" spans="1:5">
      <c r="A25" s="4" t="s">
        <v>861</v>
      </c>
    </row>
    <row r="26" spans="1:5">
      <c r="A26" s="3" t="s">
        <v>438</v>
      </c>
    </row>
    <row r="27" spans="1:5">
      <c r="A27" s="4" t="s">
        <v>1147</v>
      </c>
      <c r="C27" s="6" t="n">
        <v>206.7</v>
      </c>
    </row>
    <row r="28" spans="1:5">
      <c r="A28" s="4" t="s">
        <v>1148</v>
      </c>
    </row>
    <row r="29" spans="1:5">
      <c r="A29" s="3" t="s">
        <v>438</v>
      </c>
    </row>
    <row r="30" spans="1:5">
      <c r="A30" s="4" t="s">
        <v>1133</v>
      </c>
      <c r="B30" s="4" t="s">
        <v>11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0</v>
      </c>
    </row>
    <row r="2" spans="1:3">
      <c r="A2" s="3" t="s">
        <v>438</v>
      </c>
    </row>
    <row r="3" spans="1:3">
      <c r="A3" s="4" t="s">
        <v>1151</v>
      </c>
      <c r="B3" s="6" t="n">
        <v>304.4</v>
      </c>
      <c r="C3" s="6" t="n">
        <v>899.6</v>
      </c>
    </row>
    <row r="4" spans="1:3">
      <c r="A4" s="4" t="s">
        <v>1152</v>
      </c>
      <c r="B4" s="7" t="n">
        <v>303.9</v>
      </c>
      <c r="C4" s="7" t="n">
        <v>430.4</v>
      </c>
    </row>
    <row r="5" spans="1:3">
      <c r="A5" s="4" t="s">
        <v>1141</v>
      </c>
      <c r="B5" s="7" t="n">
        <v>-15.7</v>
      </c>
      <c r="C5" s="5" t="n">
        <v>-15</v>
      </c>
    </row>
    <row r="6" spans="1:3">
      <c r="A6" s="4" t="s">
        <v>1153</v>
      </c>
    </row>
    <row r="7" spans="1:3">
      <c r="A7" s="3" t="s">
        <v>438</v>
      </c>
    </row>
    <row r="8" spans="1:3">
      <c r="A8" s="4" t="s">
        <v>1153</v>
      </c>
      <c r="C8" s="7" t="n">
        <v>9.4</v>
      </c>
    </row>
    <row r="9" spans="1:3">
      <c r="A9" s="4" t="s">
        <v>1154</v>
      </c>
      <c r="C9" s="5" t="n">
        <v>4</v>
      </c>
    </row>
    <row r="10" spans="1:3">
      <c r="A10" s="4" t="s">
        <v>1141</v>
      </c>
      <c r="C10" s="7" t="n">
        <v>-1.5</v>
      </c>
    </row>
    <row r="11" spans="1:3">
      <c r="A11" s="4" t="s">
        <v>1155</v>
      </c>
    </row>
    <row r="12" spans="1:3">
      <c r="A12" s="3" t="s">
        <v>438</v>
      </c>
    </row>
    <row r="13" spans="1:3">
      <c r="A13" s="4" t="s">
        <v>1156</v>
      </c>
      <c r="B13" s="7" t="n">
        <v>21.7</v>
      </c>
    </row>
    <row r="14" spans="1:3">
      <c r="A14" s="4" t="s">
        <v>1157</v>
      </c>
      <c r="B14" s="7" t="n">
        <v>8.6</v>
      </c>
    </row>
    <row r="15" spans="1:3">
      <c r="A15" s="4" t="s">
        <v>1141</v>
      </c>
      <c r="B15" s="7" t="n">
        <v>-2.1</v>
      </c>
    </row>
    <row r="16" spans="1:3">
      <c r="A16" s="4" t="s">
        <v>1158</v>
      </c>
    </row>
    <row r="17" spans="1:3">
      <c r="A17" s="3" t="s">
        <v>438</v>
      </c>
    </row>
    <row r="18" spans="1:3">
      <c r="A18" s="4" t="s">
        <v>1159</v>
      </c>
      <c r="B18" s="5" t="n">
        <v>0</v>
      </c>
      <c r="C18" s="5" t="n">
        <v>0</v>
      </c>
    </row>
    <row r="19" spans="1:3">
      <c r="A19" s="4" t="s">
        <v>1160</v>
      </c>
      <c r="C19" s="7" t="n">
        <v>407.6</v>
      </c>
    </row>
    <row r="20" spans="1:3">
      <c r="A20" s="4" t="s">
        <v>1161</v>
      </c>
      <c r="C20" s="7" t="n">
        <v>142.7</v>
      </c>
    </row>
    <row r="21" spans="1:3">
      <c r="A21" s="4" t="s">
        <v>1162</v>
      </c>
      <c r="B21" s="7" t="n">
        <v>259.6</v>
      </c>
      <c r="C21" s="7" t="n">
        <v>241.1</v>
      </c>
    </row>
    <row r="22" spans="1:3">
      <c r="A22" s="4" t="s">
        <v>1163</v>
      </c>
      <c r="B22" s="7" t="n">
        <v>-0.1</v>
      </c>
      <c r="C22" s="5" t="n">
        <v>0</v>
      </c>
    </row>
    <row r="23" spans="1:3">
      <c r="A23" s="4" t="s">
        <v>1164</v>
      </c>
      <c r="C23" s="5" t="n">
        <v>0</v>
      </c>
    </row>
    <row r="24" spans="1:3">
      <c r="A24" s="4" t="s">
        <v>1165</v>
      </c>
    </row>
    <row r="25" spans="1:3">
      <c r="A25" s="3" t="s">
        <v>438</v>
      </c>
    </row>
    <row r="26" spans="1:3">
      <c r="A26" s="4" t="s">
        <v>1159</v>
      </c>
      <c r="B26" s="5" t="n">
        <v>0</v>
      </c>
      <c r="C26" s="5" t="n">
        <v>0</v>
      </c>
    </row>
    <row r="27" spans="1:3">
      <c r="A27" s="4" t="s">
        <v>1166</v>
      </c>
      <c r="B27" s="7" t="n">
        <v>13.5</v>
      </c>
      <c r="C27" s="7" t="n">
        <v>13.5</v>
      </c>
    </row>
    <row r="28" spans="1:3">
      <c r="A28" s="4" t="s">
        <v>1163</v>
      </c>
      <c r="B28" s="7" t="n">
        <v>-13.5</v>
      </c>
      <c r="C28" s="7" t="n">
        <v>-13.5</v>
      </c>
    </row>
    <row r="29" spans="1:3">
      <c r="A29" s="4" t="s">
        <v>1167</v>
      </c>
    </row>
    <row r="30" spans="1:3">
      <c r="A30" s="3" t="s">
        <v>438</v>
      </c>
    </row>
    <row r="31" spans="1:3">
      <c r="A31" s="4" t="s">
        <v>1159</v>
      </c>
      <c r="B31" s="5" t="n">
        <v>0</v>
      </c>
      <c r="C31" s="5" t="n">
        <v>0</v>
      </c>
    </row>
    <row r="32" spans="1:3">
      <c r="A32" s="4" t="s">
        <v>1160</v>
      </c>
      <c r="B32" s="7" t="n">
        <v>282.7</v>
      </c>
      <c r="C32" s="7" t="n">
        <v>482.6</v>
      </c>
    </row>
    <row r="33" spans="1:3">
      <c r="A33" s="4" t="s">
        <v>1162</v>
      </c>
      <c r="B33" s="5" t="n">
        <v>5</v>
      </c>
      <c r="C33" s="7" t="n">
        <v>4.8</v>
      </c>
    </row>
    <row r="34" spans="1:3">
      <c r="A34" s="4" t="s">
        <v>1168</v>
      </c>
      <c r="B34" s="7" t="n">
        <v>17.2</v>
      </c>
      <c r="C34" s="7" t="n">
        <v>24.3</v>
      </c>
    </row>
    <row r="35" spans="1:3">
      <c r="A35" s="4" t="s">
        <v>1163</v>
      </c>
      <c r="B35" s="5" t="n">
        <v>0</v>
      </c>
      <c r="C35" s="5" t="n">
        <v>0</v>
      </c>
    </row>
    <row r="36" spans="1:3">
      <c r="A36" s="4" t="s">
        <v>1164</v>
      </c>
      <c r="B36" s="8" t="n">
        <v>0</v>
      </c>
      <c r="C36" s="8"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31</v>
      </c>
    </row>
    <row r="3" spans="1:4">
      <c r="A3" s="3" t="s">
        <v>527</v>
      </c>
    </row>
    <row r="4" spans="1:4">
      <c r="A4" s="4" t="s">
        <v>1170</v>
      </c>
      <c r="B4" s="6" t="n">
        <v>14.5</v>
      </c>
      <c r="C4" s="6" t="n">
        <v>9.5</v>
      </c>
    </row>
    <row r="5" spans="1:4">
      <c r="A5" s="4" t="s">
        <v>1171</v>
      </c>
      <c r="B5" s="7" t="n">
        <v>7.9</v>
      </c>
      <c r="C5" s="7" t="n">
        <v>6.7</v>
      </c>
    </row>
    <row r="6" spans="1:4">
      <c r="A6" s="4" t="s">
        <v>1172</v>
      </c>
      <c r="B6" s="7" t="n">
        <v>0.5</v>
      </c>
      <c r="C6" s="7" t="n">
        <v>1.1</v>
      </c>
    </row>
    <row r="7" spans="1:4">
      <c r="A7" s="4" t="s">
        <v>1173</v>
      </c>
      <c r="B7" s="7" t="n">
        <v>-5.6</v>
      </c>
      <c r="C7" s="5" t="n">
        <v>-1</v>
      </c>
    </row>
    <row r="8" spans="1:4">
      <c r="A8" s="4" t="s">
        <v>1174</v>
      </c>
      <c r="B8" s="5" t="n">
        <v>0</v>
      </c>
      <c r="C8" s="7" t="n">
        <v>-1.8</v>
      </c>
    </row>
    <row r="9" spans="1:4">
      <c r="A9" s="4" t="s">
        <v>1175</v>
      </c>
      <c r="B9" s="7" t="n">
        <v>17.3</v>
      </c>
      <c r="C9" s="7" t="n">
        <v>14.5</v>
      </c>
      <c r="D9" s="6" t="n">
        <v>9.5</v>
      </c>
    </row>
    <row r="10" spans="1:4">
      <c r="A10" s="3" t="s">
        <v>336</v>
      </c>
    </row>
    <row r="11" spans="1:4">
      <c r="A11" s="4" t="s">
        <v>1176</v>
      </c>
      <c r="B11" s="7" t="n">
        <v>2.1</v>
      </c>
      <c r="C11" s="7" t="n">
        <v>6.6</v>
      </c>
    </row>
    <row r="12" spans="1:4">
      <c r="A12" s="4" t="s">
        <v>1177</v>
      </c>
      <c r="B12" s="7" t="n">
        <v>15.2</v>
      </c>
      <c r="C12" s="7" t="n">
        <v>7.9</v>
      </c>
    </row>
    <row r="13" spans="1:4">
      <c r="A13" s="4" t="s">
        <v>1178</v>
      </c>
      <c r="B13" s="7" t="n">
        <v>0.6</v>
      </c>
    </row>
    <row r="14" spans="1:4">
      <c r="A14" s="4" t="s">
        <v>1179</v>
      </c>
      <c r="C14" s="7" t="n">
        <v>0.2</v>
      </c>
      <c r="D14" s="5" t="n">
        <v>0</v>
      </c>
    </row>
    <row r="15" spans="1:4">
      <c r="A15" s="4" t="s">
        <v>1180</v>
      </c>
      <c r="B15" s="5" t="n">
        <v>0</v>
      </c>
      <c r="C15" s="5" t="n">
        <v>0</v>
      </c>
      <c r="D15" s="8" t="n">
        <v>0</v>
      </c>
    </row>
    <row r="16" spans="1:4">
      <c r="A16" s="4" t="s">
        <v>1181</v>
      </c>
      <c r="B16" s="7" t="n">
        <v>0.2</v>
      </c>
      <c r="C16" s="7" t="n">
        <v>0.8</v>
      </c>
    </row>
    <row r="17" spans="1:4">
      <c r="A17" s="4" t="s">
        <v>1182</v>
      </c>
      <c r="B17" s="8" t="n">
        <v>0</v>
      </c>
      <c r="C17" s="8"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0</v>
      </c>
    </row>
    <row r="2" spans="1:3">
      <c r="A2" s="3" t="s">
        <v>1184</v>
      </c>
    </row>
    <row r="3" spans="1:3">
      <c r="A3" s="4" t="s">
        <v>1185</v>
      </c>
      <c r="B3" s="6" t="n">
        <v>12.4</v>
      </c>
      <c r="C3" s="6" t="n">
        <v>41.6</v>
      </c>
    </row>
    <row r="4" spans="1:3">
      <c r="A4" s="3" t="s">
        <v>1186</v>
      </c>
    </row>
    <row r="5" spans="1:3">
      <c r="A5" s="4" t="s">
        <v>1187</v>
      </c>
      <c r="B5" s="7" t="n">
        <v>11.6</v>
      </c>
      <c r="C5" s="7" t="n">
        <v>2.4</v>
      </c>
    </row>
    <row r="6" spans="1:3">
      <c r="A6" s="4" t="s">
        <v>1188</v>
      </c>
    </row>
    <row r="7" spans="1:3">
      <c r="A7" s="3" t="s">
        <v>1184</v>
      </c>
    </row>
    <row r="8" spans="1:3">
      <c r="A8" s="4" t="s">
        <v>1185</v>
      </c>
      <c r="B8" s="7" t="n">
        <v>12.4</v>
      </c>
      <c r="C8" s="7" t="n">
        <v>41.6</v>
      </c>
    </row>
    <row r="9" spans="1:3">
      <c r="A9" s="4" t="s">
        <v>1189</v>
      </c>
      <c r="B9" s="7" t="n">
        <v>120.7</v>
      </c>
      <c r="C9" s="7" t="n">
        <v>103.9</v>
      </c>
    </row>
    <row r="10" spans="1:3">
      <c r="A10" s="3" t="s">
        <v>1186</v>
      </c>
    </row>
    <row r="11" spans="1:3">
      <c r="A11" s="4" t="s">
        <v>1187</v>
      </c>
      <c r="B11" s="7" t="n">
        <v>11.6</v>
      </c>
      <c r="C11" s="7" t="n">
        <v>2.4</v>
      </c>
    </row>
    <row r="12" spans="1:3">
      <c r="A12" s="4" t="s">
        <v>1190</v>
      </c>
    </row>
    <row r="13" spans="1:3">
      <c r="A13" s="3" t="s">
        <v>1184</v>
      </c>
    </row>
    <row r="14" spans="1:3">
      <c r="A14" s="4" t="s">
        <v>1185</v>
      </c>
      <c r="B14" s="5" t="n">
        <v>3</v>
      </c>
      <c r="C14" s="7" t="n">
        <v>10.3</v>
      </c>
    </row>
    <row r="15" spans="1:3">
      <c r="A15" s="4" t="s">
        <v>1189</v>
      </c>
      <c r="B15" s="7" t="n">
        <v>120.7</v>
      </c>
      <c r="C15" s="7" t="n">
        <v>103.9</v>
      </c>
    </row>
    <row r="16" spans="1:3">
      <c r="A16" s="3" t="s">
        <v>1186</v>
      </c>
    </row>
    <row r="17" spans="1:3">
      <c r="A17" s="4" t="s">
        <v>1187</v>
      </c>
      <c r="B17" s="5" t="n">
        <v>7</v>
      </c>
      <c r="C17" s="7" t="n">
        <v>0.3</v>
      </c>
    </row>
    <row r="18" spans="1:3">
      <c r="A18" s="4" t="s">
        <v>1191</v>
      </c>
    </row>
    <row r="19" spans="1:3">
      <c r="A19" s="3" t="s">
        <v>1184</v>
      </c>
    </row>
    <row r="20" spans="1:3">
      <c r="A20" s="4" t="s">
        <v>1185</v>
      </c>
      <c r="B20" s="5" t="n">
        <v>5</v>
      </c>
      <c r="C20" s="7" t="n">
        <v>26.2</v>
      </c>
    </row>
    <row r="21" spans="1:3">
      <c r="A21" s="4" t="s">
        <v>1189</v>
      </c>
      <c r="B21" s="5" t="n">
        <v>0</v>
      </c>
      <c r="C21" s="5" t="n">
        <v>0</v>
      </c>
    </row>
    <row r="22" spans="1:3">
      <c r="A22" s="3" t="s">
        <v>1186</v>
      </c>
    </row>
    <row r="23" spans="1:3">
      <c r="A23" s="4" t="s">
        <v>1187</v>
      </c>
      <c r="B23" s="7" t="n">
        <v>4.6</v>
      </c>
      <c r="C23" s="7" t="n">
        <v>2.1</v>
      </c>
    </row>
    <row r="24" spans="1:3">
      <c r="A24" s="4" t="s">
        <v>1192</v>
      </c>
    </row>
    <row r="25" spans="1:3">
      <c r="A25" s="3" t="s">
        <v>1184</v>
      </c>
    </row>
    <row r="26" spans="1:3">
      <c r="A26" s="4" t="s">
        <v>1185</v>
      </c>
      <c r="B26" s="7" t="n">
        <v>4.4</v>
      </c>
      <c r="C26" s="7" t="n">
        <v>5.1</v>
      </c>
    </row>
    <row r="27" spans="1:3">
      <c r="A27" s="4" t="s">
        <v>1189</v>
      </c>
      <c r="B27" s="5" t="n">
        <v>0</v>
      </c>
      <c r="C27" s="5" t="n">
        <v>0</v>
      </c>
    </row>
    <row r="28" spans="1:3">
      <c r="A28" s="3" t="s">
        <v>1186</v>
      </c>
    </row>
    <row r="29" spans="1:3">
      <c r="A29" s="4" t="s">
        <v>1187</v>
      </c>
      <c r="B29" s="5" t="n">
        <v>0</v>
      </c>
      <c r="C29" s="5" t="n">
        <v>0</v>
      </c>
    </row>
    <row r="30" spans="1:3">
      <c r="A30" s="4" t="s">
        <v>1193</v>
      </c>
    </row>
    <row r="31" spans="1:3">
      <c r="A31" s="3" t="s">
        <v>1184</v>
      </c>
    </row>
    <row r="32" spans="1:3">
      <c r="A32" s="4" t="s">
        <v>1185</v>
      </c>
      <c r="B32" s="7" t="n">
        <v>5.7</v>
      </c>
      <c r="C32" s="7" t="n">
        <v>34.3</v>
      </c>
    </row>
    <row r="33" spans="1:3">
      <c r="A33" s="3" t="s">
        <v>1186</v>
      </c>
    </row>
    <row r="34" spans="1:3">
      <c r="A34" s="4" t="s">
        <v>1187</v>
      </c>
      <c r="B34" s="7" t="n">
        <v>10.8</v>
      </c>
      <c r="C34" s="7" t="n">
        <v>0.4</v>
      </c>
    </row>
    <row r="35" spans="1:3">
      <c r="A35" s="4" t="s">
        <v>1194</v>
      </c>
    </row>
    <row r="36" spans="1:3">
      <c r="A36" s="3" t="s">
        <v>1184</v>
      </c>
    </row>
    <row r="37" spans="1:3">
      <c r="A37" s="4" t="s">
        <v>1185</v>
      </c>
      <c r="B37" s="7" t="n">
        <v>1.8</v>
      </c>
      <c r="C37" s="7" t="n">
        <v>10.1</v>
      </c>
    </row>
    <row r="38" spans="1:3">
      <c r="A38" s="3" t="s">
        <v>1186</v>
      </c>
    </row>
    <row r="39" spans="1:3">
      <c r="A39" s="4" t="s">
        <v>1187</v>
      </c>
      <c r="B39" s="5" t="n">
        <v>7</v>
      </c>
      <c r="C39" s="7" t="n">
        <v>0.2</v>
      </c>
    </row>
    <row r="40" spans="1:3">
      <c r="A40" s="4" t="s">
        <v>1195</v>
      </c>
    </row>
    <row r="41" spans="1:3">
      <c r="A41" s="3" t="s">
        <v>1184</v>
      </c>
    </row>
    <row r="42" spans="1:3">
      <c r="A42" s="4" t="s">
        <v>1185</v>
      </c>
      <c r="B42" s="7" t="n">
        <v>3.9</v>
      </c>
      <c r="C42" s="7" t="n">
        <v>24.2</v>
      </c>
    </row>
    <row r="43" spans="1:3">
      <c r="A43" s="3" t="s">
        <v>1186</v>
      </c>
    </row>
    <row r="44" spans="1:3">
      <c r="A44" s="4" t="s">
        <v>1187</v>
      </c>
      <c r="B44" s="7" t="n">
        <v>3.8</v>
      </c>
      <c r="C44" s="7" t="n">
        <v>0.2</v>
      </c>
    </row>
    <row r="45" spans="1:3">
      <c r="A45" s="4" t="s">
        <v>1196</v>
      </c>
    </row>
    <row r="46" spans="1:3">
      <c r="A46" s="3" t="s">
        <v>1184</v>
      </c>
    </row>
    <row r="47" spans="1:3">
      <c r="A47" s="4" t="s">
        <v>1185</v>
      </c>
      <c r="B47" s="5" t="n">
        <v>0</v>
      </c>
      <c r="C47" s="5" t="n">
        <v>0</v>
      </c>
    </row>
    <row r="48" spans="1:3">
      <c r="A48" s="3" t="s">
        <v>1186</v>
      </c>
    </row>
    <row r="49" spans="1:3">
      <c r="A49" s="4" t="s">
        <v>1187</v>
      </c>
      <c r="B49" s="5" t="n">
        <v>0</v>
      </c>
      <c r="C49" s="5" t="n">
        <v>0</v>
      </c>
    </row>
    <row r="50" spans="1:3">
      <c r="A50" s="4" t="s">
        <v>1197</v>
      </c>
    </row>
    <row r="51" spans="1:3">
      <c r="A51" s="3" t="s">
        <v>1184</v>
      </c>
    </row>
    <row r="52" spans="1:3">
      <c r="A52" s="4" t="s">
        <v>1185</v>
      </c>
      <c r="B52" s="7" t="n">
        <v>1.2</v>
      </c>
      <c r="C52" s="7" t="n">
        <v>0.2</v>
      </c>
    </row>
    <row r="53" spans="1:3">
      <c r="A53" s="3" t="s">
        <v>1186</v>
      </c>
    </row>
    <row r="54" spans="1:3">
      <c r="A54" s="4" t="s">
        <v>1187</v>
      </c>
      <c r="C54" s="7" t="n">
        <v>0.1</v>
      </c>
    </row>
    <row r="55" spans="1:3">
      <c r="A55" s="4" t="s">
        <v>1198</v>
      </c>
    </row>
    <row r="56" spans="1:3">
      <c r="A56" s="3" t="s">
        <v>1184</v>
      </c>
    </row>
    <row r="57" spans="1:3">
      <c r="A57" s="4" t="s">
        <v>1185</v>
      </c>
      <c r="B57" s="7" t="n">
        <v>1.2</v>
      </c>
      <c r="C57" s="7" t="n">
        <v>0.2</v>
      </c>
    </row>
    <row r="58" spans="1:3">
      <c r="A58" s="3" t="s">
        <v>1186</v>
      </c>
    </row>
    <row r="59" spans="1:3">
      <c r="A59" s="4" t="s">
        <v>1187</v>
      </c>
      <c r="C59" s="7" t="n">
        <v>0.1</v>
      </c>
    </row>
    <row r="60" spans="1:3">
      <c r="A60" s="4" t="s">
        <v>1199</v>
      </c>
    </row>
    <row r="61" spans="1:3">
      <c r="A61" s="3" t="s">
        <v>1184</v>
      </c>
    </row>
    <row r="62" spans="1:3">
      <c r="A62" s="4" t="s">
        <v>1185</v>
      </c>
      <c r="B62" s="5" t="n">
        <v>0</v>
      </c>
      <c r="C62" s="5" t="n">
        <v>0</v>
      </c>
    </row>
    <row r="63" spans="1:3">
      <c r="A63" s="3" t="s">
        <v>1186</v>
      </c>
    </row>
    <row r="64" spans="1:3">
      <c r="A64" s="4" t="s">
        <v>1187</v>
      </c>
      <c r="C64" s="5" t="n">
        <v>0</v>
      </c>
    </row>
    <row r="65" spans="1:3">
      <c r="A65" s="4" t="s">
        <v>1200</v>
      </c>
    </row>
    <row r="66" spans="1:3">
      <c r="A66" s="3" t="s">
        <v>1184</v>
      </c>
    </row>
    <row r="67" spans="1:3">
      <c r="A67" s="4" t="s">
        <v>1185</v>
      </c>
      <c r="B67" s="5" t="n">
        <v>0</v>
      </c>
      <c r="C67" s="5" t="n">
        <v>0</v>
      </c>
    </row>
    <row r="68" spans="1:3">
      <c r="A68" s="3" t="s">
        <v>1186</v>
      </c>
    </row>
    <row r="69" spans="1:3">
      <c r="A69" s="4" t="s">
        <v>1187</v>
      </c>
      <c r="C69" s="5" t="n">
        <v>0</v>
      </c>
    </row>
    <row r="70" spans="1:3">
      <c r="A70" s="4" t="s">
        <v>1201</v>
      </c>
    </row>
    <row r="71" spans="1:3">
      <c r="A71" s="3" t="s">
        <v>1184</v>
      </c>
    </row>
    <row r="72" spans="1:3">
      <c r="A72" s="4" t="s">
        <v>1185</v>
      </c>
      <c r="B72" s="7" t="n">
        <v>4.4</v>
      </c>
      <c r="C72" s="7" t="n">
        <v>5.1</v>
      </c>
    </row>
    <row r="73" spans="1:3">
      <c r="A73" s="4" t="s">
        <v>1202</v>
      </c>
    </row>
    <row r="74" spans="1:3">
      <c r="A74" s="3" t="s">
        <v>1184</v>
      </c>
    </row>
    <row r="75" spans="1:3">
      <c r="A75" s="4" t="s">
        <v>1185</v>
      </c>
      <c r="B75" s="5" t="n">
        <v>0</v>
      </c>
      <c r="C75" s="5" t="n">
        <v>0</v>
      </c>
    </row>
    <row r="76" spans="1:3">
      <c r="A76" s="4" t="s">
        <v>1203</v>
      </c>
    </row>
    <row r="77" spans="1:3">
      <c r="A77" s="3" t="s">
        <v>1184</v>
      </c>
    </row>
    <row r="78" spans="1:3">
      <c r="A78" s="4" t="s">
        <v>1185</v>
      </c>
      <c r="B78" s="5" t="n">
        <v>0</v>
      </c>
      <c r="C78" s="5" t="n">
        <v>0</v>
      </c>
    </row>
    <row r="79" spans="1:3">
      <c r="A79" s="4" t="s">
        <v>1204</v>
      </c>
    </row>
    <row r="80" spans="1:3">
      <c r="A80" s="3" t="s">
        <v>1184</v>
      </c>
    </row>
    <row r="81" spans="1:3">
      <c r="A81" s="4" t="s">
        <v>1185</v>
      </c>
      <c r="B81" s="7" t="n">
        <v>4.4</v>
      </c>
      <c r="C81" s="7" t="n">
        <v>5.1</v>
      </c>
    </row>
    <row r="82" spans="1:3">
      <c r="A82" s="4" t="s">
        <v>1205</v>
      </c>
    </row>
    <row r="83" spans="1:3">
      <c r="A83" s="3" t="s">
        <v>1184</v>
      </c>
    </row>
    <row r="84" spans="1:3">
      <c r="A84" s="4" t="s">
        <v>1185</v>
      </c>
      <c r="B84" s="7" t="n">
        <v>1.1</v>
      </c>
      <c r="C84" s="5" t="n">
        <v>2</v>
      </c>
    </row>
    <row r="85" spans="1:3">
      <c r="A85" s="3" t="s">
        <v>1186</v>
      </c>
    </row>
    <row r="86" spans="1:3">
      <c r="A86" s="4" t="s">
        <v>1187</v>
      </c>
      <c r="B86" s="7" t="n">
        <v>0.8</v>
      </c>
      <c r="C86" s="7" t="n">
        <v>1.9</v>
      </c>
    </row>
    <row r="87" spans="1:3">
      <c r="A87" s="4" t="s">
        <v>1206</v>
      </c>
    </row>
    <row r="88" spans="1:3">
      <c r="A88" s="3" t="s">
        <v>1184</v>
      </c>
    </row>
    <row r="89" spans="1:3">
      <c r="A89" s="4" t="s">
        <v>1185</v>
      </c>
      <c r="B89" s="5" t="n">
        <v>0</v>
      </c>
      <c r="C89" s="5" t="n">
        <v>0</v>
      </c>
    </row>
    <row r="90" spans="1:3">
      <c r="A90" s="3" t="s">
        <v>1186</v>
      </c>
    </row>
    <row r="91" spans="1:3">
      <c r="A91" s="4" t="s">
        <v>1187</v>
      </c>
      <c r="B91" s="5" t="n">
        <v>0</v>
      </c>
      <c r="C91" s="5" t="n">
        <v>0</v>
      </c>
    </row>
    <row r="92" spans="1:3">
      <c r="A92" s="4" t="s">
        <v>1207</v>
      </c>
    </row>
    <row r="93" spans="1:3">
      <c r="A93" s="3" t="s">
        <v>1184</v>
      </c>
    </row>
    <row r="94" spans="1:3">
      <c r="A94" s="4" t="s">
        <v>1185</v>
      </c>
      <c r="B94" s="7" t="n">
        <v>1.1</v>
      </c>
      <c r="C94" s="5" t="n">
        <v>2</v>
      </c>
    </row>
    <row r="95" spans="1:3">
      <c r="A95" s="3" t="s">
        <v>1186</v>
      </c>
    </row>
    <row r="96" spans="1:3">
      <c r="A96" s="4" t="s">
        <v>1187</v>
      </c>
      <c r="B96" s="7" t="n">
        <v>0.8</v>
      </c>
      <c r="C96" s="7" t="n">
        <v>1.9</v>
      </c>
    </row>
    <row r="97" spans="1:3">
      <c r="A97" s="4" t="s">
        <v>1208</v>
      </c>
    </row>
    <row r="98" spans="1:3">
      <c r="A98" s="3" t="s">
        <v>1184</v>
      </c>
    </row>
    <row r="99" spans="1:3">
      <c r="A99" s="4" t="s">
        <v>1185</v>
      </c>
      <c r="B99" s="5" t="n">
        <v>0</v>
      </c>
      <c r="C99" s="5" t="n">
        <v>0</v>
      </c>
    </row>
    <row r="100" spans="1:3">
      <c r="A100" s="3" t="s">
        <v>1186</v>
      </c>
    </row>
    <row r="101" spans="1:3">
      <c r="A101" s="4" t="s">
        <v>1187</v>
      </c>
      <c r="B101" s="8" t="n">
        <v>0</v>
      </c>
      <c r="C101" s="8"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31</v>
      </c>
    </row>
    <row r="3" spans="1:4">
      <c r="A3" s="3" t="s">
        <v>1210</v>
      </c>
    </row>
    <row r="4" spans="1:4">
      <c r="A4" s="4" t="s">
        <v>1211</v>
      </c>
      <c r="B4" s="6" t="n">
        <v>5.1</v>
      </c>
      <c r="C4" s="6" t="n">
        <v>3.6</v>
      </c>
      <c r="D4" s="8" t="n">
        <v>7</v>
      </c>
    </row>
    <row r="5" spans="1:4">
      <c r="A5" s="4" t="s">
        <v>1212</v>
      </c>
      <c r="B5" s="5" t="n">
        <v>0</v>
      </c>
      <c r="C5" s="7" t="n">
        <v>-0.2</v>
      </c>
      <c r="D5" s="7" t="n">
        <v>1.3</v>
      </c>
    </row>
    <row r="6" spans="1:4">
      <c r="A6" s="4" t="s">
        <v>1213</v>
      </c>
      <c r="B6" s="7" t="n">
        <v>13.8</v>
      </c>
      <c r="C6" s="7" t="n">
        <v>15.2</v>
      </c>
      <c r="D6" s="7" t="n">
        <v>3.9</v>
      </c>
    </row>
    <row r="7" spans="1:4">
      <c r="A7" s="4" t="s">
        <v>1214</v>
      </c>
      <c r="B7" s="5" t="n">
        <v>0</v>
      </c>
      <c r="C7" s="7" t="n">
        <v>-0.2</v>
      </c>
      <c r="D7" s="7" t="n">
        <v>-0.1</v>
      </c>
    </row>
    <row r="8" spans="1:4">
      <c r="A8" s="4" t="s">
        <v>1215</v>
      </c>
      <c r="B8" s="7" t="n">
        <v>-14.5</v>
      </c>
      <c r="C8" s="7" t="n">
        <v>-13.3</v>
      </c>
      <c r="D8" s="7" t="n">
        <v>-11.9</v>
      </c>
    </row>
    <row r="9" spans="1:4">
      <c r="A9" s="4" t="s">
        <v>1216</v>
      </c>
      <c r="B9" s="5" t="n">
        <v>0</v>
      </c>
      <c r="C9" s="5" t="n">
        <v>0</v>
      </c>
      <c r="D9" s="7" t="n">
        <v>-1.3</v>
      </c>
    </row>
    <row r="10" spans="1:4">
      <c r="A10" s="4" t="s">
        <v>1217</v>
      </c>
      <c r="B10" s="5" t="n">
        <v>0</v>
      </c>
      <c r="C10" s="5" t="n">
        <v>0</v>
      </c>
      <c r="D10" s="7" t="n">
        <v>4.7</v>
      </c>
    </row>
    <row r="11" spans="1:4">
      <c r="A11" s="4" t="s">
        <v>1218</v>
      </c>
      <c r="B11" s="7" t="n">
        <v>4.4</v>
      </c>
      <c r="C11" s="7" t="n">
        <v>5.1</v>
      </c>
      <c r="D11" s="7" t="n">
        <v>3.6</v>
      </c>
    </row>
    <row r="12" spans="1:4">
      <c r="A12" s="4" t="s">
        <v>1219</v>
      </c>
      <c r="B12" s="8" t="n">
        <v>0</v>
      </c>
      <c r="C12" s="8" t="n">
        <v>0</v>
      </c>
      <c r="D12" s="8"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0</v>
      </c>
    </row>
    <row r="2" spans="1:3">
      <c r="A2" s="3" t="s">
        <v>1221</v>
      </c>
    </row>
    <row r="3" spans="1:3">
      <c r="A3" s="4" t="s">
        <v>1222</v>
      </c>
      <c r="B3" s="6" t="n">
        <v>30.4</v>
      </c>
      <c r="C3" s="6" t="n">
        <v>30.4</v>
      </c>
    </row>
    <row r="4" spans="1:3">
      <c r="A4" s="4" t="s">
        <v>1223</v>
      </c>
      <c r="B4" s="5" t="n">
        <v>27</v>
      </c>
      <c r="C4" s="7" t="n">
        <v>29.6</v>
      </c>
    </row>
    <row r="5" spans="1:3">
      <c r="A5" s="4" t="s">
        <v>1224</v>
      </c>
    </row>
    <row r="6" spans="1:3">
      <c r="A6" s="3" t="s">
        <v>1221</v>
      </c>
    </row>
    <row r="7" spans="1:3">
      <c r="A7" s="4" t="s">
        <v>1222</v>
      </c>
      <c r="B7" s="7" t="n">
        <v>30.4</v>
      </c>
      <c r="C7" s="7" t="n">
        <v>30.4</v>
      </c>
    </row>
    <row r="8" spans="1:3">
      <c r="A8" s="4" t="s">
        <v>1225</v>
      </c>
      <c r="B8" s="7" t="n">
        <v>9561.700000000001</v>
      </c>
      <c r="C8" s="7" t="n">
        <v>9285.799999999999</v>
      </c>
    </row>
    <row r="9" spans="1:3">
      <c r="A9" s="4" t="s">
        <v>1223</v>
      </c>
      <c r="B9" s="5" t="n">
        <v>27</v>
      </c>
      <c r="C9" s="7" t="n">
        <v>29.6</v>
      </c>
    </row>
    <row r="10" spans="1:3">
      <c r="A10" s="4" t="s">
        <v>1226</v>
      </c>
    </row>
    <row r="11" spans="1:3">
      <c r="A11" s="3" t="s">
        <v>1221</v>
      </c>
    </row>
    <row r="12" spans="1:3">
      <c r="A12" s="4" t="s">
        <v>1222</v>
      </c>
      <c r="B12" s="7" t="n">
        <v>30.5</v>
      </c>
      <c r="C12" s="7" t="n">
        <v>28.8</v>
      </c>
    </row>
    <row r="13" spans="1:3">
      <c r="A13" s="4" t="s">
        <v>1225</v>
      </c>
      <c r="B13" s="6" t="n">
        <v>10341.9</v>
      </c>
      <c r="C13" s="6" t="n">
        <v>9818.200000000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0</v>
      </c>
    </row>
    <row r="2" spans="1:3">
      <c r="A2" s="3" t="s">
        <v>1228</v>
      </c>
    </row>
    <row r="3" spans="1:3">
      <c r="A3" s="4" t="s">
        <v>1229</v>
      </c>
      <c r="B3" s="6" t="n">
        <v>11.8</v>
      </c>
      <c r="C3" s="6" t="n">
        <v>38.2</v>
      </c>
    </row>
    <row r="4" spans="1:3">
      <c r="A4" s="4" t="s">
        <v>1230</v>
      </c>
      <c r="B4" s="7" t="n">
        <v>0.6</v>
      </c>
      <c r="C4" s="7" t="n">
        <v>3.4</v>
      </c>
    </row>
    <row r="5" spans="1:3">
      <c r="A5" s="4" t="s">
        <v>1185</v>
      </c>
      <c r="B5" s="7" t="n">
        <v>12.4</v>
      </c>
      <c r="C5" s="7" t="n">
        <v>41.6</v>
      </c>
    </row>
    <row r="6" spans="1:3">
      <c r="A6" s="3" t="s">
        <v>1231</v>
      </c>
    </row>
    <row r="7" spans="1:3">
      <c r="A7" s="4" t="s">
        <v>1232</v>
      </c>
      <c r="B7" s="5" t="n">
        <v>10</v>
      </c>
      <c r="C7" s="7" t="n">
        <v>1.9</v>
      </c>
    </row>
    <row r="8" spans="1:3">
      <c r="A8" s="4" t="s">
        <v>1233</v>
      </c>
      <c r="B8" s="7" t="n">
        <v>1.6</v>
      </c>
      <c r="C8" s="7" t="n">
        <v>0.5</v>
      </c>
    </row>
    <row r="9" spans="1:3">
      <c r="A9" s="4" t="s">
        <v>1187</v>
      </c>
      <c r="B9" s="7" t="n">
        <v>11.6</v>
      </c>
      <c r="C9" s="7" t="n">
        <v>2.4</v>
      </c>
    </row>
    <row r="10" spans="1:3">
      <c r="A10" s="4" t="s">
        <v>1234</v>
      </c>
    </row>
    <row r="11" spans="1:3">
      <c r="A11" s="3" t="s">
        <v>1228</v>
      </c>
    </row>
    <row r="12" spans="1:3">
      <c r="A12" s="4" t="s">
        <v>1229</v>
      </c>
      <c r="B12" s="7" t="n">
        <v>5.6</v>
      </c>
      <c r="C12" s="7" t="n">
        <v>31.4</v>
      </c>
    </row>
    <row r="13" spans="1:3">
      <c r="A13" s="4" t="s">
        <v>1230</v>
      </c>
      <c r="B13" s="7" t="n">
        <v>0.1</v>
      </c>
      <c r="C13" s="7" t="n">
        <v>2.9</v>
      </c>
    </row>
    <row r="14" spans="1:3">
      <c r="A14" s="3" t="s">
        <v>1231</v>
      </c>
    </row>
    <row r="15" spans="1:3">
      <c r="A15" s="4" t="s">
        <v>1232</v>
      </c>
      <c r="B15" s="7" t="n">
        <v>9.4</v>
      </c>
      <c r="C15" s="7" t="n">
        <v>0.4</v>
      </c>
    </row>
    <row r="16" spans="1:3">
      <c r="A16" s="4" t="s">
        <v>1233</v>
      </c>
      <c r="B16" s="7" t="n">
        <v>1.4</v>
      </c>
      <c r="C16" s="5" t="n">
        <v>0</v>
      </c>
    </row>
    <row r="17" spans="1:3">
      <c r="A17" s="4" t="s">
        <v>1235</v>
      </c>
    </row>
    <row r="18" spans="1:3">
      <c r="A18" s="3" t="s">
        <v>1228</v>
      </c>
    </row>
    <row r="19" spans="1:3">
      <c r="A19" s="4" t="s">
        <v>1229</v>
      </c>
      <c r="B19" s="7" t="n">
        <v>1.2</v>
      </c>
      <c r="C19" s="7" t="n">
        <v>0.2</v>
      </c>
    </row>
    <row r="20" spans="1:3">
      <c r="A20" s="3" t="s">
        <v>1231</v>
      </c>
    </row>
    <row r="21" spans="1:3">
      <c r="A21" s="4" t="s">
        <v>1232</v>
      </c>
      <c r="B21" s="5" t="n">
        <v>0</v>
      </c>
      <c r="C21" s="7" t="n">
        <v>0.1</v>
      </c>
    </row>
    <row r="22" spans="1:3">
      <c r="A22" s="4" t="s">
        <v>1236</v>
      </c>
    </row>
    <row r="23" spans="1:3">
      <c r="A23" s="3" t="s">
        <v>1228</v>
      </c>
    </row>
    <row r="24" spans="1:3">
      <c r="A24" s="4" t="s">
        <v>1229</v>
      </c>
      <c r="B24" s="7" t="n">
        <v>4.4</v>
      </c>
      <c r="C24" s="7" t="n">
        <v>5.1</v>
      </c>
    </row>
    <row r="25" spans="1:3">
      <c r="A25" s="3" t="s">
        <v>1231</v>
      </c>
    </row>
    <row r="26" spans="1:3">
      <c r="A26" s="4" t="s">
        <v>1232</v>
      </c>
      <c r="B26" s="5" t="n">
        <v>0</v>
      </c>
      <c r="C26" s="5" t="n">
        <v>0</v>
      </c>
    </row>
    <row r="27" spans="1:3">
      <c r="A27" s="4" t="s">
        <v>1237</v>
      </c>
    </row>
    <row r="28" spans="1:3">
      <c r="A28" s="3" t="s">
        <v>1228</v>
      </c>
    </row>
    <row r="29" spans="1:3">
      <c r="A29" s="4" t="s">
        <v>1229</v>
      </c>
      <c r="B29" s="7" t="n">
        <v>0.6</v>
      </c>
      <c r="C29" s="7" t="n">
        <v>1.5</v>
      </c>
    </row>
    <row r="30" spans="1:3">
      <c r="A30" s="4" t="s">
        <v>1230</v>
      </c>
      <c r="B30" s="7" t="n">
        <v>0.5</v>
      </c>
      <c r="C30" s="7" t="n">
        <v>0.5</v>
      </c>
    </row>
    <row r="31" spans="1:3">
      <c r="A31" s="3" t="s">
        <v>1231</v>
      </c>
    </row>
    <row r="32" spans="1:3">
      <c r="A32" s="4" t="s">
        <v>1232</v>
      </c>
      <c r="B32" s="7" t="n">
        <v>0.6</v>
      </c>
      <c r="C32" s="7" t="n">
        <v>1.4</v>
      </c>
    </row>
    <row r="33" spans="1:3">
      <c r="A33" s="4" t="s">
        <v>1233</v>
      </c>
      <c r="B33" s="6" t="n">
        <v>0.2</v>
      </c>
      <c r="C33" s="6" t="n">
        <v>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238</v>
      </c>
      <c r="B1" s="2" t="s">
        <v>1</v>
      </c>
    </row>
    <row r="2" spans="1:4">
      <c r="B2" s="2" t="s">
        <v>1239</v>
      </c>
      <c r="C2" s="2" t="s">
        <v>1240</v>
      </c>
      <c r="D2" s="2" t="s">
        <v>1241</v>
      </c>
    </row>
    <row r="3" spans="1:4">
      <c r="A3" s="3" t="s">
        <v>1242</v>
      </c>
    </row>
    <row r="4" spans="1:4">
      <c r="A4" s="4" t="s">
        <v>1243</v>
      </c>
      <c r="B4" s="6" t="n">
        <v>4.7</v>
      </c>
      <c r="C4" s="6" t="n">
        <v>-49.5</v>
      </c>
      <c r="D4" s="6" t="n">
        <v>-45.7</v>
      </c>
    </row>
    <row r="5" spans="1:4">
      <c r="A5" s="4" t="s">
        <v>1234</v>
      </c>
    </row>
    <row r="6" spans="1:4">
      <c r="A6" s="3" t="s">
        <v>1242</v>
      </c>
    </row>
    <row r="7" spans="1:4">
      <c r="A7" s="4" t="s">
        <v>1243</v>
      </c>
      <c r="B7" s="8" t="n">
        <v>-8</v>
      </c>
      <c r="C7" s="6" t="n">
        <v>-59.6</v>
      </c>
      <c r="D7" s="6" t="n">
        <v>-50.5</v>
      </c>
    </row>
    <row r="8" spans="1:4">
      <c r="A8" s="3" t="s">
        <v>1244</v>
      </c>
    </row>
    <row r="9" spans="1:4">
      <c r="A9" s="4" t="s">
        <v>1245</v>
      </c>
      <c r="B9" s="7" t="n">
        <v>123.1</v>
      </c>
      <c r="C9" s="7" t="n">
        <v>151.1</v>
      </c>
      <c r="D9" s="7" t="n">
        <v>86.2</v>
      </c>
    </row>
    <row r="10" spans="1:4">
      <c r="A10" s="4" t="s">
        <v>1235</v>
      </c>
    </row>
    <row r="11" spans="1:4">
      <c r="A11" s="3" t="s">
        <v>1242</v>
      </c>
    </row>
    <row r="12" spans="1:4">
      <c r="A12" s="4" t="s">
        <v>1243</v>
      </c>
      <c r="B12" s="6" t="n">
        <v>-1.3</v>
      </c>
      <c r="C12" s="6" t="n">
        <v>-3.2</v>
      </c>
      <c r="D12" s="6" t="n">
        <v>-1.9</v>
      </c>
    </row>
    <row r="13" spans="1:4">
      <c r="A13" s="3" t="s">
        <v>1244</v>
      </c>
    </row>
    <row r="14" spans="1:4">
      <c r="A14" s="4" t="s">
        <v>1246</v>
      </c>
      <c r="B14" s="5" t="n">
        <v>18</v>
      </c>
      <c r="C14" s="7" t="n">
        <v>14.7</v>
      </c>
      <c r="D14" s="7" t="n">
        <v>7.8</v>
      </c>
    </row>
    <row r="15" spans="1:4">
      <c r="A15" s="4" t="s">
        <v>1236</v>
      </c>
    </row>
    <row r="16" spans="1:4">
      <c r="A16" s="3" t="s">
        <v>1242</v>
      </c>
    </row>
    <row r="17" spans="1:4">
      <c r="A17" s="4" t="s">
        <v>1243</v>
      </c>
      <c r="B17" s="8" t="n">
        <v>14</v>
      </c>
      <c r="C17" s="6" t="n">
        <v>13.3</v>
      </c>
      <c r="D17" s="6" t="n">
        <v>6.7</v>
      </c>
    </row>
    <row r="18" spans="1:4">
      <c r="A18" s="3" t="s">
        <v>1244</v>
      </c>
    </row>
    <row r="19" spans="1:4">
      <c r="A19" s="4" t="s">
        <v>1247</v>
      </c>
      <c r="B19" s="7" t="n">
        <v>36.2</v>
      </c>
      <c r="C19" s="7" t="n">
        <v>33.7</v>
      </c>
      <c r="D19" s="7" t="n">
        <v>2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1250</v>
      </c>
      <c r="B3" s="6" t="n">
        <v>12.4</v>
      </c>
      <c r="C3" s="6" t="n">
        <v>41.6</v>
      </c>
    </row>
    <row r="4" spans="1:3">
      <c r="A4" s="4" t="s">
        <v>1251</v>
      </c>
      <c r="B4" s="7" t="n">
        <v>-4.9</v>
      </c>
      <c r="C4" s="7" t="n">
        <v>-4.9</v>
      </c>
    </row>
    <row r="5" spans="1:3">
      <c r="A5" s="4" t="s">
        <v>1252</v>
      </c>
      <c r="B5" s="7" t="n">
        <v>7.5</v>
      </c>
      <c r="C5" s="7" t="n">
        <v>36.7</v>
      </c>
    </row>
    <row r="6" spans="1:3">
      <c r="A6" s="4" t="s">
        <v>1253</v>
      </c>
      <c r="C6" s="7" t="n">
        <v>4.4</v>
      </c>
    </row>
    <row r="7" spans="1:3">
      <c r="A7" s="3" t="s">
        <v>1254</v>
      </c>
    </row>
    <row r="8" spans="1:3">
      <c r="A8" s="4" t="s">
        <v>1255</v>
      </c>
      <c r="B8" s="7" t="n">
        <v>11.6</v>
      </c>
      <c r="C8" s="7" t="n">
        <v>2.4</v>
      </c>
    </row>
    <row r="9" spans="1:3">
      <c r="A9" s="4" t="s">
        <v>1251</v>
      </c>
      <c r="B9" s="5" t="n">
        <v>-9</v>
      </c>
      <c r="C9" s="7" t="n">
        <v>-0.5</v>
      </c>
    </row>
    <row r="10" spans="1:3">
      <c r="A10" s="4" t="s">
        <v>1252</v>
      </c>
      <c r="B10" s="7" t="n">
        <v>2.6</v>
      </c>
      <c r="C10" s="7" t="n">
        <v>1.9</v>
      </c>
    </row>
    <row r="11" spans="1:3">
      <c r="A11" s="4" t="s">
        <v>1256</v>
      </c>
      <c r="B11" s="7" t="n">
        <v>4.1</v>
      </c>
    </row>
    <row r="12" spans="1:3">
      <c r="A12" s="3" t="s">
        <v>1257</v>
      </c>
    </row>
    <row r="13" spans="1:3">
      <c r="A13" s="4" t="s">
        <v>1258</v>
      </c>
      <c r="B13" s="7" t="n">
        <v>16.2</v>
      </c>
      <c r="C13" s="7" t="n">
        <v>16.4</v>
      </c>
    </row>
    <row r="14" spans="1:3">
      <c r="A14" s="4" t="s">
        <v>1253</v>
      </c>
      <c r="C14" s="7" t="n">
        <v>4.4</v>
      </c>
    </row>
    <row r="15" spans="1:3">
      <c r="A15" s="3" t="s">
        <v>1259</v>
      </c>
    </row>
    <row r="16" spans="1:3">
      <c r="A16" s="4" t="s">
        <v>1260</v>
      </c>
      <c r="B16" s="7" t="n">
        <v>3.7</v>
      </c>
      <c r="C16" s="6" t="n">
        <v>0.2</v>
      </c>
    </row>
    <row r="17" spans="1:3">
      <c r="A17" s="4" t="s">
        <v>1261</v>
      </c>
      <c r="B17" s="6" t="n">
        <v>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2</v>
      </c>
      <c r="B1" s="2" t="s">
        <v>1</v>
      </c>
    </row>
    <row r="2" spans="1:4">
      <c r="B2" s="2" t="s">
        <v>2</v>
      </c>
      <c r="C2" s="2" t="s">
        <v>30</v>
      </c>
      <c r="D2" s="2" t="s">
        <v>31</v>
      </c>
    </row>
    <row r="3" spans="1:4">
      <c r="A3" s="3" t="s">
        <v>1263</v>
      </c>
    </row>
    <row r="4" spans="1:4">
      <c r="A4" s="4" t="s">
        <v>140</v>
      </c>
      <c r="B4" s="8" t="n">
        <v>435</v>
      </c>
      <c r="C4" s="8" t="n">
        <v>400</v>
      </c>
      <c r="D4" s="8" t="n">
        <v>2150</v>
      </c>
    </row>
    <row r="5" spans="1:4">
      <c r="A5" s="4" t="s">
        <v>1264</v>
      </c>
      <c r="D5" s="5" t="n">
        <v>19</v>
      </c>
    </row>
    <row r="6" spans="1:4">
      <c r="A6" s="4" t="s">
        <v>1265</v>
      </c>
      <c r="B6" s="7" t="n">
        <v>2.2</v>
      </c>
      <c r="C6" s="6" t="n">
        <v>2.2</v>
      </c>
      <c r="D6" s="7" t="n">
        <v>1.2</v>
      </c>
    </row>
    <row r="7" spans="1:4">
      <c r="A7" s="4" t="s">
        <v>1266</v>
      </c>
      <c r="B7" s="6" t="n">
        <v>2.2</v>
      </c>
    </row>
    <row r="8" spans="1:4">
      <c r="A8" s="4" t="s">
        <v>1267</v>
      </c>
    </row>
    <row r="9" spans="1:4">
      <c r="A9" s="3" t="s">
        <v>1263</v>
      </c>
    </row>
    <row r="10" spans="1:4">
      <c r="A10" s="4" t="s">
        <v>140</v>
      </c>
      <c r="D10" s="8" t="n">
        <v>1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635</v>
      </c>
    </row>
    <row r="2" spans="1:2">
      <c r="A2" s="3" t="s">
        <v>1269</v>
      </c>
    </row>
    <row r="3" spans="1:2">
      <c r="A3" s="4" t="s">
        <v>1270</v>
      </c>
      <c r="B3" s="6" t="n">
        <v>83.8</v>
      </c>
    </row>
    <row r="4" spans="1:2">
      <c r="A4" s="4" t="s">
        <v>1271</v>
      </c>
      <c r="B4" s="5" t="n">
        <v>73</v>
      </c>
    </row>
    <row r="5" spans="1:2">
      <c r="A5" s="4" t="s">
        <v>1272</v>
      </c>
      <c r="B5" s="7" t="n">
        <v>0.4</v>
      </c>
    </row>
    <row r="6" spans="1:2">
      <c r="A6" s="4" t="s">
        <v>1273</v>
      </c>
      <c r="B6" s="7" t="n">
        <v>10.4</v>
      </c>
    </row>
    <row r="7" spans="1:2">
      <c r="A7" s="4" t="s">
        <v>1274</v>
      </c>
    </row>
    <row r="8" spans="1:2">
      <c r="A8" s="3" t="s">
        <v>1269</v>
      </c>
    </row>
    <row r="9" spans="1:2">
      <c r="A9" s="4" t="s">
        <v>1270</v>
      </c>
      <c r="B9" s="7" t="n">
        <v>8.1</v>
      </c>
    </row>
    <row r="10" spans="1:2">
      <c r="A10" s="4" t="s">
        <v>1271</v>
      </c>
      <c r="B10" s="7" t="n">
        <v>8.1</v>
      </c>
    </row>
    <row r="11" spans="1:2">
      <c r="A11" s="4" t="s">
        <v>1272</v>
      </c>
      <c r="B11" s="5" t="n">
        <v>0</v>
      </c>
    </row>
    <row r="12" spans="1:2">
      <c r="A12" s="4" t="s">
        <v>1273</v>
      </c>
      <c r="B12" s="5" t="n">
        <v>0</v>
      </c>
    </row>
    <row r="13" spans="1:2">
      <c r="A13" s="4" t="s">
        <v>1275</v>
      </c>
    </row>
    <row r="14" spans="1:2">
      <c r="A14" s="3" t="s">
        <v>1269</v>
      </c>
    </row>
    <row r="15" spans="1:2">
      <c r="A15" s="4" t="s">
        <v>1270</v>
      </c>
      <c r="B15" s="7" t="n">
        <v>8.1</v>
      </c>
    </row>
    <row r="16" spans="1:2">
      <c r="A16" s="4" t="s">
        <v>1276</v>
      </c>
    </row>
    <row r="17" spans="1:2">
      <c r="A17" s="3" t="s">
        <v>1269</v>
      </c>
    </row>
    <row r="18" spans="1:2">
      <c r="A18" s="4" t="s">
        <v>1270</v>
      </c>
      <c r="B18" s="7" t="n">
        <v>55.1</v>
      </c>
    </row>
    <row r="19" spans="1:2">
      <c r="A19" s="4" t="s">
        <v>1271</v>
      </c>
      <c r="B19" s="7" t="n">
        <v>54.7</v>
      </c>
    </row>
    <row r="20" spans="1:2">
      <c r="A20" s="4" t="s">
        <v>1272</v>
      </c>
      <c r="B20" s="7" t="n">
        <v>0.4</v>
      </c>
    </row>
    <row r="21" spans="1:2">
      <c r="A21" s="4" t="s">
        <v>1273</v>
      </c>
      <c r="B21" s="5" t="n">
        <v>0</v>
      </c>
    </row>
    <row r="22" spans="1:2">
      <c r="A22" s="4" t="s">
        <v>1277</v>
      </c>
    </row>
    <row r="23" spans="1:2">
      <c r="A23" s="3" t="s">
        <v>1269</v>
      </c>
    </row>
    <row r="24" spans="1:2">
      <c r="A24" s="4" t="s">
        <v>1270</v>
      </c>
      <c r="B24" s="7" t="n">
        <v>9.699999999999999</v>
      </c>
    </row>
    <row r="25" spans="1:2">
      <c r="A25" s="4" t="s">
        <v>1271</v>
      </c>
      <c r="B25" s="7" t="n">
        <v>9.699999999999999</v>
      </c>
    </row>
    <row r="26" spans="1:2">
      <c r="A26" s="4" t="s">
        <v>1272</v>
      </c>
      <c r="B26" s="5" t="n">
        <v>0</v>
      </c>
    </row>
    <row r="27" spans="1:2">
      <c r="A27" s="4" t="s">
        <v>1273</v>
      </c>
      <c r="B27" s="5" t="n">
        <v>0</v>
      </c>
    </row>
    <row r="28" spans="1:2">
      <c r="A28" s="4" t="s">
        <v>1278</v>
      </c>
    </row>
    <row r="29" spans="1:2">
      <c r="A29" s="3" t="s">
        <v>1269</v>
      </c>
    </row>
    <row r="30" spans="1:2">
      <c r="A30" s="4" t="s">
        <v>1270</v>
      </c>
      <c r="B30" s="7" t="n">
        <v>10.9</v>
      </c>
    </row>
    <row r="31" spans="1:2">
      <c r="A31" s="4" t="s">
        <v>1271</v>
      </c>
      <c r="B31" s="7" t="n">
        <v>0.5</v>
      </c>
    </row>
    <row r="32" spans="1:2">
      <c r="A32" s="4" t="s">
        <v>1272</v>
      </c>
      <c r="B32" s="5" t="n">
        <v>0</v>
      </c>
    </row>
    <row r="33" spans="1:2">
      <c r="A33" s="4" t="s">
        <v>1273</v>
      </c>
      <c r="B33" s="7" t="n">
        <v>10.4</v>
      </c>
    </row>
    <row r="34" spans="1:2">
      <c r="A34" s="4" t="s">
        <v>1279</v>
      </c>
    </row>
    <row r="35" spans="1:2">
      <c r="A35" s="3" t="s">
        <v>1269</v>
      </c>
    </row>
    <row r="36" spans="1:2">
      <c r="A36" s="4" t="s">
        <v>1270</v>
      </c>
      <c r="B36" s="7" t="n">
        <v>10.9</v>
      </c>
    </row>
    <row r="37" spans="1:2">
      <c r="A37" s="4" t="s">
        <v>1280</v>
      </c>
      <c r="B37" s="6" t="n">
        <v>1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4" t="s">
        <v>267</v>
      </c>
    </row>
    <row r="5" spans="1:4">
      <c r="A5" s="4" t="s">
        <v>1284</v>
      </c>
    </row>
    <row r="6" spans="1:4">
      <c r="A6" s="3" t="s">
        <v>1285</v>
      </c>
    </row>
    <row r="7" spans="1:4">
      <c r="A7" s="4" t="s">
        <v>1286</v>
      </c>
      <c r="B7" s="6" t="n">
        <v>3058.8</v>
      </c>
      <c r="C7" s="8" t="n">
        <v>3083</v>
      </c>
    </row>
    <row r="8" spans="1:4">
      <c r="A8" s="4" t="s">
        <v>1287</v>
      </c>
      <c r="B8" s="7" t="n">
        <v>44.6</v>
      </c>
      <c r="C8" s="7" t="n">
        <v>45.4</v>
      </c>
      <c r="D8" s="6" t="n">
        <v>30.4</v>
      </c>
    </row>
    <row r="9" spans="1:4">
      <c r="A9" s="4" t="s">
        <v>1288</v>
      </c>
      <c r="B9" s="7" t="n">
        <v>121.8</v>
      </c>
      <c r="C9" s="7" t="n">
        <v>130.8</v>
      </c>
      <c r="D9" s="7" t="n">
        <v>94.3</v>
      </c>
    </row>
    <row r="10" spans="1:4">
      <c r="A10" s="4" t="s">
        <v>1289</v>
      </c>
      <c r="B10" s="5" t="n">
        <v>0</v>
      </c>
      <c r="C10" s="5" t="n">
        <v>0</v>
      </c>
    </row>
    <row r="11" spans="1:4">
      <c r="A11" s="4" t="s">
        <v>1290</v>
      </c>
      <c r="B11" s="5" t="n">
        <v>0</v>
      </c>
      <c r="C11" s="5" t="n">
        <v>-3</v>
      </c>
    </row>
    <row r="12" spans="1:4">
      <c r="A12" s="4" t="s">
        <v>1291</v>
      </c>
      <c r="B12" s="7" t="n">
        <v>162.6</v>
      </c>
      <c r="C12" s="7" t="n">
        <v>71.7</v>
      </c>
    </row>
    <row r="13" spans="1:4">
      <c r="A13" s="4" t="s">
        <v>1292</v>
      </c>
      <c r="B13" s="7" t="n">
        <v>-224.1</v>
      </c>
      <c r="C13" s="7" t="n">
        <v>-269.1</v>
      </c>
    </row>
    <row r="14" spans="1:4">
      <c r="A14" s="4" t="s">
        <v>1293</v>
      </c>
      <c r="B14" s="7" t="n">
        <v>3163.7</v>
      </c>
      <c r="C14" s="7" t="n">
        <v>3058.8</v>
      </c>
      <c r="D14" s="5" t="n">
        <v>3083</v>
      </c>
    </row>
    <row r="15" spans="1:4">
      <c r="A15" s="3" t="s">
        <v>1294</v>
      </c>
    </row>
    <row r="16" spans="1:4">
      <c r="A16" s="4" t="s">
        <v>1295</v>
      </c>
      <c r="B16" s="7" t="n">
        <v>2709.2</v>
      </c>
      <c r="C16" s="7" t="n">
        <v>2755.1</v>
      </c>
    </row>
    <row r="17" spans="1:4">
      <c r="A17" s="4" t="s">
        <v>1296</v>
      </c>
      <c r="B17" s="7" t="n">
        <v>368.7</v>
      </c>
      <c r="C17" s="7" t="n">
        <v>199.4</v>
      </c>
    </row>
    <row r="18" spans="1:4">
      <c r="A18" s="4" t="s">
        <v>1297</v>
      </c>
      <c r="B18" s="5" t="n">
        <v>113</v>
      </c>
      <c r="C18" s="7" t="n">
        <v>23.8</v>
      </c>
    </row>
    <row r="19" spans="1:4">
      <c r="A19" s="4" t="s">
        <v>1289</v>
      </c>
      <c r="B19" s="5" t="n">
        <v>0</v>
      </c>
      <c r="C19" s="5" t="n">
        <v>0</v>
      </c>
    </row>
    <row r="20" spans="1:4">
      <c r="A20" s="4" t="s">
        <v>1292</v>
      </c>
      <c r="B20" s="7" t="n">
        <v>-224.1</v>
      </c>
      <c r="C20" s="7" t="n">
        <v>-269.1</v>
      </c>
    </row>
    <row r="21" spans="1:4">
      <c r="A21" s="4" t="s">
        <v>1298</v>
      </c>
      <c r="B21" s="7" t="n">
        <v>2966.8</v>
      </c>
      <c r="C21" s="7" t="n">
        <v>2709.2</v>
      </c>
      <c r="D21" s="7" t="n">
        <v>2755.1</v>
      </c>
    </row>
    <row r="22" spans="1:4">
      <c r="A22" s="4" t="s">
        <v>1299</v>
      </c>
      <c r="B22" s="7" t="n">
        <v>-196.9</v>
      </c>
      <c r="C22" s="7" t="n">
        <v>-349.6</v>
      </c>
    </row>
    <row r="23" spans="1:4">
      <c r="A23" s="4" t="s">
        <v>1300</v>
      </c>
    </row>
    <row r="24" spans="1:4">
      <c r="A24" s="3" t="s">
        <v>1285</v>
      </c>
    </row>
    <row r="25" spans="1:4">
      <c r="A25" s="4" t="s">
        <v>1286</v>
      </c>
      <c r="B25" s="7" t="n">
        <v>818.4</v>
      </c>
      <c r="C25" s="5" t="n">
        <v>842</v>
      </c>
    </row>
    <row r="26" spans="1:4">
      <c r="A26" s="4" t="s">
        <v>1287</v>
      </c>
      <c r="B26" s="7" t="n">
        <v>24.1</v>
      </c>
      <c r="C26" s="7" t="n">
        <v>26.1</v>
      </c>
      <c r="D26" s="7" t="n">
        <v>20.7</v>
      </c>
    </row>
    <row r="27" spans="1:4">
      <c r="A27" s="4" t="s">
        <v>1288</v>
      </c>
      <c r="B27" s="7" t="n">
        <v>32.9</v>
      </c>
      <c r="C27" s="5" t="n">
        <v>37</v>
      </c>
      <c r="D27" s="7" t="n">
        <v>26.7</v>
      </c>
    </row>
    <row r="28" spans="1:4">
      <c r="A28" s="4" t="s">
        <v>1289</v>
      </c>
      <c r="B28" s="7" t="n">
        <v>13.4</v>
      </c>
      <c r="C28" s="7" t="n">
        <v>16.4</v>
      </c>
    </row>
    <row r="29" spans="1:4">
      <c r="A29" s="4" t="s">
        <v>1290</v>
      </c>
      <c r="B29" s="7" t="n">
        <v>-36.4</v>
      </c>
      <c r="C29" s="7" t="n">
        <v>-18.9</v>
      </c>
    </row>
    <row r="30" spans="1:4">
      <c r="A30" s="4" t="s">
        <v>1291</v>
      </c>
      <c r="B30" s="7" t="n">
        <v>12.9</v>
      </c>
      <c r="C30" s="7" t="n">
        <v>-36.5</v>
      </c>
    </row>
    <row r="31" spans="1:4">
      <c r="A31" s="4" t="s">
        <v>1292</v>
      </c>
      <c r="B31" s="7" t="n">
        <v>-48.8</v>
      </c>
      <c r="C31" s="7" t="n">
        <v>-49.1</v>
      </c>
    </row>
    <row r="32" spans="1:4">
      <c r="A32" s="4" t="s">
        <v>1301</v>
      </c>
      <c r="B32" s="5" t="n">
        <v>2</v>
      </c>
      <c r="C32" s="7" t="n">
        <v>1.4</v>
      </c>
    </row>
    <row r="33" spans="1:4">
      <c r="A33" s="4" t="s">
        <v>1293</v>
      </c>
      <c r="B33" s="7" t="n">
        <v>818.5</v>
      </c>
      <c r="C33" s="7" t="n">
        <v>818.4</v>
      </c>
      <c r="D33" s="5" t="n">
        <v>842</v>
      </c>
    </row>
    <row r="34" spans="1:4">
      <c r="A34" s="3" t="s">
        <v>1294</v>
      </c>
    </row>
    <row r="35" spans="1:4">
      <c r="A35" s="4" t="s">
        <v>1295</v>
      </c>
      <c r="B35" s="7" t="n">
        <v>773.5</v>
      </c>
      <c r="C35" s="7" t="n">
        <v>749.8</v>
      </c>
    </row>
    <row r="36" spans="1:4">
      <c r="A36" s="4" t="s">
        <v>1296</v>
      </c>
      <c r="B36" s="7" t="n">
        <v>95.90000000000001</v>
      </c>
      <c r="C36" s="7" t="n">
        <v>51.5</v>
      </c>
    </row>
    <row r="37" spans="1:4">
      <c r="A37" s="4" t="s">
        <v>1297</v>
      </c>
      <c r="B37" s="7" t="n">
        <v>7.5</v>
      </c>
      <c r="C37" s="7" t="n">
        <v>4.9</v>
      </c>
    </row>
    <row r="38" spans="1:4">
      <c r="A38" s="4" t="s">
        <v>1289</v>
      </c>
      <c r="B38" s="7" t="n">
        <v>13.4</v>
      </c>
      <c r="C38" s="7" t="n">
        <v>16.4</v>
      </c>
    </row>
    <row r="39" spans="1:4">
      <c r="A39" s="4" t="s">
        <v>1292</v>
      </c>
      <c r="B39" s="7" t="n">
        <v>-48.8</v>
      </c>
      <c r="C39" s="7" t="n">
        <v>-49.1</v>
      </c>
    </row>
    <row r="40" spans="1:4">
      <c r="A40" s="4" t="s">
        <v>1298</v>
      </c>
      <c r="B40" s="7" t="n">
        <v>841.5</v>
      </c>
      <c r="C40" s="7" t="n">
        <v>773.5</v>
      </c>
      <c r="D40" s="6" t="n">
        <v>749.8</v>
      </c>
    </row>
    <row r="41" spans="1:4">
      <c r="A41" s="4" t="s">
        <v>1299</v>
      </c>
      <c r="B41" s="8" t="n">
        <v>23</v>
      </c>
      <c r="C41" s="6" t="n">
        <v>-4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0</v>
      </c>
    </row>
    <row r="2" spans="1:3">
      <c r="A2" s="3" t="s">
        <v>1303</v>
      </c>
    </row>
    <row r="3" spans="1:3">
      <c r="A3" s="4" t="s">
        <v>97</v>
      </c>
      <c r="B3" s="6" t="n">
        <v>397.4</v>
      </c>
      <c r="C3" s="6" t="n">
        <v>498.6</v>
      </c>
    </row>
    <row r="4" spans="1:3">
      <c r="A4" s="4" t="s">
        <v>1284</v>
      </c>
    </row>
    <row r="5" spans="1:3">
      <c r="A5" s="3" t="s">
        <v>1303</v>
      </c>
    </row>
    <row r="6" spans="1:3">
      <c r="A6" s="4" t="s">
        <v>782</v>
      </c>
      <c r="B6" s="5" t="n">
        <v>143</v>
      </c>
      <c r="C6" s="7" t="n">
        <v>74.40000000000001</v>
      </c>
    </row>
    <row r="7" spans="1:3">
      <c r="A7" s="4" t="s">
        <v>97</v>
      </c>
      <c r="B7" s="7" t="n">
        <v>339.9</v>
      </c>
      <c r="C7" s="5" t="n">
        <v>424</v>
      </c>
    </row>
    <row r="8" spans="1:3">
      <c r="A8" s="4" t="s">
        <v>1304</v>
      </c>
      <c r="B8" s="7" t="n">
        <v>-196.9</v>
      </c>
      <c r="C8" s="7" t="n">
        <v>-349.6</v>
      </c>
    </row>
    <row r="9" spans="1:3">
      <c r="A9" s="4" t="s">
        <v>1300</v>
      </c>
    </row>
    <row r="10" spans="1:3">
      <c r="A10" s="3" t="s">
        <v>1303</v>
      </c>
    </row>
    <row r="11" spans="1:3">
      <c r="A11" s="4" t="s">
        <v>782</v>
      </c>
      <c r="B11" s="7" t="n">
        <v>80.5</v>
      </c>
      <c r="C11" s="7" t="n">
        <v>29.7</v>
      </c>
    </row>
    <row r="12" spans="1:3">
      <c r="A12" s="4" t="s">
        <v>97</v>
      </c>
      <c r="B12" s="7" t="n">
        <v>57.5</v>
      </c>
      <c r="C12" s="7" t="n">
        <v>74.59999999999999</v>
      </c>
    </row>
    <row r="13" spans="1:3">
      <c r="A13" s="4" t="s">
        <v>1304</v>
      </c>
      <c r="B13" s="8" t="n">
        <v>23</v>
      </c>
      <c r="C13" s="6" t="n">
        <v>-4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0</v>
      </c>
    </row>
    <row r="2" spans="1:3">
      <c r="A2" s="3" t="s">
        <v>1303</v>
      </c>
    </row>
    <row r="3" spans="1:3">
      <c r="A3" s="4" t="s">
        <v>1306</v>
      </c>
      <c r="B3" s="6" t="n">
        <v>3057.7</v>
      </c>
      <c r="C3" s="6" t="n">
        <v>2939.9</v>
      </c>
    </row>
    <row r="4" spans="1:3">
      <c r="A4" s="3" t="s">
        <v>553</v>
      </c>
    </row>
    <row r="5" spans="1:3">
      <c r="A5" s="4" t="s">
        <v>1307</v>
      </c>
      <c r="B5" s="7" t="n">
        <v>679.5</v>
      </c>
      <c r="C5" s="5" t="n">
        <v>1667</v>
      </c>
    </row>
    <row r="6" spans="1:3">
      <c r="A6" s="4" t="s">
        <v>1306</v>
      </c>
      <c r="B6" s="7" t="n">
        <v>630.3</v>
      </c>
      <c r="C6" s="7" t="n">
        <v>1549.5</v>
      </c>
    </row>
    <row r="7" spans="1:3">
      <c r="A7" s="4" t="s">
        <v>1308</v>
      </c>
      <c r="B7" s="6" t="n">
        <v>339.6</v>
      </c>
      <c r="C7" s="6" t="n">
        <v>124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0</v>
      </c>
    </row>
    <row r="2" spans="1:3">
      <c r="A2" s="4" t="s">
        <v>1284</v>
      </c>
    </row>
    <row r="3" spans="1:3">
      <c r="A3" s="3" t="s">
        <v>1310</v>
      </c>
    </row>
    <row r="4" spans="1:3">
      <c r="A4" s="4" t="s">
        <v>1311</v>
      </c>
      <c r="B4" s="8" t="n">
        <v>10</v>
      </c>
      <c r="C4" s="8" t="n">
        <v>12</v>
      </c>
    </row>
    <row r="5" spans="1:3">
      <c r="A5" s="4" t="s">
        <v>1312</v>
      </c>
      <c r="B5" s="5" t="n">
        <v>0</v>
      </c>
      <c r="C5" s="5" t="n">
        <v>0</v>
      </c>
    </row>
    <row r="6" spans="1:3">
      <c r="A6" s="4" t="s">
        <v>148</v>
      </c>
      <c r="B6" s="5" t="n">
        <v>10</v>
      </c>
      <c r="C6" s="5" t="n">
        <v>12</v>
      </c>
    </row>
    <row r="7" spans="1:3">
      <c r="A7" s="3" t="s">
        <v>1313</v>
      </c>
    </row>
    <row r="8" spans="1:3">
      <c r="A8" s="4" t="s">
        <v>1311</v>
      </c>
      <c r="B8" s="7" t="n">
        <v>1136.8</v>
      </c>
      <c r="C8" s="7" t="n">
        <v>1240.7</v>
      </c>
    </row>
    <row r="9" spans="1:3">
      <c r="A9" s="4" t="s">
        <v>1314</v>
      </c>
      <c r="B9" s="7" t="n">
        <v>7.5</v>
      </c>
      <c r="C9" s="7" t="n">
        <v>10.5</v>
      </c>
    </row>
    <row r="10" spans="1:3">
      <c r="A10" s="4" t="s">
        <v>148</v>
      </c>
      <c r="B10" s="7" t="n">
        <v>1144.3</v>
      </c>
      <c r="C10" s="7" t="n">
        <v>1251.2</v>
      </c>
    </row>
    <row r="11" spans="1:3">
      <c r="A11" s="3" t="s">
        <v>1315</v>
      </c>
    </row>
    <row r="12" spans="1:3">
      <c r="A12" s="4" t="s">
        <v>1316</v>
      </c>
      <c r="B12" s="7" t="n">
        <v>92.5</v>
      </c>
    </row>
    <row r="13" spans="1:3">
      <c r="A13" s="4" t="s">
        <v>1314</v>
      </c>
      <c r="B13" s="7" t="n">
        <v>2.6</v>
      </c>
    </row>
    <row r="14" spans="1:3">
      <c r="A14" s="4" t="s">
        <v>1317</v>
      </c>
      <c r="B14" s="7" t="n">
        <v>95.09999999999999</v>
      </c>
    </row>
    <row r="15" spans="1:3">
      <c r="A15" s="4" t="s">
        <v>1300</v>
      </c>
    </row>
    <row r="16" spans="1:3">
      <c r="A16" s="3" t="s">
        <v>1310</v>
      </c>
    </row>
    <row r="17" spans="1:3">
      <c r="A17" s="4" t="s">
        <v>1311</v>
      </c>
      <c r="B17" s="5" t="n">
        <v>-1</v>
      </c>
      <c r="C17" s="5" t="n">
        <v>-1</v>
      </c>
    </row>
    <row r="18" spans="1:3">
      <c r="A18" s="4" t="s">
        <v>1312</v>
      </c>
      <c r="B18" s="7" t="n">
        <v>-0.1</v>
      </c>
      <c r="C18" s="5" t="n">
        <v>0</v>
      </c>
    </row>
    <row r="19" spans="1:3">
      <c r="A19" s="4" t="s">
        <v>148</v>
      </c>
      <c r="B19" s="7" t="n">
        <v>-1.1</v>
      </c>
      <c r="C19" s="5" t="n">
        <v>-1</v>
      </c>
    </row>
    <row r="20" spans="1:3">
      <c r="A20" s="3" t="s">
        <v>1313</v>
      </c>
    </row>
    <row r="21" spans="1:3">
      <c r="A21" s="4" t="s">
        <v>1311</v>
      </c>
      <c r="B21" s="7" t="n">
        <v>-4.7</v>
      </c>
      <c r="C21" s="7" t="n">
        <v>25.8</v>
      </c>
    </row>
    <row r="22" spans="1:3">
      <c r="A22" s="4" t="s">
        <v>1314</v>
      </c>
      <c r="B22" s="7" t="n">
        <v>-111.8</v>
      </c>
      <c r="C22" s="7" t="n">
        <v>-87.90000000000001</v>
      </c>
    </row>
    <row r="23" spans="1:3">
      <c r="A23" s="4" t="s">
        <v>148</v>
      </c>
      <c r="B23" s="7" t="n">
        <v>-116.5</v>
      </c>
      <c r="C23" s="6" t="n">
        <v>-62.1</v>
      </c>
    </row>
    <row r="24" spans="1:3">
      <c r="A24" s="3" t="s">
        <v>1315</v>
      </c>
    </row>
    <row r="25" spans="1:3">
      <c r="A25" s="4" t="s">
        <v>1316</v>
      </c>
      <c r="B25" s="7" t="n">
        <v>1.3</v>
      </c>
    </row>
    <row r="26" spans="1:3">
      <c r="A26" s="4" t="s">
        <v>1314</v>
      </c>
      <c r="B26" s="7" t="n">
        <v>-15.3</v>
      </c>
    </row>
    <row r="27" spans="1:3">
      <c r="A27" s="4" t="s">
        <v>1317</v>
      </c>
      <c r="B27" s="8" t="n">
        <v>-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31</v>
      </c>
    </row>
    <row r="3" spans="1:4">
      <c r="A3" s="4" t="s">
        <v>1284</v>
      </c>
    </row>
    <row r="4" spans="1:4">
      <c r="A4" s="3" t="s">
        <v>1319</v>
      </c>
    </row>
    <row r="5" spans="1:4">
      <c r="A5" s="4" t="s">
        <v>1287</v>
      </c>
      <c r="B5" s="6" t="n">
        <v>44.6</v>
      </c>
      <c r="C5" s="6" t="n">
        <v>45.4</v>
      </c>
      <c r="D5" s="6" t="n">
        <v>30.4</v>
      </c>
    </row>
    <row r="6" spans="1:4">
      <c r="A6" s="4" t="s">
        <v>1288</v>
      </c>
      <c r="B6" s="7" t="n">
        <v>121.8</v>
      </c>
      <c r="C6" s="7" t="n">
        <v>130.8</v>
      </c>
      <c r="D6" s="7" t="n">
        <v>94.3</v>
      </c>
    </row>
    <row r="7" spans="1:4">
      <c r="A7" s="4" t="s">
        <v>1320</v>
      </c>
      <c r="B7" s="7" t="n">
        <v>-195.7</v>
      </c>
      <c r="C7" s="7" t="n">
        <v>-195.9</v>
      </c>
      <c r="D7" s="7" t="n">
        <v>-155.6</v>
      </c>
    </row>
    <row r="8" spans="1:4">
      <c r="A8" s="4" t="s">
        <v>1321</v>
      </c>
      <c r="B8" s="5" t="n">
        <v>9</v>
      </c>
      <c r="C8" s="7" t="n">
        <v>16.5</v>
      </c>
      <c r="D8" s="5" t="n">
        <v>0</v>
      </c>
    </row>
    <row r="9" spans="1:4">
      <c r="A9" s="4" t="s">
        <v>1322</v>
      </c>
      <c r="B9" s="5" t="n">
        <v>0</v>
      </c>
      <c r="C9" s="5" t="n">
        <v>0</v>
      </c>
      <c r="D9" s="7" t="n">
        <v>-0.3</v>
      </c>
    </row>
    <row r="10" spans="1:4">
      <c r="A10" s="4" t="s">
        <v>1323</v>
      </c>
      <c r="B10" s="7" t="n">
        <v>2.9</v>
      </c>
      <c r="C10" s="7" t="n">
        <v>3.4</v>
      </c>
      <c r="D10" s="7" t="n">
        <v>2.2</v>
      </c>
    </row>
    <row r="11" spans="1:4">
      <c r="A11" s="4" t="s">
        <v>1324</v>
      </c>
      <c r="B11" s="7" t="n">
        <v>86.09999999999999</v>
      </c>
      <c r="C11" s="7" t="n">
        <v>82.90000000000001</v>
      </c>
      <c r="D11" s="7" t="n">
        <v>68.5</v>
      </c>
    </row>
    <row r="12" spans="1:4">
      <c r="A12" s="4" t="s">
        <v>1325</v>
      </c>
      <c r="B12" s="7" t="n">
        <v>68.7</v>
      </c>
      <c r="C12" s="7" t="n">
        <v>83.09999999999999</v>
      </c>
      <c r="D12" s="7" t="n">
        <v>39.5</v>
      </c>
    </row>
    <row r="13" spans="1:4">
      <c r="A13" s="4" t="s">
        <v>1300</v>
      </c>
    </row>
    <row r="14" spans="1:4">
      <c r="A14" s="3" t="s">
        <v>1319</v>
      </c>
    </row>
    <row r="15" spans="1:4">
      <c r="A15" s="4" t="s">
        <v>1287</v>
      </c>
      <c r="B15" s="7" t="n">
        <v>24.1</v>
      </c>
      <c r="C15" s="7" t="n">
        <v>26.1</v>
      </c>
      <c r="D15" s="7" t="n">
        <v>20.7</v>
      </c>
    </row>
    <row r="16" spans="1:4">
      <c r="A16" s="4" t="s">
        <v>1288</v>
      </c>
      <c r="B16" s="7" t="n">
        <v>32.9</v>
      </c>
      <c r="C16" s="5" t="n">
        <v>37</v>
      </c>
      <c r="D16" s="7" t="n">
        <v>26.7</v>
      </c>
    </row>
    <row r="17" spans="1:4">
      <c r="A17" s="4" t="s">
        <v>1320</v>
      </c>
      <c r="B17" s="7" t="n">
        <v>-55.5</v>
      </c>
      <c r="C17" s="7" t="n">
        <v>-52.7</v>
      </c>
      <c r="D17" s="7" t="n">
        <v>-39.6</v>
      </c>
    </row>
    <row r="18" spans="1:4">
      <c r="A18" s="4" t="s">
        <v>1321</v>
      </c>
      <c r="B18" s="5" t="n">
        <v>0</v>
      </c>
      <c r="C18" s="5" t="n">
        <v>0</v>
      </c>
      <c r="D18" s="5" t="n">
        <v>0</v>
      </c>
    </row>
    <row r="19" spans="1:4">
      <c r="A19" s="4" t="s">
        <v>1322</v>
      </c>
      <c r="B19" s="5" t="n">
        <v>0</v>
      </c>
      <c r="C19" s="5" t="n">
        <v>0</v>
      </c>
      <c r="D19" s="5" t="n">
        <v>0</v>
      </c>
    </row>
    <row r="20" spans="1:4">
      <c r="A20" s="4" t="s">
        <v>1323</v>
      </c>
      <c r="B20" s="7" t="n">
        <v>-12.3</v>
      </c>
      <c r="C20" s="7" t="n">
        <v>-9.4</v>
      </c>
      <c r="D20" s="7" t="n">
        <v>-6.4</v>
      </c>
    </row>
    <row r="21" spans="1:4">
      <c r="A21" s="4" t="s">
        <v>1324</v>
      </c>
      <c r="B21" s="7" t="n">
        <v>3.1</v>
      </c>
      <c r="C21" s="7" t="n">
        <v>8.5</v>
      </c>
      <c r="D21" s="7" t="n">
        <v>3.9</v>
      </c>
    </row>
    <row r="22" spans="1:4">
      <c r="A22" s="4" t="s">
        <v>1325</v>
      </c>
      <c r="B22" s="6" t="n">
        <v>-7.7</v>
      </c>
      <c r="C22" s="6" t="n">
        <v>9.5</v>
      </c>
      <c r="D22" s="6" t="n">
        <v>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1327</v>
      </c>
      <c r="C2" s="2" t="s">
        <v>2</v>
      </c>
      <c r="D2" s="2" t="s">
        <v>30</v>
      </c>
      <c r="E2" s="2" t="s">
        <v>31</v>
      </c>
    </row>
    <row r="3" spans="1:5">
      <c r="A3" s="4" t="s">
        <v>1328</v>
      </c>
    </row>
    <row r="4" spans="1:5">
      <c r="A4" s="3" t="s">
        <v>1329</v>
      </c>
    </row>
    <row r="5" spans="1:5">
      <c r="A5" s="4" t="s">
        <v>1330</v>
      </c>
      <c r="C5" s="4" t="s">
        <v>1331</v>
      </c>
      <c r="D5" s="4" t="s">
        <v>1332</v>
      </c>
    </row>
    <row r="6" spans="1:5">
      <c r="A6" s="4" t="s">
        <v>1333</v>
      </c>
      <c r="C6" s="4" t="s">
        <v>1334</v>
      </c>
      <c r="D6" s="4" t="s">
        <v>185</v>
      </c>
    </row>
    <row r="7" spans="1:5">
      <c r="A7" s="4" t="s">
        <v>1335</v>
      </c>
    </row>
    <row r="8" spans="1:5">
      <c r="A8" s="3" t="s">
        <v>1336</v>
      </c>
    </row>
    <row r="9" spans="1:5">
      <c r="A9" s="4" t="s">
        <v>1330</v>
      </c>
      <c r="C9" s="4" t="s">
        <v>1337</v>
      </c>
      <c r="D9" s="4" t="s">
        <v>1338</v>
      </c>
      <c r="E9" s="4" t="s">
        <v>1337</v>
      </c>
    </row>
    <row r="10" spans="1:5">
      <c r="A10" s="4" t="s">
        <v>1320</v>
      </c>
      <c r="C10" s="4" t="s">
        <v>1339</v>
      </c>
      <c r="D10" s="4" t="s">
        <v>1340</v>
      </c>
      <c r="E10" s="4" t="s">
        <v>1341</v>
      </c>
    </row>
    <row r="11" spans="1:5">
      <c r="A11" s="4" t="s">
        <v>1333</v>
      </c>
      <c r="C11" s="4" t="s">
        <v>185</v>
      </c>
      <c r="D11" s="4" t="s">
        <v>1342</v>
      </c>
      <c r="E11" s="4" t="s">
        <v>236</v>
      </c>
    </row>
    <row r="12" spans="1:5">
      <c r="A12" s="4" t="s">
        <v>1343</v>
      </c>
    </row>
    <row r="13" spans="1:5">
      <c r="A13" s="3" t="s">
        <v>1336</v>
      </c>
    </row>
    <row r="14" spans="1:5">
      <c r="A14" s="4" t="s">
        <v>1320</v>
      </c>
      <c r="B14" s="4" t="s">
        <v>1340</v>
      </c>
    </row>
    <row r="15" spans="1:5">
      <c r="A15" s="4" t="s">
        <v>1344</v>
      </c>
    </row>
    <row r="16" spans="1:5">
      <c r="A16" s="3" t="s">
        <v>1329</v>
      </c>
    </row>
    <row r="17" spans="1:5">
      <c r="A17" s="4" t="s">
        <v>1330</v>
      </c>
      <c r="C17" s="4" t="s">
        <v>1345</v>
      </c>
      <c r="D17" s="4" t="s">
        <v>1346</v>
      </c>
    </row>
    <row r="18" spans="1:5">
      <c r="A18" s="4" t="s">
        <v>1347</v>
      </c>
    </row>
    <row r="19" spans="1:5">
      <c r="A19" s="3" t="s">
        <v>1348</v>
      </c>
    </row>
    <row r="20" spans="1:5">
      <c r="A20" s="4" t="s">
        <v>1349</v>
      </c>
      <c r="C20" s="4" t="s">
        <v>197</v>
      </c>
      <c r="D20" s="4" t="s">
        <v>1350</v>
      </c>
    </row>
    <row r="21" spans="1:5">
      <c r="A21" s="4" t="s">
        <v>1351</v>
      </c>
      <c r="C21" s="4" t="s">
        <v>1352</v>
      </c>
      <c r="D21" s="4" t="s">
        <v>1352</v>
      </c>
    </row>
    <row r="22" spans="1:5">
      <c r="A22" s="4" t="s">
        <v>1353</v>
      </c>
      <c r="C22" s="5" t="n">
        <v>2024</v>
      </c>
      <c r="D22" s="5" t="n">
        <v>2021</v>
      </c>
    </row>
    <row r="23" spans="1:5">
      <c r="A23" s="4" t="s">
        <v>1354</v>
      </c>
    </row>
    <row r="24" spans="1:5">
      <c r="A24" s="3" t="s">
        <v>1348</v>
      </c>
    </row>
    <row r="25" spans="1:5">
      <c r="A25" s="4" t="s">
        <v>1349</v>
      </c>
      <c r="C25" s="4" t="s">
        <v>269</v>
      </c>
      <c r="D25" s="4" t="s">
        <v>1350</v>
      </c>
    </row>
    <row r="26" spans="1:5">
      <c r="A26" s="4" t="s">
        <v>1351</v>
      </c>
      <c r="C26" s="4" t="s">
        <v>1352</v>
      </c>
      <c r="D26" s="4" t="s">
        <v>1352</v>
      </c>
    </row>
    <row r="27" spans="1:5">
      <c r="A27" s="4" t="s">
        <v>1353</v>
      </c>
      <c r="C27" s="5" t="n">
        <v>2028</v>
      </c>
      <c r="D27" s="5" t="n">
        <v>2021</v>
      </c>
    </row>
    <row r="28" spans="1:5">
      <c r="A28" s="4" t="s">
        <v>1355</v>
      </c>
    </row>
    <row r="29" spans="1:5">
      <c r="A29" s="3" t="s">
        <v>1336</v>
      </c>
    </row>
    <row r="30" spans="1:5">
      <c r="A30" s="4" t="s">
        <v>1330</v>
      </c>
      <c r="C30" s="4" t="s">
        <v>1356</v>
      </c>
      <c r="D30" s="4" t="s">
        <v>1357</v>
      </c>
      <c r="E30" s="4" t="s">
        <v>1358</v>
      </c>
    </row>
    <row r="31" spans="1:5">
      <c r="A31" s="4" t="s">
        <v>1320</v>
      </c>
      <c r="C31" s="4" t="s">
        <v>1359</v>
      </c>
      <c r="D31" s="4" t="s">
        <v>1359</v>
      </c>
      <c r="E31" s="4" t="s">
        <v>1360</v>
      </c>
    </row>
    <row r="32" spans="1:5">
      <c r="A32" s="3" t="s">
        <v>1348</v>
      </c>
    </row>
    <row r="33" spans="1:5">
      <c r="A33" s="4" t="s">
        <v>1349</v>
      </c>
      <c r="C33" s="4" t="s">
        <v>1350</v>
      </c>
      <c r="D33" s="4" t="s">
        <v>1361</v>
      </c>
      <c r="E33" s="4" t="s">
        <v>1361</v>
      </c>
    </row>
    <row r="34" spans="1:5">
      <c r="A34" s="4" t="s">
        <v>1351</v>
      </c>
      <c r="C34" s="4" t="s">
        <v>1352</v>
      </c>
      <c r="D34" s="4" t="s">
        <v>1352</v>
      </c>
      <c r="E34" s="4" t="s">
        <v>1352</v>
      </c>
    </row>
    <row r="35" spans="1:5">
      <c r="A35" s="4" t="s">
        <v>1353</v>
      </c>
      <c r="C35" s="5" t="n">
        <v>2021</v>
      </c>
      <c r="D35" s="5" t="n">
        <v>2021</v>
      </c>
      <c r="E35" s="5" t="n">
        <v>2021</v>
      </c>
    </row>
    <row r="36" spans="1:5">
      <c r="A36" s="3" t="s">
        <v>563</v>
      </c>
    </row>
    <row r="37" spans="1:5">
      <c r="A37" s="4" t="s">
        <v>1362</v>
      </c>
      <c r="C37" s="8" t="n">
        <v>8</v>
      </c>
    </row>
    <row r="38" spans="1:5">
      <c r="A38" s="4" t="s">
        <v>1363</v>
      </c>
      <c r="C38" s="7" t="n">
        <v>76.2</v>
      </c>
    </row>
    <row r="39" spans="1:5">
      <c r="A39" s="4" t="s">
        <v>1364</v>
      </c>
      <c r="C39" s="7" t="n">
        <v>-6.4</v>
      </c>
    </row>
    <row r="40" spans="1:5">
      <c r="A40" s="4" t="s">
        <v>1365</v>
      </c>
      <c r="C40" s="6" t="n">
        <v>-62.5</v>
      </c>
    </row>
    <row r="41" spans="1:5">
      <c r="A41" s="4" t="s">
        <v>1366</v>
      </c>
    </row>
    <row r="42" spans="1:5">
      <c r="A42" s="3" t="s">
        <v>1336</v>
      </c>
    </row>
    <row r="43" spans="1:5">
      <c r="A43" s="4" t="s">
        <v>1320</v>
      </c>
      <c r="B43" s="4" t="s">
        <v>1359</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7"/>
    <col customWidth="1" max="2" min="2" width="14"/>
  </cols>
  <sheetData>
    <row r="1" spans="1:2">
      <c r="A1" s="1" t="s">
        <v>1367</v>
      </c>
      <c r="B1" s="2" t="s">
        <v>2</v>
      </c>
    </row>
    <row r="2" spans="1:2">
      <c r="A2" s="4" t="s">
        <v>1368</v>
      </c>
    </row>
    <row r="3" spans="1:2">
      <c r="A3" s="3" t="s">
        <v>1303</v>
      </c>
    </row>
    <row r="4" spans="1:2">
      <c r="A4" s="4" t="s">
        <v>1369</v>
      </c>
      <c r="B4" s="4" t="s">
        <v>1107</v>
      </c>
    </row>
    <row r="5" spans="1:2">
      <c r="A5" s="4" t="s">
        <v>1370</v>
      </c>
    </row>
    <row r="6" spans="1:2">
      <c r="A6" s="3" t="s">
        <v>1303</v>
      </c>
    </row>
    <row r="7" spans="1:2">
      <c r="A7" s="4" t="s">
        <v>1369</v>
      </c>
      <c r="B7" s="4" t="s">
        <v>1371</v>
      </c>
    </row>
    <row r="8" spans="1:2">
      <c r="A8" s="4" t="s">
        <v>1372</v>
      </c>
    </row>
    <row r="9" spans="1:2">
      <c r="A9" s="3" t="s">
        <v>1303</v>
      </c>
    </row>
    <row r="10" spans="1:2">
      <c r="A10" s="4" t="s">
        <v>1369</v>
      </c>
      <c r="B10" s="4" t="s">
        <v>620</v>
      </c>
    </row>
    <row r="11" spans="1:2">
      <c r="A11" s="4" t="s">
        <v>1373</v>
      </c>
    </row>
    <row r="12" spans="1:2">
      <c r="A12" s="3" t="s">
        <v>1303</v>
      </c>
    </row>
    <row r="13" spans="1:2">
      <c r="A13" s="4" t="s">
        <v>1369</v>
      </c>
      <c r="B13" s="4" t="s">
        <v>1374</v>
      </c>
    </row>
    <row r="14" spans="1:2">
      <c r="A14" s="4" t="s">
        <v>1375</v>
      </c>
    </row>
    <row r="15" spans="1:2">
      <c r="A15" s="3" t="s">
        <v>1303</v>
      </c>
    </row>
    <row r="16" spans="1:2">
      <c r="A16" s="4" t="s">
        <v>1369</v>
      </c>
      <c r="B16" s="4" t="s">
        <v>1374</v>
      </c>
    </row>
    <row r="17" spans="1:2">
      <c r="A17" s="4" t="s">
        <v>1376</v>
      </c>
    </row>
    <row r="18" spans="1:2">
      <c r="A18" s="3" t="s">
        <v>1303</v>
      </c>
    </row>
    <row r="19" spans="1:2">
      <c r="A19" s="4" t="s">
        <v>1369</v>
      </c>
      <c r="B19" s="4" t="s">
        <v>620</v>
      </c>
    </row>
    <row r="20" spans="1:2">
      <c r="A20" s="4" t="s">
        <v>1377</v>
      </c>
    </row>
    <row r="21" spans="1:2">
      <c r="A21" s="3" t="s">
        <v>1303</v>
      </c>
    </row>
    <row r="22" spans="1:2">
      <c r="A22" s="4" t="s">
        <v>1369</v>
      </c>
      <c r="B22" s="4" t="s">
        <v>608</v>
      </c>
    </row>
    <row r="23" spans="1:2">
      <c r="A23" s="4" t="s">
        <v>1378</v>
      </c>
    </row>
    <row r="24" spans="1:2">
      <c r="A24" s="3" t="s">
        <v>1303</v>
      </c>
    </row>
    <row r="25" spans="1:2">
      <c r="A25" s="4" t="s">
        <v>1369</v>
      </c>
      <c r="B25" s="4" t="s">
        <v>1379</v>
      </c>
    </row>
    <row r="26" spans="1:2">
      <c r="A26" s="4" t="s">
        <v>1380</v>
      </c>
    </row>
    <row r="27" spans="1:2">
      <c r="A27" s="3" t="s">
        <v>1303</v>
      </c>
    </row>
    <row r="28" spans="1:2">
      <c r="A28" s="4" t="s">
        <v>1369</v>
      </c>
      <c r="B28" s="4" t="s">
        <v>1374</v>
      </c>
    </row>
    <row r="29" spans="1:2">
      <c r="A29" s="4" t="s">
        <v>1381</v>
      </c>
    </row>
    <row r="30" spans="1:2">
      <c r="A30" s="3" t="s">
        <v>1303</v>
      </c>
    </row>
    <row r="31" spans="1:2">
      <c r="A31" s="4" t="s">
        <v>1369</v>
      </c>
      <c r="B31" s="4" t="s">
        <v>1371</v>
      </c>
    </row>
    <row r="32" spans="1:2">
      <c r="A32" s="4" t="s">
        <v>1382</v>
      </c>
    </row>
    <row r="33" spans="1:2">
      <c r="A33" s="3" t="s">
        <v>1303</v>
      </c>
    </row>
    <row r="34" spans="1:2">
      <c r="A34" s="4" t="s">
        <v>1369</v>
      </c>
      <c r="B34" s="4" t="s">
        <v>685</v>
      </c>
    </row>
    <row r="35" spans="1:2">
      <c r="A35" s="4" t="s">
        <v>1383</v>
      </c>
    </row>
    <row r="36" spans="1:2">
      <c r="A36" s="3" t="s">
        <v>1303</v>
      </c>
    </row>
    <row r="37" spans="1:2">
      <c r="A37" s="4" t="s">
        <v>1369</v>
      </c>
      <c r="B37" s="4" t="s">
        <v>6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384</v>
      </c>
      <c r="B1" s="2" t="s">
        <v>2</v>
      </c>
      <c r="C1" s="2" t="s">
        <v>30</v>
      </c>
      <c r="D1" s="2" t="s">
        <v>31</v>
      </c>
    </row>
    <row r="2" spans="1:4">
      <c r="A2" s="4" t="s">
        <v>1385</v>
      </c>
    </row>
    <row r="3" spans="1:4">
      <c r="A3" s="3" t="s">
        <v>1303</v>
      </c>
    </row>
    <row r="4" spans="1:4">
      <c r="A4" s="4" t="s">
        <v>1386</v>
      </c>
      <c r="B4" s="6" t="n">
        <v>2966.8</v>
      </c>
      <c r="C4" s="6" t="n">
        <v>2709.2</v>
      </c>
      <c r="D4" s="6" t="n">
        <v>2755.1</v>
      </c>
    </row>
    <row r="5" spans="1:4">
      <c r="A5" s="4" t="s">
        <v>1387</v>
      </c>
    </row>
    <row r="6" spans="1:4">
      <c r="A6" s="3" t="s">
        <v>1303</v>
      </c>
    </row>
    <row r="7" spans="1:4">
      <c r="A7" s="4" t="s">
        <v>1386</v>
      </c>
      <c r="B7" s="7" t="n">
        <v>2141.9</v>
      </c>
      <c r="C7" s="5" t="n">
        <v>1343</v>
      </c>
    </row>
    <row r="8" spans="1:4">
      <c r="A8" s="4" t="s">
        <v>1388</v>
      </c>
    </row>
    <row r="9" spans="1:4">
      <c r="A9" s="3" t="s">
        <v>1303</v>
      </c>
    </row>
    <row r="10" spans="1:4">
      <c r="A10" s="4" t="s">
        <v>1386</v>
      </c>
      <c r="B10" s="7" t="n">
        <v>53.6</v>
      </c>
      <c r="C10" s="7" t="n">
        <v>61.7</v>
      </c>
    </row>
    <row r="11" spans="1:4">
      <c r="A11" s="4" t="s">
        <v>1389</v>
      </c>
    </row>
    <row r="12" spans="1:4">
      <c r="A12" s="3" t="s">
        <v>1303</v>
      </c>
    </row>
    <row r="13" spans="1:4">
      <c r="A13" s="4" t="s">
        <v>1386</v>
      </c>
      <c r="B13" s="7" t="n">
        <v>345.1</v>
      </c>
      <c r="C13" s="5" t="n">
        <v>274</v>
      </c>
    </row>
    <row r="14" spans="1:4">
      <c r="A14" s="4" t="s">
        <v>1390</v>
      </c>
    </row>
    <row r="15" spans="1:4">
      <c r="A15" s="3" t="s">
        <v>1303</v>
      </c>
    </row>
    <row r="16" spans="1:4">
      <c r="A16" s="4" t="s">
        <v>1386</v>
      </c>
      <c r="B16" s="7" t="n">
        <v>352.9</v>
      </c>
      <c r="C16" s="7" t="n">
        <v>54.7</v>
      </c>
    </row>
    <row r="17" spans="1:4">
      <c r="A17" s="4" t="s">
        <v>1391</v>
      </c>
    </row>
    <row r="18" spans="1:4">
      <c r="A18" s="3" t="s">
        <v>1303</v>
      </c>
    </row>
    <row r="19" spans="1:4">
      <c r="A19" s="4" t="s">
        <v>1386</v>
      </c>
      <c r="B19" s="7" t="n">
        <v>1031.5</v>
      </c>
      <c r="C19" s="7" t="n">
        <v>862.1</v>
      </c>
    </row>
    <row r="20" spans="1:4">
      <c r="A20" s="4" t="s">
        <v>1392</v>
      </c>
    </row>
    <row r="21" spans="1:4">
      <c r="A21" s="3" t="s">
        <v>1303</v>
      </c>
    </row>
    <row r="22" spans="1:4">
      <c r="A22" s="4" t="s">
        <v>1386</v>
      </c>
      <c r="B22" s="7" t="n">
        <v>104.6</v>
      </c>
      <c r="C22" s="7" t="n">
        <v>75.90000000000001</v>
      </c>
    </row>
    <row r="23" spans="1:4">
      <c r="A23" s="4" t="s">
        <v>1393</v>
      </c>
    </row>
    <row r="24" spans="1:4">
      <c r="A24" s="3" t="s">
        <v>1303</v>
      </c>
    </row>
    <row r="25" spans="1:4">
      <c r="A25" s="4" t="s">
        <v>1386</v>
      </c>
      <c r="B25" s="7" t="n">
        <v>254.2</v>
      </c>
      <c r="C25" s="7" t="n">
        <v>14.6</v>
      </c>
    </row>
    <row r="26" spans="1:4">
      <c r="A26" s="4" t="s">
        <v>1394</v>
      </c>
    </row>
    <row r="27" spans="1:4">
      <c r="A27" s="3" t="s">
        <v>1303</v>
      </c>
    </row>
    <row r="28" spans="1:4">
      <c r="A28" s="4" t="s">
        <v>1386</v>
      </c>
      <c r="B28" s="7" t="n">
        <v>853.5</v>
      </c>
      <c r="C28" s="7" t="n">
        <v>331.7</v>
      </c>
    </row>
    <row r="29" spans="1:4">
      <c r="A29" s="4" t="s">
        <v>1395</v>
      </c>
    </row>
    <row r="30" spans="1:4">
      <c r="A30" s="3" t="s">
        <v>1303</v>
      </c>
    </row>
    <row r="31" spans="1:4">
      <c r="A31" s="4" t="s">
        <v>1386</v>
      </c>
      <c r="B31" s="5" t="n">
        <v>0</v>
      </c>
      <c r="C31" s="7" t="n">
        <v>3.7</v>
      </c>
    </row>
    <row r="32" spans="1:4">
      <c r="A32" s="4" t="s">
        <v>1396</v>
      </c>
    </row>
    <row r="33" spans="1:4">
      <c r="A33" s="3" t="s">
        <v>1303</v>
      </c>
    </row>
    <row r="34" spans="1:4">
      <c r="A34" s="4" t="s">
        <v>1386</v>
      </c>
      <c r="B34" s="5" t="n">
        <v>345</v>
      </c>
      <c r="C34" s="7" t="n">
        <v>273.9</v>
      </c>
    </row>
    <row r="35" spans="1:4">
      <c r="A35" s="4" t="s">
        <v>1397</v>
      </c>
    </row>
    <row r="36" spans="1:4">
      <c r="A36" s="3" t="s">
        <v>1303</v>
      </c>
    </row>
    <row r="37" spans="1:4">
      <c r="A37" s="4" t="s">
        <v>1386</v>
      </c>
      <c r="B37" s="7" t="n">
        <v>352.1</v>
      </c>
      <c r="C37" s="7" t="n">
        <v>54.1</v>
      </c>
    </row>
    <row r="38" spans="1:4">
      <c r="A38" s="4" t="s">
        <v>1398</v>
      </c>
    </row>
    <row r="39" spans="1:4">
      <c r="A39" s="3" t="s">
        <v>1303</v>
      </c>
    </row>
    <row r="40" spans="1:4">
      <c r="A40" s="4" t="s">
        <v>1386</v>
      </c>
      <c r="B40" s="7" t="n">
        <v>138.6</v>
      </c>
      <c r="C40" s="5" t="n">
        <v>0</v>
      </c>
    </row>
    <row r="41" spans="1:4">
      <c r="A41" s="4" t="s">
        <v>1399</v>
      </c>
    </row>
    <row r="42" spans="1:4">
      <c r="A42" s="3" t="s">
        <v>1303</v>
      </c>
    </row>
    <row r="43" spans="1:4">
      <c r="A43" s="4" t="s">
        <v>1386</v>
      </c>
      <c r="B43" s="7" t="n">
        <v>17.8</v>
      </c>
      <c r="C43" s="5" t="n">
        <v>0</v>
      </c>
    </row>
    <row r="44" spans="1:4">
      <c r="A44" s="4" t="s">
        <v>1400</v>
      </c>
    </row>
    <row r="45" spans="1:4">
      <c r="A45" s="3" t="s">
        <v>1303</v>
      </c>
    </row>
    <row r="46" spans="1:4">
      <c r="A46" s="4" t="s">
        <v>1386</v>
      </c>
      <c r="B46" s="5" t="n">
        <v>0</v>
      </c>
      <c r="C46" s="5" t="n">
        <v>0</v>
      </c>
    </row>
    <row r="47" spans="1:4">
      <c r="A47" s="4" t="s">
        <v>1401</v>
      </c>
    </row>
    <row r="48" spans="1:4">
      <c r="A48" s="3" t="s">
        <v>1303</v>
      </c>
    </row>
    <row r="49" spans="1:4">
      <c r="A49" s="4" t="s">
        <v>1386</v>
      </c>
      <c r="B49" s="7" t="n">
        <v>1187.5</v>
      </c>
      <c r="C49" s="7" t="n">
        <v>995.9</v>
      </c>
    </row>
    <row r="50" spans="1:4">
      <c r="A50" s="4" t="s">
        <v>1402</v>
      </c>
    </row>
    <row r="51" spans="1:4">
      <c r="A51" s="3" t="s">
        <v>1303</v>
      </c>
    </row>
    <row r="52" spans="1:4">
      <c r="A52" s="4" t="s">
        <v>1386</v>
      </c>
      <c r="B52" s="7" t="n">
        <v>53.6</v>
      </c>
      <c r="C52" s="5" t="n">
        <v>58</v>
      </c>
    </row>
    <row r="53" spans="1:4">
      <c r="A53" s="4" t="s">
        <v>1403</v>
      </c>
    </row>
    <row r="54" spans="1:4">
      <c r="A54" s="3" t="s">
        <v>1303</v>
      </c>
    </row>
    <row r="55" spans="1:4">
      <c r="A55" s="4" t="s">
        <v>1386</v>
      </c>
      <c r="B55" s="7" t="n">
        <v>0.1</v>
      </c>
      <c r="C55" s="7" t="n">
        <v>0.1</v>
      </c>
    </row>
    <row r="56" spans="1:4">
      <c r="A56" s="4" t="s">
        <v>1404</v>
      </c>
    </row>
    <row r="57" spans="1:4">
      <c r="A57" s="3" t="s">
        <v>1303</v>
      </c>
    </row>
    <row r="58" spans="1:4">
      <c r="A58" s="4" t="s">
        <v>1386</v>
      </c>
      <c r="B58" s="5" t="n">
        <v>0</v>
      </c>
      <c r="C58" s="7" t="n">
        <v>0.6</v>
      </c>
    </row>
    <row r="59" spans="1:4">
      <c r="A59" s="4" t="s">
        <v>1405</v>
      </c>
    </row>
    <row r="60" spans="1:4">
      <c r="A60" s="3" t="s">
        <v>1303</v>
      </c>
    </row>
    <row r="61" spans="1:4">
      <c r="A61" s="4" t="s">
        <v>1386</v>
      </c>
      <c r="B61" s="7" t="n">
        <v>892.9</v>
      </c>
      <c r="C61" s="7" t="n">
        <v>861.3</v>
      </c>
    </row>
    <row r="62" spans="1:4">
      <c r="A62" s="4" t="s">
        <v>1406</v>
      </c>
    </row>
    <row r="63" spans="1:4">
      <c r="A63" s="3" t="s">
        <v>1303</v>
      </c>
    </row>
    <row r="64" spans="1:4">
      <c r="A64" s="4" t="s">
        <v>1386</v>
      </c>
      <c r="B64" s="7" t="n">
        <v>86.8</v>
      </c>
      <c r="C64" s="7" t="n">
        <v>75.90000000000001</v>
      </c>
    </row>
    <row r="65" spans="1:4">
      <c r="A65" s="4" t="s">
        <v>1407</v>
      </c>
    </row>
    <row r="66" spans="1:4">
      <c r="A66" s="3" t="s">
        <v>1303</v>
      </c>
    </row>
    <row r="67" spans="1:4">
      <c r="A67" s="4" t="s">
        <v>1386</v>
      </c>
      <c r="B67" s="7" t="n">
        <v>154.1</v>
      </c>
      <c r="C67" s="5" t="n">
        <v>0</v>
      </c>
    </row>
    <row r="68" spans="1:4">
      <c r="A68" s="4" t="s">
        <v>1408</v>
      </c>
    </row>
    <row r="69" spans="1:4">
      <c r="A69" s="3" t="s">
        <v>1303</v>
      </c>
    </row>
    <row r="70" spans="1:4">
      <c r="A70" s="4" t="s">
        <v>1386</v>
      </c>
      <c r="B70" s="7" t="n">
        <v>100.9</v>
      </c>
      <c r="C70" s="7" t="n">
        <v>15.4</v>
      </c>
    </row>
    <row r="71" spans="1:4">
      <c r="A71" s="4" t="s">
        <v>1409</v>
      </c>
    </row>
    <row r="72" spans="1:4">
      <c r="A72" s="3" t="s">
        <v>1303</v>
      </c>
    </row>
    <row r="73" spans="1:4">
      <c r="A73" s="4" t="s">
        <v>1386</v>
      </c>
      <c r="B73" s="5" t="n">
        <v>0</v>
      </c>
      <c r="C73" s="5" t="n">
        <v>0</v>
      </c>
    </row>
    <row r="74" spans="1:4">
      <c r="A74" s="4" t="s">
        <v>1410</v>
      </c>
    </row>
    <row r="75" spans="1:4">
      <c r="A75" s="3" t="s">
        <v>1303</v>
      </c>
    </row>
    <row r="76" spans="1:4">
      <c r="A76" s="4" t="s">
        <v>1386</v>
      </c>
      <c r="B76" s="5" t="n">
        <v>0</v>
      </c>
      <c r="C76" s="5" t="n">
        <v>0</v>
      </c>
    </row>
    <row r="77" spans="1:4">
      <c r="A77" s="4" t="s">
        <v>1411</v>
      </c>
    </row>
    <row r="78" spans="1:4">
      <c r="A78" s="3" t="s">
        <v>1303</v>
      </c>
    </row>
    <row r="79" spans="1:4">
      <c r="A79" s="4" t="s">
        <v>1386</v>
      </c>
      <c r="B79" s="7" t="n">
        <v>0.8</v>
      </c>
      <c r="C79" s="5" t="n">
        <v>0</v>
      </c>
    </row>
    <row r="80" spans="1:4">
      <c r="A80" s="4" t="s">
        <v>1412</v>
      </c>
    </row>
    <row r="81" spans="1:4">
      <c r="A81" s="3" t="s">
        <v>1303</v>
      </c>
    </row>
    <row r="82" spans="1:4">
      <c r="A82" s="4" t="s">
        <v>1386</v>
      </c>
      <c r="B82" s="5" t="n">
        <v>0</v>
      </c>
      <c r="C82" s="7" t="n">
        <v>0.8</v>
      </c>
    </row>
    <row r="83" spans="1:4">
      <c r="A83" s="4" t="s">
        <v>1413</v>
      </c>
    </row>
    <row r="84" spans="1:4">
      <c r="A84" s="3" t="s">
        <v>1303</v>
      </c>
    </row>
    <row r="85" spans="1:4">
      <c r="A85" s="4" t="s">
        <v>1386</v>
      </c>
      <c r="B85" s="5" t="n">
        <v>0</v>
      </c>
      <c r="C85" s="5" t="n">
        <v>0</v>
      </c>
    </row>
    <row r="86" spans="1:4">
      <c r="A86" s="4" t="s">
        <v>1414</v>
      </c>
    </row>
    <row r="87" spans="1:4">
      <c r="A87" s="3" t="s">
        <v>1303</v>
      </c>
    </row>
    <row r="88" spans="1:4">
      <c r="A88" s="4" t="s">
        <v>1386</v>
      </c>
      <c r="B88" s="7" t="n">
        <v>100.1</v>
      </c>
      <c r="C88" s="7" t="n">
        <v>14.6</v>
      </c>
    </row>
    <row r="89" spans="1:4">
      <c r="A89" s="4" t="s">
        <v>1415</v>
      </c>
    </row>
    <row r="90" spans="1:4">
      <c r="A90" s="3" t="s">
        <v>1303</v>
      </c>
    </row>
    <row r="91" spans="1:4">
      <c r="A91" s="4" t="s">
        <v>1386</v>
      </c>
      <c r="B91" s="7" t="n">
        <v>824.9</v>
      </c>
      <c r="C91" s="7" t="n">
        <v>1366.2</v>
      </c>
    </row>
    <row r="92" spans="1:4">
      <c r="A92" s="4" t="s">
        <v>1416</v>
      </c>
    </row>
    <row r="93" spans="1:4">
      <c r="A93" s="3" t="s">
        <v>1303</v>
      </c>
    </row>
    <row r="94" spans="1:4">
      <c r="A94" s="4" t="s">
        <v>1386</v>
      </c>
      <c r="B94" s="7" t="n">
        <v>841.5</v>
      </c>
      <c r="C94" s="7" t="n">
        <v>773.5</v>
      </c>
      <c r="D94" s="6" t="n">
        <v>749.8</v>
      </c>
    </row>
    <row r="95" spans="1:4">
      <c r="A95" s="4" t="s">
        <v>1417</v>
      </c>
    </row>
    <row r="96" spans="1:4">
      <c r="A96" s="3" t="s">
        <v>1303</v>
      </c>
    </row>
    <row r="97" spans="1:4">
      <c r="A97" s="4" t="s">
        <v>1386</v>
      </c>
      <c r="B97" s="7" t="n">
        <v>538.1</v>
      </c>
      <c r="C97" s="7" t="n">
        <v>218.2</v>
      </c>
    </row>
    <row r="98" spans="1:4">
      <c r="A98" s="4" t="s">
        <v>1418</v>
      </c>
    </row>
    <row r="99" spans="1:4">
      <c r="A99" s="3" t="s">
        <v>1303</v>
      </c>
    </row>
    <row r="100" spans="1:4">
      <c r="A100" s="4" t="s">
        <v>1386</v>
      </c>
      <c r="B100" s="7" t="n">
        <v>21.9</v>
      </c>
      <c r="C100" s="7" t="n">
        <v>32.2</v>
      </c>
    </row>
    <row r="101" spans="1:4">
      <c r="A101" s="4" t="s">
        <v>1419</v>
      </c>
    </row>
    <row r="102" spans="1:4">
      <c r="A102" s="3" t="s">
        <v>1303</v>
      </c>
    </row>
    <row r="103" spans="1:4">
      <c r="A103" s="4" t="s">
        <v>1386</v>
      </c>
      <c r="B103" s="5" t="n">
        <v>101</v>
      </c>
      <c r="C103" s="7" t="n">
        <v>34.3</v>
      </c>
    </row>
    <row r="104" spans="1:4">
      <c r="A104" s="4" t="s">
        <v>1420</v>
      </c>
    </row>
    <row r="105" spans="1:4">
      <c r="A105" s="3" t="s">
        <v>1303</v>
      </c>
    </row>
    <row r="106" spans="1:4">
      <c r="A106" s="4" t="s">
        <v>1386</v>
      </c>
      <c r="B106" s="7" t="n">
        <v>115.5</v>
      </c>
      <c r="C106" s="7" t="n">
        <v>3.7</v>
      </c>
    </row>
    <row r="107" spans="1:4">
      <c r="A107" s="4" t="s">
        <v>1421</v>
      </c>
    </row>
    <row r="108" spans="1:4">
      <c r="A108" s="3" t="s">
        <v>1303</v>
      </c>
    </row>
    <row r="109" spans="1:4">
      <c r="A109" s="4" t="s">
        <v>1386</v>
      </c>
      <c r="B109" s="7" t="n">
        <v>269.1</v>
      </c>
      <c r="C109" s="7" t="n">
        <v>137.9</v>
      </c>
    </row>
    <row r="110" spans="1:4">
      <c r="A110" s="4" t="s">
        <v>1422</v>
      </c>
    </row>
    <row r="111" spans="1:4">
      <c r="A111" s="3" t="s">
        <v>1303</v>
      </c>
    </row>
    <row r="112" spans="1:4">
      <c r="A112" s="4" t="s">
        <v>1386</v>
      </c>
      <c r="B112" s="7" t="n">
        <v>16.3</v>
      </c>
      <c r="C112" s="7" t="n">
        <v>8.800000000000001</v>
      </c>
    </row>
    <row r="113" spans="1:4">
      <c r="A113" s="4" t="s">
        <v>1423</v>
      </c>
    </row>
    <row r="114" spans="1:4">
      <c r="A114" s="3" t="s">
        <v>1303</v>
      </c>
    </row>
    <row r="115" spans="1:4">
      <c r="A115" s="4" t="s">
        <v>1386</v>
      </c>
      <c r="B115" s="7" t="n">
        <v>14.3</v>
      </c>
      <c r="C115" s="7" t="n">
        <v>1.3</v>
      </c>
    </row>
    <row r="116" spans="1:4">
      <c r="A116" s="4" t="s">
        <v>1424</v>
      </c>
    </row>
    <row r="117" spans="1:4">
      <c r="A117" s="3" t="s">
        <v>1303</v>
      </c>
    </row>
    <row r="118" spans="1:4">
      <c r="A118" s="4" t="s">
        <v>1386</v>
      </c>
      <c r="B118" s="7" t="n">
        <v>364.1</v>
      </c>
      <c r="C118" s="7" t="n">
        <v>66.59999999999999</v>
      </c>
    </row>
    <row r="119" spans="1:4">
      <c r="A119" s="4" t="s">
        <v>1425</v>
      </c>
    </row>
    <row r="120" spans="1:4">
      <c r="A120" s="3" t="s">
        <v>1303</v>
      </c>
    </row>
    <row r="121" spans="1:4">
      <c r="A121" s="4" t="s">
        <v>1386</v>
      </c>
      <c r="B121" s="7" t="n">
        <v>19.6</v>
      </c>
      <c r="C121" s="7" t="n">
        <v>28.8</v>
      </c>
    </row>
    <row r="122" spans="1:4">
      <c r="A122" s="4" t="s">
        <v>1426</v>
      </c>
    </row>
    <row r="123" spans="1:4">
      <c r="A123" s="3" t="s">
        <v>1303</v>
      </c>
    </row>
    <row r="124" spans="1:4">
      <c r="A124" s="4" t="s">
        <v>1386</v>
      </c>
      <c r="B124" s="5" t="n">
        <v>101</v>
      </c>
      <c r="C124" s="7" t="n">
        <v>34.3</v>
      </c>
    </row>
    <row r="125" spans="1:4">
      <c r="A125" s="4" t="s">
        <v>1427</v>
      </c>
    </row>
    <row r="126" spans="1:4">
      <c r="A126" s="3" t="s">
        <v>1303</v>
      </c>
    </row>
    <row r="127" spans="1:4">
      <c r="A127" s="4" t="s">
        <v>1386</v>
      </c>
      <c r="B127" s="7" t="n">
        <v>115.3</v>
      </c>
      <c r="C127" s="7" t="n">
        <v>3.5</v>
      </c>
    </row>
    <row r="128" spans="1:4">
      <c r="A128" s="4" t="s">
        <v>1428</v>
      </c>
    </row>
    <row r="129" spans="1:4">
      <c r="A129" s="3" t="s">
        <v>1303</v>
      </c>
    </row>
    <row r="130" spans="1:4">
      <c r="A130" s="4" t="s">
        <v>1386</v>
      </c>
      <c r="B130" s="5" t="n">
        <v>121</v>
      </c>
      <c r="C130" s="5" t="n">
        <v>0</v>
      </c>
    </row>
    <row r="131" spans="1:4">
      <c r="A131" s="4" t="s">
        <v>1429</v>
      </c>
    </row>
    <row r="132" spans="1:4">
      <c r="A132" s="3" t="s">
        <v>1303</v>
      </c>
    </row>
    <row r="133" spans="1:4">
      <c r="A133" s="4" t="s">
        <v>1386</v>
      </c>
      <c r="B133" s="7" t="n">
        <v>7.2</v>
      </c>
      <c r="C133" s="5" t="n">
        <v>0</v>
      </c>
    </row>
    <row r="134" spans="1:4">
      <c r="A134" s="4" t="s">
        <v>1430</v>
      </c>
    </row>
    <row r="135" spans="1:4">
      <c r="A135" s="3" t="s">
        <v>1303</v>
      </c>
    </row>
    <row r="136" spans="1:4">
      <c r="A136" s="4" t="s">
        <v>1386</v>
      </c>
      <c r="B136" s="5" t="n">
        <v>0</v>
      </c>
      <c r="C136" s="5" t="n">
        <v>0</v>
      </c>
    </row>
    <row r="137" spans="1:4">
      <c r="A137" s="4" t="s">
        <v>1431</v>
      </c>
    </row>
    <row r="138" spans="1:4">
      <c r="A138" s="3" t="s">
        <v>1303</v>
      </c>
    </row>
    <row r="139" spans="1:4">
      <c r="A139" s="4" t="s">
        <v>1386</v>
      </c>
      <c r="B139" s="7" t="n">
        <v>166.1</v>
      </c>
      <c r="C139" s="7" t="n">
        <v>150.3</v>
      </c>
    </row>
    <row r="140" spans="1:4">
      <c r="A140" s="4" t="s">
        <v>1432</v>
      </c>
    </row>
    <row r="141" spans="1:4">
      <c r="A141" s="3" t="s">
        <v>1303</v>
      </c>
    </row>
    <row r="142" spans="1:4">
      <c r="A142" s="4" t="s">
        <v>1386</v>
      </c>
      <c r="B142" s="7" t="n">
        <v>2.3</v>
      </c>
      <c r="C142" s="7" t="n">
        <v>3.4</v>
      </c>
    </row>
    <row r="143" spans="1:4">
      <c r="A143" s="4" t="s">
        <v>1433</v>
      </c>
    </row>
    <row r="144" spans="1:4">
      <c r="A144" s="3" t="s">
        <v>1303</v>
      </c>
    </row>
    <row r="145" spans="1:4">
      <c r="A145" s="4" t="s">
        <v>1386</v>
      </c>
      <c r="B145" s="5" t="n">
        <v>0</v>
      </c>
      <c r="C145" s="5" t="n">
        <v>0</v>
      </c>
    </row>
    <row r="146" spans="1:4">
      <c r="A146" s="4" t="s">
        <v>1434</v>
      </c>
    </row>
    <row r="147" spans="1:4">
      <c r="A147" s="3" t="s">
        <v>1303</v>
      </c>
    </row>
    <row r="148" spans="1:4">
      <c r="A148" s="4" t="s">
        <v>1386</v>
      </c>
      <c r="B148" s="5" t="n">
        <v>0</v>
      </c>
      <c r="C148" s="7" t="n">
        <v>0.2</v>
      </c>
    </row>
    <row r="149" spans="1:4">
      <c r="A149" s="4" t="s">
        <v>1435</v>
      </c>
    </row>
    <row r="150" spans="1:4">
      <c r="A150" s="3" t="s">
        <v>1303</v>
      </c>
    </row>
    <row r="151" spans="1:4">
      <c r="A151" s="4" t="s">
        <v>1386</v>
      </c>
      <c r="B151" s="7" t="n">
        <v>148.1</v>
      </c>
      <c r="C151" s="7" t="n">
        <v>137.9</v>
      </c>
    </row>
    <row r="152" spans="1:4">
      <c r="A152" s="4" t="s">
        <v>1436</v>
      </c>
    </row>
    <row r="153" spans="1:4">
      <c r="A153" s="3" t="s">
        <v>1303</v>
      </c>
    </row>
    <row r="154" spans="1:4">
      <c r="A154" s="4" t="s">
        <v>1386</v>
      </c>
      <c r="B154" s="7" t="n">
        <v>9.1</v>
      </c>
      <c r="C154" s="7" t="n">
        <v>8.800000000000001</v>
      </c>
    </row>
    <row r="155" spans="1:4">
      <c r="A155" s="4" t="s">
        <v>1437</v>
      </c>
    </row>
    <row r="156" spans="1:4">
      <c r="A156" s="3" t="s">
        <v>1303</v>
      </c>
    </row>
    <row r="157" spans="1:4">
      <c r="A157" s="4" t="s">
        <v>1386</v>
      </c>
      <c r="B157" s="7" t="n">
        <v>6.6</v>
      </c>
      <c r="C157" s="5" t="n">
        <v>0</v>
      </c>
    </row>
    <row r="158" spans="1:4">
      <c r="A158" s="4" t="s">
        <v>1438</v>
      </c>
    </row>
    <row r="159" spans="1:4">
      <c r="A159" s="3" t="s">
        <v>1303</v>
      </c>
    </row>
    <row r="160" spans="1:4">
      <c r="A160" s="4" t="s">
        <v>1386</v>
      </c>
      <c r="B160" s="7" t="n">
        <v>7.9</v>
      </c>
      <c r="C160" s="7" t="n">
        <v>1.3</v>
      </c>
    </row>
    <row r="161" spans="1:4">
      <c r="A161" s="4" t="s">
        <v>1439</v>
      </c>
    </row>
    <row r="162" spans="1:4">
      <c r="A162" s="3" t="s">
        <v>1303</v>
      </c>
    </row>
    <row r="163" spans="1:4">
      <c r="A163" s="4" t="s">
        <v>1386</v>
      </c>
      <c r="B163" s="5" t="n">
        <v>0</v>
      </c>
      <c r="C163" s="5" t="n">
        <v>0</v>
      </c>
    </row>
    <row r="164" spans="1:4">
      <c r="A164" s="4" t="s">
        <v>1440</v>
      </c>
    </row>
    <row r="165" spans="1:4">
      <c r="A165" s="3" t="s">
        <v>1303</v>
      </c>
    </row>
    <row r="166" spans="1:4">
      <c r="A166" s="4" t="s">
        <v>1386</v>
      </c>
      <c r="B166" s="5" t="n">
        <v>0</v>
      </c>
      <c r="C166" s="5" t="n">
        <v>0</v>
      </c>
    </row>
    <row r="167" spans="1:4">
      <c r="A167" s="4" t="s">
        <v>1441</v>
      </c>
    </row>
    <row r="168" spans="1:4">
      <c r="A168" s="3" t="s">
        <v>1303</v>
      </c>
    </row>
    <row r="169" spans="1:4">
      <c r="A169" s="4" t="s">
        <v>1386</v>
      </c>
      <c r="B169" s="7" t="n">
        <v>0.2</v>
      </c>
      <c r="C169" s="5" t="n">
        <v>0</v>
      </c>
    </row>
    <row r="170" spans="1:4">
      <c r="A170" s="4" t="s">
        <v>1442</v>
      </c>
    </row>
    <row r="171" spans="1:4">
      <c r="A171" s="3" t="s">
        <v>1303</v>
      </c>
    </row>
    <row r="172" spans="1:4">
      <c r="A172" s="4" t="s">
        <v>1386</v>
      </c>
      <c r="B172" s="5" t="n">
        <v>0</v>
      </c>
      <c r="C172" s="5" t="n">
        <v>0</v>
      </c>
    </row>
    <row r="173" spans="1:4">
      <c r="A173" s="4" t="s">
        <v>1443</v>
      </c>
    </row>
    <row r="174" spans="1:4">
      <c r="A174" s="3" t="s">
        <v>1303</v>
      </c>
    </row>
    <row r="175" spans="1:4">
      <c r="A175" s="4" t="s">
        <v>1386</v>
      </c>
      <c r="B175" s="5" t="n">
        <v>0</v>
      </c>
      <c r="C175" s="5" t="n">
        <v>0</v>
      </c>
    </row>
    <row r="176" spans="1:4">
      <c r="A176" s="4" t="s">
        <v>1444</v>
      </c>
    </row>
    <row r="177" spans="1:4">
      <c r="A177" s="3" t="s">
        <v>1303</v>
      </c>
    </row>
    <row r="178" spans="1:4">
      <c r="A178" s="4" t="s">
        <v>1386</v>
      </c>
      <c r="B178" s="7" t="n">
        <v>7.7</v>
      </c>
      <c r="C178" s="7" t="n">
        <v>1.3</v>
      </c>
    </row>
    <row r="179" spans="1:4">
      <c r="A179" s="4" t="s">
        <v>1445</v>
      </c>
    </row>
    <row r="180" spans="1:4">
      <c r="A180" s="3" t="s">
        <v>1303</v>
      </c>
    </row>
    <row r="181" spans="1:4">
      <c r="A181" s="4" t="s">
        <v>1386</v>
      </c>
      <c r="B181" s="6" t="n">
        <v>303.4</v>
      </c>
      <c r="C181" s="6" t="n">
        <v>55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30</v>
      </c>
    </row>
    <row r="3" spans="1:3">
      <c r="A3" s="4" t="s">
        <v>1385</v>
      </c>
    </row>
    <row r="4" spans="1:3">
      <c r="A4" s="3" t="s">
        <v>1447</v>
      </c>
    </row>
    <row r="5" spans="1:3">
      <c r="A5" s="4" t="s">
        <v>1295</v>
      </c>
      <c r="B5" s="6" t="n">
        <v>2709.2</v>
      </c>
      <c r="C5" s="6" t="n">
        <v>2755.1</v>
      </c>
    </row>
    <row r="6" spans="1:3">
      <c r="A6" s="4" t="s">
        <v>1448</v>
      </c>
      <c r="B6" s="7" t="n">
        <v>368.7</v>
      </c>
      <c r="C6" s="7" t="n">
        <v>199.4</v>
      </c>
    </row>
    <row r="7" spans="1:3">
      <c r="A7" s="4" t="s">
        <v>1298</v>
      </c>
      <c r="B7" s="7" t="n">
        <v>2966.8</v>
      </c>
      <c r="C7" s="7" t="n">
        <v>2709.2</v>
      </c>
    </row>
    <row r="8" spans="1:3">
      <c r="A8" s="4" t="s">
        <v>1414</v>
      </c>
    </row>
    <row r="9" spans="1:3">
      <c r="A9" s="3" t="s">
        <v>1447</v>
      </c>
    </row>
    <row r="10" spans="1:3">
      <c r="A10" s="4" t="s">
        <v>1295</v>
      </c>
      <c r="B10" s="7" t="n">
        <v>14.6</v>
      </c>
      <c r="C10" s="7" t="n">
        <v>5.5</v>
      </c>
    </row>
    <row r="11" spans="1:3">
      <c r="A11" s="4" t="s">
        <v>1448</v>
      </c>
      <c r="B11" s="7" t="n">
        <v>2.8</v>
      </c>
      <c r="C11" s="7" t="n">
        <v>0.5</v>
      </c>
    </row>
    <row r="12" spans="1:3">
      <c r="A12" s="4" t="s">
        <v>1213</v>
      </c>
      <c r="B12" s="7" t="n">
        <v>55.5</v>
      </c>
      <c r="C12" s="7" t="n">
        <v>8.6</v>
      </c>
    </row>
    <row r="13" spans="1:3">
      <c r="A13" s="4" t="s">
        <v>1449</v>
      </c>
      <c r="B13" s="7" t="n">
        <v>27.2</v>
      </c>
    </row>
    <row r="14" spans="1:3">
      <c r="A14" s="4" t="s">
        <v>1298</v>
      </c>
      <c r="B14" s="7" t="n">
        <v>100.1</v>
      </c>
      <c r="C14" s="7" t="n">
        <v>14.6</v>
      </c>
    </row>
    <row r="15" spans="1:3">
      <c r="A15" s="4" t="s">
        <v>1411</v>
      </c>
    </row>
    <row r="16" spans="1:3">
      <c r="A16" s="3" t="s">
        <v>1447</v>
      </c>
    </row>
    <row r="17" spans="1:3">
      <c r="A17" s="4" t="s">
        <v>1295</v>
      </c>
      <c r="B17" s="5" t="n">
        <v>0</v>
      </c>
    </row>
    <row r="18" spans="1:3">
      <c r="A18" s="4" t="s">
        <v>1448</v>
      </c>
      <c r="B18" s="7" t="n">
        <v>-0.2</v>
      </c>
    </row>
    <row r="19" spans="1:3">
      <c r="A19" s="4" t="s">
        <v>1213</v>
      </c>
      <c r="B19" s="5" t="n">
        <v>1</v>
      </c>
    </row>
    <row r="20" spans="1:3">
      <c r="A20" s="4" t="s">
        <v>1449</v>
      </c>
      <c r="B20" s="5" t="n">
        <v>0</v>
      </c>
    </row>
    <row r="21" spans="1:3">
      <c r="A21" s="4" t="s">
        <v>1298</v>
      </c>
      <c r="B21" s="7" t="n">
        <v>0.8</v>
      </c>
      <c r="C21" s="5" t="n">
        <v>0</v>
      </c>
    </row>
    <row r="22" spans="1:3">
      <c r="A22" s="4" t="s">
        <v>1450</v>
      </c>
    </row>
    <row r="23" spans="1:3">
      <c r="A23" s="3" t="s">
        <v>1447</v>
      </c>
    </row>
    <row r="24" spans="1:3">
      <c r="A24" s="4" t="s">
        <v>1295</v>
      </c>
      <c r="B24" s="7" t="n">
        <v>0.8</v>
      </c>
      <c r="C24" s="5" t="n">
        <v>0</v>
      </c>
    </row>
    <row r="25" spans="1:3">
      <c r="A25" s="4" t="s">
        <v>1448</v>
      </c>
      <c r="B25" s="7" t="n">
        <v>-0.8</v>
      </c>
      <c r="C25" s="5" t="n">
        <v>0</v>
      </c>
    </row>
    <row r="26" spans="1:3">
      <c r="A26" s="4" t="s">
        <v>1213</v>
      </c>
      <c r="B26" s="5" t="n">
        <v>0</v>
      </c>
      <c r="C26" s="7" t="n">
        <v>0.8</v>
      </c>
    </row>
    <row r="27" spans="1:3">
      <c r="A27" s="4" t="s">
        <v>1449</v>
      </c>
      <c r="B27" s="5" t="n">
        <v>0</v>
      </c>
    </row>
    <row r="28" spans="1:3">
      <c r="A28" s="4" t="s">
        <v>1298</v>
      </c>
      <c r="B28" s="5" t="n">
        <v>0</v>
      </c>
      <c r="C28" s="7" t="n">
        <v>0.8</v>
      </c>
    </row>
    <row r="29" spans="1:3">
      <c r="A29" s="4" t="s">
        <v>1416</v>
      </c>
    </row>
    <row r="30" spans="1:3">
      <c r="A30" s="3" t="s">
        <v>1447</v>
      </c>
    </row>
    <row r="31" spans="1:3">
      <c r="A31" s="4" t="s">
        <v>1295</v>
      </c>
      <c r="B31" s="7" t="n">
        <v>773.5</v>
      </c>
      <c r="C31" s="7" t="n">
        <v>749.8</v>
      </c>
    </row>
    <row r="32" spans="1:3">
      <c r="A32" s="4" t="s">
        <v>1448</v>
      </c>
      <c r="B32" s="7" t="n">
        <v>95.90000000000001</v>
      </c>
      <c r="C32" s="7" t="n">
        <v>51.5</v>
      </c>
    </row>
    <row r="33" spans="1:3">
      <c r="A33" s="4" t="s">
        <v>1298</v>
      </c>
      <c r="B33" s="7" t="n">
        <v>841.5</v>
      </c>
      <c r="C33" s="7" t="n">
        <v>773.5</v>
      </c>
    </row>
    <row r="34" spans="1:3">
      <c r="A34" s="4" t="s">
        <v>1444</v>
      </c>
    </row>
    <row r="35" spans="1:3">
      <c r="A35" s="3" t="s">
        <v>1447</v>
      </c>
    </row>
    <row r="36" spans="1:3">
      <c r="A36" s="4" t="s">
        <v>1295</v>
      </c>
      <c r="B36" s="7" t="n">
        <v>1.3</v>
      </c>
      <c r="C36" s="7" t="n">
        <v>0.4</v>
      </c>
    </row>
    <row r="37" spans="1:3">
      <c r="A37" s="4" t="s">
        <v>1448</v>
      </c>
      <c r="B37" s="7" t="n">
        <v>0.3</v>
      </c>
      <c r="C37" s="7" t="n">
        <v>0.1</v>
      </c>
    </row>
    <row r="38" spans="1:3">
      <c r="A38" s="4" t="s">
        <v>1213</v>
      </c>
      <c r="B38" s="7" t="n">
        <v>3.6</v>
      </c>
      <c r="C38" s="7" t="n">
        <v>0.8</v>
      </c>
    </row>
    <row r="39" spans="1:3">
      <c r="A39" s="4" t="s">
        <v>1449</v>
      </c>
      <c r="B39" s="7" t="n">
        <v>2.5</v>
      </c>
    </row>
    <row r="40" spans="1:3">
      <c r="A40" s="4" t="s">
        <v>1298</v>
      </c>
      <c r="B40" s="7" t="n">
        <v>7.7</v>
      </c>
      <c r="C40" s="7" t="n">
        <v>1.3</v>
      </c>
    </row>
    <row r="41" spans="1:3">
      <c r="A41" s="4" t="s">
        <v>1441</v>
      </c>
    </row>
    <row r="42" spans="1:3">
      <c r="A42" s="3" t="s">
        <v>1447</v>
      </c>
    </row>
    <row r="43" spans="1:3">
      <c r="A43" s="4" t="s">
        <v>1295</v>
      </c>
      <c r="B43" s="5" t="n">
        <v>0</v>
      </c>
    </row>
    <row r="44" spans="1:3">
      <c r="A44" s="4" t="s">
        <v>1448</v>
      </c>
      <c r="B44" s="5" t="n">
        <v>0</v>
      </c>
    </row>
    <row r="45" spans="1:3">
      <c r="A45" s="4" t="s">
        <v>1213</v>
      </c>
      <c r="B45" s="7" t="n">
        <v>0.2</v>
      </c>
    </row>
    <row r="46" spans="1:3">
      <c r="A46" s="4" t="s">
        <v>1449</v>
      </c>
      <c r="B46" s="5" t="n">
        <v>0</v>
      </c>
    </row>
    <row r="47" spans="1:3">
      <c r="A47" s="4" t="s">
        <v>1298</v>
      </c>
      <c r="B47" s="6" t="n">
        <v>0.2</v>
      </c>
      <c r="C47" s="8"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451</v>
      </c>
      <c r="B1" s="2" t="s">
        <v>635</v>
      </c>
    </row>
    <row r="2" spans="1:2">
      <c r="A2" s="4" t="s">
        <v>1284</v>
      </c>
    </row>
    <row r="3" spans="1:2">
      <c r="A3" s="3" t="s">
        <v>1303</v>
      </c>
    </row>
    <row r="4" spans="1:2">
      <c r="A4" s="4" t="s">
        <v>1452</v>
      </c>
      <c r="B4" s="6" t="n">
        <v>12.2</v>
      </c>
    </row>
    <row r="5" spans="1:2">
      <c r="A5" s="5" t="n">
        <v>2018</v>
      </c>
      <c r="B5" s="7" t="n">
        <v>234.3</v>
      </c>
    </row>
    <row r="6" spans="1:2">
      <c r="A6" s="5" t="n">
        <v>2019</v>
      </c>
      <c r="B6" s="7" t="n">
        <v>233.4</v>
      </c>
    </row>
    <row r="7" spans="1:2">
      <c r="A7" s="5" t="n">
        <v>2020</v>
      </c>
      <c r="B7" s="7" t="n">
        <v>236.3</v>
      </c>
    </row>
    <row r="8" spans="1:2">
      <c r="A8" s="5" t="n">
        <v>2021</v>
      </c>
      <c r="B8" s="7" t="n">
        <v>233.4</v>
      </c>
    </row>
    <row r="9" spans="1:2">
      <c r="A9" s="5" t="n">
        <v>2022</v>
      </c>
      <c r="B9" s="7" t="n">
        <v>220.3</v>
      </c>
    </row>
    <row r="10" spans="1:2">
      <c r="A10" s="4" t="s">
        <v>1453</v>
      </c>
      <c r="B10" s="7" t="n">
        <v>1026.8</v>
      </c>
    </row>
    <row r="11" spans="1:2">
      <c r="A11" s="4" t="s">
        <v>1300</v>
      </c>
    </row>
    <row r="12" spans="1:2">
      <c r="A12" s="3" t="s">
        <v>1303</v>
      </c>
    </row>
    <row r="13" spans="1:2">
      <c r="A13" s="4" t="s">
        <v>1452</v>
      </c>
      <c r="B13" s="7" t="n">
        <v>0.9</v>
      </c>
    </row>
    <row r="14" spans="1:2">
      <c r="A14" s="5" t="n">
        <v>2018</v>
      </c>
      <c r="B14" s="7" t="n">
        <v>44.2</v>
      </c>
    </row>
    <row r="15" spans="1:2">
      <c r="A15" s="5" t="n">
        <v>2019</v>
      </c>
      <c r="B15" s="7" t="n">
        <v>46.3</v>
      </c>
    </row>
    <row r="16" spans="1:2">
      <c r="A16" s="5" t="n">
        <v>2020</v>
      </c>
      <c r="B16" s="7" t="n">
        <v>46.6</v>
      </c>
    </row>
    <row r="17" spans="1:2">
      <c r="A17" s="5" t="n">
        <v>2021</v>
      </c>
      <c r="B17" s="7" t="n">
        <v>48.1</v>
      </c>
    </row>
    <row r="18" spans="1:2">
      <c r="A18" s="5" t="n">
        <v>2022</v>
      </c>
      <c r="B18" s="7" t="n">
        <v>49.4</v>
      </c>
    </row>
    <row r="19" spans="1:2">
      <c r="A19" s="4" t="s">
        <v>1453</v>
      </c>
      <c r="B19" s="6" t="n">
        <v>25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31</v>
      </c>
    </row>
    <row r="3" spans="1:4">
      <c r="A3" s="3" t="s">
        <v>1282</v>
      </c>
    </row>
    <row r="4" spans="1:4">
      <c r="A4" s="4" t="s">
        <v>1455</v>
      </c>
      <c r="B4" s="6" t="n">
        <v>47.9</v>
      </c>
      <c r="C4" s="6" t="n">
        <v>44.3</v>
      </c>
      <c r="D4" s="8" t="n">
        <v>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56</v>
      </c>
      <c r="B1" s="2" t="s">
        <v>1</v>
      </c>
    </row>
    <row r="2" spans="1:4">
      <c r="B2" s="2" t="s">
        <v>1457</v>
      </c>
      <c r="C2" s="2" t="s">
        <v>850</v>
      </c>
      <c r="D2" s="2" t="s">
        <v>1458</v>
      </c>
    </row>
    <row r="3" spans="1:4">
      <c r="A3" s="3" t="s">
        <v>1459</v>
      </c>
    </row>
    <row r="4" spans="1:4">
      <c r="A4" s="4" t="s">
        <v>1460</v>
      </c>
      <c r="B4" s="6" t="n">
        <v>1443.9</v>
      </c>
    </row>
    <row r="5" spans="1:4">
      <c r="A5" s="4" t="s">
        <v>40</v>
      </c>
      <c r="B5" s="7" t="n">
        <v>154.3</v>
      </c>
      <c r="C5" s="6" t="n">
        <v>146.5</v>
      </c>
      <c r="D5" s="6" t="n">
        <v>96.09999999999999</v>
      </c>
    </row>
    <row r="6" spans="1:4">
      <c r="A6" s="4" t="s">
        <v>1461</v>
      </c>
      <c r="B6" s="7" t="n">
        <v>109.6</v>
      </c>
      <c r="C6" s="7" t="n">
        <v>42.3</v>
      </c>
      <c r="D6" s="7" t="n">
        <v>8.699999999999999</v>
      </c>
    </row>
    <row r="7" spans="1:4">
      <c r="A7" s="4" t="s">
        <v>1462</v>
      </c>
      <c r="B7" s="7" t="n">
        <v>154.2</v>
      </c>
    </row>
    <row r="8" spans="1:4">
      <c r="A8" s="4" t="s">
        <v>79</v>
      </c>
      <c r="B8" s="7" t="n">
        <v>0.2</v>
      </c>
    </row>
    <row r="9" spans="1:4">
      <c r="A9" s="4" t="s">
        <v>1463</v>
      </c>
      <c r="B9" s="6" t="n">
        <v>1553.4</v>
      </c>
      <c r="C9" s="7" t="n">
        <v>1443.9</v>
      </c>
    </row>
    <row r="10" spans="1:4">
      <c r="A10" s="4" t="s">
        <v>606</v>
      </c>
    </row>
    <row r="11" spans="1:4">
      <c r="A11" s="3" t="s">
        <v>356</v>
      </c>
    </row>
    <row r="12" spans="1:4">
      <c r="A12" s="4" t="s">
        <v>765</v>
      </c>
      <c r="B12" s="4" t="s">
        <v>608</v>
      </c>
    </row>
    <row r="13" spans="1:4">
      <c r="A13" s="4" t="s">
        <v>1464</v>
      </c>
      <c r="B13" s="5" t="n">
        <v>11</v>
      </c>
    </row>
    <row r="14" spans="1:4">
      <c r="A14" s="4" t="s">
        <v>1465</v>
      </c>
      <c r="B14" s="5" t="n">
        <v>1</v>
      </c>
    </row>
    <row r="15" spans="1:4">
      <c r="A15" s="4" t="s">
        <v>1466</v>
      </c>
      <c r="B15" s="5" t="n">
        <v>1</v>
      </c>
    </row>
    <row r="16" spans="1:4">
      <c r="A16" s="4" t="s">
        <v>1467</v>
      </c>
      <c r="B16" s="4" t="s">
        <v>620</v>
      </c>
    </row>
    <row r="17" spans="1:4">
      <c r="A17" s="3" t="s">
        <v>1459</v>
      </c>
    </row>
    <row r="18" spans="1:4">
      <c r="A18" s="4" t="s">
        <v>1460</v>
      </c>
      <c r="B18" s="6" t="n">
        <v>1443.9</v>
      </c>
      <c r="C18" s="7" t="n">
        <v>1380.9</v>
      </c>
      <c r="D18" s="7" t="n">
        <v>424.1</v>
      </c>
    </row>
    <row r="19" spans="1:4">
      <c r="A19" s="4" t="s">
        <v>40</v>
      </c>
      <c r="B19" s="5" t="n">
        <v>166</v>
      </c>
      <c r="C19" s="7" t="n">
        <v>146.5</v>
      </c>
      <c r="D19" s="7" t="n">
        <v>96.09999999999999</v>
      </c>
    </row>
    <row r="20" spans="1:4">
      <c r="A20" s="4" t="s">
        <v>1461</v>
      </c>
      <c r="B20" s="7" t="n">
        <v>60.3</v>
      </c>
      <c r="C20" s="7" t="n">
        <v>42.3</v>
      </c>
      <c r="D20" s="7" t="n">
        <v>8.699999999999999</v>
      </c>
    </row>
    <row r="21" spans="1:4">
      <c r="A21" s="4" t="s">
        <v>1468</v>
      </c>
      <c r="C21" s="5" t="n">
        <v>-1</v>
      </c>
      <c r="D21" s="7" t="n">
        <v>541.5</v>
      </c>
    </row>
    <row r="22" spans="1:4">
      <c r="A22" s="4" t="s">
        <v>1469</v>
      </c>
      <c r="C22" s="7" t="n">
        <v>10.4</v>
      </c>
      <c r="D22" s="7" t="n">
        <v>395.8</v>
      </c>
    </row>
    <row r="23" spans="1:4">
      <c r="A23" s="4" t="s">
        <v>1462</v>
      </c>
      <c r="B23" s="7" t="n">
        <v>154.2</v>
      </c>
      <c r="C23" s="7" t="n">
        <v>135.1</v>
      </c>
      <c r="D23" s="7" t="n">
        <v>85.09999999999999</v>
      </c>
    </row>
    <row r="24" spans="1:4">
      <c r="A24" s="4" t="s">
        <v>79</v>
      </c>
      <c r="B24" s="7" t="n">
        <v>0.2</v>
      </c>
      <c r="C24" s="7" t="n">
        <v>0.1</v>
      </c>
      <c r="D24" s="7" t="n">
        <v>0.2</v>
      </c>
    </row>
    <row r="25" spans="1:4">
      <c r="A25" s="4" t="s">
        <v>1463</v>
      </c>
      <c r="B25" s="7" t="n">
        <v>1515.8</v>
      </c>
      <c r="C25" s="7" t="n">
        <v>1443.9</v>
      </c>
      <c r="D25" s="6" t="n">
        <v>1380.9</v>
      </c>
    </row>
    <row r="26" spans="1:4">
      <c r="A26" s="3" t="s">
        <v>1470</v>
      </c>
    </row>
    <row r="27" spans="1:4">
      <c r="A27" s="4" t="s">
        <v>1471</v>
      </c>
      <c r="B27" s="6" t="n">
        <v>39.9</v>
      </c>
      <c r="C27" s="7" t="n">
        <v>35.2</v>
      </c>
    </row>
    <row r="28" spans="1:4">
      <c r="A28" s="4" t="s">
        <v>1472</v>
      </c>
    </row>
    <row r="29" spans="1:4">
      <c r="A29" s="3" t="s">
        <v>356</v>
      </c>
    </row>
    <row r="30" spans="1:4">
      <c r="A30" s="4" t="s">
        <v>765</v>
      </c>
      <c r="B30" s="4" t="s">
        <v>977</v>
      </c>
    </row>
    <row r="31" spans="1:4">
      <c r="A31" s="4" t="s">
        <v>1464</v>
      </c>
      <c r="B31" s="5" t="n">
        <v>11</v>
      </c>
    </row>
    <row r="32" spans="1:4">
      <c r="A32" s="4" t="s">
        <v>1465</v>
      </c>
      <c r="B32" s="5" t="n">
        <v>1</v>
      </c>
    </row>
    <row r="33" spans="1:4">
      <c r="A33" s="4" t="s">
        <v>1466</v>
      </c>
      <c r="B33" s="5" t="n">
        <v>1</v>
      </c>
    </row>
    <row r="34" spans="1:4">
      <c r="A34" s="4" t="s">
        <v>1467</v>
      </c>
      <c r="B34" s="4" t="s">
        <v>620</v>
      </c>
    </row>
    <row r="35" spans="1:4">
      <c r="A35" s="3" t="s">
        <v>1459</v>
      </c>
    </row>
    <row r="36" spans="1:4">
      <c r="A36" s="4" t="s">
        <v>1460</v>
      </c>
      <c r="B36" s="8" t="n">
        <v>0</v>
      </c>
    </row>
    <row r="37" spans="1:4">
      <c r="A37" s="4" t="s">
        <v>40</v>
      </c>
      <c r="B37" s="7" t="n">
        <v>-11.7</v>
      </c>
    </row>
    <row r="38" spans="1:4">
      <c r="A38" s="4" t="s">
        <v>1461</v>
      </c>
      <c r="B38" s="7" t="n">
        <v>49.3</v>
      </c>
    </row>
    <row r="39" spans="1:4">
      <c r="A39" s="4" t="s">
        <v>1462</v>
      </c>
      <c r="B39" s="5" t="n">
        <v>0</v>
      </c>
    </row>
    <row r="40" spans="1:4">
      <c r="A40" s="4" t="s">
        <v>79</v>
      </c>
      <c r="B40" s="5" t="n">
        <v>0</v>
      </c>
    </row>
    <row r="41" spans="1:4">
      <c r="A41" s="4" t="s">
        <v>1463</v>
      </c>
      <c r="B41" s="6" t="n">
        <v>37.6</v>
      </c>
      <c r="C41" s="8"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0</v>
      </c>
      <c r="D2" s="2" t="s">
        <v>31</v>
      </c>
    </row>
    <row r="3" spans="1:4">
      <c r="A3" s="3" t="s">
        <v>356</v>
      </c>
    </row>
    <row r="4" spans="1:4">
      <c r="A4" s="4" t="s">
        <v>1474</v>
      </c>
      <c r="B4" s="6" t="n">
        <v>17.1</v>
      </c>
      <c r="C4" s="6" t="n">
        <v>18.5</v>
      </c>
      <c r="D4" s="6" t="n">
        <v>15.4</v>
      </c>
    </row>
    <row r="5" spans="1:4">
      <c r="A5" s="4" t="s">
        <v>1475</v>
      </c>
      <c r="B5" s="7" t="n">
        <v>349.3</v>
      </c>
      <c r="C5" s="7" t="n">
        <v>357.3</v>
      </c>
      <c r="D5" s="7" t="n">
        <v>289.2</v>
      </c>
    </row>
    <row r="6" spans="1:4">
      <c r="A6" s="4" t="s">
        <v>1476</v>
      </c>
      <c r="B6" s="7" t="n">
        <v>-28.3</v>
      </c>
      <c r="C6" s="5" t="n">
        <v>0</v>
      </c>
      <c r="D6" s="8" t="n">
        <v>0</v>
      </c>
    </row>
    <row r="7" spans="1:4">
      <c r="A7" s="4" t="s">
        <v>1477</v>
      </c>
      <c r="B7" s="7" t="n">
        <v>1.5</v>
      </c>
      <c r="C7" s="7" t="n">
        <v>2.2</v>
      </c>
    </row>
    <row r="8" spans="1:4">
      <c r="A8" s="4" t="s">
        <v>1471</v>
      </c>
      <c r="B8" s="7" t="n">
        <v>39.9</v>
      </c>
      <c r="C8" s="7" t="n">
        <v>35.2</v>
      </c>
    </row>
    <row r="9" spans="1:4">
      <c r="A9" s="4" t="s">
        <v>1478</v>
      </c>
      <c r="B9" s="6" t="n">
        <v>31.2</v>
      </c>
      <c r="C9" s="6" t="n">
        <v>28.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31</v>
      </c>
    </row>
    <row r="3" spans="1:4">
      <c r="A3" s="3" t="s">
        <v>1480</v>
      </c>
    </row>
    <row r="4" spans="1:4">
      <c r="A4" s="4" t="s">
        <v>1481</v>
      </c>
      <c r="B4" s="6" t="n">
        <v>721.7</v>
      </c>
      <c r="C4" s="6" t="n">
        <v>650.8</v>
      </c>
      <c r="D4" s="6" t="n">
        <v>615.8</v>
      </c>
    </row>
    <row r="5" spans="1:4">
      <c r="A5" s="4" t="s">
        <v>1482</v>
      </c>
      <c r="B5" s="5" t="n">
        <v>345</v>
      </c>
      <c r="C5" s="7" t="n">
        <v>322.5</v>
      </c>
      <c r="D5" s="7" t="n">
        <v>319.3</v>
      </c>
    </row>
    <row r="6" spans="1:4">
      <c r="A6" s="4" t="s">
        <v>43</v>
      </c>
      <c r="B6" s="7" t="n">
        <v>104.1</v>
      </c>
      <c r="C6" s="7" t="n">
        <v>95.5</v>
      </c>
      <c r="D6" s="7" t="n">
        <v>96.09999999999999</v>
      </c>
    </row>
    <row r="7" spans="1:4">
      <c r="A7" s="4" t="s">
        <v>46</v>
      </c>
      <c r="B7" s="7" t="n">
        <v>272.6</v>
      </c>
      <c r="C7" s="7" t="n">
        <v>232.8</v>
      </c>
      <c r="D7" s="6" t="n">
        <v>200.4</v>
      </c>
    </row>
    <row r="8" spans="1:4">
      <c r="A8" s="3" t="s">
        <v>1483</v>
      </c>
    </row>
    <row r="9" spans="1:4">
      <c r="A9" s="4" t="s">
        <v>74</v>
      </c>
      <c r="B9" s="7" t="n">
        <v>87.7</v>
      </c>
      <c r="C9" s="7" t="n">
        <v>75.8</v>
      </c>
    </row>
    <row r="10" spans="1:4">
      <c r="A10" s="4" t="s">
        <v>1484</v>
      </c>
      <c r="B10" s="7" t="n">
        <v>4598.9</v>
      </c>
      <c r="C10" s="7" t="n">
        <v>4312.9</v>
      </c>
    </row>
    <row r="11" spans="1:4">
      <c r="A11" s="4" t="s">
        <v>85</v>
      </c>
      <c r="B11" s="7" t="n">
        <v>4686.6</v>
      </c>
      <c r="C11" s="7" t="n">
        <v>4388.7</v>
      </c>
    </row>
    <row r="12" spans="1:4">
      <c r="A12" s="4" t="s">
        <v>86</v>
      </c>
      <c r="B12" s="7" t="n">
        <v>767.2</v>
      </c>
      <c r="C12" s="7" t="n">
        <v>495.1</v>
      </c>
    </row>
    <row r="13" spans="1:4">
      <c r="A13" s="4" t="s">
        <v>92</v>
      </c>
      <c r="B13" s="7" t="n">
        <v>1790.6</v>
      </c>
      <c r="C13" s="7" t="n">
        <v>1865.3</v>
      </c>
    </row>
    <row r="14" spans="1:4">
      <c r="A14" s="4" t="s">
        <v>1485</v>
      </c>
      <c r="B14" s="7" t="n">
        <v>240.3</v>
      </c>
      <c r="C14" s="7" t="n">
        <v>271.5</v>
      </c>
    </row>
    <row r="15" spans="1:4">
      <c r="A15" s="4" t="s">
        <v>1486</v>
      </c>
      <c r="B15" s="7" t="n">
        <v>1888.5</v>
      </c>
      <c r="C15" s="7" t="n">
        <v>1756.8</v>
      </c>
    </row>
    <row r="16" spans="1:4">
      <c r="A16" s="4" t="s">
        <v>1487</v>
      </c>
      <c r="B16" s="6" t="n">
        <v>4686.6</v>
      </c>
      <c r="C16" s="6" t="n">
        <v>438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88</v>
      </c>
      <c r="B1" s="2" t="s">
        <v>166</v>
      </c>
      <c r="J1" s="2" t="s">
        <v>1</v>
      </c>
    </row>
    <row r="2" spans="1:12">
      <c r="B2" s="2" t="s">
        <v>635</v>
      </c>
      <c r="C2" s="2" t="s">
        <v>1489</v>
      </c>
      <c r="D2" s="2" t="s">
        <v>1490</v>
      </c>
      <c r="E2" s="2" t="s">
        <v>1491</v>
      </c>
      <c r="F2" s="2" t="s">
        <v>850</v>
      </c>
      <c r="G2" s="2" t="s">
        <v>1492</v>
      </c>
      <c r="H2" s="2" t="s">
        <v>1493</v>
      </c>
      <c r="I2" s="2" t="s">
        <v>1494</v>
      </c>
      <c r="J2" s="2" t="s">
        <v>1495</v>
      </c>
      <c r="K2" s="2" t="s">
        <v>850</v>
      </c>
      <c r="L2" s="2" t="s">
        <v>1458</v>
      </c>
    </row>
    <row r="3" spans="1:12">
      <c r="A3" s="3" t="s">
        <v>1496</v>
      </c>
    </row>
    <row r="4" spans="1:12">
      <c r="A4" s="4" t="s">
        <v>1497</v>
      </c>
      <c r="J4" s="5" t="n">
        <v>6</v>
      </c>
    </row>
    <row r="5" spans="1:12">
      <c r="A5" s="4" t="s">
        <v>1481</v>
      </c>
      <c r="B5" s="8" t="n">
        <v>2055</v>
      </c>
      <c r="C5" s="6" t="n">
        <v>1657.5</v>
      </c>
      <c r="D5" s="6" t="n">
        <v>1631.5</v>
      </c>
      <c r="E5" s="6" t="n">
        <v>2304.5</v>
      </c>
      <c r="F5" s="8" t="n">
        <v>1963</v>
      </c>
      <c r="G5" s="6" t="n">
        <v>1712.5</v>
      </c>
      <c r="H5" s="8" t="n">
        <v>1602</v>
      </c>
      <c r="I5" s="6" t="n">
        <v>2194.8</v>
      </c>
      <c r="J5" s="6" t="n">
        <v>7648.5</v>
      </c>
      <c r="K5" s="6" t="n">
        <v>7472.3</v>
      </c>
      <c r="L5" s="6" t="n">
        <v>5926.1</v>
      </c>
    </row>
    <row r="6" spans="1:12">
      <c r="A6" s="4" t="s">
        <v>35</v>
      </c>
      <c r="J6" s="5" t="n">
        <v>2047</v>
      </c>
      <c r="K6" s="7" t="n">
        <v>2185.5</v>
      </c>
      <c r="L6" s="7" t="n">
        <v>1709.3</v>
      </c>
    </row>
    <row r="7" spans="1:12">
      <c r="A7" s="4" t="s">
        <v>36</v>
      </c>
      <c r="J7" s="7" t="n">
        <v>798.6</v>
      </c>
      <c r="K7" s="7" t="n">
        <v>762.6</v>
      </c>
      <c r="L7" s="7" t="n">
        <v>561.8</v>
      </c>
    </row>
    <row r="8" spans="1:12">
      <c r="A8" s="4" t="s">
        <v>1498</v>
      </c>
      <c r="B8" s="7" t="n">
        <v>412.1</v>
      </c>
      <c r="C8" s="6" t="n">
        <v>393.6</v>
      </c>
      <c r="D8" s="6" t="n">
        <v>362.2</v>
      </c>
      <c r="E8" s="6" t="n">
        <v>617.3</v>
      </c>
      <c r="F8" s="7" t="n">
        <v>361.7</v>
      </c>
      <c r="G8" s="8" t="n">
        <v>399</v>
      </c>
      <c r="H8" s="6" t="n">
        <v>332.1</v>
      </c>
      <c r="I8" s="6" t="n">
        <v>589.3</v>
      </c>
      <c r="J8" s="7" t="n">
        <v>1785.2</v>
      </c>
      <c r="K8" s="7" t="n">
        <v>1682.1</v>
      </c>
      <c r="L8" s="7" t="n">
        <v>1250.5</v>
      </c>
    </row>
    <row r="9" spans="1:12">
      <c r="A9" s="4" t="s">
        <v>40</v>
      </c>
      <c r="J9" s="7" t="n">
        <v>154.3</v>
      </c>
      <c r="K9" s="7" t="n">
        <v>146.5</v>
      </c>
      <c r="L9" s="7" t="n">
        <v>96.09999999999999</v>
      </c>
    </row>
    <row r="10" spans="1:12">
      <c r="A10" s="4" t="s">
        <v>42</v>
      </c>
      <c r="J10" s="7" t="n">
        <v>415.7</v>
      </c>
      <c r="K10" s="7" t="n">
        <v>402.7</v>
      </c>
      <c r="L10" s="7" t="n">
        <v>331.4</v>
      </c>
    </row>
    <row r="11" spans="1:12">
      <c r="A11" s="4" t="s">
        <v>127</v>
      </c>
      <c r="J11" s="7" t="n">
        <v>1959.5</v>
      </c>
      <c r="K11" s="7" t="n">
        <v>1423.7</v>
      </c>
      <c r="L11" s="7" t="n">
        <v>1266.2</v>
      </c>
    </row>
    <row r="12" spans="1:12">
      <c r="A12" s="4" t="s">
        <v>85</v>
      </c>
      <c r="B12" s="7" t="n">
        <v>31590.5</v>
      </c>
      <c r="F12" s="7" t="n">
        <v>30123.2</v>
      </c>
      <c r="J12" s="7" t="n">
        <v>31590.5</v>
      </c>
      <c r="K12" s="7" t="n">
        <v>30123.2</v>
      </c>
      <c r="L12" s="7" t="n">
        <v>29355.2</v>
      </c>
    </row>
    <row r="13" spans="1:12">
      <c r="A13" s="4" t="s">
        <v>1499</v>
      </c>
    </row>
    <row r="14" spans="1:12">
      <c r="A14" s="3" t="s">
        <v>1496</v>
      </c>
    </row>
    <row r="15" spans="1:12">
      <c r="A15" s="4" t="s">
        <v>1481</v>
      </c>
      <c r="J15" s="5" t="n">
        <v>0</v>
      </c>
      <c r="K15" s="5" t="n">
        <v>0</v>
      </c>
      <c r="L15" s="5" t="n">
        <v>0</v>
      </c>
    </row>
    <row r="16" spans="1:12">
      <c r="A16" s="4" t="s">
        <v>1500</v>
      </c>
    </row>
    <row r="17" spans="1:12">
      <c r="A17" s="3" t="s">
        <v>1496</v>
      </c>
    </row>
    <row r="18" spans="1:12">
      <c r="A18" s="4" t="s">
        <v>1481</v>
      </c>
      <c r="J18" s="5" t="n">
        <v>0</v>
      </c>
      <c r="K18" s="5" t="n">
        <v>0</v>
      </c>
      <c r="L18" s="5" t="n">
        <v>0</v>
      </c>
    </row>
    <row r="19" spans="1:12">
      <c r="A19" s="4" t="s">
        <v>35</v>
      </c>
      <c r="J19" s="5" t="n">
        <v>0</v>
      </c>
      <c r="K19" s="5" t="n">
        <v>0</v>
      </c>
      <c r="L19" s="5" t="n">
        <v>0</v>
      </c>
    </row>
    <row r="20" spans="1:12">
      <c r="A20" s="4" t="s">
        <v>36</v>
      </c>
      <c r="J20" s="5" t="n">
        <v>0</v>
      </c>
      <c r="K20" s="5" t="n">
        <v>0</v>
      </c>
      <c r="L20" s="5" t="n">
        <v>0</v>
      </c>
    </row>
    <row r="21" spans="1:12">
      <c r="A21" s="4" t="s">
        <v>1498</v>
      </c>
      <c r="J21" s="5" t="n">
        <v>0</v>
      </c>
      <c r="K21" s="5" t="n">
        <v>0</v>
      </c>
      <c r="L21" s="5" t="n">
        <v>0</v>
      </c>
    </row>
    <row r="22" spans="1:12">
      <c r="A22" s="4" t="s">
        <v>40</v>
      </c>
      <c r="J22" s="7" t="n">
        <v>154.3</v>
      </c>
      <c r="K22" s="7" t="n">
        <v>146.5</v>
      </c>
      <c r="L22" s="7" t="n">
        <v>96.09999999999999</v>
      </c>
    </row>
    <row r="23" spans="1:12">
      <c r="A23" s="4" t="s">
        <v>42</v>
      </c>
      <c r="J23" s="5" t="n">
        <v>0</v>
      </c>
      <c r="K23" s="5" t="n">
        <v>0</v>
      </c>
      <c r="L23" s="5" t="n">
        <v>0</v>
      </c>
    </row>
    <row r="24" spans="1:12">
      <c r="A24" s="4" t="s">
        <v>127</v>
      </c>
      <c r="J24" s="5" t="n">
        <v>0</v>
      </c>
      <c r="K24" s="5" t="n">
        <v>0</v>
      </c>
      <c r="L24" s="5" t="n">
        <v>0</v>
      </c>
    </row>
    <row r="25" spans="1:12">
      <c r="A25" s="4" t="s">
        <v>85</v>
      </c>
      <c r="B25" s="7" t="n">
        <v>1593.4</v>
      </c>
      <c r="F25" s="7" t="n">
        <v>1476.9</v>
      </c>
      <c r="J25" s="7" t="n">
        <v>1593.4</v>
      </c>
      <c r="K25" s="7" t="n">
        <v>1476.9</v>
      </c>
      <c r="L25" s="5" t="n">
        <v>1381</v>
      </c>
    </row>
    <row r="26" spans="1:12">
      <c r="A26" s="4" t="s">
        <v>1501</v>
      </c>
    </row>
    <row r="27" spans="1:12">
      <c r="A27" s="3" t="s">
        <v>1496</v>
      </c>
    </row>
    <row r="28" spans="1:12">
      <c r="A28" s="4" t="s">
        <v>1481</v>
      </c>
      <c r="J28" s="5" t="n">
        <v>0</v>
      </c>
      <c r="K28" s="5" t="n">
        <v>0</v>
      </c>
      <c r="L28" s="5" t="n">
        <v>0</v>
      </c>
    </row>
    <row r="29" spans="1:12">
      <c r="A29" s="4" t="s">
        <v>902</v>
      </c>
    </row>
    <row r="30" spans="1:12">
      <c r="A30" s="3" t="s">
        <v>1496</v>
      </c>
    </row>
    <row r="31" spans="1:12">
      <c r="A31" s="4" t="s">
        <v>1481</v>
      </c>
      <c r="J31" s="7" t="n">
        <v>38.9</v>
      </c>
      <c r="K31" s="7" t="n">
        <v>24.9</v>
      </c>
      <c r="L31" s="5" t="n">
        <v>40</v>
      </c>
    </row>
    <row r="32" spans="1:12">
      <c r="A32" s="4" t="s">
        <v>35</v>
      </c>
      <c r="J32" s="7" t="n">
        <v>7.3</v>
      </c>
      <c r="K32" s="7" t="n">
        <v>4.3</v>
      </c>
      <c r="L32" s="7" t="n">
        <v>4.3</v>
      </c>
    </row>
    <row r="33" spans="1:12">
      <c r="A33" s="4" t="s">
        <v>36</v>
      </c>
      <c r="J33" s="7" t="n">
        <v>71.40000000000001</v>
      </c>
      <c r="K33" s="7" t="n">
        <v>68.3</v>
      </c>
      <c r="L33" s="7" t="n">
        <v>67.5</v>
      </c>
    </row>
    <row r="34" spans="1:12">
      <c r="A34" s="4" t="s">
        <v>1498</v>
      </c>
      <c r="J34" s="7" t="n">
        <v>400.5</v>
      </c>
      <c r="K34" s="7" t="n">
        <v>375.6</v>
      </c>
      <c r="L34" s="7" t="n">
        <v>373.4</v>
      </c>
    </row>
    <row r="35" spans="1:12">
      <c r="A35" s="4" t="s">
        <v>40</v>
      </c>
      <c r="J35" s="5" t="n">
        <v>0</v>
      </c>
      <c r="K35" s="5" t="n">
        <v>0</v>
      </c>
      <c r="L35" s="5" t="n">
        <v>0</v>
      </c>
    </row>
    <row r="36" spans="1:12">
      <c r="A36" s="4" t="s">
        <v>42</v>
      </c>
      <c r="J36" s="7" t="n">
        <v>62.8</v>
      </c>
      <c r="K36" s="7" t="n">
        <v>62.1</v>
      </c>
      <c r="L36" s="7" t="n">
        <v>63.4</v>
      </c>
    </row>
    <row r="37" spans="1:12">
      <c r="A37" s="4" t="s">
        <v>127</v>
      </c>
      <c r="J37" s="7" t="n">
        <v>35.4</v>
      </c>
      <c r="K37" s="7" t="n">
        <v>62.3</v>
      </c>
      <c r="L37" s="7" t="n">
        <v>53.4</v>
      </c>
    </row>
    <row r="38" spans="1:12">
      <c r="A38" s="4" t="s">
        <v>85</v>
      </c>
      <c r="B38" s="7" t="n">
        <v>2992.8</v>
      </c>
      <c r="F38" s="7" t="n">
        <v>2777.1</v>
      </c>
      <c r="J38" s="7" t="n">
        <v>2992.8</v>
      </c>
      <c r="K38" s="7" t="n">
        <v>2777.1</v>
      </c>
      <c r="L38" s="5" t="n">
        <v>2779</v>
      </c>
    </row>
    <row r="39" spans="1:12">
      <c r="A39" s="4" t="s">
        <v>1502</v>
      </c>
    </row>
    <row r="40" spans="1:12">
      <c r="A40" s="3" t="s">
        <v>1496</v>
      </c>
    </row>
    <row r="41" spans="1:12">
      <c r="A41" s="4" t="s">
        <v>1481</v>
      </c>
      <c r="J41" s="7" t="n">
        <v>446.3</v>
      </c>
      <c r="K41" s="7" t="n">
        <v>423.3</v>
      </c>
      <c r="L41" s="7" t="n">
        <v>405.2</v>
      </c>
    </row>
    <row r="42" spans="1:12">
      <c r="A42" s="4" t="s">
        <v>1503</v>
      </c>
    </row>
    <row r="43" spans="1:12">
      <c r="A43" s="3" t="s">
        <v>1496</v>
      </c>
    </row>
    <row r="44" spans="1:12">
      <c r="A44" s="4" t="s">
        <v>1481</v>
      </c>
      <c r="J44" s="7" t="n">
        <v>13.7</v>
      </c>
      <c r="K44" s="7" t="n">
        <v>23.3</v>
      </c>
      <c r="L44" s="7" t="n">
        <v>47.3</v>
      </c>
    </row>
    <row r="45" spans="1:12">
      <c r="A45" s="4" t="s">
        <v>35</v>
      </c>
      <c r="J45" s="7" t="n">
        <v>-4.1</v>
      </c>
      <c r="K45" s="7" t="n">
        <v>-15.8</v>
      </c>
      <c r="L45" s="7" t="n">
        <v>103.7</v>
      </c>
    </row>
    <row r="46" spans="1:12">
      <c r="A46" s="4" t="s">
        <v>36</v>
      </c>
      <c r="J46" s="7" t="n">
        <v>25.9</v>
      </c>
      <c r="K46" s="7" t="n">
        <v>42.6</v>
      </c>
      <c r="L46" s="7" t="n">
        <v>12.4</v>
      </c>
    </row>
    <row r="47" spans="1:12">
      <c r="A47" s="4" t="s">
        <v>1498</v>
      </c>
      <c r="J47" s="7" t="n">
        <v>-8.4</v>
      </c>
      <c r="K47" s="5" t="n">
        <v>-10</v>
      </c>
      <c r="L47" s="7" t="n">
        <v>-91.2</v>
      </c>
    </row>
    <row r="48" spans="1:12">
      <c r="A48" s="4" t="s">
        <v>40</v>
      </c>
      <c r="J48" s="5" t="n">
        <v>0</v>
      </c>
      <c r="K48" s="5" t="n">
        <v>0</v>
      </c>
      <c r="L48" s="5" t="n">
        <v>0</v>
      </c>
    </row>
    <row r="49" spans="1:12">
      <c r="A49" s="4" t="s">
        <v>42</v>
      </c>
      <c r="J49" s="7" t="n">
        <v>107.3</v>
      </c>
      <c r="K49" s="7" t="n">
        <v>120.9</v>
      </c>
      <c r="L49" s="5" t="n">
        <v>91</v>
      </c>
    </row>
    <row r="50" spans="1:12">
      <c r="A50" s="4" t="s">
        <v>127</v>
      </c>
      <c r="J50" s="7" t="n">
        <v>152.1</v>
      </c>
      <c r="K50" s="7" t="n">
        <v>97.8</v>
      </c>
      <c r="L50" s="7" t="n">
        <v>33.4</v>
      </c>
    </row>
    <row r="51" spans="1:12">
      <c r="A51" s="4" t="s">
        <v>85</v>
      </c>
      <c r="B51" s="7" t="n">
        <v>953.6</v>
      </c>
      <c r="F51" s="5" t="n">
        <v>778</v>
      </c>
      <c r="J51" s="7" t="n">
        <v>953.6</v>
      </c>
      <c r="K51" s="5" t="n">
        <v>778</v>
      </c>
      <c r="L51" s="7" t="n">
        <v>1132.5</v>
      </c>
    </row>
    <row r="52" spans="1:12">
      <c r="A52" s="4" t="s">
        <v>1504</v>
      </c>
    </row>
    <row r="53" spans="1:12">
      <c r="A53" s="3" t="s">
        <v>1496</v>
      </c>
    </row>
    <row r="54" spans="1:12">
      <c r="A54" s="4" t="s">
        <v>1481</v>
      </c>
      <c r="J54" s="5" t="n">
        <v>0</v>
      </c>
      <c r="K54" s="5" t="n">
        <v>0</v>
      </c>
      <c r="L54" s="5" t="n">
        <v>0</v>
      </c>
    </row>
    <row r="55" spans="1:12">
      <c r="A55" s="4" t="s">
        <v>1505</v>
      </c>
    </row>
    <row r="56" spans="1:12">
      <c r="A56" s="3" t="s">
        <v>1496</v>
      </c>
    </row>
    <row r="57" spans="1:12">
      <c r="A57" s="4" t="s">
        <v>1481</v>
      </c>
      <c r="J57" s="5" t="n">
        <v>0</v>
      </c>
      <c r="K57" s="5" t="n">
        <v>0</v>
      </c>
      <c r="L57" s="5" t="n">
        <v>0</v>
      </c>
    </row>
    <row r="58" spans="1:12">
      <c r="A58" s="4" t="s">
        <v>35</v>
      </c>
      <c r="J58" s="7" t="n">
        <v>-441.1</v>
      </c>
      <c r="K58" s="7" t="n">
        <v>-423.6</v>
      </c>
      <c r="L58" s="7" t="n">
        <v>-409.3</v>
      </c>
    </row>
    <row r="59" spans="1:12">
      <c r="A59" s="4" t="s">
        <v>36</v>
      </c>
      <c r="J59" s="5" t="n">
        <v>0</v>
      </c>
      <c r="K59" s="5" t="n">
        <v>0</v>
      </c>
      <c r="L59" s="5" t="n">
        <v>0</v>
      </c>
    </row>
    <row r="60" spans="1:12">
      <c r="A60" s="4" t="s">
        <v>1498</v>
      </c>
      <c r="J60" s="5" t="n">
        <v>0</v>
      </c>
      <c r="K60" s="5" t="n">
        <v>0</v>
      </c>
      <c r="L60" s="5" t="n">
        <v>0</v>
      </c>
    </row>
    <row r="61" spans="1:12">
      <c r="A61" s="4" t="s">
        <v>40</v>
      </c>
      <c r="J61" s="5" t="n">
        <v>0</v>
      </c>
      <c r="K61" s="5" t="n">
        <v>0</v>
      </c>
      <c r="L61" s="5" t="n">
        <v>0</v>
      </c>
    </row>
    <row r="62" spans="1:12">
      <c r="A62" s="4" t="s">
        <v>42</v>
      </c>
      <c r="J62" s="7" t="n">
        <v>-1.8</v>
      </c>
      <c r="K62" s="7" t="n">
        <v>-8.6</v>
      </c>
      <c r="L62" s="7" t="n">
        <v>-5.1</v>
      </c>
    </row>
    <row r="63" spans="1:12">
      <c r="A63" s="4" t="s">
        <v>127</v>
      </c>
      <c r="J63" s="5" t="n">
        <v>0</v>
      </c>
      <c r="K63" s="5" t="n">
        <v>0</v>
      </c>
      <c r="L63" s="5" t="n">
        <v>0</v>
      </c>
    </row>
    <row r="64" spans="1:12">
      <c r="A64" s="4" t="s">
        <v>85</v>
      </c>
      <c r="B64" s="7" t="n">
        <v>-3398.9</v>
      </c>
      <c r="F64" s="7" t="n">
        <v>-3349.2</v>
      </c>
      <c r="J64" s="7" t="n">
        <v>-3398.9</v>
      </c>
      <c r="K64" s="7" t="n">
        <v>-3349.2</v>
      </c>
      <c r="L64" s="7" t="n">
        <v>-3431.7</v>
      </c>
    </row>
    <row r="65" spans="1:12">
      <c r="A65" s="4" t="s">
        <v>1506</v>
      </c>
    </row>
    <row r="66" spans="1:12">
      <c r="A66" s="3" t="s">
        <v>1496</v>
      </c>
    </row>
    <row r="67" spans="1:12">
      <c r="A67" s="4" t="s">
        <v>85</v>
      </c>
      <c r="B67" s="7" t="n">
        <v>2038.1</v>
      </c>
      <c r="F67" s="7" t="n">
        <v>2029.5</v>
      </c>
      <c r="J67" s="7" t="n">
        <v>2038.1</v>
      </c>
      <c r="K67" s="7" t="n">
        <v>2029.5</v>
      </c>
      <c r="L67" s="7" t="n">
        <v>2105.3</v>
      </c>
    </row>
    <row r="68" spans="1:12">
      <c r="A68" s="4" t="s">
        <v>1507</v>
      </c>
    </row>
    <row r="69" spans="1:12">
      <c r="A69" s="3" t="s">
        <v>1496</v>
      </c>
    </row>
    <row r="70" spans="1:12">
      <c r="A70" s="4" t="s">
        <v>1481</v>
      </c>
      <c r="J70" s="7" t="n">
        <v>-446.3</v>
      </c>
      <c r="K70" s="7" t="n">
        <v>-423.6</v>
      </c>
      <c r="L70" s="7" t="n">
        <v>-410.2</v>
      </c>
    </row>
    <row r="71" spans="1:12">
      <c r="A71" s="4" t="s">
        <v>1508</v>
      </c>
    </row>
    <row r="72" spans="1:12">
      <c r="A72" s="3" t="s">
        <v>1496</v>
      </c>
    </row>
    <row r="73" spans="1:12">
      <c r="A73" s="4" t="s">
        <v>1481</v>
      </c>
      <c r="J73" s="7" t="n">
        <v>7595.9</v>
      </c>
      <c r="K73" s="7" t="n">
        <v>7424.1</v>
      </c>
      <c r="L73" s="7" t="n">
        <v>5838.8</v>
      </c>
    </row>
    <row r="74" spans="1:12">
      <c r="A74" s="4" t="s">
        <v>35</v>
      </c>
      <c r="J74" s="7" t="n">
        <v>2484.9</v>
      </c>
      <c r="K74" s="7" t="n">
        <v>2620.6</v>
      </c>
      <c r="L74" s="7" t="n">
        <v>2010.6</v>
      </c>
    </row>
    <row r="75" spans="1:12">
      <c r="A75" s="4" t="s">
        <v>36</v>
      </c>
      <c r="J75" s="7" t="n">
        <v>701.3</v>
      </c>
      <c r="K75" s="7" t="n">
        <v>651.7</v>
      </c>
      <c r="L75" s="7" t="n">
        <v>481.9</v>
      </c>
    </row>
    <row r="76" spans="1:12">
      <c r="A76" s="4" t="s">
        <v>1498</v>
      </c>
      <c r="J76" s="7" t="n">
        <v>1393.1</v>
      </c>
      <c r="K76" s="7" t="n">
        <v>1316.5</v>
      </c>
      <c r="L76" s="7" t="n">
        <v>968.3</v>
      </c>
    </row>
    <row r="77" spans="1:12">
      <c r="A77" s="4" t="s">
        <v>40</v>
      </c>
      <c r="J77" s="5" t="n">
        <v>0</v>
      </c>
      <c r="K77" s="5" t="n">
        <v>0</v>
      </c>
      <c r="L77" s="5" t="n">
        <v>0</v>
      </c>
    </row>
    <row r="78" spans="1:12">
      <c r="A78" s="4" t="s">
        <v>42</v>
      </c>
      <c r="J78" s="7" t="n">
        <v>247.4</v>
      </c>
      <c r="K78" s="7" t="n">
        <v>228.3</v>
      </c>
      <c r="L78" s="7" t="n">
        <v>182.1</v>
      </c>
    </row>
    <row r="79" spans="1:12">
      <c r="A79" s="4" t="s">
        <v>127</v>
      </c>
      <c r="J79" s="5" t="n">
        <v>1772</v>
      </c>
      <c r="K79" s="7" t="n">
        <v>1263.6</v>
      </c>
      <c r="L79" s="7" t="n">
        <v>1179.4</v>
      </c>
    </row>
    <row r="80" spans="1:12">
      <c r="A80" s="4" t="s">
        <v>85</v>
      </c>
      <c r="B80" s="7" t="n">
        <v>29449.6</v>
      </c>
      <c r="F80" s="7" t="n">
        <v>28440.4</v>
      </c>
      <c r="J80" s="7" t="n">
        <v>29449.6</v>
      </c>
      <c r="K80" s="7" t="n">
        <v>28440.4</v>
      </c>
      <c r="L80" s="7" t="n">
        <v>27494.4</v>
      </c>
    </row>
    <row r="81" spans="1:12">
      <c r="A81" s="4" t="s">
        <v>1509</v>
      </c>
    </row>
    <row r="82" spans="1:12">
      <c r="A82" s="3" t="s">
        <v>1496</v>
      </c>
    </row>
    <row r="83" spans="1:12">
      <c r="A83" s="4" t="s">
        <v>1481</v>
      </c>
      <c r="J83" s="5" t="n">
        <v>0</v>
      </c>
      <c r="K83" s="7" t="n">
        <v>0.3</v>
      </c>
      <c r="L83" s="5" t="n">
        <v>5</v>
      </c>
    </row>
    <row r="84" spans="1:12">
      <c r="A84" s="4" t="s">
        <v>1510</v>
      </c>
    </row>
    <row r="85" spans="1:12">
      <c r="A85" s="3" t="s">
        <v>1496</v>
      </c>
    </row>
    <row r="86" spans="1:12">
      <c r="A86" s="4" t="s">
        <v>1481</v>
      </c>
      <c r="J86" s="7" t="n">
        <v>5829.2</v>
      </c>
      <c r="K86" s="7" t="n">
        <v>5805.4</v>
      </c>
      <c r="L86" s="7" t="n">
        <v>5186.1</v>
      </c>
    </row>
    <row r="87" spans="1:12">
      <c r="A87" s="4" t="s">
        <v>35</v>
      </c>
      <c r="J87" s="7" t="n">
        <v>1912.5</v>
      </c>
      <c r="K87" s="7" t="n">
        <v>2025.4</v>
      </c>
      <c r="L87" s="5" t="n">
        <v>1741</v>
      </c>
    </row>
    <row r="88" spans="1:12">
      <c r="A88" s="4" t="s">
        <v>36</v>
      </c>
      <c r="J88" s="7" t="n">
        <v>523.9</v>
      </c>
      <c r="K88" s="7" t="n">
        <v>496.6</v>
      </c>
      <c r="L88" s="7" t="n">
        <v>408.6</v>
      </c>
    </row>
    <row r="89" spans="1:12">
      <c r="A89" s="4" t="s">
        <v>1498</v>
      </c>
      <c r="J89" s="7" t="n">
        <v>1065.9</v>
      </c>
      <c r="K89" s="5" t="n">
        <v>1027</v>
      </c>
      <c r="L89" s="7" t="n">
        <v>884.2</v>
      </c>
    </row>
    <row r="90" spans="1:12">
      <c r="A90" s="4" t="s">
        <v>40</v>
      </c>
      <c r="J90" s="5" t="n">
        <v>0</v>
      </c>
      <c r="K90" s="5" t="n">
        <v>0</v>
      </c>
      <c r="L90" s="5" t="n">
        <v>0</v>
      </c>
    </row>
    <row r="91" spans="1:12">
      <c r="A91" s="4" t="s">
        <v>42</v>
      </c>
      <c r="J91" s="7" t="n">
        <v>193.7</v>
      </c>
      <c r="K91" s="7" t="n">
        <v>180.9</v>
      </c>
      <c r="L91" s="7" t="n">
        <v>157.1</v>
      </c>
    </row>
    <row r="92" spans="1:12">
      <c r="A92" s="4" t="s">
        <v>127</v>
      </c>
      <c r="J92" s="7" t="n">
        <v>1152.3</v>
      </c>
      <c r="K92" s="7" t="n">
        <v>910.9</v>
      </c>
      <c r="L92" s="7" t="n">
        <v>950.3</v>
      </c>
    </row>
    <row r="93" spans="1:12">
      <c r="A93" s="4" t="s">
        <v>85</v>
      </c>
      <c r="B93" s="7" t="n">
        <v>22237.1</v>
      </c>
      <c r="F93" s="7" t="n">
        <v>21730.7</v>
      </c>
      <c r="J93" s="7" t="n">
        <v>22237.1</v>
      </c>
      <c r="K93" s="7" t="n">
        <v>21730.7</v>
      </c>
      <c r="L93" s="7" t="n">
        <v>21113.5</v>
      </c>
    </row>
    <row r="94" spans="1:12">
      <c r="A94" s="4" t="s">
        <v>1511</v>
      </c>
    </row>
    <row r="95" spans="1:12">
      <c r="A95" s="3" t="s">
        <v>1496</v>
      </c>
    </row>
    <row r="96" spans="1:12">
      <c r="A96" s="4" t="s">
        <v>1481</v>
      </c>
      <c r="J96" s="5" t="n">
        <v>0</v>
      </c>
      <c r="K96" s="7" t="n">
        <v>0.3</v>
      </c>
      <c r="L96" s="5" t="n">
        <v>5</v>
      </c>
    </row>
    <row r="97" spans="1:12">
      <c r="A97" s="4" t="s">
        <v>1512</v>
      </c>
    </row>
    <row r="98" spans="1:12">
      <c r="A98" s="3" t="s">
        <v>1496</v>
      </c>
    </row>
    <row r="99" spans="1:12">
      <c r="A99" s="4" t="s">
        <v>1481</v>
      </c>
      <c r="J99" s="7" t="n">
        <v>1355.5</v>
      </c>
      <c r="K99" s="7" t="n">
        <v>1242.2</v>
      </c>
      <c r="L99" s="7" t="n">
        <v>503.4</v>
      </c>
    </row>
    <row r="100" spans="1:12">
      <c r="A100" s="4" t="s">
        <v>35</v>
      </c>
      <c r="J100" s="7" t="n">
        <v>471.1</v>
      </c>
      <c r="K100" s="7" t="n">
        <v>485.1</v>
      </c>
      <c r="L100" s="7" t="n">
        <v>219.6</v>
      </c>
    </row>
    <row r="101" spans="1:12">
      <c r="A101" s="4" t="s">
        <v>36</v>
      </c>
      <c r="J101" s="7" t="n">
        <v>152.6</v>
      </c>
      <c r="K101" s="5" t="n">
        <v>134</v>
      </c>
      <c r="L101" s="7" t="n">
        <v>63.3</v>
      </c>
    </row>
    <row r="102" spans="1:12">
      <c r="A102" s="4" t="s">
        <v>1498</v>
      </c>
      <c r="J102" s="5" t="n">
        <v>273</v>
      </c>
      <c r="K102" s="7" t="n">
        <v>239.6</v>
      </c>
      <c r="L102" s="7" t="n">
        <v>78.09999999999999</v>
      </c>
    </row>
    <row r="103" spans="1:12">
      <c r="A103" s="4" t="s">
        <v>40</v>
      </c>
      <c r="J103" s="5" t="n">
        <v>0</v>
      </c>
      <c r="K103" s="5" t="n">
        <v>0</v>
      </c>
      <c r="L103" s="5" t="n">
        <v>0</v>
      </c>
    </row>
    <row r="104" spans="1:12">
      <c r="A104" s="4" t="s">
        <v>42</v>
      </c>
      <c r="J104" s="5" t="n">
        <v>45</v>
      </c>
      <c r="K104" s="7" t="n">
        <v>38.9</v>
      </c>
      <c r="L104" s="7" t="n">
        <v>19.9</v>
      </c>
    </row>
    <row r="105" spans="1:12">
      <c r="A105" s="4" t="s">
        <v>127</v>
      </c>
      <c r="J105" s="7" t="n">
        <v>545.2</v>
      </c>
      <c r="K105" s="7" t="n">
        <v>293.2</v>
      </c>
      <c r="L105" s="7" t="n">
        <v>194.4</v>
      </c>
    </row>
    <row r="106" spans="1:12">
      <c r="A106" s="4" t="s">
        <v>85</v>
      </c>
      <c r="B106" s="7" t="n">
        <v>6144.7</v>
      </c>
      <c r="F106" s="7" t="n">
        <v>5714.6</v>
      </c>
      <c r="J106" s="7" t="n">
        <v>6144.7</v>
      </c>
      <c r="K106" s="7" t="n">
        <v>5714.6</v>
      </c>
      <c r="L106" s="7" t="n">
        <v>5462.9</v>
      </c>
    </row>
    <row r="107" spans="1:12">
      <c r="A107" s="4" t="s">
        <v>1513</v>
      </c>
    </row>
    <row r="108" spans="1:12">
      <c r="A108" s="3" t="s">
        <v>1496</v>
      </c>
    </row>
    <row r="109" spans="1:12">
      <c r="A109" s="4" t="s">
        <v>1481</v>
      </c>
      <c r="J109" s="5" t="n">
        <v>0</v>
      </c>
      <c r="K109" s="5" t="n">
        <v>0</v>
      </c>
      <c r="L109" s="5" t="n">
        <v>0</v>
      </c>
    </row>
    <row r="110" spans="1:12">
      <c r="A110" s="4" t="s">
        <v>1514</v>
      </c>
    </row>
    <row r="111" spans="1:12">
      <c r="A111" s="3" t="s">
        <v>1496</v>
      </c>
    </row>
    <row r="112" spans="1:12">
      <c r="A112" s="4" t="s">
        <v>1481</v>
      </c>
      <c r="J112" s="7" t="n">
        <v>411.2</v>
      </c>
      <c r="K112" s="7" t="n">
        <v>376.5</v>
      </c>
      <c r="L112" s="7" t="n">
        <v>149.3</v>
      </c>
    </row>
    <row r="113" spans="1:12">
      <c r="A113" s="4" t="s">
        <v>35</v>
      </c>
      <c r="J113" s="7" t="n">
        <v>101.3</v>
      </c>
      <c r="K113" s="7" t="n">
        <v>110.1</v>
      </c>
      <c r="L113" s="5" t="n">
        <v>50</v>
      </c>
    </row>
    <row r="114" spans="1:12">
      <c r="A114" s="4" t="s">
        <v>36</v>
      </c>
      <c r="J114" s="7" t="n">
        <v>24.8</v>
      </c>
      <c r="K114" s="7" t="n">
        <v>21.1</v>
      </c>
      <c r="L114" s="5" t="n">
        <v>10</v>
      </c>
    </row>
    <row r="115" spans="1:12">
      <c r="A115" s="4" t="s">
        <v>1498</v>
      </c>
      <c r="J115" s="7" t="n">
        <v>54.2</v>
      </c>
      <c r="K115" s="7" t="n">
        <v>49.9</v>
      </c>
      <c r="L115" s="5" t="n">
        <v>6</v>
      </c>
    </row>
    <row r="116" spans="1:12">
      <c r="A116" s="4" t="s">
        <v>40</v>
      </c>
      <c r="J116" s="5" t="n">
        <v>0</v>
      </c>
      <c r="K116" s="5" t="n">
        <v>0</v>
      </c>
      <c r="L116" s="5" t="n">
        <v>0</v>
      </c>
    </row>
    <row r="117" spans="1:12">
      <c r="A117" s="4" t="s">
        <v>42</v>
      </c>
      <c r="J117" s="7" t="n">
        <v>8.699999999999999</v>
      </c>
      <c r="K117" s="7" t="n">
        <v>8.5</v>
      </c>
      <c r="L117" s="7" t="n">
        <v>5.1</v>
      </c>
    </row>
    <row r="118" spans="1:12">
      <c r="A118" s="4" t="s">
        <v>127</v>
      </c>
      <c r="J118" s="7" t="n">
        <v>74.5</v>
      </c>
      <c r="K118" s="7" t="n">
        <v>59.5</v>
      </c>
      <c r="L118" s="7" t="n">
        <v>34.7</v>
      </c>
    </row>
    <row r="119" spans="1:12">
      <c r="A119" s="4" t="s">
        <v>85</v>
      </c>
      <c r="B119" s="6" t="n">
        <v>1067.8</v>
      </c>
      <c r="F119" s="6" t="n">
        <v>995.1</v>
      </c>
      <c r="J119" s="7" t="n">
        <v>1067.8</v>
      </c>
      <c r="K119" s="7" t="n">
        <v>995.1</v>
      </c>
      <c r="L119" s="5" t="n">
        <v>918</v>
      </c>
    </row>
    <row r="120" spans="1:12">
      <c r="A120" s="4" t="s">
        <v>1515</v>
      </c>
    </row>
    <row r="121" spans="1:12">
      <c r="A121" s="3" t="s">
        <v>1496</v>
      </c>
    </row>
    <row r="122" spans="1:12">
      <c r="A122" s="4" t="s">
        <v>1481</v>
      </c>
      <c r="J122" s="8" t="n">
        <v>0</v>
      </c>
      <c r="K122" s="5" t="n">
        <v>0</v>
      </c>
      <c r="L122" s="5" t="n">
        <v>0</v>
      </c>
    </row>
    <row r="123" spans="1:12">
      <c r="A123" s="4" t="s">
        <v>606</v>
      </c>
    </row>
    <row r="124" spans="1:12">
      <c r="A124" s="3" t="s">
        <v>1496</v>
      </c>
    </row>
    <row r="125" spans="1:12">
      <c r="A125" s="4" t="s">
        <v>607</v>
      </c>
      <c r="B125" s="4" t="s">
        <v>608</v>
      </c>
      <c r="J125" s="4" t="s">
        <v>608</v>
      </c>
    </row>
    <row r="126" spans="1:12">
      <c r="A126" s="4" t="s">
        <v>40</v>
      </c>
      <c r="J126" s="8" t="n">
        <v>166</v>
      </c>
      <c r="K126" s="6" t="n">
        <v>146.5</v>
      </c>
      <c r="L126" s="6" t="n">
        <v>96.0999999999999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516</v>
      </c>
      <c r="B1" s="2" t="s">
        <v>1</v>
      </c>
    </row>
    <row r="2" spans="1:4">
      <c r="B2" s="2" t="s">
        <v>863</v>
      </c>
      <c r="C2" s="2" t="s">
        <v>850</v>
      </c>
      <c r="D2" s="2" t="s">
        <v>1458</v>
      </c>
    </row>
    <row r="3" spans="1:4">
      <c r="A3" s="3" t="s">
        <v>1517</v>
      </c>
    </row>
    <row r="4" spans="1:4">
      <c r="A4" s="4" t="s">
        <v>1518</v>
      </c>
      <c r="B4" s="6" t="n">
        <v>1553.4</v>
      </c>
      <c r="C4" s="6" t="n">
        <v>1443.9</v>
      </c>
    </row>
    <row r="5" spans="1:4">
      <c r="A5" s="4" t="s">
        <v>606</v>
      </c>
    </row>
    <row r="6" spans="1:4">
      <c r="A6" s="3" t="s">
        <v>1517</v>
      </c>
    </row>
    <row r="7" spans="1:4">
      <c r="A7" s="4" t="s">
        <v>607</v>
      </c>
      <c r="B7" s="4" t="s">
        <v>608</v>
      </c>
    </row>
    <row r="8" spans="1:4">
      <c r="A8" s="4" t="s">
        <v>1518</v>
      </c>
      <c r="B8" s="6" t="n">
        <v>1515.8</v>
      </c>
      <c r="C8" s="7" t="n">
        <v>1443.9</v>
      </c>
    </row>
    <row r="9" spans="1:4">
      <c r="A9" s="4" t="s">
        <v>1519</v>
      </c>
      <c r="B9" s="7" t="n">
        <v>39.9</v>
      </c>
      <c r="C9" s="7" t="n">
        <v>35.2</v>
      </c>
    </row>
    <row r="10" spans="1:4">
      <c r="A10" s="4" t="s">
        <v>1478</v>
      </c>
      <c r="B10" s="6" t="n">
        <v>31.2</v>
      </c>
      <c r="C10" s="7" t="n">
        <v>28.7</v>
      </c>
    </row>
    <row r="11" spans="1:4">
      <c r="A11" s="4" t="s">
        <v>1472</v>
      </c>
    </row>
    <row r="12" spans="1:4">
      <c r="A12" s="3" t="s">
        <v>1517</v>
      </c>
    </row>
    <row r="13" spans="1:4">
      <c r="A13" s="4" t="s">
        <v>607</v>
      </c>
      <c r="B13" s="4" t="s">
        <v>977</v>
      </c>
    </row>
    <row r="14" spans="1:4">
      <c r="A14" s="4" t="s">
        <v>1518</v>
      </c>
      <c r="B14" s="6" t="n">
        <v>37.6</v>
      </c>
    </row>
    <row r="15" spans="1:4">
      <c r="A15" s="4" t="s">
        <v>1520</v>
      </c>
    </row>
    <row r="16" spans="1:4">
      <c r="A16" s="3" t="s">
        <v>1517</v>
      </c>
    </row>
    <row r="17" spans="1:4">
      <c r="A17" s="4" t="s">
        <v>1521</v>
      </c>
      <c r="B17" s="5" t="n">
        <v>236</v>
      </c>
    </row>
    <row r="18" spans="1:4">
      <c r="A18" s="4" t="s">
        <v>1522</v>
      </c>
      <c r="B18" s="5" t="n">
        <v>0</v>
      </c>
    </row>
    <row r="19" spans="1:4">
      <c r="A19" s="4" t="s">
        <v>1523</v>
      </c>
      <c r="B19" s="4" t="s">
        <v>1524</v>
      </c>
    </row>
    <row r="20" spans="1:4">
      <c r="A20" s="4" t="s">
        <v>1525</v>
      </c>
      <c r="B20" s="8" t="n">
        <v>0</v>
      </c>
    </row>
    <row r="21" spans="1:4">
      <c r="A21" s="4" t="s">
        <v>1526</v>
      </c>
      <c r="B21" s="7" t="n">
        <v>71.40000000000001</v>
      </c>
    </row>
    <row r="22" spans="1:4">
      <c r="A22" s="4" t="s">
        <v>1527</v>
      </c>
      <c r="B22" s="8" t="n">
        <v>18</v>
      </c>
      <c r="C22" s="6" t="n">
        <v>54.2</v>
      </c>
      <c r="D22" s="6" t="n">
        <v>5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635</v>
      </c>
    </row>
    <row r="2" spans="1:2">
      <c r="A2" s="3" t="s">
        <v>1529</v>
      </c>
    </row>
    <row r="3" spans="1:2">
      <c r="A3" s="4" t="s">
        <v>1530</v>
      </c>
      <c r="B3" s="6" t="n">
        <v>11640.9</v>
      </c>
    </row>
    <row r="4" spans="1:2">
      <c r="A4" s="5" t="n">
        <v>2018</v>
      </c>
      <c r="B4" s="7" t="n">
        <v>1084.2</v>
      </c>
    </row>
    <row r="5" spans="1:2">
      <c r="A5" s="5" t="n">
        <v>2019</v>
      </c>
      <c r="B5" s="7" t="n">
        <v>885.5</v>
      </c>
    </row>
    <row r="6" spans="1:2">
      <c r="A6" s="5" t="n">
        <v>2020</v>
      </c>
      <c r="B6" s="7" t="n">
        <v>805.9</v>
      </c>
    </row>
    <row r="7" spans="1:2">
      <c r="A7" s="5" t="n">
        <v>2021</v>
      </c>
      <c r="B7" s="7" t="n">
        <v>695.4</v>
      </c>
    </row>
    <row r="8" spans="1:2">
      <c r="A8" s="5" t="n">
        <v>2022</v>
      </c>
      <c r="B8" s="7" t="n">
        <v>674.3</v>
      </c>
    </row>
    <row r="9" spans="1:2">
      <c r="A9" s="4" t="s">
        <v>1531</v>
      </c>
      <c r="B9" s="7" t="n">
        <v>7495.6</v>
      </c>
    </row>
    <row r="10" spans="1:2">
      <c r="A10" s="4" t="s">
        <v>1532</v>
      </c>
    </row>
    <row r="11" spans="1:2">
      <c r="A11" s="3" t="s">
        <v>1529</v>
      </c>
    </row>
    <row r="12" spans="1:2">
      <c r="A12" s="4" t="s">
        <v>1530</v>
      </c>
      <c r="B12" s="7" t="n">
        <v>9184.5</v>
      </c>
    </row>
    <row r="13" spans="1:2">
      <c r="A13" s="5" t="n">
        <v>2018</v>
      </c>
      <c r="B13" s="7" t="n">
        <v>420.1</v>
      </c>
    </row>
    <row r="14" spans="1:2">
      <c r="A14" s="5" t="n">
        <v>2019</v>
      </c>
      <c r="B14" s="7" t="n">
        <v>445.4</v>
      </c>
    </row>
    <row r="15" spans="1:2">
      <c r="A15" s="5" t="n">
        <v>2020</v>
      </c>
      <c r="B15" s="7" t="n">
        <v>475.1</v>
      </c>
    </row>
    <row r="16" spans="1:2">
      <c r="A16" s="5" t="n">
        <v>2021</v>
      </c>
      <c r="B16" s="7" t="n">
        <v>501.1</v>
      </c>
    </row>
    <row r="17" spans="1:2">
      <c r="A17" s="5" t="n">
        <v>2022</v>
      </c>
      <c r="B17" s="7" t="n">
        <v>531.2</v>
      </c>
    </row>
    <row r="18" spans="1:2">
      <c r="A18" s="4" t="s">
        <v>1531</v>
      </c>
      <c r="B18" s="7" t="n">
        <v>6811.6</v>
      </c>
    </row>
    <row r="19" spans="1:2">
      <c r="A19" s="4" t="s">
        <v>1533</v>
      </c>
    </row>
    <row r="20" spans="1:2">
      <c r="A20" s="3" t="s">
        <v>1529</v>
      </c>
    </row>
    <row r="21" spans="1:2">
      <c r="A21" s="4" t="s">
        <v>1530</v>
      </c>
      <c r="B21" s="7" t="n">
        <v>645.3</v>
      </c>
    </row>
    <row r="22" spans="1:2">
      <c r="A22" s="5" t="n">
        <v>2018</v>
      </c>
      <c r="B22" s="7" t="n">
        <v>109.3</v>
      </c>
    </row>
    <row r="23" spans="1:2">
      <c r="A23" s="5" t="n">
        <v>2019</v>
      </c>
      <c r="B23" s="7" t="n">
        <v>73.5</v>
      </c>
    </row>
    <row r="24" spans="1:2">
      <c r="A24" s="5" t="n">
        <v>2020</v>
      </c>
      <c r="B24" s="7" t="n">
        <v>72.8</v>
      </c>
    </row>
    <row r="25" spans="1:2">
      <c r="A25" s="5" t="n">
        <v>2021</v>
      </c>
      <c r="B25" s="7" t="n">
        <v>68.90000000000001</v>
      </c>
    </row>
    <row r="26" spans="1:2">
      <c r="A26" s="5" t="n">
        <v>2022</v>
      </c>
      <c r="B26" s="7" t="n">
        <v>62.1</v>
      </c>
    </row>
    <row r="27" spans="1:2">
      <c r="A27" s="4" t="s">
        <v>1531</v>
      </c>
      <c r="B27" s="7" t="n">
        <v>258.7</v>
      </c>
    </row>
    <row r="28" spans="1:2">
      <c r="A28" s="4" t="s">
        <v>1534</v>
      </c>
    </row>
    <row r="29" spans="1:2">
      <c r="A29" s="3" t="s">
        <v>1529</v>
      </c>
    </row>
    <row r="30" spans="1:2">
      <c r="A30" s="4" t="s">
        <v>1530</v>
      </c>
      <c r="B30" s="7" t="n">
        <v>341.2</v>
      </c>
    </row>
    <row r="31" spans="1:2">
      <c r="A31" s="5" t="n">
        <v>2018</v>
      </c>
      <c r="B31" s="7" t="n">
        <v>223.3</v>
      </c>
    </row>
    <row r="32" spans="1:2">
      <c r="A32" s="5" t="n">
        <v>2019</v>
      </c>
      <c r="B32" s="5" t="n">
        <v>72</v>
      </c>
    </row>
    <row r="33" spans="1:2">
      <c r="A33" s="5" t="n">
        <v>2020</v>
      </c>
      <c r="B33" s="7" t="n">
        <v>38.8</v>
      </c>
    </row>
    <row r="34" spans="1:2">
      <c r="A34" s="5" t="n">
        <v>2021</v>
      </c>
      <c r="B34" s="7" t="n">
        <v>2.1</v>
      </c>
    </row>
    <row r="35" spans="1:2">
      <c r="A35" s="5" t="n">
        <v>2022</v>
      </c>
      <c r="B35" s="7" t="n">
        <v>2.1</v>
      </c>
    </row>
    <row r="36" spans="1:2">
      <c r="A36" s="4" t="s">
        <v>1531</v>
      </c>
      <c r="B36" s="7" t="n">
        <v>2.9</v>
      </c>
    </row>
    <row r="37" spans="1:2">
      <c r="A37" s="4" t="s">
        <v>1535</v>
      </c>
    </row>
    <row r="38" spans="1:2">
      <c r="A38" s="3" t="s">
        <v>1529</v>
      </c>
    </row>
    <row r="39" spans="1:2">
      <c r="A39" s="4" t="s">
        <v>1530</v>
      </c>
      <c r="B39" s="7" t="n">
        <v>1469.9</v>
      </c>
    </row>
    <row r="40" spans="1:2">
      <c r="A40" s="5" t="n">
        <v>2018</v>
      </c>
      <c r="B40" s="7" t="n">
        <v>331.5</v>
      </c>
    </row>
    <row r="41" spans="1:2">
      <c r="A41" s="5" t="n">
        <v>2019</v>
      </c>
      <c r="B41" s="7" t="n">
        <v>294.6</v>
      </c>
    </row>
    <row r="42" spans="1:2">
      <c r="A42" s="5" t="n">
        <v>2020</v>
      </c>
      <c r="B42" s="7" t="n">
        <v>219.2</v>
      </c>
    </row>
    <row r="43" spans="1:2">
      <c r="A43" s="5" t="n">
        <v>2021</v>
      </c>
      <c r="B43" s="7" t="n">
        <v>123.3</v>
      </c>
    </row>
    <row r="44" spans="1:2">
      <c r="A44" s="5" t="n">
        <v>2022</v>
      </c>
      <c r="B44" s="7" t="n">
        <v>78.90000000000001</v>
      </c>
    </row>
    <row r="45" spans="1:2">
      <c r="A45" s="4" t="s">
        <v>1531</v>
      </c>
      <c r="B45" s="6" t="n">
        <v>42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0</v>
      </c>
      <c r="D2" s="2" t="s">
        <v>31</v>
      </c>
    </row>
    <row r="3" spans="1:4">
      <c r="A3" s="3" t="s">
        <v>1537</v>
      </c>
    </row>
    <row r="4" spans="1:4">
      <c r="A4" s="4" t="s">
        <v>1538</v>
      </c>
      <c r="B4" s="6" t="n">
        <v>13.2</v>
      </c>
      <c r="C4" s="6" t="n">
        <v>15.1</v>
      </c>
      <c r="D4" s="6" t="n">
        <v>12.7</v>
      </c>
    </row>
    <row r="5" spans="1:4">
      <c r="A5" s="3" t="s">
        <v>1539</v>
      </c>
    </row>
    <row r="6" spans="1:4">
      <c r="A6" s="5" t="n">
        <v>2018</v>
      </c>
      <c r="B6" s="7" t="n">
        <v>9.5</v>
      </c>
    </row>
    <row r="7" spans="1:4">
      <c r="A7" s="5" t="n">
        <v>2019</v>
      </c>
      <c r="B7" s="7" t="n">
        <v>9.199999999999999</v>
      </c>
    </row>
    <row r="8" spans="1:4">
      <c r="A8" s="5" t="n">
        <v>2020</v>
      </c>
      <c r="B8" s="7" t="n">
        <v>7.6</v>
      </c>
    </row>
    <row r="9" spans="1:4">
      <c r="A9" s="5" t="n">
        <v>2021</v>
      </c>
      <c r="B9" s="7" t="n">
        <v>7.2</v>
      </c>
    </row>
    <row r="10" spans="1:4">
      <c r="A10" s="5" t="n">
        <v>2022</v>
      </c>
      <c r="B10" s="7" t="n">
        <v>7.5</v>
      </c>
    </row>
    <row r="11" spans="1:4">
      <c r="A11" s="4" t="s">
        <v>1540</v>
      </c>
      <c r="B11" s="7" t="n">
        <v>74.09999999999999</v>
      </c>
    </row>
    <row r="12" spans="1:4">
      <c r="A12" s="4" t="s">
        <v>148</v>
      </c>
      <c r="B12" s="6" t="n">
        <v>11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22"/>
    <col customWidth="1" max="7" min="7" width="14"/>
    <col customWidth="1" max="8" min="8" width="18"/>
    <col customWidth="1" max="9" min="9" width="21"/>
  </cols>
  <sheetData>
    <row r="1" spans="1:9">
      <c r="A1" s="1" t="s">
        <v>1541</v>
      </c>
      <c r="B1" s="2" t="s">
        <v>746</v>
      </c>
      <c r="E1" s="2" t="s">
        <v>1</v>
      </c>
    </row>
    <row r="2" spans="1:9">
      <c r="B2" s="2" t="s">
        <v>1542</v>
      </c>
      <c r="C2" s="2" t="s">
        <v>1543</v>
      </c>
      <c r="D2" s="2" t="s">
        <v>1544</v>
      </c>
      <c r="E2" s="2" t="s">
        <v>1545</v>
      </c>
      <c r="F2" s="2" t="s">
        <v>1546</v>
      </c>
      <c r="G2" s="2" t="s">
        <v>31</v>
      </c>
      <c r="H2" s="2" t="s">
        <v>1547</v>
      </c>
      <c r="I2" s="2" t="s">
        <v>1548</v>
      </c>
    </row>
    <row r="3" spans="1:9">
      <c r="A3" s="4" t="s">
        <v>1549</v>
      </c>
    </row>
    <row r="4" spans="1:9">
      <c r="A4" s="3" t="s">
        <v>1550</v>
      </c>
    </row>
    <row r="5" spans="1:9">
      <c r="A5" s="4" t="s">
        <v>1551</v>
      </c>
      <c r="H5" s="5" t="n">
        <v>1</v>
      </c>
    </row>
    <row r="6" spans="1:9">
      <c r="A6" s="4" t="s">
        <v>1552</v>
      </c>
      <c r="G6" s="4" t="s">
        <v>1553</v>
      </c>
    </row>
    <row r="7" spans="1:9">
      <c r="A7" s="4" t="s">
        <v>1554</v>
      </c>
      <c r="G7" s="11" t="n">
        <v>0.667</v>
      </c>
    </row>
    <row r="8" spans="1:9">
      <c r="A8" s="4" t="s">
        <v>1555</v>
      </c>
      <c r="E8" s="4" t="s">
        <v>1379</v>
      </c>
    </row>
    <row r="9" spans="1:9">
      <c r="A9" s="4" t="s">
        <v>1556</v>
      </c>
      <c r="E9" s="5" t="n">
        <v>1800</v>
      </c>
    </row>
    <row r="10" spans="1:9">
      <c r="A10" s="4" t="s">
        <v>1557</v>
      </c>
      <c r="E10" s="7" t="n">
        <v>29.2</v>
      </c>
      <c r="F10" s="7" t="n">
        <v>29.1</v>
      </c>
    </row>
    <row r="11" spans="1:9">
      <c r="A11" s="4" t="s">
        <v>1558</v>
      </c>
    </row>
    <row r="12" spans="1:9">
      <c r="A12" s="3" t="s">
        <v>1550</v>
      </c>
    </row>
    <row r="13" spans="1:9">
      <c r="A13" s="4" t="s">
        <v>1559</v>
      </c>
      <c r="G13" s="4" t="s">
        <v>1560</v>
      </c>
    </row>
    <row r="14" spans="1:9">
      <c r="A14" s="4" t="s">
        <v>1561</v>
      </c>
    </row>
    <row r="15" spans="1:9">
      <c r="A15" s="3" t="s">
        <v>1550</v>
      </c>
    </row>
    <row r="16" spans="1:9">
      <c r="A16" s="4" t="s">
        <v>1559</v>
      </c>
      <c r="G16" s="4" t="s">
        <v>1562</v>
      </c>
    </row>
    <row r="17" spans="1:9">
      <c r="A17" s="4" t="s">
        <v>1563</v>
      </c>
    </row>
    <row r="18" spans="1:9">
      <c r="A18" s="3" t="s">
        <v>1550</v>
      </c>
    </row>
    <row r="19" spans="1:9">
      <c r="A19" s="4" t="s">
        <v>1557</v>
      </c>
      <c r="E19" s="7" t="n">
        <v>26.4</v>
      </c>
      <c r="F19" s="7" t="n">
        <v>26.8</v>
      </c>
    </row>
    <row r="20" spans="1:9">
      <c r="A20" s="4" t="s">
        <v>1564</v>
      </c>
    </row>
    <row r="21" spans="1:9">
      <c r="A21" s="3" t="s">
        <v>1565</v>
      </c>
    </row>
    <row r="22" spans="1:9">
      <c r="A22" s="4" t="s">
        <v>1566</v>
      </c>
      <c r="B22" s="5" t="n">
        <v>7</v>
      </c>
    </row>
    <row r="23" spans="1:9">
      <c r="A23" s="4" t="s">
        <v>1567</v>
      </c>
    </row>
    <row r="24" spans="1:9">
      <c r="A24" s="3" t="s">
        <v>1565</v>
      </c>
    </row>
    <row r="25" spans="1:9">
      <c r="A25" s="4" t="s">
        <v>1568</v>
      </c>
      <c r="E25" s="4" t="s">
        <v>928</v>
      </c>
    </row>
    <row r="26" spans="1:9">
      <c r="A26" s="4" t="s">
        <v>1569</v>
      </c>
      <c r="E26" s="8" t="n">
        <v>70</v>
      </c>
    </row>
    <row r="27" spans="1:9">
      <c r="A27" s="4" t="s">
        <v>1570</v>
      </c>
    </row>
    <row r="28" spans="1:9">
      <c r="A28" s="3" t="s">
        <v>1571</v>
      </c>
    </row>
    <row r="29" spans="1:9">
      <c r="A29" s="4" t="s">
        <v>1572</v>
      </c>
      <c r="E29" s="7" t="n">
        <v>676.6</v>
      </c>
      <c r="F29" s="6" t="n">
        <v>702.7</v>
      </c>
    </row>
    <row r="30" spans="1:9">
      <c r="A30" s="4" t="s">
        <v>1573</v>
      </c>
      <c r="E30" s="6" t="n">
        <v>617.2</v>
      </c>
      <c r="F30" s="6" t="n">
        <v>633.4</v>
      </c>
    </row>
    <row r="31" spans="1:9">
      <c r="A31" s="4" t="s">
        <v>1574</v>
      </c>
    </row>
    <row r="32" spans="1:9">
      <c r="A32" s="3" t="s">
        <v>1575</v>
      </c>
    </row>
    <row r="33" spans="1:9">
      <c r="A33" s="4" t="s">
        <v>1576</v>
      </c>
      <c r="E33" s="4" t="s">
        <v>620</v>
      </c>
    </row>
    <row r="34" spans="1:9">
      <c r="A34" s="4" t="s">
        <v>1577</v>
      </c>
      <c r="E34" s="4" t="s">
        <v>1578</v>
      </c>
    </row>
    <row r="35" spans="1:9">
      <c r="A35" s="4" t="s">
        <v>1579</v>
      </c>
    </row>
    <row r="36" spans="1:9">
      <c r="A36" s="3" t="s">
        <v>1575</v>
      </c>
    </row>
    <row r="37" spans="1:9">
      <c r="A37" s="4" t="s">
        <v>1580</v>
      </c>
      <c r="E37" s="4" t="s">
        <v>1581</v>
      </c>
    </row>
    <row r="38" spans="1:9">
      <c r="A38" s="4" t="s">
        <v>1582</v>
      </c>
    </row>
    <row r="39" spans="1:9">
      <c r="A39" s="3" t="s">
        <v>1575</v>
      </c>
    </row>
    <row r="40" spans="1:9">
      <c r="A40" s="4" t="s">
        <v>1580</v>
      </c>
      <c r="E40" s="4" t="s">
        <v>1583</v>
      </c>
    </row>
    <row r="41" spans="1:9">
      <c r="A41" s="4" t="s">
        <v>1584</v>
      </c>
    </row>
    <row r="42" spans="1:9">
      <c r="A42" s="3" t="s">
        <v>1575</v>
      </c>
    </row>
    <row r="43" spans="1:9">
      <c r="A43" s="4" t="s">
        <v>1576</v>
      </c>
      <c r="E43" s="4" t="s">
        <v>620</v>
      </c>
    </row>
    <row r="44" spans="1:9">
      <c r="A44" s="4" t="s">
        <v>1585</v>
      </c>
      <c r="E44" s="4" t="s">
        <v>1586</v>
      </c>
    </row>
    <row r="45" spans="1:9">
      <c r="A45" s="4" t="s">
        <v>1587</v>
      </c>
      <c r="E45" s="4" t="s">
        <v>629</v>
      </c>
    </row>
    <row r="46" spans="1:9">
      <c r="A46" s="4" t="s">
        <v>1588</v>
      </c>
    </row>
    <row r="47" spans="1:9">
      <c r="A47" s="3" t="s">
        <v>1575</v>
      </c>
    </row>
    <row r="48" spans="1:9">
      <c r="A48" s="4" t="s">
        <v>1589</v>
      </c>
      <c r="E48" s="4" t="s">
        <v>1590</v>
      </c>
    </row>
    <row r="49" spans="1:9">
      <c r="A49" s="4" t="s">
        <v>1591</v>
      </c>
    </row>
    <row r="50" spans="1:9">
      <c r="A50" s="3" t="s">
        <v>1592</v>
      </c>
    </row>
    <row r="51" spans="1:9">
      <c r="A51" s="4" t="s">
        <v>1593</v>
      </c>
      <c r="D51" s="8" t="n">
        <v>6</v>
      </c>
    </row>
    <row r="52" spans="1:9">
      <c r="A52" s="4" t="s">
        <v>1594</v>
      </c>
      <c r="D52" s="6" t="n">
        <v>1.2</v>
      </c>
    </row>
    <row r="53" spans="1:9">
      <c r="A53" s="4" t="s">
        <v>1595</v>
      </c>
      <c r="I53" s="6" t="n">
        <v>11.5</v>
      </c>
    </row>
    <row r="54" spans="1:9">
      <c r="A54" s="4" t="s">
        <v>1596</v>
      </c>
    </row>
    <row r="55" spans="1:9">
      <c r="A55" s="3" t="s">
        <v>1592</v>
      </c>
    </row>
    <row r="56" spans="1:9">
      <c r="A56" s="4" t="s">
        <v>1593</v>
      </c>
      <c r="C56" s="6" t="n">
        <v>1.3</v>
      </c>
    </row>
    <row r="57" spans="1:9">
      <c r="A57" s="4" t="s">
        <v>1594</v>
      </c>
      <c r="C57" s="6" t="n">
        <v>0.4</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0</v>
      </c>
      <c r="D2" s="2" t="s">
        <v>31</v>
      </c>
    </row>
    <row r="3" spans="1:4">
      <c r="A3" s="3" t="s">
        <v>1598</v>
      </c>
    </row>
    <row r="4" spans="1:4">
      <c r="A4" s="4" t="s">
        <v>1599</v>
      </c>
      <c r="B4" s="6" t="n">
        <v>-413.7</v>
      </c>
      <c r="C4" s="6" t="n">
        <v>-411.9</v>
      </c>
      <c r="D4" s="6" t="n">
        <v>-329.6</v>
      </c>
    </row>
    <row r="5" spans="1:4">
      <c r="A5" s="4" t="s">
        <v>1600</v>
      </c>
      <c r="B5" s="7" t="n">
        <v>5.2</v>
      </c>
      <c r="C5" s="7" t="n">
        <v>39.7</v>
      </c>
      <c r="D5" s="7" t="n">
        <v>-9.300000000000001</v>
      </c>
    </row>
    <row r="6" spans="1:4">
      <c r="A6" s="4" t="s">
        <v>1601</v>
      </c>
      <c r="B6" s="7" t="n">
        <v>169.2</v>
      </c>
      <c r="C6" s="7" t="n">
        <v>170.1</v>
      </c>
      <c r="D6" s="7" t="n">
        <v>177.1</v>
      </c>
    </row>
    <row r="7" spans="1:4">
      <c r="A7" s="4" t="s">
        <v>1602</v>
      </c>
      <c r="B7" s="7" t="n">
        <v>4.6</v>
      </c>
      <c r="C7" s="7" t="n">
        <v>-59.2</v>
      </c>
      <c r="D7" s="7" t="n">
        <v>-60.2</v>
      </c>
    </row>
    <row r="8" spans="1:4">
      <c r="A8" s="4" t="s">
        <v>1603</v>
      </c>
      <c r="B8" s="7" t="n">
        <v>24.9</v>
      </c>
      <c r="C8" s="7" t="n">
        <v>24.7</v>
      </c>
      <c r="D8" s="7" t="n">
        <v>39.9</v>
      </c>
    </row>
    <row r="9" spans="1:4">
      <c r="A9" s="4" t="s">
        <v>1604</v>
      </c>
      <c r="B9" s="7" t="n">
        <v>19.7</v>
      </c>
      <c r="C9" s="7" t="n">
        <v>33.6</v>
      </c>
    </row>
    <row r="10" spans="1:4">
      <c r="A10" s="4" t="s">
        <v>1605</v>
      </c>
    </row>
    <row r="11" spans="1:4">
      <c r="A11" s="3" t="s">
        <v>1598</v>
      </c>
    </row>
    <row r="12" spans="1:4">
      <c r="A12" s="4" t="s">
        <v>1606</v>
      </c>
      <c r="B12" s="5" t="n">
        <v>7</v>
      </c>
      <c r="C12" s="5" t="n">
        <v>0</v>
      </c>
      <c r="D12" s="5" t="n">
        <v>0</v>
      </c>
    </row>
    <row r="13" spans="1:4">
      <c r="A13" s="4" t="s">
        <v>1607</v>
      </c>
    </row>
    <row r="14" spans="1:4">
      <c r="A14" s="3" t="s">
        <v>1598</v>
      </c>
    </row>
    <row r="15" spans="1:4">
      <c r="A15" s="4" t="s">
        <v>1608</v>
      </c>
      <c r="B15" s="5" t="n">
        <v>0</v>
      </c>
      <c r="C15" s="5" t="n">
        <v>0</v>
      </c>
      <c r="D15" s="5" t="n">
        <v>12</v>
      </c>
    </row>
    <row r="16" spans="1:4">
      <c r="A16" s="4" t="s">
        <v>1609</v>
      </c>
      <c r="B16" s="8" t="n">
        <v>0</v>
      </c>
      <c r="C16" s="8" t="n">
        <v>0</v>
      </c>
      <c r="D16" s="6" t="n">
        <v>6.3</v>
      </c>
    </row>
    <row r="17" spans="1:4">
      <c r="A17" s="4" t="s">
        <v>607</v>
      </c>
      <c r="D17" s="4" t="s">
        <v>16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T18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43"/>
    <col customWidth="1" max="6" min="6" width="28"/>
    <col customWidth="1" max="7" min="7" width="14"/>
    <col customWidth="1" max="8" min="8" width="21"/>
    <col customWidth="1" max="9" min="9" width="16"/>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30"/>
    <col customWidth="1" max="19" min="19" width="21"/>
    <col customWidth="1" max="20" min="20" width="21"/>
  </cols>
  <sheetData>
    <row r="1" spans="1:20">
      <c r="A1" s="1" t="s">
        <v>1611</v>
      </c>
      <c r="B1" s="2" t="s">
        <v>746</v>
      </c>
      <c r="R1" s="2" t="s">
        <v>1</v>
      </c>
    </row>
    <row r="2" spans="1:20">
      <c r="B2" s="2" t="s">
        <v>1612</v>
      </c>
      <c r="C2" s="2" t="s">
        <v>1613</v>
      </c>
      <c r="D2" s="2" t="s">
        <v>1614</v>
      </c>
      <c r="E2" s="2" t="s">
        <v>747</v>
      </c>
      <c r="F2" s="2" t="s">
        <v>1615</v>
      </c>
      <c r="G2" s="2" t="s">
        <v>1616</v>
      </c>
      <c r="H2" s="2" t="s">
        <v>1617</v>
      </c>
      <c r="I2" s="2" t="s">
        <v>849</v>
      </c>
      <c r="J2" s="2" t="s">
        <v>1494</v>
      </c>
      <c r="K2" s="2" t="s">
        <v>1458</v>
      </c>
      <c r="L2" s="2" t="s">
        <v>762</v>
      </c>
      <c r="M2" s="2" t="s">
        <v>1618</v>
      </c>
      <c r="N2" s="2" t="s">
        <v>1619</v>
      </c>
      <c r="O2" s="2" t="s">
        <v>1620</v>
      </c>
      <c r="P2" s="2" t="s">
        <v>1621</v>
      </c>
      <c r="Q2" s="2" t="s">
        <v>1622</v>
      </c>
      <c r="R2" s="2" t="s">
        <v>1613</v>
      </c>
      <c r="S2" s="2" t="s">
        <v>850</v>
      </c>
      <c r="T2" s="2" t="s">
        <v>1458</v>
      </c>
    </row>
    <row r="3" spans="1:20">
      <c r="A3" s="3" t="s">
        <v>1623</v>
      </c>
    </row>
    <row r="4" spans="1:20">
      <c r="A4" s="4" t="s">
        <v>422</v>
      </c>
      <c r="R4" s="6" t="n">
        <v>4.9</v>
      </c>
      <c r="S4" s="6" t="n">
        <v>10.9</v>
      </c>
      <c r="T4" s="6" t="n">
        <v>8.6</v>
      </c>
    </row>
    <row r="5" spans="1:20">
      <c r="A5" s="4" t="s">
        <v>615</v>
      </c>
      <c r="R5" s="4" t="s">
        <v>616</v>
      </c>
    </row>
    <row r="6" spans="1:20">
      <c r="A6" s="4" t="s">
        <v>1624</v>
      </c>
    </row>
    <row r="7" spans="1:20">
      <c r="A7" s="3" t="s">
        <v>1623</v>
      </c>
    </row>
    <row r="8" spans="1:20">
      <c r="A8" s="4" t="s">
        <v>1625</v>
      </c>
      <c r="F8" s="4" t="s">
        <v>1626</v>
      </c>
    </row>
    <row r="9" spans="1:20">
      <c r="A9" s="4" t="s">
        <v>1627</v>
      </c>
    </row>
    <row r="10" spans="1:20">
      <c r="A10" s="3" t="s">
        <v>1623</v>
      </c>
    </row>
    <row r="11" spans="1:20">
      <c r="A11" s="4" t="s">
        <v>1628</v>
      </c>
      <c r="P11" s="6" t="n">
        <v>26.6</v>
      </c>
    </row>
    <row r="12" spans="1:20">
      <c r="A12" s="4" t="s">
        <v>1629</v>
      </c>
      <c r="P12" s="4" t="s">
        <v>1630</v>
      </c>
    </row>
    <row r="13" spans="1:20">
      <c r="A13" s="4" t="s">
        <v>1631</v>
      </c>
    </row>
    <row r="14" spans="1:20">
      <c r="A14" s="3" t="s">
        <v>1623</v>
      </c>
    </row>
    <row r="15" spans="1:20">
      <c r="A15" s="4" t="s">
        <v>1628</v>
      </c>
      <c r="P15" s="8" t="n">
        <v>0</v>
      </c>
    </row>
    <row r="16" spans="1:20">
      <c r="A16" s="4" t="s">
        <v>1632</v>
      </c>
    </row>
    <row r="17" spans="1:20">
      <c r="A17" s="3" t="s">
        <v>1623</v>
      </c>
    </row>
    <row r="18" spans="1:20">
      <c r="A18" s="4" t="s">
        <v>1628</v>
      </c>
      <c r="P18" s="5" t="n">
        <v>0</v>
      </c>
    </row>
    <row r="19" spans="1:20">
      <c r="A19" s="4" t="s">
        <v>1633</v>
      </c>
    </row>
    <row r="20" spans="1:20">
      <c r="A20" s="3" t="s">
        <v>1623</v>
      </c>
    </row>
    <row r="21" spans="1:20">
      <c r="A21" s="4" t="s">
        <v>1628</v>
      </c>
      <c r="P21" s="8" t="n">
        <v>0</v>
      </c>
    </row>
    <row r="22" spans="1:20">
      <c r="A22" s="4" t="s">
        <v>1634</v>
      </c>
    </row>
    <row r="23" spans="1:20">
      <c r="A23" s="3" t="s">
        <v>1623</v>
      </c>
    </row>
    <row r="24" spans="1:20">
      <c r="A24" s="4" t="s">
        <v>1625</v>
      </c>
      <c r="P24" s="4" t="s">
        <v>1626</v>
      </c>
    </row>
    <row r="25" spans="1:20">
      <c r="A25" s="4" t="s">
        <v>1635</v>
      </c>
      <c r="P25" s="4" t="s">
        <v>974</v>
      </c>
    </row>
    <row r="26" spans="1:20">
      <c r="A26" s="4" t="s">
        <v>1636</v>
      </c>
    </row>
    <row r="27" spans="1:20">
      <c r="A27" s="3" t="s">
        <v>1623</v>
      </c>
    </row>
    <row r="28" spans="1:20">
      <c r="A28" s="4" t="s">
        <v>1637</v>
      </c>
      <c r="P28" s="6" t="n">
        <v>26.6</v>
      </c>
    </row>
    <row r="29" spans="1:20">
      <c r="A29" s="4" t="s">
        <v>615</v>
      </c>
      <c r="P29" s="4" t="s">
        <v>616</v>
      </c>
    </row>
    <row r="30" spans="1:20">
      <c r="A30" s="4" t="s">
        <v>1638</v>
      </c>
      <c r="P30" s="6" t="n">
        <v>90.7</v>
      </c>
    </row>
    <row r="31" spans="1:20">
      <c r="A31" s="4" t="s">
        <v>1639</v>
      </c>
    </row>
    <row r="32" spans="1:20">
      <c r="A32" s="3" t="s">
        <v>1623</v>
      </c>
    </row>
    <row r="33" spans="1:20">
      <c r="A33" s="4" t="s">
        <v>1628</v>
      </c>
      <c r="P33" s="6" t="n">
        <v>2.7</v>
      </c>
    </row>
    <row r="34" spans="1:20">
      <c r="A34" s="4" t="s">
        <v>1629</v>
      </c>
      <c r="P34" s="4" t="s">
        <v>715</v>
      </c>
    </row>
    <row r="35" spans="1:20">
      <c r="A35" s="4" t="s">
        <v>1640</v>
      </c>
    </row>
    <row r="36" spans="1:20">
      <c r="A36" s="3" t="s">
        <v>1623</v>
      </c>
    </row>
    <row r="37" spans="1:20">
      <c r="A37" s="4" t="s">
        <v>1628</v>
      </c>
      <c r="P37" s="6" t="n">
        <v>-13.9</v>
      </c>
    </row>
    <row r="38" spans="1:20">
      <c r="A38" s="4" t="s">
        <v>1629</v>
      </c>
      <c r="P38" s="4" t="s">
        <v>1641</v>
      </c>
    </row>
    <row r="39" spans="1:20">
      <c r="A39" s="4" t="s">
        <v>1642</v>
      </c>
    </row>
    <row r="40" spans="1:20">
      <c r="A40" s="3" t="s">
        <v>1623</v>
      </c>
    </row>
    <row r="41" spans="1:20">
      <c r="A41" s="4" t="s">
        <v>1628</v>
      </c>
      <c r="P41" s="6" t="n">
        <v>-10.7</v>
      </c>
    </row>
    <row r="42" spans="1:20">
      <c r="A42" s="4" t="s">
        <v>1629</v>
      </c>
      <c r="P42" s="4" t="s">
        <v>1643</v>
      </c>
    </row>
    <row r="43" spans="1:20">
      <c r="A43" s="4" t="s">
        <v>1644</v>
      </c>
    </row>
    <row r="44" spans="1:20">
      <c r="A44" s="3" t="s">
        <v>1623</v>
      </c>
    </row>
    <row r="45" spans="1:20">
      <c r="A45" s="4" t="s">
        <v>1628</v>
      </c>
      <c r="P45" s="6" t="n">
        <v>0.5</v>
      </c>
    </row>
    <row r="46" spans="1:20">
      <c r="A46" s="4" t="s">
        <v>1629</v>
      </c>
      <c r="P46" s="4" t="s">
        <v>616</v>
      </c>
    </row>
    <row r="47" spans="1:20">
      <c r="A47" s="4" t="s">
        <v>1645</v>
      </c>
    </row>
    <row r="48" spans="1:20">
      <c r="A48" s="3" t="s">
        <v>1623</v>
      </c>
    </row>
    <row r="49" spans="1:20">
      <c r="A49" s="4" t="s">
        <v>1628</v>
      </c>
      <c r="P49" s="6" t="n">
        <v>1.2</v>
      </c>
    </row>
    <row r="50" spans="1:20">
      <c r="A50" s="4" t="s">
        <v>1629</v>
      </c>
      <c r="P50" s="4" t="s">
        <v>1646</v>
      </c>
    </row>
    <row r="51" spans="1:20">
      <c r="A51" s="4" t="s">
        <v>1647</v>
      </c>
    </row>
    <row r="52" spans="1:20">
      <c r="A52" s="3" t="s">
        <v>1623</v>
      </c>
    </row>
    <row r="53" spans="1:20">
      <c r="A53" s="4" t="s">
        <v>1625</v>
      </c>
      <c r="F53" s="4" t="s">
        <v>1648</v>
      </c>
    </row>
    <row r="54" spans="1:20">
      <c r="A54" s="4" t="s">
        <v>1649</v>
      </c>
    </row>
    <row r="55" spans="1:20">
      <c r="A55" s="3" t="s">
        <v>1623</v>
      </c>
    </row>
    <row r="56" spans="1:20">
      <c r="A56" s="4" t="s">
        <v>1628</v>
      </c>
      <c r="P56" s="6" t="n">
        <v>21.4</v>
      </c>
    </row>
    <row r="57" spans="1:20">
      <c r="A57" s="4" t="s">
        <v>1629</v>
      </c>
      <c r="P57" s="4" t="s">
        <v>1650</v>
      </c>
    </row>
    <row r="58" spans="1:20">
      <c r="A58" s="4" t="s">
        <v>1651</v>
      </c>
    </row>
    <row r="59" spans="1:20">
      <c r="A59" s="3" t="s">
        <v>1623</v>
      </c>
    </row>
    <row r="60" spans="1:20">
      <c r="A60" s="4" t="s">
        <v>1625</v>
      </c>
      <c r="P60" s="4" t="s">
        <v>1648</v>
      </c>
    </row>
    <row r="61" spans="1:20">
      <c r="A61" s="4" t="s">
        <v>1628</v>
      </c>
      <c r="P61" s="6" t="n">
        <v>17.1</v>
      </c>
    </row>
    <row r="62" spans="1:20">
      <c r="A62" s="4" t="s">
        <v>1629</v>
      </c>
      <c r="P62" s="4" t="s">
        <v>1652</v>
      </c>
    </row>
    <row r="63" spans="1:20">
      <c r="A63" s="4" t="s">
        <v>1635</v>
      </c>
      <c r="P63" s="4" t="s">
        <v>980</v>
      </c>
    </row>
    <row r="64" spans="1:20">
      <c r="A64" s="4" t="s">
        <v>1653</v>
      </c>
    </row>
    <row r="65" spans="1:20">
      <c r="A65" s="3" t="s">
        <v>1623</v>
      </c>
    </row>
    <row r="66" spans="1:20">
      <c r="A66" s="4" t="s">
        <v>1654</v>
      </c>
      <c r="E66" s="5" t="n">
        <v>2</v>
      </c>
    </row>
    <row r="67" spans="1:20">
      <c r="A67" s="4" t="s">
        <v>748</v>
      </c>
      <c r="E67" s="5" t="n">
        <v>86</v>
      </c>
    </row>
    <row r="68" spans="1:20">
      <c r="A68" s="4" t="s">
        <v>1655</v>
      </c>
      <c r="E68" s="5" t="n">
        <v>129</v>
      </c>
    </row>
    <row r="69" spans="1:20">
      <c r="A69" s="4" t="s">
        <v>1656</v>
      </c>
    </row>
    <row r="70" spans="1:20">
      <c r="A70" s="3" t="s">
        <v>1623</v>
      </c>
    </row>
    <row r="71" spans="1:20">
      <c r="A71" s="4" t="s">
        <v>1625</v>
      </c>
      <c r="F71" s="4" t="s">
        <v>620</v>
      </c>
    </row>
    <row r="72" spans="1:20">
      <c r="A72" s="4" t="s">
        <v>1657</v>
      </c>
      <c r="F72" s="8" t="n">
        <v>275</v>
      </c>
    </row>
    <row r="73" spans="1:20">
      <c r="A73" s="4" t="s">
        <v>422</v>
      </c>
      <c r="R73" s="8" t="n">
        <v>51</v>
      </c>
    </row>
    <row r="74" spans="1:20">
      <c r="A74" s="4" t="s">
        <v>1658</v>
      </c>
      <c r="R74" s="8" t="n">
        <v>342</v>
      </c>
    </row>
    <row r="75" spans="1:20">
      <c r="A75" s="4" t="s">
        <v>1659</v>
      </c>
    </row>
    <row r="76" spans="1:20">
      <c r="A76" s="3" t="s">
        <v>1623</v>
      </c>
    </row>
    <row r="77" spans="1:20">
      <c r="A77" s="4" t="s">
        <v>1625</v>
      </c>
      <c r="K77" s="4" t="s">
        <v>620</v>
      </c>
    </row>
    <row r="78" spans="1:20">
      <c r="A78" s="4" t="s">
        <v>1635</v>
      </c>
      <c r="K78" s="4" t="s">
        <v>974</v>
      </c>
    </row>
    <row r="79" spans="1:20">
      <c r="A79" s="4" t="s">
        <v>1660</v>
      </c>
    </row>
    <row r="80" spans="1:20">
      <c r="A80" s="3" t="s">
        <v>1623</v>
      </c>
    </row>
    <row r="81" spans="1:20">
      <c r="A81" s="4" t="s">
        <v>1657</v>
      </c>
      <c r="J81" s="8" t="n">
        <v>275</v>
      </c>
      <c r="K81" s="8" t="n">
        <v>275</v>
      </c>
    </row>
    <row r="82" spans="1:20">
      <c r="A82" s="4" t="s">
        <v>1628</v>
      </c>
      <c r="K82" s="6" t="n">
        <v>-7.9</v>
      </c>
    </row>
    <row r="83" spans="1:20">
      <c r="A83" s="4" t="s">
        <v>1629</v>
      </c>
      <c r="K83" s="4" t="s">
        <v>1661</v>
      </c>
    </row>
    <row r="84" spans="1:20">
      <c r="A84" s="4" t="s">
        <v>615</v>
      </c>
      <c r="K84" s="4" t="s">
        <v>616</v>
      </c>
    </row>
    <row r="85" spans="1:20">
      <c r="A85" s="4" t="s">
        <v>1662</v>
      </c>
    </row>
    <row r="86" spans="1:20">
      <c r="A86" s="3" t="s">
        <v>1623</v>
      </c>
    </row>
    <row r="87" spans="1:20">
      <c r="A87" s="4" t="s">
        <v>1628</v>
      </c>
      <c r="K87" s="6" t="n">
        <v>-6.2</v>
      </c>
    </row>
    <row r="88" spans="1:20">
      <c r="A88" s="4" t="s">
        <v>1629</v>
      </c>
      <c r="K88" s="4" t="s">
        <v>1663</v>
      </c>
    </row>
    <row r="89" spans="1:20">
      <c r="A89" s="4" t="s">
        <v>1664</v>
      </c>
    </row>
    <row r="90" spans="1:20">
      <c r="A90" s="3" t="s">
        <v>1623</v>
      </c>
    </row>
    <row r="91" spans="1:20">
      <c r="A91" s="4" t="s">
        <v>1625</v>
      </c>
      <c r="P91" s="4" t="s">
        <v>1626</v>
      </c>
    </row>
    <row r="92" spans="1:20">
      <c r="A92" s="4" t="s">
        <v>1635</v>
      </c>
      <c r="P92" s="4" t="s">
        <v>1665</v>
      </c>
    </row>
    <row r="93" spans="1:20">
      <c r="A93" s="4" t="s">
        <v>1666</v>
      </c>
    </row>
    <row r="94" spans="1:20">
      <c r="A94" s="3" t="s">
        <v>1623</v>
      </c>
    </row>
    <row r="95" spans="1:20">
      <c r="A95" s="4" t="s">
        <v>1628</v>
      </c>
      <c r="P95" s="6" t="n">
        <v>24.6</v>
      </c>
    </row>
    <row r="96" spans="1:20">
      <c r="A96" s="4" t="s">
        <v>615</v>
      </c>
      <c r="P96" s="4" t="s">
        <v>616</v>
      </c>
    </row>
    <row r="97" spans="1:20">
      <c r="A97" s="4" t="s">
        <v>1667</v>
      </c>
      <c r="P97" s="8" t="n">
        <v>42</v>
      </c>
    </row>
    <row r="98" spans="1:20">
      <c r="A98" s="4" t="s">
        <v>1668</v>
      </c>
      <c r="P98" s="5" t="n">
        <v>9</v>
      </c>
    </row>
    <row r="99" spans="1:20">
      <c r="A99" s="4" t="s">
        <v>1669</v>
      </c>
    </row>
    <row r="100" spans="1:20">
      <c r="A100" s="3" t="s">
        <v>1623</v>
      </c>
    </row>
    <row r="101" spans="1:20">
      <c r="A101" s="4" t="s">
        <v>1628</v>
      </c>
      <c r="P101" s="7" t="n">
        <v>-15.4</v>
      </c>
    </row>
    <row r="102" spans="1:20">
      <c r="A102" s="4" t="s">
        <v>1668</v>
      </c>
      <c r="P102" s="8" t="n">
        <v>-16</v>
      </c>
    </row>
    <row r="103" spans="1:20">
      <c r="A103" s="4" t="s">
        <v>1670</v>
      </c>
    </row>
    <row r="104" spans="1:20">
      <c r="A104" s="3" t="s">
        <v>1623</v>
      </c>
    </row>
    <row r="105" spans="1:20">
      <c r="A105" s="4" t="s">
        <v>1671</v>
      </c>
      <c r="G105" s="4" t="s">
        <v>1672</v>
      </c>
    </row>
    <row r="106" spans="1:20">
      <c r="A106" s="4" t="s">
        <v>1673</v>
      </c>
    </row>
    <row r="107" spans="1:20">
      <c r="A107" s="3" t="s">
        <v>1623</v>
      </c>
    </row>
    <row r="108" spans="1:20">
      <c r="A108" s="4" t="s">
        <v>1674</v>
      </c>
      <c r="F108" s="5" t="n">
        <v>3</v>
      </c>
    </row>
    <row r="109" spans="1:20">
      <c r="A109" s="4" t="s">
        <v>792</v>
      </c>
      <c r="F109" s="4" t="s">
        <v>685</v>
      </c>
    </row>
    <row r="110" spans="1:20">
      <c r="A110" s="4" t="s">
        <v>1675</v>
      </c>
      <c r="F110" s="4" t="s">
        <v>794</v>
      </c>
    </row>
    <row r="111" spans="1:20">
      <c r="A111" s="4" t="s">
        <v>1676</v>
      </c>
    </row>
    <row r="112" spans="1:20">
      <c r="A112" s="3" t="s">
        <v>1623</v>
      </c>
    </row>
    <row r="113" spans="1:20">
      <c r="A113" s="4" t="s">
        <v>1677</v>
      </c>
      <c r="L113" s="4" t="s">
        <v>796</v>
      </c>
    </row>
    <row r="114" spans="1:20">
      <c r="A114" s="4" t="s">
        <v>1678</v>
      </c>
    </row>
    <row r="115" spans="1:20">
      <c r="A115" s="3" t="s">
        <v>1623</v>
      </c>
    </row>
    <row r="116" spans="1:20">
      <c r="A116" s="4" t="s">
        <v>1679</v>
      </c>
      <c r="C116" s="5" t="n">
        <v>0</v>
      </c>
      <c r="R116" s="5" t="n">
        <v>0</v>
      </c>
    </row>
    <row r="117" spans="1:20">
      <c r="A117" s="4" t="s">
        <v>1680</v>
      </c>
    </row>
    <row r="118" spans="1:20">
      <c r="A118" s="3" t="s">
        <v>1623</v>
      </c>
    </row>
    <row r="119" spans="1:20">
      <c r="A119" s="4" t="s">
        <v>1681</v>
      </c>
      <c r="B119" s="6" t="n">
        <v>5.4</v>
      </c>
    </row>
    <row r="120" spans="1:20">
      <c r="A120" s="4" t="s">
        <v>1682</v>
      </c>
      <c r="B120" s="6" t="n">
        <v>4.7</v>
      </c>
    </row>
    <row r="121" spans="1:20">
      <c r="A121" s="4" t="s">
        <v>1683</v>
      </c>
    </row>
    <row r="122" spans="1:20">
      <c r="A122" s="3" t="s">
        <v>1623</v>
      </c>
    </row>
    <row r="123" spans="1:20">
      <c r="A123" s="4" t="s">
        <v>1625</v>
      </c>
      <c r="O123" s="4" t="s">
        <v>1684</v>
      </c>
    </row>
    <row r="124" spans="1:20">
      <c r="A124" s="4" t="s">
        <v>1628</v>
      </c>
      <c r="O124" s="6" t="n">
        <v>74.8</v>
      </c>
    </row>
    <row r="125" spans="1:20">
      <c r="A125" s="4" t="s">
        <v>1635</v>
      </c>
      <c r="O125" s="4" t="s">
        <v>1685</v>
      </c>
    </row>
    <row r="126" spans="1:20">
      <c r="A126" s="4" t="s">
        <v>1686</v>
      </c>
      <c r="N126" s="6" t="n">
        <v>71.09999999999999</v>
      </c>
    </row>
    <row r="127" spans="1:20">
      <c r="A127" s="4" t="s">
        <v>1687</v>
      </c>
    </row>
    <row r="128" spans="1:20">
      <c r="A128" s="3" t="s">
        <v>1623</v>
      </c>
    </row>
    <row r="129" spans="1:20">
      <c r="A129" s="4" t="s">
        <v>1625</v>
      </c>
      <c r="O129" s="4" t="s">
        <v>1684</v>
      </c>
    </row>
    <row r="130" spans="1:20">
      <c r="A130" s="4" t="s">
        <v>1628</v>
      </c>
      <c r="O130" s="6" t="n">
        <v>3.7</v>
      </c>
    </row>
    <row r="131" spans="1:20">
      <c r="A131" s="4" t="s">
        <v>1635</v>
      </c>
      <c r="O131" s="4" t="s">
        <v>1688</v>
      </c>
    </row>
    <row r="132" spans="1:20">
      <c r="A132" s="4" t="s">
        <v>1686</v>
      </c>
      <c r="N132" s="6" t="n">
        <v>3.5</v>
      </c>
    </row>
    <row r="133" spans="1:20">
      <c r="A133" s="4" t="s">
        <v>1689</v>
      </c>
    </row>
    <row r="134" spans="1:20">
      <c r="A134" s="3" t="s">
        <v>1623</v>
      </c>
    </row>
    <row r="135" spans="1:20">
      <c r="A135" s="4" t="s">
        <v>1690</v>
      </c>
      <c r="E135" s="6" t="n">
        <v>12.6</v>
      </c>
    </row>
    <row r="136" spans="1:20">
      <c r="A136" s="4" t="s">
        <v>1691</v>
      </c>
      <c r="E136" s="4" t="s">
        <v>1692</v>
      </c>
    </row>
    <row r="137" spans="1:20">
      <c r="A137" s="4" t="s">
        <v>1693</v>
      </c>
      <c r="E137" s="4" t="s">
        <v>1648</v>
      </c>
    </row>
    <row r="138" spans="1:20">
      <c r="A138" s="4" t="s">
        <v>1694</v>
      </c>
      <c r="E138" s="4" t="s">
        <v>1695</v>
      </c>
    </row>
    <row r="139" spans="1:20">
      <c r="A139" s="4" t="s">
        <v>1696</v>
      </c>
      <c r="D139" s="6" t="n">
        <v>9.5</v>
      </c>
    </row>
    <row r="140" spans="1:20">
      <c r="A140" s="4" t="s">
        <v>1697</v>
      </c>
      <c r="D140" s="4" t="s">
        <v>1698</v>
      </c>
    </row>
    <row r="141" spans="1:20">
      <c r="A141" s="4" t="s">
        <v>1699</v>
      </c>
      <c r="D141" s="4" t="s">
        <v>1700</v>
      </c>
    </row>
    <row r="142" spans="1:20">
      <c r="A142" s="4" t="s">
        <v>1701</v>
      </c>
      <c r="D142" s="4" t="s">
        <v>1695</v>
      </c>
    </row>
    <row r="143" spans="1:20">
      <c r="A143" s="4" t="s">
        <v>1702</v>
      </c>
    </row>
    <row r="144" spans="1:20">
      <c r="A144" s="3" t="s">
        <v>1623</v>
      </c>
    </row>
    <row r="145" spans="1:20">
      <c r="A145" s="4" t="s">
        <v>1625</v>
      </c>
      <c r="H145" s="4" t="s">
        <v>1700</v>
      </c>
    </row>
    <row r="146" spans="1:20">
      <c r="A146" s="4" t="s">
        <v>1628</v>
      </c>
      <c r="H146" s="6" t="n">
        <v>6.8</v>
      </c>
    </row>
    <row r="147" spans="1:20">
      <c r="A147" s="4" t="s">
        <v>1629</v>
      </c>
      <c r="H147" s="4" t="s">
        <v>652</v>
      </c>
    </row>
    <row r="148" spans="1:20">
      <c r="A148" s="4" t="s">
        <v>1635</v>
      </c>
      <c r="H148" s="4" t="s">
        <v>1703</v>
      </c>
    </row>
    <row r="149" spans="1:20">
      <c r="A149" s="4" t="s">
        <v>1704</v>
      </c>
      <c r="H149" s="4" t="s">
        <v>647</v>
      </c>
    </row>
    <row r="150" spans="1:20">
      <c r="A150" s="4" t="s">
        <v>1705</v>
      </c>
      <c r="C150" s="6" t="n">
        <v>4.1</v>
      </c>
      <c r="R150" s="6" t="n">
        <v>4.1</v>
      </c>
    </row>
    <row r="151" spans="1:20">
      <c r="A151" s="4" t="s">
        <v>1706</v>
      </c>
    </row>
    <row r="152" spans="1:20">
      <c r="A152" s="3" t="s">
        <v>1623</v>
      </c>
    </row>
    <row r="153" spans="1:20">
      <c r="A153" s="4" t="s">
        <v>1625</v>
      </c>
      <c r="Q153" s="4" t="s">
        <v>1707</v>
      </c>
    </row>
    <row r="154" spans="1:20">
      <c r="A154" s="4" t="s">
        <v>1628</v>
      </c>
      <c r="Q154" s="6" t="n">
        <v>7.6</v>
      </c>
    </row>
    <row r="155" spans="1:20">
      <c r="A155" s="4" t="s">
        <v>1635</v>
      </c>
      <c r="Q155" s="4" t="s">
        <v>1708</v>
      </c>
    </row>
    <row r="156" spans="1:20">
      <c r="A156" s="4" t="s">
        <v>1705</v>
      </c>
      <c r="K156" s="6" t="n">
        <v>4.7</v>
      </c>
      <c r="T156" s="6" t="n">
        <v>4.7</v>
      </c>
    </row>
    <row r="157" spans="1:20">
      <c r="A157" s="4" t="s">
        <v>1709</v>
      </c>
      <c r="Q157" s="4" t="s">
        <v>620</v>
      </c>
    </row>
    <row r="158" spans="1:20">
      <c r="A158" s="4" t="s">
        <v>1710</v>
      </c>
    </row>
    <row r="159" spans="1:20">
      <c r="A159" s="3" t="s">
        <v>1623</v>
      </c>
    </row>
    <row r="160" spans="1:20">
      <c r="A160" s="4" t="s">
        <v>1625</v>
      </c>
      <c r="K160" s="4" t="s">
        <v>1711</v>
      </c>
    </row>
    <row r="161" spans="1:20">
      <c r="A161" s="4" t="s">
        <v>1628</v>
      </c>
      <c r="K161" s="6" t="n">
        <v>3.4</v>
      </c>
    </row>
    <row r="162" spans="1:20">
      <c r="A162" s="4" t="s">
        <v>1629</v>
      </c>
      <c r="K162" s="4" t="s">
        <v>1712</v>
      </c>
    </row>
    <row r="163" spans="1:20">
      <c r="A163" s="4" t="s">
        <v>1635</v>
      </c>
      <c r="K163" s="4" t="s">
        <v>1713</v>
      </c>
    </row>
    <row r="164" spans="1:20">
      <c r="A164" s="4" t="s">
        <v>662</v>
      </c>
    </row>
    <row r="165" spans="1:20">
      <c r="A165" s="3" t="s">
        <v>1623</v>
      </c>
    </row>
    <row r="166" spans="1:20">
      <c r="A166" s="4" t="s">
        <v>1714</v>
      </c>
      <c r="I166" s="4" t="s">
        <v>1715</v>
      </c>
    </row>
    <row r="167" spans="1:20">
      <c r="A167" s="4" t="s">
        <v>853</v>
      </c>
      <c r="E167" s="5" t="n">
        <v>180</v>
      </c>
      <c r="I167" s="5" t="n">
        <v>180</v>
      </c>
    </row>
    <row r="168" spans="1:20">
      <c r="A168" s="4" t="s">
        <v>1716</v>
      </c>
      <c r="R168" s="5" t="n">
        <v>266</v>
      </c>
    </row>
    <row r="169" spans="1:20">
      <c r="A169" s="4" t="s">
        <v>1717</v>
      </c>
      <c r="R169" s="5" t="n">
        <v>277</v>
      </c>
    </row>
    <row r="170" spans="1:20">
      <c r="A170" s="4" t="s">
        <v>1718</v>
      </c>
      <c r="E170" s="4" t="s">
        <v>685</v>
      </c>
    </row>
    <row r="171" spans="1:20">
      <c r="A171" s="4" t="s">
        <v>1719</v>
      </c>
      <c r="E171" s="4" t="s">
        <v>685</v>
      </c>
    </row>
    <row r="172" spans="1:20">
      <c r="A172" s="4" t="s">
        <v>1720</v>
      </c>
    </row>
    <row r="173" spans="1:20">
      <c r="A173" s="3" t="s">
        <v>1623</v>
      </c>
    </row>
    <row r="174" spans="1:20">
      <c r="A174" s="4" t="s">
        <v>1625</v>
      </c>
      <c r="M174" s="4" t="s">
        <v>1626</v>
      </c>
    </row>
    <row r="175" spans="1:20">
      <c r="A175" s="4" t="s">
        <v>1628</v>
      </c>
      <c r="M175" s="8" t="n">
        <v>4</v>
      </c>
    </row>
    <row r="176" spans="1:20">
      <c r="A176" s="4" t="s">
        <v>1635</v>
      </c>
      <c r="M176" s="4" t="s">
        <v>1688</v>
      </c>
    </row>
    <row r="177" spans="1:20">
      <c r="A177" s="4" t="s">
        <v>1721</v>
      </c>
      <c r="M177" s="4" t="s">
        <v>647</v>
      </c>
    </row>
    <row r="178" spans="1:20">
      <c r="A178" s="4" t="s">
        <v>845</v>
      </c>
    </row>
    <row r="179" spans="1:20">
      <c r="A179" s="3" t="s">
        <v>1623</v>
      </c>
    </row>
    <row r="180" spans="1:20">
      <c r="A180" s="4" t="s">
        <v>1722</v>
      </c>
      <c r="R180" s="8" t="n">
        <v>2450</v>
      </c>
    </row>
    <row r="181" spans="1:20">
      <c r="A181" s="4" t="s">
        <v>1723</v>
      </c>
    </row>
    <row r="182" spans="1:20">
      <c r="A182" s="3" t="s">
        <v>1623</v>
      </c>
    </row>
    <row r="183" spans="1:20">
      <c r="A183" s="4" t="s">
        <v>1722</v>
      </c>
      <c r="C183" s="8" t="n">
        <v>2450</v>
      </c>
    </row>
  </sheetData>
  <mergeCells count="3">
    <mergeCell ref="A1:A2"/>
    <mergeCell ref="B1:Q1"/>
    <mergeCell ref="R1:T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724</v>
      </c>
      <c r="B1" s="2" t="s">
        <v>1</v>
      </c>
    </row>
    <row r="2" spans="1:4">
      <c r="B2" s="2" t="s">
        <v>2</v>
      </c>
      <c r="C2" s="2" t="s">
        <v>30</v>
      </c>
      <c r="D2" s="2" t="s">
        <v>31</v>
      </c>
    </row>
    <row r="3" spans="1:4">
      <c r="A3" s="3" t="s">
        <v>381</v>
      </c>
    </row>
    <row r="4" spans="1:4">
      <c r="A4" s="4" t="s">
        <v>683</v>
      </c>
      <c r="B4" s="6" t="n">
        <v>11.4</v>
      </c>
      <c r="C4" s="6" t="n">
        <v>25.1</v>
      </c>
      <c r="D4" s="6" t="n">
        <v>20.1</v>
      </c>
    </row>
    <row r="5" spans="1:4">
      <c r="A5" s="4" t="s">
        <v>1725</v>
      </c>
      <c r="B5" s="5" t="n">
        <v>0</v>
      </c>
      <c r="C5" s="7" t="n">
        <v>23.6</v>
      </c>
      <c r="D5" s="5" t="n">
        <v>0</v>
      </c>
    </row>
    <row r="6" spans="1:4">
      <c r="A6" s="4" t="s">
        <v>1726</v>
      </c>
      <c r="B6" s="7" t="n">
        <v>1.9</v>
      </c>
      <c r="C6" s="7" t="n">
        <v>19.6</v>
      </c>
      <c r="D6" s="7" t="n">
        <v>22.9</v>
      </c>
    </row>
    <row r="7" spans="1:4">
      <c r="A7" s="4" t="s">
        <v>124</v>
      </c>
      <c r="B7" s="7" t="n">
        <v>51.3</v>
      </c>
      <c r="C7" s="7" t="n">
        <v>12.5</v>
      </c>
      <c r="D7" s="7" t="n">
        <v>15.9</v>
      </c>
    </row>
    <row r="8" spans="1:4">
      <c r="A8" s="4" t="s">
        <v>41</v>
      </c>
      <c r="B8" s="6" t="n">
        <v>64.59999999999999</v>
      </c>
      <c r="C8" s="6" t="n">
        <v>80.8</v>
      </c>
      <c r="D8" s="6" t="n">
        <v>58.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7</v>
      </c>
      <c r="B1" s="2" t="s">
        <v>166</v>
      </c>
      <c r="J1" s="2" t="s">
        <v>1</v>
      </c>
    </row>
    <row r="2" spans="1:12">
      <c r="B2" s="2" t="s">
        <v>2</v>
      </c>
      <c r="C2" s="2" t="s">
        <v>167</v>
      </c>
      <c r="D2" s="2" t="s">
        <v>4</v>
      </c>
      <c r="E2" s="2" t="s">
        <v>168</v>
      </c>
      <c r="F2" s="2" t="s">
        <v>30</v>
      </c>
      <c r="G2" s="2" t="s">
        <v>1728</v>
      </c>
      <c r="H2" s="2" t="s">
        <v>814</v>
      </c>
      <c r="I2" s="2" t="s">
        <v>815</v>
      </c>
      <c r="J2" s="2" t="s">
        <v>2</v>
      </c>
      <c r="K2" s="2" t="s">
        <v>30</v>
      </c>
      <c r="L2" s="2" t="s">
        <v>31</v>
      </c>
    </row>
    <row r="3" spans="1:12">
      <c r="A3" s="3" t="s">
        <v>385</v>
      </c>
    </row>
    <row r="4" spans="1:12">
      <c r="A4" s="4" t="s">
        <v>33</v>
      </c>
      <c r="B4" s="8" t="n">
        <v>2055</v>
      </c>
      <c r="C4" s="6" t="n">
        <v>1657.5</v>
      </c>
      <c r="D4" s="6" t="n">
        <v>1631.5</v>
      </c>
      <c r="E4" s="6" t="n">
        <v>2304.5</v>
      </c>
      <c r="F4" s="8" t="n">
        <v>1963</v>
      </c>
      <c r="G4" s="6" t="n">
        <v>1712.5</v>
      </c>
      <c r="H4" s="8" t="n">
        <v>1602</v>
      </c>
      <c r="I4" s="6" t="n">
        <v>2194.8</v>
      </c>
      <c r="J4" s="6" t="n">
        <v>7648.5</v>
      </c>
      <c r="K4" s="6" t="n">
        <v>7472.3</v>
      </c>
      <c r="L4" s="6" t="n">
        <v>5926.1</v>
      </c>
    </row>
    <row r="5" spans="1:12">
      <c r="A5" s="4" t="s">
        <v>1729</v>
      </c>
      <c r="B5" s="7" t="n">
        <v>412.1</v>
      </c>
      <c r="C5" s="7" t="n">
        <v>393.6</v>
      </c>
      <c r="D5" s="7" t="n">
        <v>362.2</v>
      </c>
      <c r="E5" s="7" t="n">
        <v>617.3</v>
      </c>
      <c r="F5" s="7" t="n">
        <v>361.7</v>
      </c>
      <c r="G5" s="5" t="n">
        <v>399</v>
      </c>
      <c r="H5" s="7" t="n">
        <v>332.1</v>
      </c>
      <c r="I5" s="7" t="n">
        <v>589.3</v>
      </c>
      <c r="J5" s="7" t="n">
        <v>1785.2</v>
      </c>
      <c r="K5" s="7" t="n">
        <v>1682.1</v>
      </c>
      <c r="L5" s="7" t="n">
        <v>1250.5</v>
      </c>
    </row>
    <row r="6" spans="1:12">
      <c r="A6" s="4" t="s">
        <v>48</v>
      </c>
      <c r="B6" s="6" t="n">
        <v>432.6</v>
      </c>
      <c r="C6" s="6" t="n">
        <v>215.4</v>
      </c>
      <c r="D6" s="6" t="n">
        <v>199.1</v>
      </c>
      <c r="E6" s="6" t="n">
        <v>356.6</v>
      </c>
      <c r="F6" s="6" t="n">
        <v>194.4</v>
      </c>
      <c r="G6" s="8" t="n">
        <v>217</v>
      </c>
      <c r="H6" s="6" t="n">
        <v>181.4</v>
      </c>
      <c r="I6" s="6" t="n">
        <v>346.2</v>
      </c>
      <c r="J6" s="6" t="n">
        <v>1203.7</v>
      </c>
      <c r="K6" s="8" t="n">
        <v>939</v>
      </c>
      <c r="L6" s="6" t="n">
        <v>638.5</v>
      </c>
    </row>
    <row r="7" spans="1:12">
      <c r="A7" s="3" t="s">
        <v>1730</v>
      </c>
    </row>
    <row r="8" spans="1:12">
      <c r="A8" s="4" t="s">
        <v>50</v>
      </c>
      <c r="B8" s="9" t="n">
        <v>1.37</v>
      </c>
      <c r="C8" s="9" t="n">
        <v>0.68</v>
      </c>
      <c r="D8" s="9" t="n">
        <v>0.63</v>
      </c>
      <c r="E8" s="9" t="n">
        <v>1.13</v>
      </c>
      <c r="F8" s="9" t="n">
        <v>0.62</v>
      </c>
      <c r="G8" s="9" t="n">
        <v>0.6899999999999999</v>
      </c>
      <c r="H8" s="9" t="n">
        <v>0.57</v>
      </c>
      <c r="I8" s="9" t="n">
        <v>1.1</v>
      </c>
      <c r="J8" s="9" t="n">
        <v>3.81</v>
      </c>
      <c r="K8" s="9" t="n">
        <v>2.98</v>
      </c>
      <c r="L8" s="9" t="n">
        <v>2.36</v>
      </c>
    </row>
    <row r="9" spans="1:12">
      <c r="A9" s="3" t="s">
        <v>51</v>
      </c>
    </row>
    <row r="10" spans="1:12">
      <c r="A10" s="4" t="s">
        <v>52</v>
      </c>
      <c r="B10" s="9" t="n">
        <v>1.36</v>
      </c>
      <c r="C10" s="9" t="n">
        <v>0.68</v>
      </c>
      <c r="D10" s="9" t="n">
        <v>0.63</v>
      </c>
      <c r="E10" s="9" t="n">
        <v>1.12</v>
      </c>
      <c r="F10" s="9" t="n">
        <v>0.61</v>
      </c>
      <c r="G10" s="9" t="n">
        <v>0.68</v>
      </c>
      <c r="H10" s="9" t="n">
        <v>0.57</v>
      </c>
      <c r="I10" s="9" t="n">
        <v>1.09</v>
      </c>
      <c r="J10" s="9" t="n">
        <v>3.79</v>
      </c>
      <c r="K10" s="9" t="n">
        <v>2.96</v>
      </c>
      <c r="L10" s="9" t="n">
        <v>2.3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166</v>
      </c>
      <c r="J1" s="2" t="s">
        <v>1</v>
      </c>
    </row>
    <row r="2" spans="1:12">
      <c r="B2" s="2" t="s">
        <v>2</v>
      </c>
      <c r="C2" s="2" t="s">
        <v>167</v>
      </c>
      <c r="D2" s="2" t="s">
        <v>4</v>
      </c>
      <c r="E2" s="2" t="s">
        <v>168</v>
      </c>
      <c r="F2" s="2" t="s">
        <v>30</v>
      </c>
      <c r="G2" s="2" t="s">
        <v>1728</v>
      </c>
      <c r="H2" s="2" t="s">
        <v>814</v>
      </c>
      <c r="I2" s="2" t="s">
        <v>815</v>
      </c>
      <c r="J2" s="2" t="s">
        <v>2</v>
      </c>
      <c r="K2" s="2" t="s">
        <v>30</v>
      </c>
      <c r="L2" s="2" t="s">
        <v>31</v>
      </c>
    </row>
    <row r="3" spans="1:12">
      <c r="A3" s="3" t="s">
        <v>1732</v>
      </c>
    </row>
    <row r="4" spans="1:12">
      <c r="A4" s="4" t="s">
        <v>1733</v>
      </c>
      <c r="J4" s="6" t="n">
        <v>154.3</v>
      </c>
      <c r="K4" s="6" t="n">
        <v>146.5</v>
      </c>
      <c r="L4" s="6" t="n">
        <v>96.09999999999999</v>
      </c>
    </row>
    <row r="5" spans="1:12">
      <c r="A5" s="4" t="s">
        <v>41</v>
      </c>
      <c r="J5" s="7" t="n">
        <v>64.59999999999999</v>
      </c>
      <c r="K5" s="7" t="n">
        <v>80.8</v>
      </c>
      <c r="L5" s="7" t="n">
        <v>58.9</v>
      </c>
    </row>
    <row r="6" spans="1:12">
      <c r="A6" s="4" t="s">
        <v>42</v>
      </c>
      <c r="J6" s="7" t="n">
        <v>415.7</v>
      </c>
      <c r="K6" s="7" t="n">
        <v>402.7</v>
      </c>
      <c r="L6" s="7" t="n">
        <v>331.4</v>
      </c>
    </row>
    <row r="7" spans="1:12">
      <c r="A7" s="4" t="s">
        <v>44</v>
      </c>
      <c r="J7" s="7" t="n">
        <v>1588.4</v>
      </c>
      <c r="K7" s="7" t="n">
        <v>1506.7</v>
      </c>
      <c r="L7" s="7" t="n">
        <v>1074.1</v>
      </c>
    </row>
    <row r="8" spans="1:12">
      <c r="A8" s="4" t="s">
        <v>1734</v>
      </c>
      <c r="J8" s="7" t="n">
        <v>-383.5</v>
      </c>
      <c r="K8" s="7" t="n">
        <v>-566.5</v>
      </c>
      <c r="L8" s="7" t="n">
        <v>-433.8</v>
      </c>
    </row>
    <row r="9" spans="1:12">
      <c r="A9" s="4" t="s">
        <v>48</v>
      </c>
      <c r="B9" s="6" t="n">
        <v>432.6</v>
      </c>
      <c r="C9" s="6" t="n">
        <v>215.4</v>
      </c>
      <c r="D9" s="6" t="n">
        <v>199.1</v>
      </c>
      <c r="E9" s="6" t="n">
        <v>356.6</v>
      </c>
      <c r="F9" s="6" t="n">
        <v>194.4</v>
      </c>
      <c r="G9" s="8" t="n">
        <v>217</v>
      </c>
      <c r="H9" s="6" t="n">
        <v>181.4</v>
      </c>
      <c r="I9" s="6" t="n">
        <v>346.2</v>
      </c>
      <c r="J9" s="7" t="n">
        <v>1203.7</v>
      </c>
      <c r="K9" s="5" t="n">
        <v>939</v>
      </c>
      <c r="L9" s="7" t="n">
        <v>638.5</v>
      </c>
    </row>
    <row r="10" spans="1:12">
      <c r="A10" s="4" t="s">
        <v>280</v>
      </c>
    </row>
    <row r="11" spans="1:12">
      <c r="A11" s="3" t="s">
        <v>1732</v>
      </c>
    </row>
    <row r="12" spans="1:12">
      <c r="A12" s="4" t="s">
        <v>1482</v>
      </c>
      <c r="J12" s="5" t="n">
        <v>6</v>
      </c>
      <c r="K12" s="5" t="n">
        <v>7</v>
      </c>
      <c r="L12" s="7" t="n">
        <v>42.2</v>
      </c>
    </row>
    <row r="13" spans="1:12">
      <c r="A13" s="4" t="s">
        <v>1733</v>
      </c>
      <c r="J13" s="7" t="n">
        <v>1234.7</v>
      </c>
      <c r="K13" s="7" t="n">
        <v>996.5</v>
      </c>
      <c r="L13" s="7" t="n">
        <v>695.7</v>
      </c>
    </row>
    <row r="14" spans="1:12">
      <c r="A14" s="4" t="s">
        <v>41</v>
      </c>
      <c r="J14" s="7" t="n">
        <v>2.1</v>
      </c>
      <c r="K14" s="7" t="n">
        <v>2.7</v>
      </c>
      <c r="L14" s="7" t="n">
        <v>23.2</v>
      </c>
    </row>
    <row r="15" spans="1:12">
      <c r="A15" s="4" t="s">
        <v>42</v>
      </c>
      <c r="J15" s="5" t="n">
        <v>82</v>
      </c>
      <c r="K15" s="5" t="n">
        <v>90</v>
      </c>
      <c r="L15" s="7" t="n">
        <v>71.2</v>
      </c>
    </row>
    <row r="16" spans="1:12">
      <c r="A16" s="4" t="s">
        <v>44</v>
      </c>
      <c r="J16" s="7" t="n">
        <v>1148.8</v>
      </c>
      <c r="K16" s="7" t="n">
        <v>902.2</v>
      </c>
      <c r="L16" s="7" t="n">
        <v>605.5</v>
      </c>
    </row>
    <row r="17" spans="1:12">
      <c r="A17" s="4" t="s">
        <v>1734</v>
      </c>
      <c r="J17" s="7" t="n">
        <v>54.9</v>
      </c>
      <c r="K17" s="7" t="n">
        <v>36.8</v>
      </c>
      <c r="L17" s="5" t="n">
        <v>33</v>
      </c>
    </row>
    <row r="18" spans="1:12">
      <c r="A18" s="4" t="s">
        <v>48</v>
      </c>
      <c r="J18" s="6" t="n">
        <v>1203.7</v>
      </c>
      <c r="K18" s="8" t="n">
        <v>939</v>
      </c>
      <c r="L18" s="6" t="n">
        <v>638.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5</v>
      </c>
      <c r="B1" s="2" t="s">
        <v>166</v>
      </c>
      <c r="J1" s="2" t="s">
        <v>1</v>
      </c>
    </row>
    <row r="2" spans="1:12">
      <c r="B2" s="2" t="s">
        <v>2</v>
      </c>
      <c r="C2" s="2" t="s">
        <v>167</v>
      </c>
      <c r="D2" s="2" t="s">
        <v>4</v>
      </c>
      <c r="E2" s="2" t="s">
        <v>168</v>
      </c>
      <c r="F2" s="2" t="s">
        <v>30</v>
      </c>
      <c r="G2" s="2" t="s">
        <v>1728</v>
      </c>
      <c r="H2" s="2" t="s">
        <v>814</v>
      </c>
      <c r="I2" s="2" t="s">
        <v>815</v>
      </c>
      <c r="J2" s="2" t="s">
        <v>2</v>
      </c>
      <c r="K2" s="2" t="s">
        <v>30</v>
      </c>
      <c r="L2" s="2" t="s">
        <v>31</v>
      </c>
    </row>
    <row r="3" spans="1:12">
      <c r="A3" s="3" t="s">
        <v>1736</v>
      </c>
    </row>
    <row r="4" spans="1:12">
      <c r="A4" s="4" t="s">
        <v>48</v>
      </c>
      <c r="B4" s="6" t="n">
        <v>432.6</v>
      </c>
      <c r="C4" s="6" t="n">
        <v>215.4</v>
      </c>
      <c r="D4" s="6" t="n">
        <v>199.1</v>
      </c>
      <c r="E4" s="6" t="n">
        <v>356.6</v>
      </c>
      <c r="F4" s="6" t="n">
        <v>194.4</v>
      </c>
      <c r="G4" s="8" t="n">
        <v>217</v>
      </c>
      <c r="H4" s="6" t="n">
        <v>181.4</v>
      </c>
      <c r="I4" s="6" t="n">
        <v>346.2</v>
      </c>
      <c r="J4" s="6" t="n">
        <v>1203.7</v>
      </c>
      <c r="K4" s="8" t="n">
        <v>939</v>
      </c>
      <c r="L4" s="6" t="n">
        <v>638.5</v>
      </c>
    </row>
    <row r="5" spans="1:12">
      <c r="A5" s="3" t="s">
        <v>59</v>
      </c>
    </row>
    <row r="6" spans="1:12">
      <c r="A6" s="4" t="s">
        <v>60</v>
      </c>
      <c r="J6" s="5" t="n">
        <v>0</v>
      </c>
      <c r="K6" s="5" t="n">
        <v>0</v>
      </c>
      <c r="L6" s="7" t="n">
        <v>11.4</v>
      </c>
    </row>
    <row r="7" spans="1:12">
      <c r="A7" s="4" t="s">
        <v>61</v>
      </c>
      <c r="J7" s="7" t="n">
        <v>-1.3</v>
      </c>
      <c r="K7" s="7" t="n">
        <v>-1.3</v>
      </c>
      <c r="L7" s="7" t="n">
        <v>-0.8</v>
      </c>
    </row>
    <row r="8" spans="1:12">
      <c r="A8" s="4" t="s">
        <v>62</v>
      </c>
      <c r="J8" s="7" t="n">
        <v>-1.3</v>
      </c>
      <c r="K8" s="7" t="n">
        <v>-1.3</v>
      </c>
      <c r="L8" s="7" t="n">
        <v>10.6</v>
      </c>
    </row>
    <row r="9" spans="1:12">
      <c r="A9" s="3" t="s">
        <v>63</v>
      </c>
    </row>
    <row r="10" spans="1:12">
      <c r="A10" s="4" t="s">
        <v>1737</v>
      </c>
      <c r="J10" s="7" t="n">
        <v>0.9</v>
      </c>
      <c r="K10" s="7" t="n">
        <v>-0.8</v>
      </c>
      <c r="L10" s="7" t="n">
        <v>-6.3</v>
      </c>
    </row>
    <row r="11" spans="1:12">
      <c r="A11" s="4" t="s">
        <v>65</v>
      </c>
      <c r="J11" s="7" t="n">
        <v>0.4</v>
      </c>
      <c r="K11" s="7" t="n">
        <v>0.4</v>
      </c>
      <c r="L11" s="5" t="n">
        <v>0</v>
      </c>
    </row>
    <row r="12" spans="1:12">
      <c r="A12" s="4" t="s">
        <v>66</v>
      </c>
      <c r="J12" s="7" t="n">
        <v>1.3</v>
      </c>
      <c r="K12" s="7" t="n">
        <v>-0.4</v>
      </c>
      <c r="L12" s="7" t="n">
        <v>-6.3</v>
      </c>
    </row>
    <row r="13" spans="1:12">
      <c r="A13" s="4" t="s">
        <v>67</v>
      </c>
      <c r="J13" s="5" t="n">
        <v>0</v>
      </c>
      <c r="K13" s="7" t="n">
        <v>-1.7</v>
      </c>
      <c r="L13" s="7" t="n">
        <v>4.3</v>
      </c>
    </row>
    <row r="14" spans="1:12">
      <c r="A14" s="4" t="s">
        <v>69</v>
      </c>
      <c r="J14" s="7" t="n">
        <v>1203.7</v>
      </c>
      <c r="K14" s="7" t="n">
        <v>937.3</v>
      </c>
      <c r="L14" s="7" t="n">
        <v>642.8</v>
      </c>
    </row>
    <row r="15" spans="1:12">
      <c r="A15" s="3" t="s">
        <v>1738</v>
      </c>
    </row>
    <row r="16" spans="1:12">
      <c r="A16" s="4" t="s">
        <v>71</v>
      </c>
      <c r="L16" s="7" t="n">
        <v>7.6</v>
      </c>
    </row>
    <row r="17" spans="1:12">
      <c r="A17" s="4" t="s">
        <v>280</v>
      </c>
    </row>
    <row r="18" spans="1:12">
      <c r="A18" s="3" t="s">
        <v>1736</v>
      </c>
    </row>
    <row r="19" spans="1:12">
      <c r="A19" s="4" t="s">
        <v>48</v>
      </c>
      <c r="J19" s="7" t="n">
        <v>1203.7</v>
      </c>
      <c r="K19" s="5" t="n">
        <v>939</v>
      </c>
      <c r="L19" s="7" t="n">
        <v>638.5</v>
      </c>
    </row>
    <row r="20" spans="1:12">
      <c r="A20" s="3" t="s">
        <v>59</v>
      </c>
    </row>
    <row r="21" spans="1:12">
      <c r="A21" s="4" t="s">
        <v>60</v>
      </c>
      <c r="J21" s="5" t="n">
        <v>0</v>
      </c>
      <c r="K21" s="5" t="n">
        <v>0</v>
      </c>
      <c r="L21" s="7" t="n">
        <v>11.4</v>
      </c>
    </row>
    <row r="22" spans="1:12">
      <c r="A22" s="4" t="s">
        <v>61</v>
      </c>
      <c r="J22" s="7" t="n">
        <v>-1.3</v>
      </c>
      <c r="K22" s="7" t="n">
        <v>-1.3</v>
      </c>
      <c r="L22" s="7" t="n">
        <v>-0.8</v>
      </c>
    </row>
    <row r="23" spans="1:12">
      <c r="A23" s="4" t="s">
        <v>62</v>
      </c>
      <c r="J23" s="7" t="n">
        <v>-1.3</v>
      </c>
      <c r="K23" s="7" t="n">
        <v>-1.3</v>
      </c>
      <c r="L23" s="7" t="n">
        <v>10.6</v>
      </c>
    </row>
    <row r="24" spans="1:12">
      <c r="A24" s="3" t="s">
        <v>63</v>
      </c>
    </row>
    <row r="25" spans="1:12">
      <c r="A25" s="4" t="s">
        <v>1737</v>
      </c>
      <c r="J25" s="7" t="n">
        <v>-0.1</v>
      </c>
      <c r="K25" s="5" t="n">
        <v>-1</v>
      </c>
      <c r="L25" s="7" t="n">
        <v>-1.5</v>
      </c>
    </row>
    <row r="26" spans="1:12">
      <c r="A26" s="4" t="s">
        <v>65</v>
      </c>
      <c r="J26" s="7" t="n">
        <v>0.2</v>
      </c>
      <c r="K26" s="7" t="n">
        <v>0.3</v>
      </c>
      <c r="L26" s="5" t="n">
        <v>0</v>
      </c>
    </row>
    <row r="27" spans="1:12">
      <c r="A27" s="4" t="s">
        <v>66</v>
      </c>
      <c r="J27" s="7" t="n">
        <v>0.1</v>
      </c>
      <c r="K27" s="7" t="n">
        <v>-0.7</v>
      </c>
      <c r="L27" s="7" t="n">
        <v>-1.5</v>
      </c>
    </row>
    <row r="28" spans="1:12">
      <c r="A28" s="4" t="s">
        <v>1739</v>
      </c>
      <c r="J28" s="7" t="n">
        <v>1.2</v>
      </c>
      <c r="K28" s="7" t="n">
        <v>0.3</v>
      </c>
      <c r="L28" s="7" t="n">
        <v>-4.8</v>
      </c>
    </row>
    <row r="29" spans="1:12">
      <c r="A29" s="4" t="s">
        <v>67</v>
      </c>
      <c r="J29" s="5" t="n">
        <v>0</v>
      </c>
      <c r="K29" s="7" t="n">
        <v>-1.7</v>
      </c>
      <c r="L29" s="7" t="n">
        <v>4.3</v>
      </c>
    </row>
    <row r="30" spans="1:12">
      <c r="A30" s="4" t="s">
        <v>69</v>
      </c>
      <c r="J30" s="6" t="n">
        <v>1203.7</v>
      </c>
      <c r="K30" s="6" t="n">
        <v>937.3</v>
      </c>
      <c r="L30" s="7" t="n">
        <v>642.8</v>
      </c>
    </row>
    <row r="31" spans="1:12">
      <c r="A31" s="3" t="s">
        <v>1738</v>
      </c>
    </row>
    <row r="32" spans="1:12">
      <c r="A32" s="4" t="s">
        <v>71</v>
      </c>
      <c r="L32" s="6" t="n">
        <v>7.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740</v>
      </c>
      <c r="B1" s="2" t="s">
        <v>2</v>
      </c>
      <c r="C1" s="2" t="s">
        <v>30</v>
      </c>
      <c r="D1" s="2" t="s">
        <v>31</v>
      </c>
      <c r="E1" s="2" t="s">
        <v>1741</v>
      </c>
    </row>
    <row r="2" spans="1:5">
      <c r="A2" s="3" t="s">
        <v>74</v>
      </c>
    </row>
    <row r="3" spans="1:5">
      <c r="A3" s="4" t="s">
        <v>75</v>
      </c>
      <c r="B3" s="6" t="n">
        <v>38.9</v>
      </c>
      <c r="C3" s="6" t="n">
        <v>37.5</v>
      </c>
      <c r="D3" s="6" t="n">
        <v>49.8</v>
      </c>
      <c r="E3" s="6" t="n">
        <v>61.9</v>
      </c>
    </row>
    <row r="4" spans="1:5">
      <c r="A4" s="4" t="s">
        <v>79</v>
      </c>
      <c r="B4" s="7" t="n">
        <v>74.90000000000001</v>
      </c>
      <c r="C4" s="7" t="n">
        <v>97.5</v>
      </c>
    </row>
    <row r="5" spans="1:5">
      <c r="A5" s="4" t="s">
        <v>74</v>
      </c>
      <c r="B5" s="7" t="n">
        <v>2213.5</v>
      </c>
      <c r="C5" s="7" t="n">
        <v>2168.7</v>
      </c>
    </row>
    <row r="6" spans="1:5">
      <c r="A6" s="3" t="s">
        <v>80</v>
      </c>
    </row>
    <row r="7" spans="1:5">
      <c r="A7" s="4" t="s">
        <v>1742</v>
      </c>
      <c r="B7" s="7" t="n">
        <v>1553.4</v>
      </c>
      <c r="C7" s="7" t="n">
        <v>1443.9</v>
      </c>
    </row>
    <row r="8" spans="1:5">
      <c r="A8" s="4" t="s">
        <v>79</v>
      </c>
      <c r="B8" s="7" t="n">
        <v>619.9</v>
      </c>
      <c r="C8" s="5" t="n">
        <v>461</v>
      </c>
    </row>
    <row r="9" spans="1:5">
      <c r="A9" s="4" t="s">
        <v>80</v>
      </c>
      <c r="B9" s="5" t="n">
        <v>29377</v>
      </c>
      <c r="C9" s="7" t="n">
        <v>27954.5</v>
      </c>
    </row>
    <row r="10" spans="1:5">
      <c r="A10" s="4" t="s">
        <v>85</v>
      </c>
      <c r="B10" s="7" t="n">
        <v>31590.5</v>
      </c>
      <c r="C10" s="7" t="n">
        <v>30123.2</v>
      </c>
      <c r="D10" s="7" t="n">
        <v>29355.2</v>
      </c>
    </row>
    <row r="11" spans="1:5">
      <c r="A11" s="3" t="s">
        <v>86</v>
      </c>
    </row>
    <row r="12" spans="1:5">
      <c r="A12" s="4" t="s">
        <v>87</v>
      </c>
      <c r="B12" s="7" t="n">
        <v>1444.6</v>
      </c>
      <c r="C12" s="7" t="n">
        <v>860.2</v>
      </c>
    </row>
    <row r="13" spans="1:5">
      <c r="A13" s="4" t="s">
        <v>79</v>
      </c>
      <c r="B13" s="7" t="n">
        <v>553.6</v>
      </c>
      <c r="C13" s="7" t="n">
        <v>388.9</v>
      </c>
    </row>
    <row r="14" spans="1:5">
      <c r="A14" s="4" t="s">
        <v>86</v>
      </c>
      <c r="B14" s="7" t="n">
        <v>3869.3</v>
      </c>
      <c r="C14" s="7" t="n">
        <v>2431.6</v>
      </c>
    </row>
    <row r="15" spans="1:5">
      <c r="A15" s="3" t="s">
        <v>91</v>
      </c>
    </row>
    <row r="16" spans="1:5">
      <c r="A16" s="4" t="s">
        <v>92</v>
      </c>
      <c r="B16" s="7" t="n">
        <v>8746.6</v>
      </c>
      <c r="C16" s="7" t="n">
        <v>9158.200000000001</v>
      </c>
    </row>
    <row r="17" spans="1:5">
      <c r="A17" s="4" t="s">
        <v>79</v>
      </c>
      <c r="B17" s="7" t="n">
        <v>1206.3</v>
      </c>
      <c r="C17" s="7" t="n">
        <v>1164.4</v>
      </c>
    </row>
    <row r="18" spans="1:5">
      <c r="A18" s="4" t="s">
        <v>91</v>
      </c>
      <c r="B18" s="7" t="n">
        <v>18229.4</v>
      </c>
      <c r="C18" s="7" t="n">
        <v>18731.4</v>
      </c>
    </row>
    <row r="19" spans="1:5">
      <c r="A19" s="3" t="s">
        <v>156</v>
      </c>
    </row>
    <row r="20" spans="1:5">
      <c r="A20" s="4" t="s">
        <v>100</v>
      </c>
      <c r="B20" s="7" t="n">
        <v>9491.799999999999</v>
      </c>
      <c r="C20" s="7" t="n">
        <v>8960.200000000001</v>
      </c>
      <c r="D20" s="7" t="n">
        <v>8685.200000000001</v>
      </c>
      <c r="E20" s="7" t="n">
        <v>4450.1</v>
      </c>
    </row>
    <row r="21" spans="1:5">
      <c r="A21" s="4" t="s">
        <v>106</v>
      </c>
      <c r="B21" s="7" t="n">
        <v>31590.5</v>
      </c>
      <c r="C21" s="7" t="n">
        <v>30123.2</v>
      </c>
    </row>
    <row r="22" spans="1:5">
      <c r="A22" s="4" t="s">
        <v>280</v>
      </c>
    </row>
    <row r="23" spans="1:5">
      <c r="A23" s="3" t="s">
        <v>74</v>
      </c>
    </row>
    <row r="24" spans="1:5">
      <c r="A24" s="4" t="s">
        <v>75</v>
      </c>
      <c r="B24" s="5" t="n">
        <v>4</v>
      </c>
      <c r="C24" s="7" t="n">
        <v>1.2</v>
      </c>
      <c r="D24" s="6" t="n">
        <v>1.3</v>
      </c>
      <c r="E24" s="6" t="n">
        <v>37.3</v>
      </c>
    </row>
    <row r="25" spans="1:5">
      <c r="A25" s="4" t="s">
        <v>1743</v>
      </c>
      <c r="B25" s="7" t="n">
        <v>1.9</v>
      </c>
      <c r="C25" s="7" t="n">
        <v>1.8</v>
      </c>
    </row>
    <row r="26" spans="1:5">
      <c r="A26" s="4" t="s">
        <v>1744</v>
      </c>
      <c r="B26" s="7" t="n">
        <v>64.09999999999999</v>
      </c>
      <c r="C26" s="7" t="n">
        <v>76.40000000000001</v>
      </c>
    </row>
    <row r="27" spans="1:5">
      <c r="A27" s="4" t="s">
        <v>1745</v>
      </c>
      <c r="B27" s="7" t="n">
        <v>17.5</v>
      </c>
      <c r="C27" s="7" t="n">
        <v>47.6</v>
      </c>
    </row>
    <row r="28" spans="1:5">
      <c r="A28" s="4" t="s">
        <v>79</v>
      </c>
      <c r="B28" s="7" t="n">
        <v>0.6</v>
      </c>
      <c r="C28" s="7" t="n">
        <v>0.5</v>
      </c>
    </row>
    <row r="29" spans="1:5">
      <c r="A29" s="4" t="s">
        <v>74</v>
      </c>
      <c r="B29" s="7" t="n">
        <v>88.09999999999999</v>
      </c>
      <c r="C29" s="7" t="n">
        <v>127.5</v>
      </c>
    </row>
    <row r="30" spans="1:5">
      <c r="A30" s="3" t="s">
        <v>80</v>
      </c>
    </row>
    <row r="31" spans="1:5">
      <c r="A31" s="4" t="s">
        <v>1742</v>
      </c>
      <c r="B31" s="7" t="n">
        <v>12101.9</v>
      </c>
      <c r="C31" s="7" t="n">
        <v>11155.4</v>
      </c>
    </row>
    <row r="32" spans="1:5">
      <c r="A32" s="4" t="s">
        <v>1746</v>
      </c>
      <c r="B32" s="5" t="n">
        <v>50</v>
      </c>
      <c r="C32" s="5" t="n">
        <v>0</v>
      </c>
    </row>
    <row r="33" spans="1:5">
      <c r="A33" s="4" t="s">
        <v>79</v>
      </c>
      <c r="B33" s="7" t="n">
        <v>47.7</v>
      </c>
      <c r="C33" s="7" t="n">
        <v>134.7</v>
      </c>
    </row>
    <row r="34" spans="1:5">
      <c r="A34" s="4" t="s">
        <v>80</v>
      </c>
      <c r="B34" s="7" t="n">
        <v>12199.6</v>
      </c>
      <c r="C34" s="7" t="n">
        <v>11290.1</v>
      </c>
    </row>
    <row r="35" spans="1:5">
      <c r="A35" s="4" t="s">
        <v>85</v>
      </c>
      <c r="B35" s="7" t="n">
        <v>12287.7</v>
      </c>
      <c r="C35" s="7" t="n">
        <v>11417.6</v>
      </c>
    </row>
    <row r="36" spans="1:5">
      <c r="A36" s="3" t="s">
        <v>86</v>
      </c>
    </row>
    <row r="37" spans="1:5">
      <c r="A37" s="4" t="s">
        <v>87</v>
      </c>
      <c r="B37" s="7" t="n">
        <v>494.8</v>
      </c>
      <c r="C37" s="7" t="n">
        <v>321.8</v>
      </c>
    </row>
    <row r="38" spans="1:5">
      <c r="A38" s="4" t="s">
        <v>88</v>
      </c>
      <c r="B38" s="5" t="n">
        <v>300</v>
      </c>
      <c r="C38" s="5" t="n">
        <v>0</v>
      </c>
    </row>
    <row r="39" spans="1:5">
      <c r="A39" s="4" t="s">
        <v>1747</v>
      </c>
      <c r="B39" s="7" t="n">
        <v>2.7</v>
      </c>
      <c r="C39" s="7" t="n">
        <v>3.2</v>
      </c>
    </row>
    <row r="40" spans="1:5">
      <c r="A40" s="4" t="s">
        <v>1748</v>
      </c>
      <c r="B40" s="5" t="n">
        <v>406</v>
      </c>
      <c r="C40" s="7" t="n">
        <v>241.3</v>
      </c>
    </row>
    <row r="41" spans="1:5">
      <c r="A41" s="4" t="s">
        <v>79</v>
      </c>
      <c r="B41" s="7" t="n">
        <v>8.9</v>
      </c>
      <c r="C41" s="7" t="n">
        <v>10.3</v>
      </c>
    </row>
    <row r="42" spans="1:5">
      <c r="A42" s="4" t="s">
        <v>86</v>
      </c>
      <c r="B42" s="7" t="n">
        <v>1212.4</v>
      </c>
      <c r="C42" s="7" t="n">
        <v>576.6</v>
      </c>
    </row>
    <row r="43" spans="1:5">
      <c r="A43" s="3" t="s">
        <v>91</v>
      </c>
    </row>
    <row r="44" spans="1:5">
      <c r="A44" s="4" t="s">
        <v>92</v>
      </c>
      <c r="B44" s="7" t="n">
        <v>1592.3</v>
      </c>
      <c r="C44" s="5" t="n">
        <v>1890</v>
      </c>
    </row>
    <row r="45" spans="1:5">
      <c r="A45" s="4" t="s">
        <v>79</v>
      </c>
      <c r="B45" s="7" t="n">
        <v>21.6</v>
      </c>
      <c r="C45" s="7" t="n">
        <v>21.2</v>
      </c>
    </row>
    <row r="46" spans="1:5">
      <c r="A46" s="4" t="s">
        <v>91</v>
      </c>
      <c r="B46" s="7" t="n">
        <v>1613.9</v>
      </c>
      <c r="C46" s="7" t="n">
        <v>1911.2</v>
      </c>
    </row>
    <row r="47" spans="1:5">
      <c r="A47" s="3" t="s">
        <v>156</v>
      </c>
    </row>
    <row r="48" spans="1:5">
      <c r="A48" s="4" t="s">
        <v>100</v>
      </c>
      <c r="B48" s="7" t="n">
        <v>9461.4</v>
      </c>
      <c r="C48" s="7" t="n">
        <v>8929.799999999999</v>
      </c>
    </row>
    <row r="49" spans="1:5">
      <c r="A49" s="4" t="s">
        <v>106</v>
      </c>
      <c r="B49" s="6" t="n">
        <v>12287.7</v>
      </c>
      <c r="C49" s="6" t="n">
        <v>11417.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9</v>
      </c>
      <c r="B1" s="2" t="s">
        <v>166</v>
      </c>
      <c r="J1" s="2" t="s">
        <v>1</v>
      </c>
    </row>
    <row r="2" spans="1:12">
      <c r="B2" s="2" t="s">
        <v>2</v>
      </c>
      <c r="C2" s="2" t="s">
        <v>167</v>
      </c>
      <c r="D2" s="2" t="s">
        <v>4</v>
      </c>
      <c r="E2" s="2" t="s">
        <v>168</v>
      </c>
      <c r="F2" s="2" t="s">
        <v>30</v>
      </c>
      <c r="G2" s="2" t="s">
        <v>1728</v>
      </c>
      <c r="H2" s="2" t="s">
        <v>814</v>
      </c>
      <c r="I2" s="2" t="s">
        <v>815</v>
      </c>
      <c r="J2" s="2" t="s">
        <v>2</v>
      </c>
      <c r="K2" s="2" t="s">
        <v>30</v>
      </c>
      <c r="L2" s="2" t="s">
        <v>31</v>
      </c>
    </row>
    <row r="3" spans="1:12">
      <c r="A3" s="3" t="s">
        <v>115</v>
      </c>
    </row>
    <row r="4" spans="1:12">
      <c r="A4" s="4" t="s">
        <v>48</v>
      </c>
      <c r="B4" s="6" t="n">
        <v>432.6</v>
      </c>
      <c r="C4" s="6" t="n">
        <v>215.4</v>
      </c>
      <c r="D4" s="6" t="n">
        <v>199.1</v>
      </c>
      <c r="E4" s="6" t="n">
        <v>356.6</v>
      </c>
      <c r="F4" s="6" t="n">
        <v>194.4</v>
      </c>
      <c r="G4" s="8" t="n">
        <v>217</v>
      </c>
      <c r="H4" s="6" t="n">
        <v>181.4</v>
      </c>
      <c r="I4" s="6" t="n">
        <v>346.2</v>
      </c>
      <c r="J4" s="6" t="n">
        <v>1203.7</v>
      </c>
      <c r="K4" s="8" t="n">
        <v>939</v>
      </c>
      <c r="L4" s="6" t="n">
        <v>638.5</v>
      </c>
    </row>
    <row r="5" spans="1:12">
      <c r="A5" s="3" t="s">
        <v>116</v>
      </c>
    </row>
    <row r="6" spans="1:12">
      <c r="A6" s="4" t="s">
        <v>1750</v>
      </c>
      <c r="J6" s="7" t="n">
        <v>-4.8</v>
      </c>
      <c r="K6" s="7" t="n">
        <v>-46.6</v>
      </c>
      <c r="L6" s="5" t="n">
        <v>-11</v>
      </c>
    </row>
    <row r="7" spans="1:12">
      <c r="A7" s="4" t="s">
        <v>93</v>
      </c>
      <c r="J7" s="7" t="n">
        <v>274.4</v>
      </c>
      <c r="K7" s="7" t="n">
        <v>498.7</v>
      </c>
      <c r="L7" s="7" t="n">
        <v>420.4</v>
      </c>
    </row>
    <row r="8" spans="1:12">
      <c r="A8" s="3" t="s">
        <v>120</v>
      </c>
    </row>
    <row r="9" spans="1:12">
      <c r="A9" s="4" t="s">
        <v>122</v>
      </c>
      <c r="J9" s="5" t="n">
        <v>-6</v>
      </c>
      <c r="K9" s="7" t="n">
        <v>103.1</v>
      </c>
      <c r="L9" s="7" t="n">
        <v>-27.2</v>
      </c>
    </row>
    <row r="10" spans="1:12">
      <c r="A10" s="4" t="s">
        <v>123</v>
      </c>
      <c r="J10" s="7" t="n">
        <v>161.8</v>
      </c>
      <c r="K10" s="7" t="n">
        <v>-20.8</v>
      </c>
      <c r="L10" s="7" t="n">
        <v>14.1</v>
      </c>
    </row>
    <row r="11" spans="1:12">
      <c r="A11" s="4" t="s">
        <v>124</v>
      </c>
      <c r="J11" s="7" t="n">
        <v>-197.5</v>
      </c>
      <c r="K11" s="7" t="n">
        <v>-53.8</v>
      </c>
      <c r="L11" s="7" t="n">
        <v>-209.1</v>
      </c>
    </row>
    <row r="12" spans="1:12">
      <c r="A12" s="3" t="s">
        <v>1751</v>
      </c>
    </row>
    <row r="13" spans="1:12">
      <c r="A13" s="4" t="s">
        <v>129</v>
      </c>
      <c r="J13" s="5" t="n">
        <v>0</v>
      </c>
      <c r="K13" s="5" t="n">
        <v>0</v>
      </c>
      <c r="L13" s="7" t="n">
        <v>-1329.9</v>
      </c>
    </row>
    <row r="14" spans="1:12">
      <c r="A14" s="4" t="s">
        <v>1752</v>
      </c>
      <c r="J14" s="7" t="n">
        <v>-109.6</v>
      </c>
      <c r="K14" s="7" t="n">
        <v>-42.3</v>
      </c>
      <c r="L14" s="7" t="n">
        <v>-8.699999999999999</v>
      </c>
    </row>
    <row r="15" spans="1:12">
      <c r="A15" s="4" t="s">
        <v>132</v>
      </c>
      <c r="J15" s="5" t="n">
        <v>24</v>
      </c>
      <c r="K15" s="7" t="n">
        <v>166.3</v>
      </c>
      <c r="L15" s="7" t="n">
        <v>28.9</v>
      </c>
    </row>
    <row r="16" spans="1:12">
      <c r="A16" s="4" t="s">
        <v>124</v>
      </c>
      <c r="J16" s="5" t="n">
        <v>12</v>
      </c>
      <c r="K16" s="5" t="n">
        <v>3</v>
      </c>
      <c r="L16" s="5" t="n">
        <v>57</v>
      </c>
    </row>
    <row r="17" spans="1:12">
      <c r="A17" s="3" t="s">
        <v>1753</v>
      </c>
    </row>
    <row r="18" spans="1:12">
      <c r="A18" s="4" t="s">
        <v>136</v>
      </c>
      <c r="J18" s="7" t="n">
        <v>30.8</v>
      </c>
      <c r="K18" s="7" t="n">
        <v>41.6</v>
      </c>
      <c r="L18" s="7" t="n">
        <v>30.1</v>
      </c>
    </row>
    <row r="19" spans="1:12">
      <c r="A19" s="4" t="s">
        <v>137</v>
      </c>
      <c r="J19" s="7" t="n">
        <v>-71.3</v>
      </c>
      <c r="K19" s="5" t="n">
        <v>-108</v>
      </c>
      <c r="L19" s="7" t="n">
        <v>-74.7</v>
      </c>
    </row>
    <row r="20" spans="1:12">
      <c r="A20" s="4" t="s">
        <v>138</v>
      </c>
      <c r="J20" s="7" t="n">
        <v>-656.5</v>
      </c>
      <c r="K20" s="7" t="n">
        <v>-624.9</v>
      </c>
      <c r="L20" s="7" t="n">
        <v>-455.4</v>
      </c>
    </row>
    <row r="21" spans="1:12">
      <c r="A21" s="4" t="s">
        <v>140</v>
      </c>
      <c r="J21" s="5" t="n">
        <v>435</v>
      </c>
      <c r="K21" s="5" t="n">
        <v>400</v>
      </c>
      <c r="L21" s="5" t="n">
        <v>2150</v>
      </c>
    </row>
    <row r="22" spans="1:12">
      <c r="A22" s="4" t="s">
        <v>124</v>
      </c>
      <c r="J22" s="7" t="n">
        <v>-6.5</v>
      </c>
      <c r="K22" s="7" t="n">
        <v>-13.6</v>
      </c>
      <c r="L22" s="7" t="n">
        <v>-18.9</v>
      </c>
    </row>
    <row r="23" spans="1:12">
      <c r="A23" s="4" t="s">
        <v>144</v>
      </c>
      <c r="J23" s="7" t="n">
        <v>1.4</v>
      </c>
      <c r="K23" s="7" t="n">
        <v>-12.3</v>
      </c>
      <c r="L23" s="7" t="n">
        <v>-12.1</v>
      </c>
    </row>
    <row r="24" spans="1:12">
      <c r="A24" s="4" t="s">
        <v>145</v>
      </c>
      <c r="E24" s="7" t="n">
        <v>37.5</v>
      </c>
      <c r="I24" s="7" t="n">
        <v>49.8</v>
      </c>
      <c r="J24" s="7" t="n">
        <v>37.5</v>
      </c>
      <c r="K24" s="7" t="n">
        <v>49.8</v>
      </c>
      <c r="L24" s="7" t="n">
        <v>61.9</v>
      </c>
    </row>
    <row r="25" spans="1:12">
      <c r="A25" s="4" t="s">
        <v>146</v>
      </c>
      <c r="B25" s="7" t="n">
        <v>38.9</v>
      </c>
      <c r="F25" s="7" t="n">
        <v>37.5</v>
      </c>
      <c r="J25" s="7" t="n">
        <v>38.9</v>
      </c>
      <c r="K25" s="7" t="n">
        <v>37.5</v>
      </c>
      <c r="L25" s="7" t="n">
        <v>49.8</v>
      </c>
    </row>
    <row r="26" spans="1:12">
      <c r="A26" s="4" t="s">
        <v>280</v>
      </c>
    </row>
    <row r="27" spans="1:12">
      <c r="A27" s="3" t="s">
        <v>115</v>
      </c>
    </row>
    <row r="28" spans="1:12">
      <c r="A28" s="4" t="s">
        <v>48</v>
      </c>
      <c r="J28" s="7" t="n">
        <v>1203.7</v>
      </c>
      <c r="K28" s="5" t="n">
        <v>939</v>
      </c>
      <c r="L28" s="7" t="n">
        <v>638.5</v>
      </c>
    </row>
    <row r="29" spans="1:12">
      <c r="A29" s="3" t="s">
        <v>116</v>
      </c>
    </row>
    <row r="30" spans="1:12">
      <c r="A30" s="4" t="s">
        <v>1750</v>
      </c>
      <c r="J30" s="7" t="n">
        <v>-686.1</v>
      </c>
      <c r="K30" s="7" t="n">
        <v>-262.1</v>
      </c>
      <c r="L30" s="7" t="n">
        <v>-156.9</v>
      </c>
    </row>
    <row r="31" spans="1:12">
      <c r="A31" s="4" t="s">
        <v>93</v>
      </c>
      <c r="J31" s="7" t="n">
        <v>89.5</v>
      </c>
      <c r="K31" s="7" t="n">
        <v>23.2</v>
      </c>
      <c r="L31" s="7" t="n">
        <v>30.9</v>
      </c>
    </row>
    <row r="32" spans="1:12">
      <c r="A32" s="3" t="s">
        <v>120</v>
      </c>
    </row>
    <row r="33" spans="1:12">
      <c r="A33" s="4" t="s">
        <v>1745</v>
      </c>
      <c r="J33" s="7" t="n">
        <v>28.4</v>
      </c>
      <c r="K33" s="7" t="n">
        <v>-47.6</v>
      </c>
      <c r="L33" s="5" t="n">
        <v>0</v>
      </c>
    </row>
    <row r="34" spans="1:12">
      <c r="A34" s="4" t="s">
        <v>122</v>
      </c>
      <c r="J34" s="7" t="n">
        <v>-0.1</v>
      </c>
      <c r="K34" s="5" t="n">
        <v>13</v>
      </c>
      <c r="L34" s="7" t="n">
        <v>-9.300000000000001</v>
      </c>
    </row>
    <row r="35" spans="1:12">
      <c r="A35" s="4" t="s">
        <v>1754</v>
      </c>
      <c r="J35" s="5" t="n">
        <v>0</v>
      </c>
      <c r="K35" s="7" t="n">
        <v>-75.59999999999999</v>
      </c>
      <c r="L35" s="7" t="n">
        <v>175.7</v>
      </c>
    </row>
    <row r="36" spans="1:12">
      <c r="A36" s="4" t="s">
        <v>123</v>
      </c>
      <c r="J36" s="7" t="n">
        <v>-1.9</v>
      </c>
      <c r="K36" s="7" t="n">
        <v>-5.6</v>
      </c>
      <c r="L36" s="7" t="n">
        <v>-3.2</v>
      </c>
    </row>
    <row r="37" spans="1:12">
      <c r="A37" s="4" t="s">
        <v>124</v>
      </c>
      <c r="J37" s="7" t="n">
        <v>0.9</v>
      </c>
      <c r="K37" s="7" t="n">
        <v>6.3</v>
      </c>
      <c r="L37" s="7" t="n">
        <v>-18.4</v>
      </c>
    </row>
    <row r="38" spans="1:12">
      <c r="A38" s="4" t="s">
        <v>125</v>
      </c>
      <c r="J38" s="7" t="n">
        <v>634.4</v>
      </c>
      <c r="K38" s="7" t="n">
        <v>590.6</v>
      </c>
      <c r="L38" s="7" t="n">
        <v>657.3</v>
      </c>
    </row>
    <row r="39" spans="1:12">
      <c r="A39" s="3" t="s">
        <v>1751</v>
      </c>
    </row>
    <row r="40" spans="1:12">
      <c r="A40" s="4" t="s">
        <v>1755</v>
      </c>
      <c r="J40" s="5" t="n">
        <v>0</v>
      </c>
      <c r="K40" s="5" t="n">
        <v>0</v>
      </c>
      <c r="L40" s="7" t="n">
        <v>-1486.2</v>
      </c>
    </row>
    <row r="41" spans="1:12">
      <c r="A41" s="4" t="s">
        <v>129</v>
      </c>
      <c r="J41" s="5" t="n">
        <v>-226</v>
      </c>
      <c r="K41" s="5" t="n">
        <v>0</v>
      </c>
      <c r="L41" s="5" t="n">
        <v>0</v>
      </c>
    </row>
    <row r="42" spans="1:12">
      <c r="A42" s="4" t="s">
        <v>1756</v>
      </c>
      <c r="J42" s="7" t="n">
        <v>-173.4</v>
      </c>
      <c r="K42" s="7" t="n">
        <v>-55.8</v>
      </c>
      <c r="L42" s="7" t="n">
        <v>-135.3</v>
      </c>
    </row>
    <row r="43" spans="1:12">
      <c r="A43" s="4" t="s">
        <v>1757</v>
      </c>
      <c r="J43" s="7" t="n">
        <v>167.8</v>
      </c>
      <c r="K43" s="7" t="n">
        <v>46.8</v>
      </c>
      <c r="L43" s="5" t="n">
        <v>-91</v>
      </c>
    </row>
    <row r="44" spans="1:12">
      <c r="A44" s="4" t="s">
        <v>1758</v>
      </c>
      <c r="J44" s="5" t="n">
        <v>-50</v>
      </c>
      <c r="K44" s="5" t="n">
        <v>0</v>
      </c>
      <c r="L44" s="5" t="n">
        <v>0</v>
      </c>
    </row>
    <row r="45" spans="1:12">
      <c r="A45" s="4" t="s">
        <v>1752</v>
      </c>
      <c r="J45" s="5" t="n">
        <v>0</v>
      </c>
      <c r="K45" s="7" t="n">
        <v>-66.40000000000001</v>
      </c>
      <c r="L45" s="5" t="n">
        <v>0</v>
      </c>
    </row>
    <row r="46" spans="1:12">
      <c r="A46" s="4" t="s">
        <v>132</v>
      </c>
      <c r="J46" s="5" t="n">
        <v>0</v>
      </c>
      <c r="K46" s="5" t="n">
        <v>0</v>
      </c>
      <c r="L46" s="7" t="n">
        <v>20.8</v>
      </c>
    </row>
    <row r="47" spans="1:12">
      <c r="A47" s="4" t="s">
        <v>124</v>
      </c>
      <c r="J47" s="7" t="n">
        <v>4.5</v>
      </c>
      <c r="K47" s="7" t="n">
        <v>-0.4</v>
      </c>
      <c r="L47" s="7" t="n">
        <v>-0.1</v>
      </c>
    </row>
    <row r="48" spans="1:12">
      <c r="A48" s="4" t="s">
        <v>134</v>
      </c>
      <c r="J48" s="7" t="n">
        <v>-277.1</v>
      </c>
      <c r="K48" s="7" t="n">
        <v>-75.8</v>
      </c>
      <c r="L48" s="7" t="n">
        <v>-1691.8</v>
      </c>
    </row>
    <row r="49" spans="1:12">
      <c r="A49" s="3" t="s">
        <v>1753</v>
      </c>
    </row>
    <row r="50" spans="1:12">
      <c r="A50" s="4" t="s">
        <v>136</v>
      </c>
      <c r="J50" s="7" t="n">
        <v>30.8</v>
      </c>
      <c r="K50" s="7" t="n">
        <v>41.6</v>
      </c>
      <c r="L50" s="7" t="n">
        <v>30.1</v>
      </c>
    </row>
    <row r="51" spans="1:12">
      <c r="A51" s="4" t="s">
        <v>137</v>
      </c>
      <c r="J51" s="7" t="n">
        <v>-71.3</v>
      </c>
      <c r="K51" s="5" t="n">
        <v>-108</v>
      </c>
      <c r="L51" s="7" t="n">
        <v>-74.7</v>
      </c>
    </row>
    <row r="52" spans="1:12">
      <c r="A52" s="4" t="s">
        <v>138</v>
      </c>
      <c r="J52" s="7" t="n">
        <v>-656.5</v>
      </c>
      <c r="K52" s="7" t="n">
        <v>-624.9</v>
      </c>
      <c r="L52" s="7" t="n">
        <v>-455.4</v>
      </c>
    </row>
    <row r="53" spans="1:12">
      <c r="A53" s="4" t="s">
        <v>140</v>
      </c>
      <c r="J53" s="5" t="n">
        <v>0</v>
      </c>
      <c r="K53" s="5" t="n">
        <v>0</v>
      </c>
      <c r="L53" s="5" t="n">
        <v>1200</v>
      </c>
    </row>
    <row r="54" spans="1:12">
      <c r="A54" s="4" t="s">
        <v>142</v>
      </c>
      <c r="J54" s="5" t="n">
        <v>173</v>
      </c>
      <c r="K54" s="7" t="n">
        <v>13.9</v>
      </c>
      <c r="L54" s="7" t="n">
        <v>307.9</v>
      </c>
    </row>
    <row r="55" spans="1:12">
      <c r="A55" s="4" t="s">
        <v>1759</v>
      </c>
      <c r="J55" s="7" t="n">
        <v>169.5</v>
      </c>
      <c r="K55" s="7" t="n">
        <v>162.3</v>
      </c>
      <c r="L55" s="7" t="n">
        <v>1.8</v>
      </c>
    </row>
    <row r="56" spans="1:12">
      <c r="A56" s="4" t="s">
        <v>124</v>
      </c>
      <c r="J56" s="5" t="n">
        <v>0</v>
      </c>
      <c r="K56" s="7" t="n">
        <v>0.2</v>
      </c>
      <c r="L56" s="7" t="n">
        <v>-11.2</v>
      </c>
    </row>
    <row r="57" spans="1:12">
      <c r="A57" s="4" t="s">
        <v>1760</v>
      </c>
      <c r="J57" s="7" t="n">
        <v>-354.5</v>
      </c>
      <c r="K57" s="7" t="n">
        <v>-514.9</v>
      </c>
      <c r="L57" s="7" t="n">
        <v>998.5</v>
      </c>
    </row>
    <row r="58" spans="1:12">
      <c r="A58" s="4" t="s">
        <v>144</v>
      </c>
      <c r="J58" s="7" t="n">
        <v>2.8</v>
      </c>
      <c r="K58" s="7" t="n">
        <v>-0.1</v>
      </c>
      <c r="L58" s="5" t="n">
        <v>-36</v>
      </c>
    </row>
    <row r="59" spans="1:12">
      <c r="A59" s="4" t="s">
        <v>145</v>
      </c>
      <c r="E59" s="6" t="n">
        <v>1.2</v>
      </c>
      <c r="I59" s="6" t="n">
        <v>1.3</v>
      </c>
      <c r="J59" s="7" t="n">
        <v>1.2</v>
      </c>
      <c r="K59" s="7" t="n">
        <v>1.3</v>
      </c>
      <c r="L59" s="7" t="n">
        <v>37.3</v>
      </c>
    </row>
    <row r="60" spans="1:12">
      <c r="A60" s="4" t="s">
        <v>146</v>
      </c>
      <c r="B60" s="8" t="n">
        <v>4</v>
      </c>
      <c r="F60" s="6" t="n">
        <v>1.2</v>
      </c>
      <c r="J60" s="8" t="n">
        <v>4</v>
      </c>
      <c r="K60" s="6" t="n">
        <v>1.2</v>
      </c>
      <c r="L60" s="6" t="n">
        <v>1.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v>
      </c>
      <c r="C2" s="2" t="s">
        <v>30</v>
      </c>
      <c r="D2" s="2" t="s">
        <v>31</v>
      </c>
    </row>
    <row r="3" spans="1:4">
      <c r="A3" s="3" t="s">
        <v>1762</v>
      </c>
    </row>
    <row r="4" spans="1:4">
      <c r="A4" s="4" t="s">
        <v>1763</v>
      </c>
      <c r="B4" s="6" t="n">
        <v>548.6</v>
      </c>
      <c r="C4" s="6" t="n">
        <v>734.4</v>
      </c>
      <c r="D4" s="6" t="n">
        <v>538.8</v>
      </c>
    </row>
    <row r="5" spans="1:4">
      <c r="A5" s="4" t="s">
        <v>650</v>
      </c>
    </row>
    <row r="6" spans="1:4">
      <c r="A6" s="3" t="s">
        <v>1762</v>
      </c>
    </row>
    <row r="7" spans="1:4">
      <c r="A7" s="4" t="s">
        <v>1763</v>
      </c>
      <c r="B7" s="5" t="n">
        <v>240</v>
      </c>
      <c r="C7" s="5" t="n">
        <v>455</v>
      </c>
      <c r="D7" s="5" t="n">
        <v>240</v>
      </c>
    </row>
    <row r="8" spans="1:4">
      <c r="A8" s="4" t="s">
        <v>1764</v>
      </c>
    </row>
    <row r="9" spans="1:4">
      <c r="A9" s="3" t="s">
        <v>1762</v>
      </c>
    </row>
    <row r="10" spans="1:4">
      <c r="A10" s="4" t="s">
        <v>1763</v>
      </c>
      <c r="B10" s="5" t="n">
        <v>181</v>
      </c>
      <c r="C10" s="7" t="n">
        <v>197.9</v>
      </c>
      <c r="D10" s="7" t="n">
        <v>262.8</v>
      </c>
    </row>
    <row r="11" spans="1:4">
      <c r="A11" s="4" t="s">
        <v>1765</v>
      </c>
    </row>
    <row r="12" spans="1:4">
      <c r="A12" s="3" t="s">
        <v>1762</v>
      </c>
    </row>
    <row r="13" spans="1:4">
      <c r="A13" s="4" t="s">
        <v>1763</v>
      </c>
      <c r="B13" s="7" t="n">
        <v>82.59999999999999</v>
      </c>
      <c r="C13" s="7" t="n">
        <v>6.5</v>
      </c>
      <c r="D13" s="5" t="n">
        <v>6</v>
      </c>
    </row>
    <row r="14" spans="1:4">
      <c r="A14" s="4" t="s">
        <v>658</v>
      </c>
    </row>
    <row r="15" spans="1:4">
      <c r="A15" s="3" t="s">
        <v>1762</v>
      </c>
    </row>
    <row r="16" spans="1:4">
      <c r="A16" s="4" t="s">
        <v>1763</v>
      </c>
      <c r="B16" s="8" t="n">
        <v>45</v>
      </c>
      <c r="C16" s="8" t="n">
        <v>75</v>
      </c>
      <c r="D16" s="8" t="n">
        <v>3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66</v>
      </c>
      <c r="B1" s="2" t="s">
        <v>2</v>
      </c>
      <c r="C1" s="2" t="s">
        <v>30</v>
      </c>
    </row>
    <row r="2" spans="1:3">
      <c r="A2" s="3" t="s">
        <v>1035</v>
      </c>
    </row>
    <row r="3" spans="1:3">
      <c r="A3" s="5" t="n">
        <v>2018</v>
      </c>
      <c r="B3" s="6" t="n">
        <v>838.4</v>
      </c>
    </row>
    <row r="4" spans="1:3">
      <c r="A4" s="5" t="n">
        <v>2020</v>
      </c>
      <c r="B4" s="7" t="n">
        <v>686.9</v>
      </c>
    </row>
    <row r="5" spans="1:3">
      <c r="A5" s="4" t="s">
        <v>1036</v>
      </c>
      <c r="B5" s="5" t="n">
        <v>7336</v>
      </c>
    </row>
    <row r="6" spans="1:3">
      <c r="A6" s="4" t="s">
        <v>148</v>
      </c>
      <c r="B6" s="7" t="n">
        <v>9600.9</v>
      </c>
    </row>
    <row r="7" spans="1:3">
      <c r="A7" s="4" t="s">
        <v>1767</v>
      </c>
      <c r="B7" s="7" t="n">
        <v>8746.6</v>
      </c>
      <c r="C7" s="6" t="n">
        <v>9158.200000000001</v>
      </c>
    </row>
    <row r="8" spans="1:3">
      <c r="A8" s="4" t="s">
        <v>280</v>
      </c>
    </row>
    <row r="9" spans="1:3">
      <c r="A9" s="3" t="s">
        <v>1035</v>
      </c>
    </row>
    <row r="10" spans="1:3">
      <c r="A10" s="5" t="n">
        <v>2018</v>
      </c>
      <c r="B10" s="5" t="n">
        <v>300</v>
      </c>
    </row>
    <row r="11" spans="1:3">
      <c r="A11" s="5" t="n">
        <v>2020</v>
      </c>
      <c r="B11" s="5" t="n">
        <v>400</v>
      </c>
    </row>
    <row r="12" spans="1:3">
      <c r="A12" s="4" t="s">
        <v>1036</v>
      </c>
      <c r="B12" s="5" t="n">
        <v>1200</v>
      </c>
    </row>
    <row r="13" spans="1:3">
      <c r="A13" s="4" t="s">
        <v>148</v>
      </c>
      <c r="B13" s="5" t="n">
        <v>1900</v>
      </c>
    </row>
    <row r="14" spans="1:3">
      <c r="A14" s="4" t="s">
        <v>1767</v>
      </c>
      <c r="B14" s="7" t="n">
        <v>1592.3</v>
      </c>
      <c r="C14" s="8" t="n">
        <v>1890</v>
      </c>
    </row>
    <row r="15" spans="1:3">
      <c r="A15" s="4" t="s">
        <v>1768</v>
      </c>
    </row>
    <row r="16" spans="1:3">
      <c r="A16" s="3" t="s">
        <v>1035</v>
      </c>
    </row>
    <row r="17" spans="1:3">
      <c r="A17" s="4" t="s">
        <v>1767</v>
      </c>
      <c r="B17" s="8" t="n">
        <v>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69</v>
      </c>
      <c r="B1" s="2" t="s">
        <v>2</v>
      </c>
      <c r="C1" s="2" t="s">
        <v>30</v>
      </c>
    </row>
    <row r="2" spans="1:3">
      <c r="A2" s="4" t="s">
        <v>1224</v>
      </c>
    </row>
    <row r="3" spans="1:3">
      <c r="A3" s="3" t="s">
        <v>1770</v>
      </c>
    </row>
    <row r="4" spans="1:3">
      <c r="A4" s="4" t="s">
        <v>1225</v>
      </c>
      <c r="B4" s="6" t="n">
        <v>9561.700000000001</v>
      </c>
      <c r="C4" s="6" t="n">
        <v>9285.799999999999</v>
      </c>
    </row>
    <row r="5" spans="1:3">
      <c r="A5" s="4" t="s">
        <v>1226</v>
      </c>
    </row>
    <row r="6" spans="1:3">
      <c r="A6" s="3" t="s">
        <v>1770</v>
      </c>
    </row>
    <row r="7" spans="1:3">
      <c r="A7" s="4" t="s">
        <v>1225</v>
      </c>
      <c r="B7" s="7" t="n">
        <v>10341.9</v>
      </c>
      <c r="C7" s="7" t="n">
        <v>9818.200000000001</v>
      </c>
    </row>
    <row r="8" spans="1:3">
      <c r="A8" s="4" t="s">
        <v>280</v>
      </c>
    </row>
    <row r="9" spans="1:3">
      <c r="A9" s="3" t="s">
        <v>1770</v>
      </c>
    </row>
    <row r="10" spans="1:3">
      <c r="A10" s="4" t="s">
        <v>1771</v>
      </c>
      <c r="B10" s="5" t="n">
        <v>50</v>
      </c>
      <c r="C10" s="5" t="n">
        <v>0</v>
      </c>
    </row>
    <row r="11" spans="1:3">
      <c r="A11" s="4" t="s">
        <v>1772</v>
      </c>
    </row>
    <row r="12" spans="1:3">
      <c r="A12" s="3" t="s">
        <v>1770</v>
      </c>
    </row>
    <row r="13" spans="1:3">
      <c r="A13" s="4" t="s">
        <v>1771</v>
      </c>
      <c r="B13" s="5" t="n">
        <v>50</v>
      </c>
      <c r="C13" s="5" t="n">
        <v>0</v>
      </c>
    </row>
    <row r="14" spans="1:3">
      <c r="A14" s="4" t="s">
        <v>1225</v>
      </c>
      <c r="B14" s="7" t="n">
        <v>1892.3</v>
      </c>
      <c r="C14" s="5" t="n">
        <v>1890</v>
      </c>
    </row>
    <row r="15" spans="1:3">
      <c r="A15" s="4" t="s">
        <v>1773</v>
      </c>
    </row>
    <row r="16" spans="1:3">
      <c r="A16" s="3" t="s">
        <v>1770</v>
      </c>
    </row>
    <row r="17" spans="1:3">
      <c r="A17" s="4" t="s">
        <v>1771</v>
      </c>
      <c r="B17" s="7" t="n">
        <v>49.5</v>
      </c>
      <c r="C17" s="5" t="n">
        <v>0</v>
      </c>
    </row>
    <row r="18" spans="1:3">
      <c r="A18" s="4" t="s">
        <v>1225</v>
      </c>
      <c r="B18" s="6" t="n">
        <v>1941.5</v>
      </c>
      <c r="C18" s="6" t="n">
        <v>190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2</v>
      </c>
      <c r="C2" s="2" t="s">
        <v>30</v>
      </c>
      <c r="D2" s="2" t="s">
        <v>31</v>
      </c>
    </row>
    <row r="3" spans="1:4">
      <c r="A3" s="3" t="s">
        <v>1762</v>
      </c>
    </row>
    <row r="4" spans="1:4">
      <c r="A4" s="4" t="s">
        <v>1600</v>
      </c>
      <c r="B4" s="6" t="n">
        <v>5.2</v>
      </c>
      <c r="C4" s="6" t="n">
        <v>39.7</v>
      </c>
      <c r="D4" s="6" t="n">
        <v>-9.300000000000001</v>
      </c>
    </row>
    <row r="5" spans="1:4">
      <c r="A5" s="4" t="s">
        <v>280</v>
      </c>
    </row>
    <row r="6" spans="1:4">
      <c r="A6" s="3" t="s">
        <v>1762</v>
      </c>
    </row>
    <row r="7" spans="1:4">
      <c r="A7" s="4" t="s">
        <v>1775</v>
      </c>
      <c r="B7" s="7" t="n">
        <v>-82.5</v>
      </c>
      <c r="C7" s="7" t="n">
        <v>-89.59999999999999</v>
      </c>
      <c r="D7" s="7" t="n">
        <v>-68.8</v>
      </c>
    </row>
    <row r="8" spans="1:4">
      <c r="A8" s="4" t="s">
        <v>1600</v>
      </c>
      <c r="B8" s="7" t="n">
        <v>169.9</v>
      </c>
      <c r="C8" s="7" t="n">
        <v>-62.9</v>
      </c>
      <c r="D8" s="7" t="n">
        <v>242.9</v>
      </c>
    </row>
    <row r="9" spans="1:4">
      <c r="A9" s="4" t="s">
        <v>1776</v>
      </c>
    </row>
    <row r="10" spans="1:4">
      <c r="A10" s="3" t="s">
        <v>1762</v>
      </c>
    </row>
    <row r="11" spans="1:4">
      <c r="A11" s="4" t="s">
        <v>1777</v>
      </c>
      <c r="B11" s="5" t="n">
        <v>115</v>
      </c>
      <c r="C11" s="5" t="n">
        <v>0</v>
      </c>
      <c r="D11" s="5" t="n">
        <v>0</v>
      </c>
    </row>
    <row r="12" spans="1:4">
      <c r="A12" s="4" t="s">
        <v>1778</v>
      </c>
    </row>
    <row r="13" spans="1:4">
      <c r="A13" s="3" t="s">
        <v>1762</v>
      </c>
    </row>
    <row r="14" spans="1:4">
      <c r="A14" s="4" t="s">
        <v>1777</v>
      </c>
      <c r="B14" s="7" t="n">
        <v>40.5</v>
      </c>
      <c r="C14" s="5" t="n">
        <v>0</v>
      </c>
      <c r="D14" s="5" t="n">
        <v>0</v>
      </c>
    </row>
    <row r="15" spans="1:4">
      <c r="A15" s="4" t="s">
        <v>1779</v>
      </c>
    </row>
    <row r="16" spans="1:4">
      <c r="A16" s="3" t="s">
        <v>1762</v>
      </c>
    </row>
    <row r="17" spans="1:4">
      <c r="A17" s="4" t="s">
        <v>1780</v>
      </c>
      <c r="B17" s="7" t="n">
        <v>4.8</v>
      </c>
      <c r="C17" s="5" t="n">
        <v>0</v>
      </c>
      <c r="D17" s="5" t="n">
        <v>0</v>
      </c>
    </row>
    <row r="18" spans="1:4">
      <c r="A18" s="4" t="s">
        <v>1781</v>
      </c>
    </row>
    <row r="19" spans="1:4">
      <c r="A19" s="3" t="s">
        <v>1762</v>
      </c>
    </row>
    <row r="20" spans="1:4">
      <c r="A20" s="4" t="s">
        <v>1780</v>
      </c>
      <c r="B20" s="8" t="n">
        <v>0</v>
      </c>
      <c r="C20" s="8" t="n">
        <v>40</v>
      </c>
      <c r="D20" s="8"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0</v>
      </c>
    </row>
    <row r="2" spans="1:3">
      <c r="A2" s="3" t="s">
        <v>1762</v>
      </c>
    </row>
    <row r="3" spans="1:3">
      <c r="A3" s="4" t="s">
        <v>1783</v>
      </c>
      <c r="B3" s="6" t="n">
        <v>64.09999999999999</v>
      </c>
      <c r="C3" s="6" t="n">
        <v>76.40000000000001</v>
      </c>
    </row>
    <row r="4" spans="1:3">
      <c r="A4" s="4" t="s">
        <v>662</v>
      </c>
    </row>
    <row r="5" spans="1:3">
      <c r="A5" s="3" t="s">
        <v>1762</v>
      </c>
    </row>
    <row r="6" spans="1:3">
      <c r="A6" s="4" t="s">
        <v>1783</v>
      </c>
      <c r="B6" s="7" t="n">
        <v>38.1</v>
      </c>
      <c r="C6" s="5" t="n">
        <v>0</v>
      </c>
    </row>
    <row r="7" spans="1:3">
      <c r="A7" s="4" t="s">
        <v>1784</v>
      </c>
    </row>
    <row r="8" spans="1:3">
      <c r="A8" s="3" t="s">
        <v>1762</v>
      </c>
    </row>
    <row r="9" spans="1:3">
      <c r="A9" s="4" t="s">
        <v>1783</v>
      </c>
      <c r="B9" s="5" t="n">
        <v>26</v>
      </c>
      <c r="C9" s="7" t="n">
        <v>15.9</v>
      </c>
    </row>
    <row r="10" spans="1:3">
      <c r="A10" s="4" t="s">
        <v>467</v>
      </c>
    </row>
    <row r="11" spans="1:3">
      <c r="A11" s="3" t="s">
        <v>1762</v>
      </c>
    </row>
    <row r="12" spans="1:3">
      <c r="A12" s="4" t="s">
        <v>1783</v>
      </c>
      <c r="B12" s="5" t="n">
        <v>0</v>
      </c>
      <c r="C12" s="5" t="n">
        <v>42</v>
      </c>
    </row>
    <row r="13" spans="1:3">
      <c r="A13" s="4" t="s">
        <v>1605</v>
      </c>
    </row>
    <row r="14" spans="1:3">
      <c r="A14" s="3" t="s">
        <v>1762</v>
      </c>
    </row>
    <row r="15" spans="1:3">
      <c r="A15" s="4" t="s">
        <v>1783</v>
      </c>
      <c r="B15" s="8" t="n">
        <v>0</v>
      </c>
      <c r="C15" s="6" t="n">
        <v>1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2</v>
      </c>
      <c r="C1" s="2" t="s">
        <v>30</v>
      </c>
    </row>
    <row r="2" spans="1:3">
      <c r="A2" s="3" t="s">
        <v>1762</v>
      </c>
    </row>
    <row r="3" spans="1:3">
      <c r="A3" s="4" t="s">
        <v>1786</v>
      </c>
      <c r="B3" s="8" t="n">
        <v>406</v>
      </c>
      <c r="C3" s="6" t="n">
        <v>241.3</v>
      </c>
    </row>
    <row r="4" spans="1:3">
      <c r="A4" s="4" t="s">
        <v>467</v>
      </c>
    </row>
    <row r="5" spans="1:3">
      <c r="A5" s="3" t="s">
        <v>1762</v>
      </c>
    </row>
    <row r="6" spans="1:3">
      <c r="A6" s="4" t="s">
        <v>1786</v>
      </c>
      <c r="B6" s="7" t="n">
        <v>278.2</v>
      </c>
      <c r="C6" s="5" t="n">
        <v>0</v>
      </c>
    </row>
    <row r="7" spans="1:3">
      <c r="A7" s="4" t="s">
        <v>1787</v>
      </c>
    </row>
    <row r="8" spans="1:3">
      <c r="A8" s="3" t="s">
        <v>1762</v>
      </c>
    </row>
    <row r="9" spans="1:3">
      <c r="A9" s="4" t="s">
        <v>1786</v>
      </c>
      <c r="B9" s="7" t="n">
        <v>110.2</v>
      </c>
      <c r="C9" s="7" t="n">
        <v>109.3</v>
      </c>
    </row>
    <row r="10" spans="1:3">
      <c r="A10" s="4" t="s">
        <v>686</v>
      </c>
    </row>
    <row r="11" spans="1:3">
      <c r="A11" s="3" t="s">
        <v>1762</v>
      </c>
    </row>
    <row r="12" spans="1:3">
      <c r="A12" s="4" t="s">
        <v>1786</v>
      </c>
      <c r="B12" s="7" t="n">
        <v>16.4</v>
      </c>
      <c r="C12" s="7" t="n">
        <v>131.1</v>
      </c>
    </row>
    <row r="13" spans="1:3">
      <c r="A13" s="4" t="s">
        <v>1788</v>
      </c>
    </row>
    <row r="14" spans="1:3">
      <c r="A14" s="3" t="s">
        <v>1762</v>
      </c>
    </row>
    <row r="15" spans="1:3">
      <c r="A15" s="4" t="s">
        <v>1786</v>
      </c>
      <c r="B15" s="7" t="n">
        <v>0.9</v>
      </c>
      <c r="C15" s="7" t="n">
        <v>0.9</v>
      </c>
    </row>
    <row r="16" spans="1:3">
      <c r="A16" s="4" t="s">
        <v>1789</v>
      </c>
    </row>
    <row r="17" spans="1:3">
      <c r="A17" s="3" t="s">
        <v>1762</v>
      </c>
    </row>
    <row r="18" spans="1:3">
      <c r="A18" s="4" t="s">
        <v>1786</v>
      </c>
      <c r="B18" s="6" t="n">
        <v>0.3</v>
      </c>
      <c r="C18" s="8"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30</v>
      </c>
      <c r="D2" s="2" t="s">
        <v>31</v>
      </c>
    </row>
    <row r="3" spans="1:4">
      <c r="A3" s="3" t="s">
        <v>1791</v>
      </c>
    </row>
    <row r="4" spans="1:4">
      <c r="A4" s="4" t="s">
        <v>1792</v>
      </c>
      <c r="B4" s="8" t="n">
        <v>108</v>
      </c>
      <c r="C4" s="6" t="n">
        <v>113.3</v>
      </c>
      <c r="D4" s="6" t="n">
        <v>74.5</v>
      </c>
    </row>
    <row r="5" spans="1:4">
      <c r="A5" s="4" t="s">
        <v>1793</v>
      </c>
      <c r="B5" s="5" t="n">
        <v>0</v>
      </c>
      <c r="C5" s="5" t="n">
        <v>0</v>
      </c>
      <c r="D5" s="7" t="n">
        <v>54.3</v>
      </c>
    </row>
    <row r="6" spans="1:4">
      <c r="A6" s="4" t="s">
        <v>1794</v>
      </c>
      <c r="B6" s="7" t="n">
        <v>96.7</v>
      </c>
      <c r="C6" s="7" t="n">
        <v>87.40000000000001</v>
      </c>
      <c r="D6" s="7" t="n">
        <v>56.7</v>
      </c>
    </row>
    <row r="7" spans="1:4">
      <c r="A7" s="4" t="s">
        <v>1795</v>
      </c>
      <c r="B7" s="7" t="n">
        <v>16.4</v>
      </c>
      <c r="C7" s="7" t="n">
        <v>-5.9</v>
      </c>
      <c r="D7" s="7" t="n">
        <v>8.199999999999999</v>
      </c>
    </row>
    <row r="8" spans="1:4">
      <c r="A8" s="4" t="s">
        <v>1796</v>
      </c>
      <c r="B8" s="7" t="n">
        <v>-77.90000000000001</v>
      </c>
      <c r="C8" s="7" t="n">
        <v>-86.8</v>
      </c>
      <c r="D8" s="7" t="n">
        <v>-80.40000000000001</v>
      </c>
    </row>
    <row r="9" spans="1:4">
      <c r="A9" s="4" t="s">
        <v>1797</v>
      </c>
      <c r="B9" s="6" t="n">
        <v>143.2</v>
      </c>
      <c r="C9" s="8" t="n">
        <v>108</v>
      </c>
      <c r="D9" s="6" t="n">
        <v>11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648.5</v>
      </c>
      <c r="C4" s="6" t="n">
        <v>7472.3</v>
      </c>
      <c r="D4" s="6" t="n">
        <v>5926.1</v>
      </c>
    </row>
    <row r="5" spans="1:4">
      <c r="A5" s="4" t="s">
        <v>34</v>
      </c>
      <c r="B5" s="7" t="n">
        <v>2822.8</v>
      </c>
      <c r="C5" s="7" t="n">
        <v>2647.4</v>
      </c>
      <c r="D5" s="7" t="n">
        <v>2240.1</v>
      </c>
    </row>
    <row r="6" spans="1:4">
      <c r="A6" s="4" t="s">
        <v>35</v>
      </c>
      <c r="B6" s="5" t="n">
        <v>2047</v>
      </c>
      <c r="C6" s="7" t="n">
        <v>2185.5</v>
      </c>
      <c r="D6" s="7" t="n">
        <v>1709.3</v>
      </c>
    </row>
    <row r="7" spans="1:4">
      <c r="A7" s="4" t="s">
        <v>36</v>
      </c>
      <c r="B7" s="7" t="n">
        <v>798.6</v>
      </c>
      <c r="C7" s="7" t="n">
        <v>762.6</v>
      </c>
      <c r="D7" s="7" t="n">
        <v>561.8</v>
      </c>
    </row>
    <row r="8" spans="1:4">
      <c r="A8" s="4" t="s">
        <v>37</v>
      </c>
      <c r="B8" s="7" t="n">
        <v>194.9</v>
      </c>
      <c r="C8" s="7" t="n">
        <v>194.7</v>
      </c>
      <c r="D8" s="7" t="n">
        <v>164.4</v>
      </c>
    </row>
    <row r="9" spans="1:4">
      <c r="A9" s="4" t="s">
        <v>38</v>
      </c>
      <c r="B9" s="7" t="n">
        <v>5863.3</v>
      </c>
      <c r="C9" s="7" t="n">
        <v>5790.2</v>
      </c>
      <c r="D9" s="7" t="n">
        <v>4675.6</v>
      </c>
    </row>
    <row r="10" spans="1:4">
      <c r="A10" s="4" t="s">
        <v>39</v>
      </c>
      <c r="B10" s="7" t="n">
        <v>1785.2</v>
      </c>
      <c r="C10" s="7" t="n">
        <v>1682.1</v>
      </c>
      <c r="D10" s="7" t="n">
        <v>1250.5</v>
      </c>
    </row>
    <row r="11" spans="1:4">
      <c r="A11" s="4" t="s">
        <v>40</v>
      </c>
      <c r="B11" s="7" t="n">
        <v>154.3</v>
      </c>
      <c r="C11" s="7" t="n">
        <v>146.5</v>
      </c>
      <c r="D11" s="7" t="n">
        <v>96.09999999999999</v>
      </c>
    </row>
    <row r="12" spans="1:4">
      <c r="A12" s="4" t="s">
        <v>41</v>
      </c>
      <c r="B12" s="7" t="n">
        <v>64.59999999999999</v>
      </c>
      <c r="C12" s="7" t="n">
        <v>80.8</v>
      </c>
      <c r="D12" s="7" t="n">
        <v>58.9</v>
      </c>
    </row>
    <row r="13" spans="1:4">
      <c r="A13" s="4" t="s">
        <v>42</v>
      </c>
      <c r="B13" s="7" t="n">
        <v>415.7</v>
      </c>
      <c r="C13" s="7" t="n">
        <v>402.7</v>
      </c>
      <c r="D13" s="7" t="n">
        <v>331.4</v>
      </c>
    </row>
    <row r="14" spans="1:4">
      <c r="A14" s="4" t="s">
        <v>43</v>
      </c>
      <c r="B14" s="7" t="n">
        <v>-196.8</v>
      </c>
      <c r="C14" s="7" t="n">
        <v>-175.4</v>
      </c>
      <c r="D14" s="7" t="n">
        <v>-176.4</v>
      </c>
    </row>
    <row r="15" spans="1:4">
      <c r="A15" s="4" t="s">
        <v>44</v>
      </c>
      <c r="B15" s="7" t="n">
        <v>1588.4</v>
      </c>
      <c r="C15" s="7" t="n">
        <v>1506.7</v>
      </c>
      <c r="D15" s="7" t="n">
        <v>1074.1</v>
      </c>
    </row>
    <row r="16" spans="1:4">
      <c r="A16" s="4" t="s">
        <v>45</v>
      </c>
      <c r="B16" s="7" t="n">
        <v>383.5</v>
      </c>
      <c r="C16" s="7" t="n">
        <v>566.5</v>
      </c>
      <c r="D16" s="7" t="n">
        <v>433.8</v>
      </c>
    </row>
    <row r="17" spans="1:4">
      <c r="A17" s="4" t="s">
        <v>46</v>
      </c>
      <c r="B17" s="7" t="n">
        <v>1204.9</v>
      </c>
      <c r="C17" s="7" t="n">
        <v>940.2</v>
      </c>
      <c r="D17" s="7" t="n">
        <v>640.3</v>
      </c>
    </row>
    <row r="18" spans="1:4">
      <c r="A18" s="4" t="s">
        <v>47</v>
      </c>
      <c r="B18" s="7" t="n">
        <v>1.2</v>
      </c>
      <c r="C18" s="7" t="n">
        <v>1.2</v>
      </c>
      <c r="D18" s="7" t="n">
        <v>1.8</v>
      </c>
    </row>
    <row r="19" spans="1:4">
      <c r="A19" s="4" t="s">
        <v>48</v>
      </c>
      <c r="B19" s="6" t="n">
        <v>1203.7</v>
      </c>
      <c r="C19" s="8" t="n">
        <v>939</v>
      </c>
      <c r="D19" s="6" t="n">
        <v>638.5</v>
      </c>
    </row>
    <row r="20" spans="1:4">
      <c r="A20" s="3" t="s">
        <v>49</v>
      </c>
    </row>
    <row r="21" spans="1:4">
      <c r="A21" s="4" t="s">
        <v>50</v>
      </c>
      <c r="B21" s="9" t="n">
        <v>3.81</v>
      </c>
      <c r="C21" s="9" t="n">
        <v>2.98</v>
      </c>
      <c r="D21" s="9" t="n">
        <v>2.36</v>
      </c>
    </row>
    <row r="22" spans="1:4">
      <c r="A22" s="3" t="s">
        <v>51</v>
      </c>
    </row>
    <row r="23" spans="1:4">
      <c r="A23" s="4" t="s">
        <v>52</v>
      </c>
      <c r="B23" s="9" t="n">
        <v>3.79</v>
      </c>
      <c r="C23" s="9" t="n">
        <v>2.96</v>
      </c>
      <c r="D23" s="9" t="n">
        <v>2.34</v>
      </c>
    </row>
    <row r="24" spans="1:4">
      <c r="A24" s="3" t="s">
        <v>53</v>
      </c>
    </row>
    <row r="25" spans="1:4">
      <c r="A25" s="4" t="s">
        <v>54</v>
      </c>
      <c r="B25" s="7" t="n">
        <v>315.6</v>
      </c>
      <c r="C25" s="7" t="n">
        <v>315.6</v>
      </c>
      <c r="D25" s="7" t="n">
        <v>271.1</v>
      </c>
    </row>
    <row r="26" spans="1:4">
      <c r="A26" s="3" t="s">
        <v>55</v>
      </c>
    </row>
    <row r="27" spans="1:4">
      <c r="A27" s="4" t="s">
        <v>56</v>
      </c>
      <c r="B27" s="7" t="n">
        <v>317.2</v>
      </c>
      <c r="C27" s="7" t="n">
        <v>316.9</v>
      </c>
      <c r="D27" s="7" t="n">
        <v>27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6</v>
      </c>
      <c r="B4" s="6" t="n">
        <v>1204.9</v>
      </c>
      <c r="C4" s="6" t="n">
        <v>940.2</v>
      </c>
      <c r="D4" s="6" t="n">
        <v>640.3</v>
      </c>
    </row>
    <row r="5" spans="1:4">
      <c r="A5" s="3" t="s">
        <v>59</v>
      </c>
    </row>
    <row r="6" spans="1:4">
      <c r="A6" s="4" t="s">
        <v>60</v>
      </c>
      <c r="B6" s="5" t="n">
        <v>0</v>
      </c>
      <c r="C6" s="5" t="n">
        <v>0</v>
      </c>
      <c r="D6" s="7" t="n">
        <v>11.4</v>
      </c>
    </row>
    <row r="7" spans="1:4">
      <c r="A7" s="4" t="s">
        <v>61</v>
      </c>
      <c r="B7" s="7" t="n">
        <v>-1.3</v>
      </c>
      <c r="C7" s="7" t="n">
        <v>-1.3</v>
      </c>
      <c r="D7" s="7" t="n">
        <v>-0.8</v>
      </c>
    </row>
    <row r="8" spans="1:4">
      <c r="A8" s="4" t="s">
        <v>62</v>
      </c>
      <c r="B8" s="7" t="n">
        <v>-1.3</v>
      </c>
      <c r="C8" s="7" t="n">
        <v>-1.3</v>
      </c>
      <c r="D8" s="7" t="n">
        <v>10.6</v>
      </c>
    </row>
    <row r="9" spans="1:4">
      <c r="A9" s="3" t="s">
        <v>63</v>
      </c>
    </row>
    <row r="10" spans="1:4">
      <c r="A10" s="4" t="s">
        <v>64</v>
      </c>
      <c r="B10" s="7" t="n">
        <v>0.9</v>
      </c>
      <c r="C10" s="7" t="n">
        <v>-0.8</v>
      </c>
      <c r="D10" s="7" t="n">
        <v>-6.3</v>
      </c>
    </row>
    <row r="11" spans="1:4">
      <c r="A11" s="4" t="s">
        <v>65</v>
      </c>
      <c r="B11" s="7" t="n">
        <v>0.4</v>
      </c>
      <c r="C11" s="7" t="n">
        <v>0.4</v>
      </c>
      <c r="D11" s="5" t="n">
        <v>0</v>
      </c>
    </row>
    <row r="12" spans="1:4">
      <c r="A12" s="4" t="s">
        <v>66</v>
      </c>
      <c r="B12" s="7" t="n">
        <v>1.3</v>
      </c>
      <c r="C12" s="7" t="n">
        <v>-0.4</v>
      </c>
      <c r="D12" s="7" t="n">
        <v>-6.3</v>
      </c>
    </row>
    <row r="13" spans="1:4">
      <c r="A13" s="4" t="s">
        <v>67</v>
      </c>
      <c r="B13" s="5" t="n">
        <v>0</v>
      </c>
      <c r="C13" s="7" t="n">
        <v>-1.7</v>
      </c>
      <c r="D13" s="7" t="n">
        <v>4.3</v>
      </c>
    </row>
    <row r="14" spans="1:4">
      <c r="A14" s="4" t="s">
        <v>68</v>
      </c>
      <c r="B14" s="7" t="n">
        <v>1204.9</v>
      </c>
      <c r="C14" s="7" t="n">
        <v>938.5</v>
      </c>
      <c r="D14" s="7" t="n">
        <v>644.6</v>
      </c>
    </row>
    <row r="15" spans="1:4">
      <c r="A15" s="4" t="s">
        <v>47</v>
      </c>
      <c r="B15" s="7" t="n">
        <v>1.2</v>
      </c>
      <c r="C15" s="7" t="n">
        <v>1.2</v>
      </c>
      <c r="D15" s="7" t="n">
        <v>1.8</v>
      </c>
    </row>
    <row r="16" spans="1:4">
      <c r="A16" s="4" t="s">
        <v>69</v>
      </c>
      <c r="B16" s="6" t="n">
        <v>1203.7</v>
      </c>
      <c r="C16" s="6" t="n">
        <v>937.3</v>
      </c>
      <c r="D16" s="6" t="n">
        <v>64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9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75</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row r="17" spans="1:2">
      <c r="A17" s="4" t="s">
        <v>426</v>
      </c>
      <c r="B17" s="4" t="s">
        <v>427</v>
      </c>
    </row>
    <row r="18" spans="1:2">
      <c r="A18" s="4" t="s">
        <v>428</v>
      </c>
      <c r="B18" s="4" t="s">
        <v>429</v>
      </c>
    </row>
    <row r="19" spans="1:2">
      <c r="A19" s="4" t="s">
        <v>430</v>
      </c>
      <c r="B19" s="4" t="s">
        <v>431</v>
      </c>
    </row>
    <row r="20" spans="1:2">
      <c r="A20" s="4" t="s">
        <v>432</v>
      </c>
      <c r="B20" s="4" t="s">
        <v>433</v>
      </c>
    </row>
    <row r="21" spans="1:2">
      <c r="A21" s="4" t="s">
        <v>434</v>
      </c>
      <c r="B21" s="4" t="s">
        <v>435</v>
      </c>
    </row>
    <row r="22" spans="1:2">
      <c r="A22" s="4" t="s">
        <v>436</v>
      </c>
      <c r="B22" s="4" t="s">
        <v>437</v>
      </c>
    </row>
    <row r="23" spans="1:2">
      <c r="A23" s="4" t="s">
        <v>438</v>
      </c>
      <c r="B23" s="4" t="s">
        <v>439</v>
      </c>
    </row>
    <row r="24" spans="1:2">
      <c r="A24" s="4" t="s">
        <v>440</v>
      </c>
      <c r="B24" s="4" t="s">
        <v>441</v>
      </c>
    </row>
    <row r="25" spans="1:2">
      <c r="A25" s="4" t="s">
        <v>442</v>
      </c>
      <c r="B25" s="4" t="s">
        <v>443</v>
      </c>
    </row>
    <row r="26" spans="1:2">
      <c r="A26" s="4" t="s">
        <v>348</v>
      </c>
      <c r="B26" s="4" t="s">
        <v>444</v>
      </c>
    </row>
    <row r="27" spans="1:2">
      <c r="A27" s="4" t="s">
        <v>445</v>
      </c>
      <c r="B27" s="4" t="s">
        <v>446</v>
      </c>
    </row>
    <row r="28" spans="1:2">
      <c r="A28" s="4" t="s">
        <v>447</v>
      </c>
      <c r="B28" s="4" t="s">
        <v>448</v>
      </c>
    </row>
    <row r="29" spans="1:2">
      <c r="A29" s="4" t="s">
        <v>449</v>
      </c>
      <c r="B29"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59</v>
      </c>
    </row>
    <row r="4" spans="1:4">
      <c r="A4" s="4" t="s">
        <v>71</v>
      </c>
      <c r="D4" s="6" t="n">
        <v>7.6</v>
      </c>
    </row>
    <row r="5" spans="1:4">
      <c r="A5" s="3" t="s">
        <v>63</v>
      </c>
    </row>
    <row r="6" spans="1:4">
      <c r="A6" s="4" t="s">
        <v>72</v>
      </c>
      <c r="B6" s="6" t="n">
        <v>0.6</v>
      </c>
      <c r="C6" s="6" t="n">
        <v>0.1</v>
      </c>
      <c r="D6" s="6"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8</v>
      </c>
      <c r="B8" s="4" t="s">
        <v>469</v>
      </c>
    </row>
    <row r="9" spans="1:2">
      <c r="A9" s="4" t="s">
        <v>465</v>
      </c>
      <c r="B9" s="4" t="s">
        <v>470</v>
      </c>
    </row>
    <row r="10" spans="1:2">
      <c r="A10" s="4" t="s">
        <v>471</v>
      </c>
      <c r="B10" s="4" t="s">
        <v>472</v>
      </c>
    </row>
    <row r="11" spans="1:2">
      <c r="A11" s="4" t="s">
        <v>473</v>
      </c>
      <c r="B11"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30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0</v>
      </c>
      <c r="B1" s="2" t="s">
        <v>1</v>
      </c>
    </row>
    <row r="2" spans="1:2">
      <c r="B2" s="2" t="s">
        <v>2</v>
      </c>
    </row>
    <row r="3" spans="1:2">
      <c r="A3" s="3" t="s">
        <v>306</v>
      </c>
    </row>
    <row r="4" spans="1:2">
      <c r="A4" s="4" t="s">
        <v>481</v>
      </c>
      <c r="B4"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3</v>
      </c>
      <c r="B1" s="2" t="s">
        <v>1</v>
      </c>
    </row>
    <row r="2" spans="1:2">
      <c r="B2" s="2" t="s">
        <v>2</v>
      </c>
    </row>
    <row r="3" spans="1:2">
      <c r="A3" s="3" t="s">
        <v>310</v>
      </c>
    </row>
    <row r="4" spans="1:2">
      <c r="A4" s="4" t="s">
        <v>484</v>
      </c>
      <c r="B4"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314</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9</v>
      </c>
      <c r="B1" s="2" t="s">
        <v>1</v>
      </c>
    </row>
    <row r="2" spans="1:2">
      <c r="B2" s="2" t="s">
        <v>2</v>
      </c>
    </row>
    <row r="3" spans="1:2">
      <c r="A3" s="3" t="s">
        <v>317</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21</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3</v>
      </c>
      <c r="B1" s="2" t="s">
        <v>1</v>
      </c>
    </row>
    <row r="2" spans="1:2">
      <c r="B2" s="2" t="s">
        <v>2</v>
      </c>
    </row>
    <row r="3" spans="1:2">
      <c r="A3" s="3" t="s">
        <v>325</v>
      </c>
    </row>
    <row r="4" spans="1:2">
      <c r="A4" s="4" t="s">
        <v>504</v>
      </c>
      <c r="B4"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29</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38.9</v>
      </c>
      <c r="C3" s="6" t="n">
        <v>37.5</v>
      </c>
    </row>
    <row r="4" spans="1:3">
      <c r="A4" s="4" t="s">
        <v>76</v>
      </c>
      <c r="B4" s="7" t="n">
        <v>1350.7</v>
      </c>
      <c r="C4" s="7" t="n">
        <v>1241.7</v>
      </c>
    </row>
    <row r="5" spans="1:3">
      <c r="A5" s="4" t="s">
        <v>77</v>
      </c>
      <c r="B5" s="5" t="n">
        <v>539</v>
      </c>
      <c r="C5" s="7" t="n">
        <v>587.6</v>
      </c>
    </row>
    <row r="6" spans="1:3">
      <c r="A6" s="4" t="s">
        <v>78</v>
      </c>
      <c r="B6" s="5" t="n">
        <v>210</v>
      </c>
      <c r="C6" s="7" t="n">
        <v>204.4</v>
      </c>
    </row>
    <row r="7" spans="1:3">
      <c r="A7" s="4" t="s">
        <v>79</v>
      </c>
      <c r="B7" s="7" t="n">
        <v>74.90000000000001</v>
      </c>
      <c r="C7" s="7" t="n">
        <v>97.5</v>
      </c>
    </row>
    <row r="8" spans="1:3">
      <c r="A8" s="4" t="s">
        <v>74</v>
      </c>
      <c r="B8" s="7" t="n">
        <v>2213.5</v>
      </c>
      <c r="C8" s="7" t="n">
        <v>2168.7</v>
      </c>
    </row>
    <row r="9" spans="1:3">
      <c r="A9" s="3" t="s">
        <v>80</v>
      </c>
    </row>
    <row r="10" spans="1:3">
      <c r="A10" s="4" t="s">
        <v>81</v>
      </c>
      <c r="B10" s="5" t="n">
        <v>21347</v>
      </c>
      <c r="C10" s="7" t="n">
        <v>19915.5</v>
      </c>
    </row>
    <row r="11" spans="1:3">
      <c r="A11" s="4" t="s">
        <v>82</v>
      </c>
      <c r="B11" s="7" t="n">
        <v>2803.2</v>
      </c>
      <c r="C11" s="7" t="n">
        <v>3087.9</v>
      </c>
    </row>
    <row r="12" spans="1:3">
      <c r="A12" s="4" t="s">
        <v>83</v>
      </c>
      <c r="B12" s="7" t="n">
        <v>1553.4</v>
      </c>
      <c r="C12" s="7" t="n">
        <v>1443.9</v>
      </c>
    </row>
    <row r="13" spans="1:3">
      <c r="A13" s="4" t="s">
        <v>84</v>
      </c>
      <c r="B13" s="7" t="n">
        <v>3053.5</v>
      </c>
      <c r="C13" s="7" t="n">
        <v>3046.2</v>
      </c>
    </row>
    <row r="14" spans="1:3">
      <c r="A14" s="4" t="s">
        <v>79</v>
      </c>
      <c r="B14" s="7" t="n">
        <v>619.9</v>
      </c>
      <c r="C14" s="5" t="n">
        <v>461</v>
      </c>
    </row>
    <row r="15" spans="1:3">
      <c r="A15" s="4" t="s">
        <v>80</v>
      </c>
      <c r="B15" s="5" t="n">
        <v>29377</v>
      </c>
      <c r="C15" s="7" t="n">
        <v>27954.5</v>
      </c>
    </row>
    <row r="16" spans="1:3">
      <c r="A16" s="4" t="s">
        <v>85</v>
      </c>
      <c r="B16" s="7" t="n">
        <v>31590.5</v>
      </c>
      <c r="C16" s="7" t="n">
        <v>30123.2</v>
      </c>
    </row>
    <row r="17" spans="1:3">
      <c r="A17" s="3" t="s">
        <v>86</v>
      </c>
    </row>
    <row r="18" spans="1:3">
      <c r="A18" s="4" t="s">
        <v>87</v>
      </c>
      <c r="B18" s="7" t="n">
        <v>1444.6</v>
      </c>
      <c r="C18" s="7" t="n">
        <v>860.2</v>
      </c>
    </row>
    <row r="19" spans="1:3">
      <c r="A19" s="4" t="s">
        <v>88</v>
      </c>
      <c r="B19" s="7" t="n">
        <v>842.1</v>
      </c>
      <c r="C19" s="7" t="n">
        <v>157.2</v>
      </c>
    </row>
    <row r="20" spans="1:3">
      <c r="A20" s="4" t="s">
        <v>89</v>
      </c>
      <c r="B20" s="7" t="n">
        <v>859.9</v>
      </c>
      <c r="C20" s="7" t="n">
        <v>861.5</v>
      </c>
    </row>
    <row r="21" spans="1:3">
      <c r="A21" s="4" t="s">
        <v>90</v>
      </c>
      <c r="B21" s="7" t="n">
        <v>169.1</v>
      </c>
      <c r="C21" s="7" t="n">
        <v>163.8</v>
      </c>
    </row>
    <row r="22" spans="1:3">
      <c r="A22" s="4" t="s">
        <v>79</v>
      </c>
      <c r="B22" s="7" t="n">
        <v>553.6</v>
      </c>
      <c r="C22" s="7" t="n">
        <v>388.9</v>
      </c>
    </row>
    <row r="23" spans="1:3">
      <c r="A23" s="4" t="s">
        <v>86</v>
      </c>
      <c r="B23" s="7" t="n">
        <v>3869.3</v>
      </c>
      <c r="C23" s="7" t="n">
        <v>2431.6</v>
      </c>
    </row>
    <row r="24" spans="1:3">
      <c r="A24" s="3" t="s">
        <v>91</v>
      </c>
    </row>
    <row r="25" spans="1:3">
      <c r="A25" s="4" t="s">
        <v>92</v>
      </c>
      <c r="B25" s="7" t="n">
        <v>8746.6</v>
      </c>
      <c r="C25" s="7" t="n">
        <v>9158.200000000001</v>
      </c>
    </row>
    <row r="26" spans="1:3">
      <c r="A26" s="4" t="s">
        <v>93</v>
      </c>
      <c r="B26" s="7" t="n">
        <v>2999.8</v>
      </c>
      <c r="C26" s="7" t="n">
        <v>5146.6</v>
      </c>
    </row>
    <row r="27" spans="1:3">
      <c r="A27" s="4" t="s">
        <v>94</v>
      </c>
      <c r="B27" s="7" t="n">
        <v>543.3</v>
      </c>
      <c r="C27" s="7" t="n">
        <v>566.2</v>
      </c>
    </row>
    <row r="28" spans="1:3">
      <c r="A28" s="4" t="s">
        <v>95</v>
      </c>
      <c r="B28" s="7" t="n">
        <v>3718.6</v>
      </c>
      <c r="C28" s="7" t="n">
        <v>1563.8</v>
      </c>
    </row>
    <row r="29" spans="1:3">
      <c r="A29" s="4" t="s">
        <v>96</v>
      </c>
      <c r="B29" s="7" t="n">
        <v>617.4</v>
      </c>
      <c r="C29" s="7" t="n">
        <v>633.6</v>
      </c>
    </row>
    <row r="30" spans="1:3">
      <c r="A30" s="4" t="s">
        <v>97</v>
      </c>
      <c r="B30" s="7" t="n">
        <v>397.4</v>
      </c>
      <c r="C30" s="7" t="n">
        <v>498.6</v>
      </c>
    </row>
    <row r="31" spans="1:3">
      <c r="A31" s="4" t="s">
        <v>79</v>
      </c>
      <c r="B31" s="7" t="n">
        <v>1206.3</v>
      </c>
      <c r="C31" s="7" t="n">
        <v>1164.4</v>
      </c>
    </row>
    <row r="32" spans="1:3">
      <c r="A32" s="4" t="s">
        <v>91</v>
      </c>
      <c r="B32" s="7" t="n">
        <v>18229.4</v>
      </c>
      <c r="C32" s="7" t="n">
        <v>18731.4</v>
      </c>
    </row>
    <row r="33" spans="1:3">
      <c r="A33" s="4" t="s">
        <v>98</v>
      </c>
      <c r="B33" s="4" t="s">
        <v>99</v>
      </c>
      <c r="C33" s="4" t="s">
        <v>99</v>
      </c>
    </row>
    <row r="34" spans="1:3">
      <c r="A34" s="3" t="s">
        <v>100</v>
      </c>
    </row>
    <row r="35" spans="1:3">
      <c r="A35" s="4" t="s">
        <v>101</v>
      </c>
      <c r="B35" s="7" t="n">
        <v>3.2</v>
      </c>
      <c r="C35" s="7" t="n">
        <v>3.2</v>
      </c>
    </row>
    <row r="36" spans="1:3">
      <c r="A36" s="4" t="s">
        <v>102</v>
      </c>
      <c r="B36" s="7" t="n">
        <v>4278.5</v>
      </c>
      <c r="C36" s="7" t="n">
        <v>4309.8</v>
      </c>
    </row>
    <row r="37" spans="1:3">
      <c r="A37" s="4" t="s">
        <v>103</v>
      </c>
      <c r="B37" s="7" t="n">
        <v>5176.8</v>
      </c>
      <c r="C37" s="7" t="n">
        <v>4613.9</v>
      </c>
    </row>
    <row r="38" spans="1:3">
      <c r="A38" s="4" t="s">
        <v>104</v>
      </c>
      <c r="B38" s="7" t="n">
        <v>2.9</v>
      </c>
      <c r="C38" s="7" t="n">
        <v>2.9</v>
      </c>
    </row>
    <row r="39" spans="1:3">
      <c r="A39" s="4" t="s">
        <v>100</v>
      </c>
      <c r="B39" s="7" t="n">
        <v>9461.4</v>
      </c>
      <c r="C39" s="7" t="n">
        <v>8929.799999999999</v>
      </c>
    </row>
    <row r="40" spans="1:3">
      <c r="A40" s="4" t="s">
        <v>105</v>
      </c>
      <c r="B40" s="7" t="n">
        <v>30.4</v>
      </c>
      <c r="C40" s="7" t="n">
        <v>30.4</v>
      </c>
    </row>
    <row r="41" spans="1:3">
      <c r="A41" s="4" t="s">
        <v>106</v>
      </c>
      <c r="B41" s="6" t="n">
        <v>31590.5</v>
      </c>
      <c r="C41" s="6" t="n">
        <v>301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33</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37</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41</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38</v>
      </c>
      <c r="B1" s="2" t="s">
        <v>1</v>
      </c>
    </row>
    <row r="2" spans="1:2">
      <c r="B2" s="2" t="s">
        <v>2</v>
      </c>
    </row>
    <row r="3" spans="1:2">
      <c r="A3" s="3" t="s">
        <v>345</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5</v>
      </c>
      <c r="B1" s="2" t="s">
        <v>1</v>
      </c>
    </row>
    <row r="2" spans="1:2">
      <c r="B2" s="2" t="s">
        <v>2</v>
      </c>
    </row>
    <row r="3" spans="1:2">
      <c r="A3" s="3" t="s">
        <v>349</v>
      </c>
    </row>
    <row r="4" spans="1:2">
      <c r="A4" s="4" t="s">
        <v>546</v>
      </c>
      <c r="B4"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53</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row r="14" spans="1:2">
      <c r="A14" s="4" t="s">
        <v>569</v>
      </c>
      <c r="B14"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71</v>
      </c>
      <c r="B1" s="2" t="s">
        <v>1</v>
      </c>
    </row>
    <row r="2" spans="1:2">
      <c r="B2" s="2" t="s">
        <v>2</v>
      </c>
    </row>
    <row r="3" spans="1:2">
      <c r="A3" s="3" t="s">
        <v>356</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82</v>
      </c>
      <c r="B1" s="2" t="s">
        <v>1</v>
      </c>
    </row>
    <row r="2" spans="1:2">
      <c r="B2" s="2" t="s">
        <v>2</v>
      </c>
    </row>
    <row r="3" spans="1:2">
      <c r="A3" s="3" t="s">
        <v>361</v>
      </c>
    </row>
    <row r="4" spans="1:2">
      <c r="A4" s="4" t="s">
        <v>583</v>
      </c>
      <c r="B4" s="4"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69</v>
      </c>
    </row>
    <row r="4" spans="1:2">
      <c r="A4" s="4" t="s">
        <v>586</v>
      </c>
      <c r="B4" s="4" t="s">
        <v>587</v>
      </c>
    </row>
    <row r="5" spans="1:2">
      <c r="A5" s="4" t="s">
        <v>588</v>
      </c>
      <c r="B5" s="4" t="s">
        <v>589</v>
      </c>
    </row>
    <row r="6" spans="1:2">
      <c r="A6" s="4" t="s">
        <v>590</v>
      </c>
      <c r="B6" s="4" t="s">
        <v>5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2</v>
      </c>
      <c r="B1" s="2" t="s">
        <v>1</v>
      </c>
    </row>
    <row r="2" spans="1:2">
      <c r="B2" s="2" t="s">
        <v>2</v>
      </c>
    </row>
    <row r="3" spans="1:2">
      <c r="A3" s="3" t="s">
        <v>373</v>
      </c>
    </row>
    <row r="4" spans="1:2">
      <c r="A4" s="4" t="s">
        <v>593</v>
      </c>
      <c r="B4" s="4"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0</v>
      </c>
    </row>
    <row r="2" spans="1:3">
      <c r="A2" s="3" t="s">
        <v>108</v>
      </c>
    </row>
    <row r="3" spans="1:3">
      <c r="A3" s="4" t="s">
        <v>109</v>
      </c>
      <c r="B3" s="6" t="n">
        <v>143.2</v>
      </c>
      <c r="C3" s="8" t="n">
        <v>108</v>
      </c>
    </row>
    <row r="4" spans="1:3">
      <c r="A4" s="4" t="s">
        <v>110</v>
      </c>
      <c r="B4" s="6" t="n">
        <v>8618.5</v>
      </c>
      <c r="C4" s="6" t="n">
        <v>8214.6</v>
      </c>
    </row>
    <row r="5" spans="1:3">
      <c r="A5" s="4" t="s">
        <v>111</v>
      </c>
      <c r="B5" s="9" t="n">
        <v>0.01</v>
      </c>
    </row>
    <row r="6" spans="1:3">
      <c r="A6" s="4" t="s">
        <v>112</v>
      </c>
      <c r="B6" s="5" t="n">
        <v>325000000</v>
      </c>
    </row>
    <row r="7" spans="1:3">
      <c r="A7" s="4" t="s">
        <v>113</v>
      </c>
      <c r="B7" s="5" t="n">
        <v>315574624</v>
      </c>
      <c r="C7" s="5" t="n">
        <v>3156149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5</v>
      </c>
      <c r="B1" s="2" t="s">
        <v>1</v>
      </c>
    </row>
    <row r="2" spans="1:2">
      <c r="B2" s="2" t="s">
        <v>2</v>
      </c>
    </row>
    <row r="3" spans="1:2">
      <c r="A3" s="3" t="s">
        <v>381</v>
      </c>
    </row>
    <row r="4" spans="1:2">
      <c r="A4" s="4" t="s">
        <v>596</v>
      </c>
      <c r="B4" s="4" t="s">
        <v>5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8</v>
      </c>
      <c r="B1" s="2" t="s">
        <v>1</v>
      </c>
    </row>
    <row r="2" spans="1:2">
      <c r="B2" s="2" t="s">
        <v>2</v>
      </c>
    </row>
    <row r="3" spans="1:2">
      <c r="A3" s="3" t="s">
        <v>385</v>
      </c>
    </row>
    <row r="4" spans="1:2">
      <c r="A4" s="4" t="s">
        <v>599</v>
      </c>
      <c r="B4"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4"/>
  </cols>
  <sheetData>
    <row r="1" spans="1:2">
      <c r="A1" s="1" t="s">
        <v>601</v>
      </c>
      <c r="B1" s="2" t="s">
        <v>2</v>
      </c>
    </row>
    <row r="2" spans="1:2">
      <c r="A2" s="4" t="s">
        <v>602</v>
      </c>
    </row>
    <row r="3" spans="1:2">
      <c r="A3" s="3" t="s">
        <v>603</v>
      </c>
    </row>
    <row r="4" spans="1:2">
      <c r="A4" s="4" t="s">
        <v>604</v>
      </c>
      <c r="B4" s="5" t="n">
        <v>1600000</v>
      </c>
    </row>
    <row r="5" spans="1:2">
      <c r="A5" s="4" t="s">
        <v>605</v>
      </c>
    </row>
    <row r="6" spans="1:2">
      <c r="A6" s="3" t="s">
        <v>603</v>
      </c>
    </row>
    <row r="7" spans="1:2">
      <c r="A7" s="4" t="s">
        <v>604</v>
      </c>
      <c r="B7" s="5" t="n">
        <v>2800000</v>
      </c>
    </row>
    <row r="8" spans="1:2">
      <c r="A8" s="4" t="s">
        <v>606</v>
      </c>
    </row>
    <row r="9" spans="1:2">
      <c r="A9" s="3" t="s">
        <v>603</v>
      </c>
    </row>
    <row r="10" spans="1:2">
      <c r="A10" s="4" t="s">
        <v>607</v>
      </c>
      <c r="B10" s="4" t="s">
        <v>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09</v>
      </c>
      <c r="B1" s="2" t="s">
        <v>1</v>
      </c>
    </row>
    <row r="2" spans="1:2">
      <c r="B2" s="2" t="s">
        <v>2</v>
      </c>
    </row>
    <row r="3" spans="1:2">
      <c r="A3" s="3" t="s">
        <v>290</v>
      </c>
    </row>
    <row r="4" spans="1:2">
      <c r="A4" s="4" t="s">
        <v>610</v>
      </c>
      <c r="B4" s="4" t="s">
        <v>6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612</v>
      </c>
      <c r="B1" s="2" t="s">
        <v>1</v>
      </c>
    </row>
    <row r="2" spans="1:2">
      <c r="B2" s="2" t="s">
        <v>613</v>
      </c>
    </row>
    <row r="3" spans="1:2">
      <c r="A3" s="3" t="s">
        <v>614</v>
      </c>
    </row>
    <row r="4" spans="1:2">
      <c r="A4" s="4" t="s">
        <v>615</v>
      </c>
      <c r="B4" s="4" t="s">
        <v>616</v>
      </c>
    </row>
    <row r="5" spans="1:2">
      <c r="A5" s="4" t="s">
        <v>617</v>
      </c>
    </row>
    <row r="6" spans="1:2">
      <c r="A6" s="3" t="s">
        <v>614</v>
      </c>
    </row>
    <row r="7" spans="1:2">
      <c r="A7" s="4" t="s">
        <v>618</v>
      </c>
      <c r="B7" s="5" t="n">
        <v>0</v>
      </c>
    </row>
    <row r="8" spans="1:2">
      <c r="A8" s="4" t="s">
        <v>619</v>
      </c>
      <c r="B8" s="4" t="s">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21</v>
      </c>
      <c r="B1" s="2" t="s">
        <v>1</v>
      </c>
    </row>
    <row r="2" spans="1:3">
      <c r="B2" s="2" t="s">
        <v>622</v>
      </c>
      <c r="C2" s="2" t="s">
        <v>623</v>
      </c>
    </row>
    <row r="3" spans="1:3">
      <c r="A3" s="3" t="s">
        <v>624</v>
      </c>
    </row>
    <row r="4" spans="1:3">
      <c r="A4" s="4" t="s">
        <v>625</v>
      </c>
      <c r="B4" s="8" t="n">
        <v>209</v>
      </c>
      <c r="C4" s="6" t="n">
        <v>223.1</v>
      </c>
    </row>
    <row r="5" spans="1:3">
      <c r="A5" s="4" t="s">
        <v>626</v>
      </c>
      <c r="B5" s="7" t="n">
        <v>211.2</v>
      </c>
      <c r="C5" s="7" t="n">
        <v>206.5</v>
      </c>
    </row>
    <row r="6" spans="1:3">
      <c r="A6" s="4" t="s">
        <v>627</v>
      </c>
      <c r="B6" s="7" t="n">
        <v>118.8</v>
      </c>
      <c r="C6" s="5" t="n">
        <v>158</v>
      </c>
    </row>
    <row r="7" spans="1:3">
      <c r="A7" s="4" t="s">
        <v>148</v>
      </c>
      <c r="B7" s="8" t="n">
        <v>539</v>
      </c>
      <c r="C7" s="6" t="n">
        <v>587.6</v>
      </c>
    </row>
    <row r="8" spans="1:3">
      <c r="A8" s="4" t="s">
        <v>628</v>
      </c>
      <c r="B8" s="4" t="s">
        <v>629</v>
      </c>
      <c r="C8" s="4" t="s">
        <v>630</v>
      </c>
    </row>
    <row r="9" spans="1:3">
      <c r="A9" s="4" t="s">
        <v>631</v>
      </c>
    </row>
    <row r="10" spans="1:3">
      <c r="A10" s="3" t="s">
        <v>624</v>
      </c>
    </row>
    <row r="11" spans="1:3">
      <c r="A11" s="4" t="s">
        <v>632</v>
      </c>
      <c r="B11" s="6" t="n">
        <v>152.1</v>
      </c>
      <c r="C11" s="6" t="n">
        <v>92.90000000000001</v>
      </c>
    </row>
    <row r="12" spans="1:3">
      <c r="A12" s="4" t="s">
        <v>633</v>
      </c>
      <c r="B12" s="10" t="n">
        <v>4.68</v>
      </c>
      <c r="C12" s="10" t="n">
        <v>3.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635</v>
      </c>
    </row>
    <row r="3" spans="1:2">
      <c r="A3" s="3" t="s">
        <v>290</v>
      </c>
    </row>
    <row r="4" spans="1:2">
      <c r="A4" s="4" t="s">
        <v>636</v>
      </c>
      <c r="B4" s="6" t="n">
        <v>1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31</v>
      </c>
    </row>
    <row r="3" spans="1:4">
      <c r="A3" s="4" t="s">
        <v>638</v>
      </c>
    </row>
    <row r="4" spans="1:4">
      <c r="A4" s="3" t="s">
        <v>420</v>
      </c>
    </row>
    <row r="5" spans="1:4">
      <c r="A5" s="4" t="s">
        <v>639</v>
      </c>
      <c r="B5" s="4" t="s">
        <v>640</v>
      </c>
    </row>
    <row r="6" spans="1:4">
      <c r="A6" s="4" t="s">
        <v>641</v>
      </c>
    </row>
    <row r="7" spans="1:4">
      <c r="A7" s="3" t="s">
        <v>420</v>
      </c>
    </row>
    <row r="8" spans="1:4">
      <c r="A8" s="4" t="s">
        <v>639</v>
      </c>
      <c r="B8" s="4" t="s">
        <v>642</v>
      </c>
    </row>
    <row r="9" spans="1:4">
      <c r="A9" s="4" t="s">
        <v>643</v>
      </c>
    </row>
    <row r="10" spans="1:4">
      <c r="A10" s="3" t="s">
        <v>420</v>
      </c>
    </row>
    <row r="11" spans="1:4">
      <c r="A11" s="4" t="s">
        <v>639</v>
      </c>
      <c r="B11" s="4" t="s">
        <v>640</v>
      </c>
    </row>
    <row r="12" spans="1:4">
      <c r="A12" s="4" t="s">
        <v>644</v>
      </c>
    </row>
    <row r="13" spans="1:4">
      <c r="A13" s="3" t="s">
        <v>420</v>
      </c>
    </row>
    <row r="14" spans="1:4">
      <c r="A14" s="4" t="s">
        <v>639</v>
      </c>
      <c r="B14" s="4" t="s">
        <v>645</v>
      </c>
    </row>
    <row r="15" spans="1:4">
      <c r="A15" s="4" t="s">
        <v>646</v>
      </c>
    </row>
    <row r="16" spans="1:4">
      <c r="A16" s="3" t="s">
        <v>420</v>
      </c>
    </row>
    <row r="17" spans="1:4">
      <c r="A17" s="4" t="s">
        <v>639</v>
      </c>
      <c r="B17" s="4" t="s">
        <v>647</v>
      </c>
    </row>
    <row r="18" spans="1:4">
      <c r="A18" s="4" t="s">
        <v>648</v>
      </c>
    </row>
    <row r="19" spans="1:4">
      <c r="A19" s="3" t="s">
        <v>420</v>
      </c>
    </row>
    <row r="20" spans="1:4">
      <c r="A20" s="4" t="s">
        <v>639</v>
      </c>
      <c r="B20" s="4" t="s">
        <v>649</v>
      </c>
    </row>
    <row r="21" spans="1:4">
      <c r="A21" s="4" t="s">
        <v>650</v>
      </c>
    </row>
    <row r="22" spans="1:4">
      <c r="A22" s="3" t="s">
        <v>420</v>
      </c>
    </row>
    <row r="23" spans="1:4">
      <c r="A23" s="4" t="s">
        <v>651</v>
      </c>
      <c r="B23" s="4" t="s">
        <v>193</v>
      </c>
      <c r="C23" s="4" t="s">
        <v>652</v>
      </c>
      <c r="D23" s="4" t="s">
        <v>653</v>
      </c>
    </row>
    <row r="24" spans="1:4">
      <c r="A24" s="4" t="s">
        <v>654</v>
      </c>
    </row>
    <row r="25" spans="1:4">
      <c r="A25" s="3" t="s">
        <v>420</v>
      </c>
    </row>
    <row r="26" spans="1:4">
      <c r="A26" s="4" t="s">
        <v>651</v>
      </c>
      <c r="B26" s="4" t="s">
        <v>655</v>
      </c>
      <c r="C26" s="4" t="s">
        <v>656</v>
      </c>
      <c r="D26" s="4" t="s">
        <v>657</v>
      </c>
    </row>
    <row r="27" spans="1:4">
      <c r="A27" s="4" t="s">
        <v>658</v>
      </c>
    </row>
    <row r="28" spans="1:4">
      <c r="A28" s="3" t="s">
        <v>420</v>
      </c>
    </row>
    <row r="29" spans="1:4">
      <c r="A29" s="4" t="s">
        <v>651</v>
      </c>
      <c r="B29" s="4" t="s">
        <v>659</v>
      </c>
      <c r="C29" s="4" t="s">
        <v>660</v>
      </c>
      <c r="D29" s="4" t="s">
        <v>661</v>
      </c>
    </row>
    <row r="30" spans="1:4">
      <c r="A30" s="4" t="s">
        <v>662</v>
      </c>
    </row>
    <row r="31" spans="1:4">
      <c r="A31" s="3" t="s">
        <v>420</v>
      </c>
    </row>
    <row r="32" spans="1:4">
      <c r="A32" s="4" t="s">
        <v>651</v>
      </c>
      <c r="B32" s="4" t="s">
        <v>663</v>
      </c>
    </row>
    <row r="33" spans="1:4">
      <c r="A33" s="4" t="s">
        <v>664</v>
      </c>
    </row>
    <row r="34" spans="1:4">
      <c r="A34" s="3" t="s">
        <v>420</v>
      </c>
    </row>
    <row r="35" spans="1:4">
      <c r="A35" s="4" t="s">
        <v>651</v>
      </c>
      <c r="B35" s="4" t="s">
        <v>665</v>
      </c>
      <c r="C35" s="4" t="s">
        <v>666</v>
      </c>
      <c r="D35" s="4" t="s">
        <v>667</v>
      </c>
    </row>
    <row r="36" spans="1:4">
      <c r="A36" s="4" t="s">
        <v>668</v>
      </c>
    </row>
    <row r="37" spans="1:4">
      <c r="A37" s="3" t="s">
        <v>420</v>
      </c>
    </row>
    <row r="38" spans="1:4">
      <c r="A38" s="4" t="s">
        <v>651</v>
      </c>
      <c r="B38" s="4" t="s">
        <v>669</v>
      </c>
      <c r="C38" s="4" t="s">
        <v>670</v>
      </c>
      <c r="D38" s="4" t="s">
        <v>671</v>
      </c>
    </row>
    <row r="39" spans="1:4">
      <c r="A39" s="4" t="s">
        <v>672</v>
      </c>
    </row>
    <row r="40" spans="1:4">
      <c r="A40" s="3" t="s">
        <v>420</v>
      </c>
    </row>
    <row r="41" spans="1:4">
      <c r="A41" s="4" t="s">
        <v>651</v>
      </c>
      <c r="B41" s="4" t="s">
        <v>673</v>
      </c>
      <c r="C41" s="4" t="s">
        <v>674</v>
      </c>
      <c r="D41" s="4" t="s">
        <v>675</v>
      </c>
    </row>
    <row r="42" spans="1:4">
      <c r="A42" s="4" t="s">
        <v>676</v>
      </c>
    </row>
    <row r="43" spans="1:4">
      <c r="A43" s="3" t="s">
        <v>420</v>
      </c>
    </row>
    <row r="44" spans="1:4">
      <c r="A44" s="4" t="s">
        <v>651</v>
      </c>
      <c r="B44" s="4" t="s">
        <v>677</v>
      </c>
      <c r="C44" s="4" t="s">
        <v>678</v>
      </c>
      <c r="D44" s="4" t="s">
        <v>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4" t="s">
        <v>682</v>
      </c>
      <c r="B4" s="6" t="n">
        <v>4.9</v>
      </c>
      <c r="C4" s="6" t="n">
        <v>10.9</v>
      </c>
      <c r="D4" s="6" t="n">
        <v>8.6</v>
      </c>
    </row>
    <row r="5" spans="1:4">
      <c r="A5" s="4" t="s">
        <v>683</v>
      </c>
      <c r="B5" s="6" t="n">
        <v>11.4</v>
      </c>
      <c r="C5" s="6" t="n">
        <v>25.1</v>
      </c>
      <c r="D5" s="6" t="n">
        <v>20.1</v>
      </c>
    </row>
    <row r="6" spans="1:4">
      <c r="A6" s="4" t="s">
        <v>650</v>
      </c>
    </row>
    <row r="7" spans="1:4">
      <c r="A7" s="3" t="s">
        <v>681</v>
      </c>
    </row>
    <row r="8" spans="1:4">
      <c r="A8" s="4" t="s">
        <v>684</v>
      </c>
      <c r="B8" s="4" t="s">
        <v>685</v>
      </c>
    </row>
    <row r="9" spans="1:4">
      <c r="A9" s="4" t="s">
        <v>654</v>
      </c>
    </row>
    <row r="10" spans="1:4">
      <c r="A10" s="3" t="s">
        <v>681</v>
      </c>
    </row>
    <row r="11" spans="1:4">
      <c r="A11" s="4" t="s">
        <v>684</v>
      </c>
      <c r="B11" s="4" t="s">
        <v>685</v>
      </c>
    </row>
    <row r="12" spans="1:4">
      <c r="A12" s="4" t="s">
        <v>686</v>
      </c>
    </row>
    <row r="13" spans="1:4">
      <c r="A13" s="3" t="s">
        <v>681</v>
      </c>
    </row>
    <row r="14" spans="1:4">
      <c r="A14" s="4" t="s">
        <v>684</v>
      </c>
      <c r="B14" s="4" t="s">
        <v>685</v>
      </c>
    </row>
    <row r="15" spans="1:4">
      <c r="A15" s="4" t="s">
        <v>658</v>
      </c>
    </row>
    <row r="16" spans="1:4">
      <c r="A16" s="3" t="s">
        <v>681</v>
      </c>
    </row>
    <row r="17" spans="1:4">
      <c r="A17" s="4" t="s">
        <v>684</v>
      </c>
      <c r="B17" s="4" t="s">
        <v>685</v>
      </c>
    </row>
    <row r="18" spans="1:4">
      <c r="A18" s="4" t="s">
        <v>687</v>
      </c>
    </row>
    <row r="19" spans="1:4">
      <c r="A19" s="3" t="s">
        <v>681</v>
      </c>
    </row>
    <row r="20" spans="1:4">
      <c r="A20" s="4" t="s">
        <v>688</v>
      </c>
      <c r="B20" s="4" t="s">
        <v>689</v>
      </c>
    </row>
    <row r="21" spans="1:4">
      <c r="A21" s="4" t="s">
        <v>690</v>
      </c>
    </row>
    <row r="22" spans="1:4">
      <c r="A22" s="3" t="s">
        <v>681</v>
      </c>
    </row>
    <row r="23" spans="1:4">
      <c r="A23" s="4" t="s">
        <v>688</v>
      </c>
      <c r="B23" s="4" t="s">
        <v>691</v>
      </c>
    </row>
    <row r="24" spans="1:4">
      <c r="A24" s="4" t="s">
        <v>692</v>
      </c>
    </row>
    <row r="25" spans="1:4">
      <c r="A25" s="3" t="s">
        <v>681</v>
      </c>
    </row>
    <row r="26" spans="1:4">
      <c r="A26" s="4" t="s">
        <v>688</v>
      </c>
      <c r="B26" s="4" t="s">
        <v>691</v>
      </c>
    </row>
    <row r="27" spans="1:4">
      <c r="A27" s="4" t="s">
        <v>693</v>
      </c>
    </row>
    <row r="28" spans="1:4">
      <c r="A28" s="3" t="s">
        <v>681</v>
      </c>
    </row>
    <row r="29" spans="1:4">
      <c r="A29" s="4" t="s">
        <v>688</v>
      </c>
      <c r="B29" s="4" t="s">
        <v>694</v>
      </c>
    </row>
    <row r="30" spans="1:4">
      <c r="A30" s="4" t="s">
        <v>695</v>
      </c>
    </row>
    <row r="31" spans="1:4">
      <c r="A31" s="3" t="s">
        <v>681</v>
      </c>
    </row>
    <row r="32" spans="1:4">
      <c r="A32" s="4" t="s">
        <v>688</v>
      </c>
      <c r="B32" s="4" t="s">
        <v>696</v>
      </c>
    </row>
    <row r="33" spans="1:4">
      <c r="A33" s="4" t="s">
        <v>697</v>
      </c>
    </row>
    <row r="34" spans="1:4">
      <c r="A34" s="3" t="s">
        <v>681</v>
      </c>
    </row>
    <row r="35" spans="1:4">
      <c r="A35" s="4" t="s">
        <v>688</v>
      </c>
      <c r="B35" s="4" t="s">
        <v>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8"/>
  </cols>
  <sheetData>
    <row r="1" spans="1:4">
      <c r="A1" s="1" t="s">
        <v>699</v>
      </c>
      <c r="B1" s="2" t="s">
        <v>1</v>
      </c>
    </row>
    <row r="2" spans="1:4">
      <c r="B2" s="2" t="s">
        <v>2</v>
      </c>
      <c r="C2" s="2" t="s">
        <v>30</v>
      </c>
      <c r="D2" s="2" t="s">
        <v>31</v>
      </c>
    </row>
    <row r="3" spans="1:4">
      <c r="A3" s="3" t="s">
        <v>700</v>
      </c>
    </row>
    <row r="4" spans="1:4">
      <c r="A4" s="4" t="s">
        <v>701</v>
      </c>
      <c r="B4" s="5" t="n">
        <v>34300000</v>
      </c>
    </row>
    <row r="5" spans="1:4">
      <c r="A5" s="4" t="s">
        <v>702</v>
      </c>
      <c r="C5" s="6" t="n">
        <v>15.7</v>
      </c>
    </row>
    <row r="6" spans="1:4">
      <c r="A6" s="4" t="s">
        <v>703</v>
      </c>
    </row>
    <row r="7" spans="1:4">
      <c r="A7" s="3" t="s">
        <v>700</v>
      </c>
    </row>
    <row r="8" spans="1:4">
      <c r="A8" s="4" t="s">
        <v>704</v>
      </c>
      <c r="B8" s="4" t="s">
        <v>647</v>
      </c>
    </row>
    <row r="9" spans="1:4">
      <c r="A9" s="4" t="s">
        <v>705</v>
      </c>
      <c r="B9" s="4" t="s">
        <v>706</v>
      </c>
    </row>
    <row r="10" spans="1:4">
      <c r="A10" s="4" t="s">
        <v>707</v>
      </c>
      <c r="B10" s="4" t="s">
        <v>708</v>
      </c>
    </row>
    <row r="11" spans="1:4">
      <c r="A11" s="4" t="s">
        <v>709</v>
      </c>
      <c r="B11" s="4" t="s">
        <v>640</v>
      </c>
    </row>
    <row r="12" spans="1:4">
      <c r="A12" s="4" t="s">
        <v>710</v>
      </c>
      <c r="B12" s="5" t="n">
        <v>552215</v>
      </c>
      <c r="C12" s="5" t="n">
        <v>794764</v>
      </c>
      <c r="D12" s="5" t="n">
        <v>516475</v>
      </c>
    </row>
    <row r="13" spans="1:4">
      <c r="A13" s="4" t="s">
        <v>711</v>
      </c>
      <c r="B13" s="9" t="n">
        <v>7.45</v>
      </c>
      <c r="C13" s="9" t="n">
        <v>5.14</v>
      </c>
      <c r="D13" s="9" t="n">
        <v>5.29</v>
      </c>
    </row>
    <row r="14" spans="1:4">
      <c r="A14" s="4" t="s">
        <v>712</v>
      </c>
      <c r="B14" s="4" t="s">
        <v>713</v>
      </c>
      <c r="C14" s="4" t="s">
        <v>714</v>
      </c>
      <c r="D14" s="4" t="s">
        <v>715</v>
      </c>
    </row>
    <row r="15" spans="1:4">
      <c r="A15" s="4" t="s">
        <v>716</v>
      </c>
      <c r="B15" s="4" t="s">
        <v>717</v>
      </c>
      <c r="C15" s="4" t="s">
        <v>718</v>
      </c>
      <c r="D15" s="4" t="s">
        <v>719</v>
      </c>
    </row>
    <row r="16" spans="1:4">
      <c r="A16" s="4" t="s">
        <v>720</v>
      </c>
      <c r="B16" s="4" t="s">
        <v>721</v>
      </c>
      <c r="C16" s="4" t="s">
        <v>236</v>
      </c>
      <c r="D16" s="4" t="s">
        <v>722</v>
      </c>
    </row>
    <row r="17" spans="1:4">
      <c r="A17" s="4" t="s">
        <v>723</v>
      </c>
      <c r="B17" s="4" t="s">
        <v>724</v>
      </c>
      <c r="C17" s="4" t="s">
        <v>725</v>
      </c>
      <c r="D17" s="4" t="s">
        <v>630</v>
      </c>
    </row>
    <row r="18" spans="1:4">
      <c r="A18" s="4" t="s">
        <v>726</v>
      </c>
      <c r="B18" s="4" t="s">
        <v>727</v>
      </c>
      <c r="C18" s="4" t="s">
        <v>728</v>
      </c>
      <c r="D18" s="4" t="s">
        <v>729</v>
      </c>
    </row>
    <row r="19" spans="1:4">
      <c r="A19" s="4" t="s">
        <v>730</v>
      </c>
    </row>
    <row r="20" spans="1:4">
      <c r="A20" s="3" t="s">
        <v>700</v>
      </c>
    </row>
    <row r="21" spans="1:4">
      <c r="A21" s="4" t="s">
        <v>704</v>
      </c>
      <c r="B21" s="4" t="s">
        <v>647</v>
      </c>
    </row>
    <row r="22" spans="1:4">
      <c r="A22" s="4" t="s">
        <v>731</v>
      </c>
      <c r="B22" s="4" t="s">
        <v>732</v>
      </c>
    </row>
    <row r="23" spans="1:4">
      <c r="A23" s="4" t="s">
        <v>733</v>
      </c>
    </row>
    <row r="24" spans="1:4">
      <c r="A24" s="3" t="s">
        <v>700</v>
      </c>
    </row>
    <row r="25" spans="1:4">
      <c r="A25" s="4" t="s">
        <v>704</v>
      </c>
      <c r="B25" s="4" t="s">
        <v>647</v>
      </c>
    </row>
    <row r="26" spans="1:4">
      <c r="A26" s="4" t="s">
        <v>731</v>
      </c>
      <c r="B26" s="4" t="s">
        <v>732</v>
      </c>
    </row>
    <row r="27" spans="1:4">
      <c r="A27" s="4" t="s">
        <v>734</v>
      </c>
    </row>
    <row r="28" spans="1:4">
      <c r="A28" s="3" t="s">
        <v>700</v>
      </c>
    </row>
    <row r="29" spans="1:4">
      <c r="A29" s="4" t="s">
        <v>704</v>
      </c>
      <c r="B29" s="4" t="s">
        <v>735</v>
      </c>
    </row>
    <row r="30" spans="1:4">
      <c r="A30" s="4" t="s">
        <v>736</v>
      </c>
    </row>
    <row r="31" spans="1:4">
      <c r="A31" s="3" t="s">
        <v>700</v>
      </c>
    </row>
    <row r="32" spans="1:4">
      <c r="A32" s="4" t="s">
        <v>704</v>
      </c>
      <c r="B32" s="4" t="s">
        <v>647</v>
      </c>
    </row>
    <row r="33" spans="1:4">
      <c r="A33" s="4" t="s">
        <v>737</v>
      </c>
    </row>
    <row r="34" spans="1:4">
      <c r="A34" s="3" t="s">
        <v>700</v>
      </c>
    </row>
    <row r="35" spans="1:4">
      <c r="A35" s="4" t="s">
        <v>738</v>
      </c>
      <c r="B35" s="4" t="s">
        <v>739</v>
      </c>
    </row>
    <row r="36" spans="1:4">
      <c r="A36" s="4" t="s">
        <v>740</v>
      </c>
    </row>
    <row r="37" spans="1:4">
      <c r="A37" s="3" t="s">
        <v>700</v>
      </c>
    </row>
    <row r="38" spans="1:4">
      <c r="A38" s="4" t="s">
        <v>738</v>
      </c>
      <c r="B38" s="4" t="s">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6</v>
      </c>
      <c r="B4" s="6" t="n">
        <v>1204.9</v>
      </c>
      <c r="C4" s="6" t="n">
        <v>940.2</v>
      </c>
      <c r="D4" s="6" t="n">
        <v>640.3</v>
      </c>
    </row>
    <row r="5" spans="1:4">
      <c r="A5" s="3" t="s">
        <v>116</v>
      </c>
    </row>
    <row r="6" spans="1:4">
      <c r="A6" s="4" t="s">
        <v>36</v>
      </c>
      <c r="B6" s="7" t="n">
        <v>798.6</v>
      </c>
      <c r="C6" s="7" t="n">
        <v>762.6</v>
      </c>
      <c r="D6" s="7" t="n">
        <v>583.5</v>
      </c>
    </row>
    <row r="7" spans="1:4">
      <c r="A7" s="4" t="s">
        <v>117</v>
      </c>
      <c r="B7" s="7" t="n">
        <v>271.7</v>
      </c>
      <c r="C7" s="7" t="n">
        <v>493.8</v>
      </c>
      <c r="D7" s="7" t="n">
        <v>418.7</v>
      </c>
    </row>
    <row r="8" spans="1:4">
      <c r="A8" s="4" t="s">
        <v>118</v>
      </c>
      <c r="B8" s="7" t="n">
        <v>-120.5</v>
      </c>
      <c r="C8" s="7" t="n">
        <v>-28.7</v>
      </c>
      <c r="D8" s="5" t="n">
        <v>-121</v>
      </c>
    </row>
    <row r="9" spans="1:4">
      <c r="A9" s="4" t="s">
        <v>119</v>
      </c>
      <c r="B9" s="7" t="n">
        <v>-4.8</v>
      </c>
      <c r="C9" s="7" t="n">
        <v>-46.6</v>
      </c>
      <c r="D9" s="5" t="n">
        <v>-11</v>
      </c>
    </row>
    <row r="10" spans="1:4">
      <c r="A10" s="3" t="s">
        <v>120</v>
      </c>
    </row>
    <row r="11" spans="1:4">
      <c r="A11" s="4" t="s">
        <v>121</v>
      </c>
      <c r="B11" s="7" t="n">
        <v>-86.40000000000001</v>
      </c>
      <c r="C11" s="7" t="n">
        <v>-180.7</v>
      </c>
      <c r="D11" s="5" t="n">
        <v>84</v>
      </c>
    </row>
    <row r="12" spans="1:4">
      <c r="A12" s="4" t="s">
        <v>77</v>
      </c>
      <c r="B12" s="7" t="n">
        <v>49.3</v>
      </c>
      <c r="C12" s="5" t="n">
        <v>100</v>
      </c>
      <c r="D12" s="7" t="n">
        <v>-69.40000000000001</v>
      </c>
    </row>
    <row r="13" spans="1:4">
      <c r="A13" s="4" t="s">
        <v>122</v>
      </c>
      <c r="B13" s="5" t="n">
        <v>-6</v>
      </c>
      <c r="C13" s="7" t="n">
        <v>103.1</v>
      </c>
      <c r="D13" s="7" t="n">
        <v>-27.2</v>
      </c>
    </row>
    <row r="14" spans="1:4">
      <c r="A14" s="4" t="s">
        <v>89</v>
      </c>
      <c r="B14" s="7" t="n">
        <v>8.5</v>
      </c>
      <c r="C14" s="7" t="n">
        <v>34.4</v>
      </c>
      <c r="D14" s="7" t="n">
        <v>-9.300000000000001</v>
      </c>
    </row>
    <row r="15" spans="1:4">
      <c r="A15" s="4" t="s">
        <v>123</v>
      </c>
      <c r="B15" s="7" t="n">
        <v>161.8</v>
      </c>
      <c r="C15" s="7" t="n">
        <v>-20.8</v>
      </c>
      <c r="D15" s="7" t="n">
        <v>14.1</v>
      </c>
    </row>
    <row r="16" spans="1:4">
      <c r="A16" s="4" t="s">
        <v>124</v>
      </c>
      <c r="B16" s="7" t="n">
        <v>-197.5</v>
      </c>
      <c r="C16" s="7" t="n">
        <v>-53.8</v>
      </c>
      <c r="D16" s="7" t="n">
        <v>-209.1</v>
      </c>
    </row>
    <row r="17" spans="1:4">
      <c r="A17" s="4" t="s">
        <v>125</v>
      </c>
      <c r="B17" s="7" t="n">
        <v>2079.6</v>
      </c>
      <c r="C17" s="7" t="n">
        <v>2103.5</v>
      </c>
      <c r="D17" s="7" t="n">
        <v>1293.6</v>
      </c>
    </row>
    <row r="18" spans="1:4">
      <c r="A18" s="3" t="s">
        <v>126</v>
      </c>
    </row>
    <row r="19" spans="1:4">
      <c r="A19" s="4" t="s">
        <v>127</v>
      </c>
      <c r="B19" s="7" t="n">
        <v>-1959.5</v>
      </c>
      <c r="C19" s="7" t="n">
        <v>-1423.7</v>
      </c>
      <c r="D19" s="7" t="n">
        <v>-1266.2</v>
      </c>
    </row>
    <row r="20" spans="1:4">
      <c r="A20" s="4" t="s">
        <v>128</v>
      </c>
      <c r="B20" s="5" t="n">
        <v>0</v>
      </c>
      <c r="C20" s="5" t="n">
        <v>0</v>
      </c>
      <c r="D20" s="7" t="n">
        <v>-1329.9</v>
      </c>
    </row>
    <row r="21" spans="1:4">
      <c r="A21" s="4" t="s">
        <v>129</v>
      </c>
      <c r="B21" s="5" t="n">
        <v>-226</v>
      </c>
      <c r="C21" s="5" t="n">
        <v>0</v>
      </c>
      <c r="D21" s="5" t="n">
        <v>0</v>
      </c>
    </row>
    <row r="22" spans="1:4">
      <c r="A22" s="4" t="s">
        <v>130</v>
      </c>
      <c r="D22" s="7" t="n">
        <v>156.3</v>
      </c>
    </row>
    <row r="23" spans="1:4">
      <c r="A23" s="4" t="s">
        <v>131</v>
      </c>
      <c r="B23" s="7" t="n">
        <v>-109.6</v>
      </c>
      <c r="C23" s="7" t="n">
        <v>-42.3</v>
      </c>
      <c r="D23" s="7" t="n">
        <v>-8.699999999999999</v>
      </c>
    </row>
    <row r="24" spans="1:4">
      <c r="A24" s="4" t="s">
        <v>132</v>
      </c>
      <c r="B24" s="5" t="n">
        <v>24</v>
      </c>
      <c r="C24" s="7" t="n">
        <v>166.3</v>
      </c>
      <c r="D24" s="7" t="n">
        <v>28.9</v>
      </c>
    </row>
    <row r="25" spans="1:4">
      <c r="A25" s="4" t="s">
        <v>133</v>
      </c>
      <c r="B25" s="7" t="n">
        <v>19.5</v>
      </c>
      <c r="C25" s="7" t="n">
        <v>26.6</v>
      </c>
      <c r="D25" s="7" t="n">
        <v>1.4</v>
      </c>
    </row>
    <row r="26" spans="1:4">
      <c r="A26" s="4" t="s">
        <v>124</v>
      </c>
      <c r="B26" s="5" t="n">
        <v>12</v>
      </c>
      <c r="C26" s="5" t="n">
        <v>3</v>
      </c>
      <c r="D26" s="5" t="n">
        <v>57</v>
      </c>
    </row>
    <row r="27" spans="1:4">
      <c r="A27" s="4" t="s">
        <v>134</v>
      </c>
      <c r="B27" s="7" t="n">
        <v>-2239.6</v>
      </c>
      <c r="C27" s="7" t="n">
        <v>-1270.1</v>
      </c>
      <c r="D27" s="7" t="n">
        <v>-2517.5</v>
      </c>
    </row>
    <row r="28" spans="1:4">
      <c r="A28" s="3" t="s">
        <v>135</v>
      </c>
    </row>
    <row r="29" spans="1:4">
      <c r="A29" s="4" t="s">
        <v>136</v>
      </c>
      <c r="B29" s="7" t="n">
        <v>30.8</v>
      </c>
      <c r="C29" s="7" t="n">
        <v>41.6</v>
      </c>
      <c r="D29" s="7" t="n">
        <v>30.1</v>
      </c>
    </row>
    <row r="30" spans="1:4">
      <c r="A30" s="4" t="s">
        <v>137</v>
      </c>
      <c r="B30" s="7" t="n">
        <v>-71.3</v>
      </c>
      <c r="C30" s="5" t="n">
        <v>-108</v>
      </c>
      <c r="D30" s="7" t="n">
        <v>-74.7</v>
      </c>
    </row>
    <row r="31" spans="1:4">
      <c r="A31" s="4" t="s">
        <v>138</v>
      </c>
      <c r="B31" s="7" t="n">
        <v>-656.5</v>
      </c>
      <c r="C31" s="7" t="n">
        <v>-624.9</v>
      </c>
      <c r="D31" s="7" t="n">
        <v>-455.4</v>
      </c>
    </row>
    <row r="32" spans="1:4">
      <c r="A32" s="4" t="s">
        <v>139</v>
      </c>
      <c r="B32" s="5" t="n">
        <v>0</v>
      </c>
      <c r="C32" s="5" t="n">
        <v>0</v>
      </c>
      <c r="D32" s="7" t="n">
        <v>-52.7</v>
      </c>
    </row>
    <row r="33" spans="1:4">
      <c r="A33" s="4" t="s">
        <v>140</v>
      </c>
      <c r="B33" s="5" t="n">
        <v>435</v>
      </c>
      <c r="C33" s="5" t="n">
        <v>400</v>
      </c>
      <c r="D33" s="5" t="n">
        <v>2150</v>
      </c>
    </row>
    <row r="34" spans="1:4">
      <c r="A34" s="4" t="s">
        <v>141</v>
      </c>
      <c r="B34" s="7" t="n">
        <v>-154.5</v>
      </c>
      <c r="C34" s="5" t="n">
        <v>-306</v>
      </c>
      <c r="D34" s="7" t="n">
        <v>-529.6</v>
      </c>
    </row>
    <row r="35" spans="1:4">
      <c r="A35" s="4" t="s">
        <v>142</v>
      </c>
      <c r="B35" s="7" t="n">
        <v>584.4</v>
      </c>
      <c r="C35" s="7" t="n">
        <v>-234.8</v>
      </c>
      <c r="D35" s="5" t="n">
        <v>163</v>
      </c>
    </row>
    <row r="36" spans="1:4">
      <c r="A36" s="4" t="s">
        <v>124</v>
      </c>
      <c r="B36" s="7" t="n">
        <v>-6.5</v>
      </c>
      <c r="C36" s="7" t="n">
        <v>-13.6</v>
      </c>
      <c r="D36" s="7" t="n">
        <v>-18.9</v>
      </c>
    </row>
    <row r="37" spans="1:4">
      <c r="A37" s="4" t="s">
        <v>143</v>
      </c>
      <c r="B37" s="7" t="n">
        <v>161.4</v>
      </c>
      <c r="C37" s="7" t="n">
        <v>-845.7</v>
      </c>
      <c r="D37" s="7" t="n">
        <v>1211.8</v>
      </c>
    </row>
    <row r="38" spans="1:4">
      <c r="A38" s="4" t="s">
        <v>144</v>
      </c>
      <c r="B38" s="7" t="n">
        <v>1.4</v>
      </c>
      <c r="C38" s="7" t="n">
        <v>-12.3</v>
      </c>
      <c r="D38" s="7" t="n">
        <v>-12.1</v>
      </c>
    </row>
    <row r="39" spans="1:4">
      <c r="A39" s="4" t="s">
        <v>145</v>
      </c>
      <c r="B39" s="7" t="n">
        <v>37.5</v>
      </c>
      <c r="C39" s="7" t="n">
        <v>49.8</v>
      </c>
      <c r="D39" s="7" t="n">
        <v>61.9</v>
      </c>
    </row>
    <row r="40" spans="1:4">
      <c r="A40" s="4" t="s">
        <v>146</v>
      </c>
      <c r="B40" s="6" t="n">
        <v>38.9</v>
      </c>
      <c r="C40" s="6" t="n">
        <v>37.5</v>
      </c>
      <c r="D40" s="6" t="n">
        <v>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4" t="s">
        <v>703</v>
      </c>
    </row>
    <row r="4" spans="1:4">
      <c r="A4" s="3" t="s">
        <v>743</v>
      </c>
    </row>
    <row r="5" spans="1:4">
      <c r="A5" s="4" t="s">
        <v>744</v>
      </c>
      <c r="B5" s="5" t="n">
        <v>0</v>
      </c>
      <c r="C5" s="5" t="n">
        <v>181709</v>
      </c>
      <c r="D5" s="5" t="n">
        <v>5164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745</v>
      </c>
      <c r="B1" s="2" t="s">
        <v>746</v>
      </c>
    </row>
    <row r="2" spans="1:3">
      <c r="B2" s="2" t="s">
        <v>747</v>
      </c>
      <c r="C2" s="2" t="s">
        <v>2</v>
      </c>
    </row>
    <row r="3" spans="1:3">
      <c r="A3" s="3" t="s">
        <v>464</v>
      </c>
    </row>
    <row r="4" spans="1:3">
      <c r="A4" s="4" t="s">
        <v>748</v>
      </c>
      <c r="B4" s="5" t="n">
        <v>86</v>
      </c>
    </row>
    <row r="5" spans="1:3">
      <c r="A5" s="4" t="s">
        <v>749</v>
      </c>
      <c r="B5" s="5" t="n">
        <v>129</v>
      </c>
    </row>
    <row r="6" spans="1:3">
      <c r="A6" s="4" t="s">
        <v>750</v>
      </c>
      <c r="B6" s="8" t="n">
        <v>174</v>
      </c>
    </row>
    <row r="7" spans="1:3">
      <c r="A7" s="4" t="s">
        <v>654</v>
      </c>
    </row>
    <row r="8" spans="1:3">
      <c r="A8" s="3" t="s">
        <v>464</v>
      </c>
    </row>
    <row r="9" spans="1:3">
      <c r="A9" s="4" t="s">
        <v>751</v>
      </c>
      <c r="B9" s="5" t="n">
        <v>2</v>
      </c>
    </row>
    <row r="10" spans="1:3">
      <c r="A10" s="4" t="s">
        <v>750</v>
      </c>
      <c r="B10" s="8" t="n">
        <v>78</v>
      </c>
    </row>
    <row r="11" spans="1:3">
      <c r="A11" s="4" t="s">
        <v>752</v>
      </c>
      <c r="B11" s="4" t="s">
        <v>753</v>
      </c>
    </row>
    <row r="12" spans="1:3">
      <c r="A12" s="4" t="s">
        <v>754</v>
      </c>
      <c r="C12" s="4" t="s">
        <v>7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746</v>
      </c>
    </row>
    <row r="2" spans="1:3">
      <c r="B2" s="2" t="s">
        <v>4</v>
      </c>
      <c r="C2" s="2" t="s">
        <v>2</v>
      </c>
    </row>
    <row r="3" spans="1:3">
      <c r="A3" s="3" t="s">
        <v>464</v>
      </c>
    </row>
    <row r="4" spans="1:3">
      <c r="A4" s="4" t="s">
        <v>756</v>
      </c>
      <c r="B4" s="8" t="n">
        <v>226</v>
      </c>
    </row>
    <row r="5" spans="1:3">
      <c r="A5" s="4" t="s">
        <v>757</v>
      </c>
      <c r="C5" s="4" t="s">
        <v>732</v>
      </c>
    </row>
    <row r="6" spans="1:3">
      <c r="A6" s="4" t="s">
        <v>758</v>
      </c>
      <c r="B6" s="6" t="n">
        <v>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9</v>
      </c>
      <c r="B1" s="2" t="s">
        <v>746</v>
      </c>
      <c r="C1" s="2" t="s">
        <v>1</v>
      </c>
    </row>
    <row r="2" spans="1:4">
      <c r="B2" s="2" t="s">
        <v>4</v>
      </c>
      <c r="C2" s="2" t="s">
        <v>2</v>
      </c>
      <c r="D2" s="2" t="s">
        <v>30</v>
      </c>
    </row>
    <row r="3" spans="1:4">
      <c r="A3" s="3" t="s">
        <v>464</v>
      </c>
    </row>
    <row r="4" spans="1:4">
      <c r="A4" s="4" t="s">
        <v>84</v>
      </c>
      <c r="C4" s="6" t="n">
        <v>7.3</v>
      </c>
      <c r="D4" s="8" t="n">
        <v>0</v>
      </c>
    </row>
    <row r="5" spans="1:4">
      <c r="A5" s="4" t="s">
        <v>463</v>
      </c>
    </row>
    <row r="6" spans="1:4">
      <c r="A6" s="3" t="s">
        <v>464</v>
      </c>
    </row>
    <row r="7" spans="1:4">
      <c r="A7" s="4" t="s">
        <v>74</v>
      </c>
      <c r="B7" s="8" t="n">
        <v>2</v>
      </c>
    </row>
    <row r="8" spans="1:4">
      <c r="A8" s="4" t="s">
        <v>760</v>
      </c>
      <c r="B8" s="7" t="n">
        <v>217.6</v>
      </c>
    </row>
    <row r="9" spans="1:4">
      <c r="A9" s="4" t="s">
        <v>84</v>
      </c>
      <c r="B9" s="7" t="n">
        <v>7.3</v>
      </c>
    </row>
    <row r="10" spans="1:4">
      <c r="A10" s="4" t="s">
        <v>86</v>
      </c>
      <c r="B10" s="7" t="n">
        <v>-0.9</v>
      </c>
    </row>
    <row r="11" spans="1:4">
      <c r="A11" s="4" t="s">
        <v>756</v>
      </c>
      <c r="B11" s="8" t="n">
        <v>22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746</v>
      </c>
    </row>
    <row r="2" spans="1:5">
      <c r="B2" s="2" t="s">
        <v>762</v>
      </c>
      <c r="C2" s="2" t="s">
        <v>2</v>
      </c>
      <c r="D2" s="2" t="s">
        <v>30</v>
      </c>
      <c r="E2" s="2" t="s">
        <v>763</v>
      </c>
    </row>
    <row r="3" spans="1:5">
      <c r="A3" s="3" t="s">
        <v>464</v>
      </c>
    </row>
    <row r="4" spans="1:5">
      <c r="A4" s="4" t="s">
        <v>764</v>
      </c>
      <c r="C4" s="5" t="n">
        <v>315574624</v>
      </c>
      <c r="D4" s="5" t="n">
        <v>315614941</v>
      </c>
    </row>
    <row r="5" spans="1:5">
      <c r="A5" s="4" t="s">
        <v>606</v>
      </c>
    </row>
    <row r="6" spans="1:5">
      <c r="A6" s="3" t="s">
        <v>464</v>
      </c>
    </row>
    <row r="7" spans="1:5">
      <c r="A7" s="4" t="s">
        <v>765</v>
      </c>
      <c r="E7" s="4" t="s">
        <v>608</v>
      </c>
    </row>
    <row r="8" spans="1:5">
      <c r="A8" s="4" t="s">
        <v>467</v>
      </c>
    </row>
    <row r="9" spans="1:5">
      <c r="A9" s="3" t="s">
        <v>464</v>
      </c>
    </row>
    <row r="10" spans="1:5">
      <c r="A10" s="4" t="s">
        <v>766</v>
      </c>
      <c r="E10" s="4" t="s">
        <v>706</v>
      </c>
    </row>
    <row r="11" spans="1:5">
      <c r="A11" s="4" t="s">
        <v>764</v>
      </c>
      <c r="E11" s="5" t="n">
        <v>79963091</v>
      </c>
    </row>
    <row r="12" spans="1:5">
      <c r="A12" s="4" t="s">
        <v>767</v>
      </c>
      <c r="B12" s="11" t="n">
        <v>1.128</v>
      </c>
    </row>
    <row r="13" spans="1:5">
      <c r="A13" s="4" t="s">
        <v>768</v>
      </c>
      <c r="B13" s="5" t="n">
        <v>90187884</v>
      </c>
    </row>
    <row r="14" spans="1:5">
      <c r="A14" s="4" t="s">
        <v>769</v>
      </c>
      <c r="E14" s="9" t="n">
        <v>45.16</v>
      </c>
    </row>
    <row r="15" spans="1:5">
      <c r="A15" s="4" t="s">
        <v>770</v>
      </c>
      <c r="E15" s="6" t="n">
        <v>4072.9</v>
      </c>
    </row>
    <row r="16" spans="1:5">
      <c r="A16" s="4" t="s">
        <v>771</v>
      </c>
      <c r="B16" s="9" t="n">
        <v>18.58</v>
      </c>
    </row>
    <row r="17" spans="1:5">
      <c r="A17" s="4" t="s">
        <v>772</v>
      </c>
      <c r="E17" s="7" t="n">
        <v>1486.2</v>
      </c>
    </row>
    <row r="18" spans="1:5">
      <c r="A18" s="4" t="s">
        <v>773</v>
      </c>
      <c r="E18" s="5" t="n">
        <v>24</v>
      </c>
    </row>
    <row r="19" spans="1:5">
      <c r="A19" s="4" t="s">
        <v>774</v>
      </c>
      <c r="E19" s="6" t="n">
        <v>1510.2</v>
      </c>
    </row>
    <row r="20" spans="1:5">
      <c r="A20" s="4" t="s">
        <v>756</v>
      </c>
      <c r="B20" s="6" t="n">
        <v>5583.1</v>
      </c>
    </row>
    <row r="21" spans="1:5">
      <c r="A21" s="4" t="s">
        <v>775</v>
      </c>
      <c r="E21" s="5" t="n">
        <v>10483</v>
      </c>
    </row>
    <row r="22" spans="1:5">
      <c r="A22" s="4" t="s">
        <v>776</v>
      </c>
      <c r="E22" s="6" t="n">
        <v>0.5</v>
      </c>
    </row>
    <row r="23" spans="1:5">
      <c r="A23" s="4" t="s">
        <v>777</v>
      </c>
    </row>
    <row r="24" spans="1:5">
      <c r="A24" s="3" t="s">
        <v>464</v>
      </c>
    </row>
    <row r="25" spans="1:5">
      <c r="A25" s="4" t="s">
        <v>765</v>
      </c>
      <c r="E25" s="4" t="s">
        <v>7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9</v>
      </c>
      <c r="B1" s="2" t="s">
        <v>746</v>
      </c>
      <c r="C1" s="2" t="s">
        <v>1</v>
      </c>
    </row>
    <row r="2" spans="1:5">
      <c r="B2" s="2" t="s">
        <v>762</v>
      </c>
      <c r="C2" s="2" t="s">
        <v>2</v>
      </c>
      <c r="D2" s="2" t="s">
        <v>30</v>
      </c>
      <c r="E2" s="2" t="s">
        <v>763</v>
      </c>
    </row>
    <row r="3" spans="1:5">
      <c r="A3" s="3" t="s">
        <v>780</v>
      </c>
    </row>
    <row r="4" spans="1:5">
      <c r="A4" s="4" t="s">
        <v>84</v>
      </c>
      <c r="C4" s="6" t="n">
        <v>7.3</v>
      </c>
      <c r="D4" s="8" t="n">
        <v>0</v>
      </c>
    </row>
    <row r="5" spans="1:5">
      <c r="A5" s="4" t="s">
        <v>467</v>
      </c>
    </row>
    <row r="6" spans="1:5">
      <c r="A6" s="3" t="s">
        <v>464</v>
      </c>
    </row>
    <row r="7" spans="1:5">
      <c r="A7" s="4" t="s">
        <v>781</v>
      </c>
      <c r="C7" s="5" t="n">
        <v>0</v>
      </c>
    </row>
    <row r="8" spans="1:5">
      <c r="A8" s="3" t="s">
        <v>780</v>
      </c>
    </row>
    <row r="9" spans="1:5">
      <c r="A9" s="4" t="s">
        <v>74</v>
      </c>
      <c r="E9" s="6" t="n">
        <v>1060.1</v>
      </c>
    </row>
    <row r="10" spans="1:5">
      <c r="A10" s="4" t="s">
        <v>760</v>
      </c>
      <c r="E10" s="7" t="n">
        <v>7107.4</v>
      </c>
    </row>
    <row r="11" spans="1:5">
      <c r="A11" s="4" t="s">
        <v>84</v>
      </c>
      <c r="B11" s="6" t="n">
        <v>2604.3</v>
      </c>
    </row>
    <row r="12" spans="1:5">
      <c r="A12" s="4" t="s">
        <v>782</v>
      </c>
      <c r="E12" s="7" t="n">
        <v>2830.5</v>
      </c>
    </row>
    <row r="13" spans="1:5">
      <c r="A13" s="3" t="s">
        <v>783</v>
      </c>
    </row>
    <row r="14" spans="1:5">
      <c r="A14" s="4" t="s">
        <v>86</v>
      </c>
      <c r="E14" s="7" t="n">
        <v>-1320.7</v>
      </c>
    </row>
    <row r="15" spans="1:5">
      <c r="A15" s="4" t="s">
        <v>92</v>
      </c>
      <c r="E15" s="7" t="n">
        <v>-2943.6</v>
      </c>
    </row>
    <row r="16" spans="1:5">
      <c r="A16" s="4" t="s">
        <v>784</v>
      </c>
      <c r="E16" s="7" t="n">
        <v>-3703.8</v>
      </c>
    </row>
    <row r="17" spans="1:5">
      <c r="A17" s="4" t="s">
        <v>105</v>
      </c>
      <c r="E17" s="6" t="n">
        <v>-51.1</v>
      </c>
    </row>
    <row r="18" spans="1:5">
      <c r="A18" s="4" t="s">
        <v>756</v>
      </c>
      <c r="B18" s="6" t="n">
        <v>5583.1</v>
      </c>
    </row>
    <row r="19" spans="1:5">
      <c r="A19" s="4" t="s">
        <v>785</v>
      </c>
    </row>
    <row r="20" spans="1:5">
      <c r="A20" s="3" t="s">
        <v>786</v>
      </c>
    </row>
    <row r="21" spans="1:5">
      <c r="A21" s="4" t="s">
        <v>787</v>
      </c>
      <c r="C21" s="8"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746</v>
      </c>
      <c r="C1" s="2" t="s">
        <v>1</v>
      </c>
    </row>
    <row r="2" spans="1:5">
      <c r="B2" s="2" t="s">
        <v>762</v>
      </c>
      <c r="C2" s="2" t="s">
        <v>2</v>
      </c>
      <c r="D2" s="2" t="s">
        <v>30</v>
      </c>
      <c r="E2" s="2" t="s">
        <v>763</v>
      </c>
    </row>
    <row r="3" spans="1:5">
      <c r="A3" s="4" t="s">
        <v>789</v>
      </c>
    </row>
    <row r="4" spans="1:5">
      <c r="A4" s="3" t="s">
        <v>464</v>
      </c>
    </row>
    <row r="5" spans="1:5">
      <c r="A5" s="4" t="s">
        <v>790</v>
      </c>
      <c r="C5" s="6" t="n">
        <v>2.9</v>
      </c>
      <c r="D5" s="6" t="n">
        <v>24.4</v>
      </c>
    </row>
    <row r="6" spans="1:5">
      <c r="A6" s="4" t="s">
        <v>650</v>
      </c>
    </row>
    <row r="7" spans="1:5">
      <c r="A7" s="3" t="s">
        <v>464</v>
      </c>
    </row>
    <row r="8" spans="1:5">
      <c r="A8" s="4" t="s">
        <v>791</v>
      </c>
      <c r="B8" s="4" t="s">
        <v>647</v>
      </c>
    </row>
    <row r="9" spans="1:5">
      <c r="A9" s="4" t="s">
        <v>792</v>
      </c>
      <c r="B9" s="4" t="s">
        <v>685</v>
      </c>
    </row>
    <row r="10" spans="1:5">
      <c r="A10" s="4" t="s">
        <v>793</v>
      </c>
      <c r="E10" s="4" t="s">
        <v>794</v>
      </c>
    </row>
    <row r="11" spans="1:5">
      <c r="A11" s="4" t="s">
        <v>658</v>
      </c>
    </row>
    <row r="12" spans="1:5">
      <c r="A12" s="3" t="s">
        <v>464</v>
      </c>
    </row>
    <row r="13" spans="1:5">
      <c r="A13" s="4" t="s">
        <v>791</v>
      </c>
      <c r="B13" s="4" t="s">
        <v>647</v>
      </c>
    </row>
    <row r="14" spans="1:5">
      <c r="A14" s="4" t="s">
        <v>792</v>
      </c>
      <c r="B14" s="4" t="s">
        <v>685</v>
      </c>
    </row>
    <row r="15" spans="1:5">
      <c r="A15" s="4" t="s">
        <v>793</v>
      </c>
      <c r="E15" s="4" t="s">
        <v>794</v>
      </c>
    </row>
    <row r="16" spans="1:5">
      <c r="A16" s="4" t="s">
        <v>664</v>
      </c>
    </row>
    <row r="17" spans="1:5">
      <c r="A17" s="3" t="s">
        <v>464</v>
      </c>
    </row>
    <row r="18" spans="1:5">
      <c r="A18" s="4" t="s">
        <v>795</v>
      </c>
      <c r="B18" s="4" t="s">
        <v>796</v>
      </c>
    </row>
    <row r="19" spans="1:5">
      <c r="A19" s="4" t="s">
        <v>668</v>
      </c>
    </row>
    <row r="20" spans="1:5">
      <c r="A20" s="3" t="s">
        <v>464</v>
      </c>
    </row>
    <row r="21" spans="1:5">
      <c r="A21" s="4" t="s">
        <v>795</v>
      </c>
      <c r="B21" s="4" t="s">
        <v>79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97</v>
      </c>
      <c r="B1" s="2" t="s">
        <v>1</v>
      </c>
    </row>
    <row r="2" spans="1:2">
      <c r="B2" s="2" t="s">
        <v>798</v>
      </c>
    </row>
    <row r="3" spans="1:2">
      <c r="A3" s="3" t="s">
        <v>464</v>
      </c>
    </row>
    <row r="4" spans="1:2">
      <c r="A4" s="4" t="s">
        <v>799</v>
      </c>
      <c r="B4" s="6" t="n">
        <v>7727.1</v>
      </c>
    </row>
    <row r="5" spans="1:2">
      <c r="A5" s="4" t="s">
        <v>800</v>
      </c>
      <c r="B5" s="6" t="n">
        <v>873.5</v>
      </c>
    </row>
    <row r="6" spans="1:2">
      <c r="A6" s="4" t="s">
        <v>801</v>
      </c>
      <c r="B6" s="9" t="n">
        <v>2.77</v>
      </c>
    </row>
    <row r="7" spans="1:2">
      <c r="A7" s="4" t="s">
        <v>802</v>
      </c>
      <c r="B7" s="9" t="n">
        <v>2.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0</v>
      </c>
      <c r="D2" s="2" t="s">
        <v>31</v>
      </c>
      <c r="E2" s="2" t="s">
        <v>763</v>
      </c>
    </row>
    <row r="3" spans="1:5">
      <c r="A3" s="3" t="s">
        <v>464</v>
      </c>
    </row>
    <row r="4" spans="1:5">
      <c r="A4" s="4" t="s">
        <v>804</v>
      </c>
      <c r="B4" s="6" t="n">
        <v>29.4</v>
      </c>
    </row>
    <row r="5" spans="1:5">
      <c r="A5" s="4" t="s">
        <v>606</v>
      </c>
    </row>
    <row r="6" spans="1:5">
      <c r="A6" s="3" t="s">
        <v>294</v>
      </c>
    </row>
    <row r="7" spans="1:5">
      <c r="A7" s="4" t="s">
        <v>765</v>
      </c>
      <c r="E7" s="4" t="s">
        <v>608</v>
      </c>
    </row>
    <row r="8" spans="1:5">
      <c r="A8" s="4" t="s">
        <v>467</v>
      </c>
    </row>
    <row r="9" spans="1:5">
      <c r="A9" s="3" t="s">
        <v>464</v>
      </c>
    </row>
    <row r="10" spans="1:5">
      <c r="A10" s="4" t="s">
        <v>805</v>
      </c>
      <c r="C10" s="6" t="n">
        <v>3.5</v>
      </c>
      <c r="D10" s="6" t="n">
        <v>107.6</v>
      </c>
    </row>
    <row r="11" spans="1:5">
      <c r="A11" s="4" t="s">
        <v>804</v>
      </c>
      <c r="D11" s="7" t="n">
        <v>24.9</v>
      </c>
    </row>
    <row r="12" spans="1:5">
      <c r="A12" s="4" t="s">
        <v>806</v>
      </c>
      <c r="C12" s="6" t="n">
        <v>7.5</v>
      </c>
      <c r="D12" s="7" t="n">
        <v>16.9</v>
      </c>
    </row>
    <row r="13" spans="1:5">
      <c r="A13" s="4" t="s">
        <v>807</v>
      </c>
      <c r="D13" s="7" t="n">
        <v>1416.8</v>
      </c>
    </row>
    <row r="14" spans="1:5">
      <c r="A14" s="4" t="s">
        <v>808</v>
      </c>
      <c r="D14" s="7" t="n">
        <v>65.90000000000001</v>
      </c>
    </row>
    <row r="15" spans="1:5">
      <c r="A15" s="4" t="s">
        <v>777</v>
      </c>
    </row>
    <row r="16" spans="1:5">
      <c r="A16" s="3" t="s">
        <v>294</v>
      </c>
    </row>
    <row r="17" spans="1:5">
      <c r="A17" s="4" t="s">
        <v>765</v>
      </c>
      <c r="E17" s="4" t="s">
        <v>778</v>
      </c>
    </row>
    <row r="18" spans="1:5">
      <c r="A18" s="4" t="s">
        <v>809</v>
      </c>
    </row>
    <row r="19" spans="1:5">
      <c r="A19" s="3" t="s">
        <v>464</v>
      </c>
    </row>
    <row r="20" spans="1:5">
      <c r="A20" s="4" t="s">
        <v>804</v>
      </c>
      <c r="D20" s="7" t="n">
        <v>11.1</v>
      </c>
    </row>
    <row r="21" spans="1:5">
      <c r="A21" s="4" t="s">
        <v>810</v>
      </c>
    </row>
    <row r="22" spans="1:5">
      <c r="A22" s="3" t="s">
        <v>464</v>
      </c>
    </row>
    <row r="23" spans="1:5">
      <c r="A23" s="4" t="s">
        <v>804</v>
      </c>
      <c r="D23" s="7" t="n">
        <v>0.9</v>
      </c>
    </row>
    <row r="24" spans="1:5">
      <c r="A24" s="4" t="s">
        <v>811</v>
      </c>
    </row>
    <row r="25" spans="1:5">
      <c r="A25" s="3" t="s">
        <v>464</v>
      </c>
    </row>
    <row r="26" spans="1:5">
      <c r="A26" s="4" t="s">
        <v>804</v>
      </c>
      <c r="D26" s="7" t="n">
        <v>0.1</v>
      </c>
    </row>
    <row r="27" spans="1:5">
      <c r="A27" s="4" t="s">
        <v>812</v>
      </c>
    </row>
    <row r="28" spans="1:5">
      <c r="A28" s="3" t="s">
        <v>464</v>
      </c>
    </row>
    <row r="29" spans="1:5">
      <c r="A29" s="4" t="s">
        <v>804</v>
      </c>
      <c r="D29" s="6" t="n">
        <v>1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13</v>
      </c>
      <c r="B1" s="2" t="s">
        <v>166</v>
      </c>
    </row>
    <row r="2" spans="1:3">
      <c r="B2" s="2" t="s">
        <v>814</v>
      </c>
      <c r="C2" s="2" t="s">
        <v>815</v>
      </c>
    </row>
    <row r="3" spans="1:3">
      <c r="A3" s="4" t="s">
        <v>816</v>
      </c>
    </row>
    <row r="4" spans="1:3">
      <c r="A4" s="3" t="s">
        <v>297</v>
      </c>
    </row>
    <row r="5" spans="1:3">
      <c r="A5" s="4" t="s">
        <v>817</v>
      </c>
      <c r="B5" s="6" t="n">
        <v>6.5</v>
      </c>
    </row>
    <row r="6" spans="1:3">
      <c r="A6" s="4" t="s">
        <v>818</v>
      </c>
    </row>
    <row r="7" spans="1:3">
      <c r="A7" s="3" t="s">
        <v>297</v>
      </c>
    </row>
    <row r="8" spans="1:3">
      <c r="A8" s="4" t="s">
        <v>819</v>
      </c>
      <c r="B8" s="7" t="n">
        <v>10.9</v>
      </c>
    </row>
    <row r="9" spans="1:3">
      <c r="A9" s="4" t="s">
        <v>820</v>
      </c>
    </row>
    <row r="10" spans="1:3">
      <c r="A10" s="3" t="s">
        <v>297</v>
      </c>
    </row>
    <row r="11" spans="1:3">
      <c r="A11" s="4" t="s">
        <v>817</v>
      </c>
      <c r="B11" s="7" t="n">
        <v>11.8</v>
      </c>
    </row>
    <row r="12" spans="1:3">
      <c r="A12" s="4" t="s">
        <v>821</v>
      </c>
    </row>
    <row r="13" spans="1:3">
      <c r="A13" s="3" t="s">
        <v>297</v>
      </c>
    </row>
    <row r="14" spans="1:3">
      <c r="A14" s="4" t="s">
        <v>819</v>
      </c>
      <c r="B14" s="6" t="n">
        <v>19.6</v>
      </c>
    </row>
    <row r="15" spans="1:3">
      <c r="A15" s="4" t="s">
        <v>822</v>
      </c>
    </row>
    <row r="16" spans="1:3">
      <c r="A16" s="3" t="s">
        <v>297</v>
      </c>
    </row>
    <row r="17" spans="1:3">
      <c r="A17" s="4" t="s">
        <v>819</v>
      </c>
      <c r="C17"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1"/>
    <col customWidth="1" max="3" min="3" width="34"/>
    <col customWidth="1" max="4" min="4" width="13"/>
    <col customWidth="1" max="5" min="5" width="27"/>
    <col customWidth="1" max="6" min="6" width="18"/>
    <col customWidth="1" max="7" min="7" width="39"/>
    <col customWidth="1" max="8" min="8" width="30"/>
  </cols>
  <sheetData>
    <row r="1" spans="1:8">
      <c r="A1" s="1" t="s">
        <v>147</v>
      </c>
      <c r="B1" s="2" t="s">
        <v>148</v>
      </c>
      <c r="C1" s="2" t="s">
        <v>149</v>
      </c>
      <c r="D1" s="2" t="s">
        <v>150</v>
      </c>
      <c r="E1" s="2" t="s">
        <v>151</v>
      </c>
      <c r="F1" s="2" t="s">
        <v>152</v>
      </c>
      <c r="G1" s="2" t="s">
        <v>153</v>
      </c>
      <c r="H1" s="2" t="s">
        <v>154</v>
      </c>
    </row>
    <row r="2" spans="1:8">
      <c r="A2" s="4" t="s">
        <v>155</v>
      </c>
      <c r="B2" s="6" t="n">
        <v>4450.1</v>
      </c>
      <c r="C2" s="6" t="n">
        <v>4419.7</v>
      </c>
      <c r="D2" s="6" t="n">
        <v>2.3</v>
      </c>
      <c r="E2" s="6" t="n">
        <v>300.1</v>
      </c>
      <c r="F2" s="8" t="n">
        <v>4117</v>
      </c>
      <c r="G2" s="6" t="n">
        <v>0.3</v>
      </c>
      <c r="H2" s="6" t="n">
        <v>30.4</v>
      </c>
    </row>
    <row r="3" spans="1:8">
      <c r="A3" s="3" t="s">
        <v>156</v>
      </c>
    </row>
    <row r="4" spans="1:8">
      <c r="A4" s="4" t="s">
        <v>48</v>
      </c>
      <c r="B4" s="7" t="n">
        <v>638.5</v>
      </c>
      <c r="C4" s="7" t="n">
        <v>638.5</v>
      </c>
      <c r="D4" s="5" t="n">
        <v>0</v>
      </c>
      <c r="E4" s="5" t="n">
        <v>0</v>
      </c>
      <c r="F4" s="7" t="n">
        <v>638.5</v>
      </c>
      <c r="G4" s="5" t="n">
        <v>0</v>
      </c>
      <c r="H4" s="5" t="n">
        <v>0</v>
      </c>
    </row>
    <row r="5" spans="1:8">
      <c r="A5" s="4" t="s">
        <v>67</v>
      </c>
      <c r="B5" s="7" t="n">
        <v>4.3</v>
      </c>
      <c r="C5" s="7" t="n">
        <v>4.3</v>
      </c>
      <c r="D5" s="5" t="n">
        <v>0</v>
      </c>
      <c r="E5" s="5" t="n">
        <v>0</v>
      </c>
      <c r="F5" s="5" t="n">
        <v>0</v>
      </c>
      <c r="G5" s="7" t="n">
        <v>4.3</v>
      </c>
      <c r="H5" s="5" t="n">
        <v>0</v>
      </c>
    </row>
    <row r="6" spans="1:8">
      <c r="A6" s="4" t="s">
        <v>157</v>
      </c>
      <c r="B6" s="7" t="n">
        <v>-455.4</v>
      </c>
      <c r="C6" s="7" t="n">
        <v>-455.4</v>
      </c>
      <c r="D6" s="5" t="n">
        <v>0</v>
      </c>
      <c r="E6" s="5" t="n">
        <v>0</v>
      </c>
      <c r="F6" s="7" t="n">
        <v>-455.4</v>
      </c>
      <c r="G6" s="5" t="n">
        <v>0</v>
      </c>
      <c r="H6" s="5" t="n">
        <v>0</v>
      </c>
    </row>
    <row r="7" spans="1:8">
      <c r="A7" s="4" t="s">
        <v>136</v>
      </c>
      <c r="B7" s="7" t="n">
        <v>30.1</v>
      </c>
      <c r="C7" s="7" t="n">
        <v>30.1</v>
      </c>
      <c r="D7" s="5" t="n">
        <v>0</v>
      </c>
      <c r="E7" s="7" t="n">
        <v>30.1</v>
      </c>
      <c r="F7" s="5" t="n">
        <v>0</v>
      </c>
      <c r="G7" s="5" t="n">
        <v>0</v>
      </c>
      <c r="H7" s="5" t="n">
        <v>0</v>
      </c>
    </row>
    <row r="8" spans="1:8">
      <c r="A8" s="4" t="s">
        <v>158</v>
      </c>
      <c r="B8" s="7" t="n">
        <v>4072.9</v>
      </c>
      <c r="C8" s="7" t="n">
        <v>4072.9</v>
      </c>
      <c r="D8" s="7" t="n">
        <v>0.9</v>
      </c>
      <c r="E8" s="5" t="n">
        <v>4072</v>
      </c>
      <c r="F8" s="5" t="n">
        <v>0</v>
      </c>
      <c r="G8" s="5" t="n">
        <v>0</v>
      </c>
      <c r="H8" s="5" t="n">
        <v>0</v>
      </c>
    </row>
    <row r="9" spans="1:8">
      <c r="A9" s="4" t="s">
        <v>137</v>
      </c>
      <c r="B9" s="7" t="n">
        <v>-74.7</v>
      </c>
      <c r="C9" s="7" t="n">
        <v>-74.7</v>
      </c>
      <c r="D9" s="5" t="n">
        <v>0</v>
      </c>
      <c r="E9" s="7" t="n">
        <v>-74.7</v>
      </c>
      <c r="F9" s="5" t="n">
        <v>0</v>
      </c>
      <c r="G9" s="5" t="n">
        <v>0</v>
      </c>
      <c r="H9" s="5" t="n">
        <v>0</v>
      </c>
    </row>
    <row r="10" spans="1:8">
      <c r="A10" s="4" t="s">
        <v>159</v>
      </c>
      <c r="B10" s="7" t="n">
        <v>51.1</v>
      </c>
      <c r="C10" s="5" t="n">
        <v>0</v>
      </c>
      <c r="D10" s="5" t="n">
        <v>0</v>
      </c>
      <c r="E10" s="5" t="n">
        <v>0</v>
      </c>
      <c r="F10" s="5" t="n">
        <v>0</v>
      </c>
      <c r="G10" s="5" t="n">
        <v>0</v>
      </c>
      <c r="H10" s="7" t="n">
        <v>51.1</v>
      </c>
    </row>
    <row r="11" spans="1:8">
      <c r="A11" s="4" t="s">
        <v>139</v>
      </c>
      <c r="B11" s="7" t="n">
        <v>-52.7</v>
      </c>
      <c r="C11" s="7" t="n">
        <v>-1.6</v>
      </c>
      <c r="D11" s="5" t="n">
        <v>0</v>
      </c>
      <c r="E11" s="7" t="n">
        <v>-1.6</v>
      </c>
      <c r="F11" s="5" t="n">
        <v>0</v>
      </c>
      <c r="G11" s="5" t="n">
        <v>0</v>
      </c>
      <c r="H11" s="7" t="n">
        <v>-51.1</v>
      </c>
    </row>
    <row r="12" spans="1:8">
      <c r="A12" s="4" t="s">
        <v>160</v>
      </c>
      <c r="B12" s="5" t="n">
        <v>21</v>
      </c>
      <c r="C12" s="5" t="n">
        <v>21</v>
      </c>
      <c r="D12" s="5" t="n">
        <v>0</v>
      </c>
      <c r="E12" s="7" t="n">
        <v>21.3</v>
      </c>
      <c r="F12" s="7" t="n">
        <v>-0.3</v>
      </c>
      <c r="G12" s="5" t="n">
        <v>0</v>
      </c>
      <c r="H12" s="5" t="n">
        <v>0</v>
      </c>
    </row>
    <row r="13" spans="1:8">
      <c r="A13" s="4" t="s">
        <v>161</v>
      </c>
      <c r="B13" s="7" t="n">
        <v>8685.200000000001</v>
      </c>
      <c r="C13" s="7" t="n">
        <v>8654.799999999999</v>
      </c>
      <c r="D13" s="7" t="n">
        <v>3.2</v>
      </c>
      <c r="E13" s="7" t="n">
        <v>4347.2</v>
      </c>
      <c r="F13" s="7" t="n">
        <v>4299.8</v>
      </c>
      <c r="G13" s="7" t="n">
        <v>4.6</v>
      </c>
      <c r="H13" s="7" t="n">
        <v>30.4</v>
      </c>
    </row>
    <row r="14" spans="1:8">
      <c r="A14" s="3" t="s">
        <v>156</v>
      </c>
    </row>
    <row r="15" spans="1:8">
      <c r="A15" s="4" t="s">
        <v>48</v>
      </c>
      <c r="B15" s="5" t="n">
        <v>939</v>
      </c>
      <c r="C15" s="5" t="n">
        <v>939</v>
      </c>
      <c r="D15" s="5" t="n">
        <v>0</v>
      </c>
      <c r="E15" s="5" t="n">
        <v>0</v>
      </c>
      <c r="F15" s="5" t="n">
        <v>939</v>
      </c>
      <c r="G15" s="5" t="n">
        <v>0</v>
      </c>
      <c r="H15" s="5" t="n">
        <v>0</v>
      </c>
    </row>
    <row r="16" spans="1:8">
      <c r="A16" s="4" t="s">
        <v>67</v>
      </c>
      <c r="B16" s="7" t="n">
        <v>-1.7</v>
      </c>
      <c r="C16" s="7" t="n">
        <v>-1.7</v>
      </c>
      <c r="D16" s="5" t="n">
        <v>0</v>
      </c>
      <c r="E16" s="5" t="n">
        <v>0</v>
      </c>
      <c r="F16" s="5" t="n">
        <v>0</v>
      </c>
      <c r="G16" s="7" t="n">
        <v>-1.7</v>
      </c>
      <c r="H16" s="5" t="n">
        <v>0</v>
      </c>
    </row>
    <row r="17" spans="1:8">
      <c r="A17" s="4" t="s">
        <v>157</v>
      </c>
      <c r="B17" s="7" t="n">
        <v>-624.9</v>
      </c>
      <c r="C17" s="7" t="n">
        <v>-624.9</v>
      </c>
      <c r="D17" s="5" t="n">
        <v>0</v>
      </c>
      <c r="E17" s="5" t="n">
        <v>0</v>
      </c>
      <c r="F17" s="7" t="n">
        <v>-624.9</v>
      </c>
      <c r="G17" s="5" t="n">
        <v>0</v>
      </c>
      <c r="H17" s="5" t="n">
        <v>0</v>
      </c>
    </row>
    <row r="18" spans="1:8">
      <c r="A18" s="4" t="s">
        <v>136</v>
      </c>
      <c r="B18" s="7" t="n">
        <v>41.6</v>
      </c>
      <c r="C18" s="7" t="n">
        <v>41.6</v>
      </c>
      <c r="D18" s="5" t="n">
        <v>0</v>
      </c>
      <c r="E18" s="7" t="n">
        <v>41.6</v>
      </c>
      <c r="F18" s="5" t="n">
        <v>0</v>
      </c>
      <c r="G18" s="5" t="n">
        <v>0</v>
      </c>
      <c r="H18" s="5" t="n">
        <v>0</v>
      </c>
    </row>
    <row r="19" spans="1:8">
      <c r="A19" s="4" t="s">
        <v>137</v>
      </c>
      <c r="B19" s="5" t="n">
        <v>-108</v>
      </c>
      <c r="C19" s="5" t="n">
        <v>-108</v>
      </c>
      <c r="D19" s="5" t="n">
        <v>0</v>
      </c>
      <c r="E19" s="5" t="n">
        <v>-108</v>
      </c>
      <c r="F19" s="5" t="n">
        <v>0</v>
      </c>
      <c r="G19" s="5" t="n">
        <v>0</v>
      </c>
      <c r="H19" s="5" t="n">
        <v>0</v>
      </c>
    </row>
    <row r="20" spans="1:8">
      <c r="A20" s="4" t="s">
        <v>160</v>
      </c>
      <c r="B20" s="5" t="n">
        <v>29</v>
      </c>
      <c r="C20" s="5" t="n">
        <v>29</v>
      </c>
      <c r="D20" s="5" t="n">
        <v>0</v>
      </c>
      <c r="E20" s="5" t="n">
        <v>29</v>
      </c>
      <c r="F20" s="5" t="n">
        <v>0</v>
      </c>
      <c r="G20" s="5" t="n">
        <v>0</v>
      </c>
      <c r="H20" s="5" t="n">
        <v>0</v>
      </c>
    </row>
    <row r="21" spans="1:8">
      <c r="A21" s="4" t="s">
        <v>162</v>
      </c>
      <c r="B21" s="7" t="n">
        <v>8960.200000000001</v>
      </c>
      <c r="C21" s="7" t="n">
        <v>8929.799999999999</v>
      </c>
      <c r="D21" s="7" t="n">
        <v>3.2</v>
      </c>
      <c r="E21" s="7" t="n">
        <v>4309.8</v>
      </c>
      <c r="F21" s="7" t="n">
        <v>4613.9</v>
      </c>
      <c r="G21" s="7" t="n">
        <v>2.9</v>
      </c>
      <c r="H21" s="7" t="n">
        <v>30.4</v>
      </c>
    </row>
    <row r="22" spans="1:8">
      <c r="A22" s="3" t="s">
        <v>156</v>
      </c>
    </row>
    <row r="23" spans="1:8">
      <c r="A23" s="4" t="s">
        <v>163</v>
      </c>
      <c r="B23" s="7" t="n">
        <v>15.7</v>
      </c>
      <c r="C23" s="7" t="n">
        <v>15.7</v>
      </c>
      <c r="D23" s="5" t="n">
        <v>0</v>
      </c>
      <c r="E23" s="5" t="n">
        <v>0</v>
      </c>
      <c r="F23" s="7" t="n">
        <v>15.7</v>
      </c>
      <c r="G23" s="5" t="n">
        <v>0</v>
      </c>
      <c r="H23" s="5" t="n">
        <v>0</v>
      </c>
    </row>
    <row r="24" spans="1:8">
      <c r="A24" s="4" t="s">
        <v>48</v>
      </c>
      <c r="B24" s="7" t="n">
        <v>1203.7</v>
      </c>
      <c r="C24" s="7" t="n">
        <v>1203.7</v>
      </c>
      <c r="D24" s="5" t="n">
        <v>0</v>
      </c>
      <c r="E24" s="5" t="n">
        <v>0</v>
      </c>
      <c r="F24" s="7" t="n">
        <v>1203.7</v>
      </c>
      <c r="G24" s="5" t="n">
        <v>0</v>
      </c>
      <c r="H24" s="5" t="n">
        <v>0</v>
      </c>
    </row>
    <row r="25" spans="1:8">
      <c r="A25" s="4" t="s">
        <v>67</v>
      </c>
      <c r="B25" s="5" t="n">
        <v>0</v>
      </c>
    </row>
    <row r="26" spans="1:8">
      <c r="A26" s="4" t="s">
        <v>157</v>
      </c>
      <c r="B26" s="7" t="n">
        <v>-656.5</v>
      </c>
      <c r="C26" s="7" t="n">
        <v>-656.5</v>
      </c>
      <c r="D26" s="5" t="n">
        <v>0</v>
      </c>
      <c r="E26" s="5" t="n">
        <v>0</v>
      </c>
      <c r="F26" s="7" t="n">
        <v>-656.5</v>
      </c>
      <c r="G26" s="5" t="n">
        <v>0</v>
      </c>
      <c r="H26" s="5" t="n">
        <v>0</v>
      </c>
    </row>
    <row r="27" spans="1:8">
      <c r="A27" s="4" t="s">
        <v>136</v>
      </c>
      <c r="B27" s="7" t="n">
        <v>30.8</v>
      </c>
      <c r="C27" s="7" t="n">
        <v>30.8</v>
      </c>
      <c r="D27" s="5" t="n">
        <v>0</v>
      </c>
      <c r="E27" s="7" t="n">
        <v>30.8</v>
      </c>
      <c r="F27" s="5" t="n">
        <v>0</v>
      </c>
      <c r="G27" s="5" t="n">
        <v>0</v>
      </c>
      <c r="H27" s="5" t="n">
        <v>0</v>
      </c>
    </row>
    <row r="28" spans="1:8">
      <c r="A28" s="4" t="s">
        <v>137</v>
      </c>
      <c r="B28" s="7" t="n">
        <v>-71.3</v>
      </c>
      <c r="C28" s="7" t="n">
        <v>-71.3</v>
      </c>
      <c r="D28" s="5" t="n">
        <v>0</v>
      </c>
      <c r="E28" s="7" t="n">
        <v>-71.3</v>
      </c>
      <c r="F28" s="5" t="n">
        <v>0</v>
      </c>
      <c r="G28" s="5" t="n">
        <v>0</v>
      </c>
      <c r="H28" s="5" t="n">
        <v>0</v>
      </c>
    </row>
    <row r="29" spans="1:8">
      <c r="A29" s="4" t="s">
        <v>160</v>
      </c>
      <c r="B29" s="7" t="n">
        <v>9.199999999999999</v>
      </c>
      <c r="C29" s="7" t="n">
        <v>9.199999999999999</v>
      </c>
      <c r="D29" s="5" t="n">
        <v>0</v>
      </c>
      <c r="E29" s="7" t="n">
        <v>9.199999999999999</v>
      </c>
      <c r="F29" s="5" t="n">
        <v>0</v>
      </c>
      <c r="G29" s="5" t="n">
        <v>0</v>
      </c>
      <c r="H29" s="5" t="n">
        <v>0</v>
      </c>
    </row>
    <row r="30" spans="1:8">
      <c r="A30" s="4" t="s">
        <v>164</v>
      </c>
      <c r="B30" s="6" t="n">
        <v>9491.799999999999</v>
      </c>
      <c r="C30" s="6" t="n">
        <v>9461.4</v>
      </c>
      <c r="D30" s="6" t="n">
        <v>3.2</v>
      </c>
      <c r="E30" s="6" t="n">
        <v>4278.5</v>
      </c>
      <c r="F30" s="6" t="n">
        <v>5176.8</v>
      </c>
      <c r="G30" s="6" t="n">
        <v>2.9</v>
      </c>
      <c r="H30" s="6" t="n">
        <v>3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74</v>
      </c>
      <c r="B3" s="6" t="n">
        <v>37.2</v>
      </c>
      <c r="C3" s="6" t="n">
        <v>50.4</v>
      </c>
    </row>
    <row r="4" spans="1:3">
      <c r="A4" s="4" t="s">
        <v>82</v>
      </c>
      <c r="B4" s="7" t="n">
        <v>2803.2</v>
      </c>
      <c r="C4" s="7" t="n">
        <v>3087.9</v>
      </c>
    </row>
    <row r="5" spans="1:3">
      <c r="A5" s="4" t="s">
        <v>825</v>
      </c>
      <c r="B5" s="7" t="n">
        <v>2840.4</v>
      </c>
      <c r="C5" s="7" t="n">
        <v>3138.3</v>
      </c>
    </row>
    <row r="6" spans="1:3">
      <c r="A6" s="3" t="s">
        <v>826</v>
      </c>
    </row>
    <row r="7" spans="1:3">
      <c r="A7" s="4" t="s">
        <v>827</v>
      </c>
      <c r="B7" s="7" t="n">
        <v>116.9</v>
      </c>
    </row>
    <row r="8" spans="1:3">
      <c r="A8" s="4" t="s">
        <v>828</v>
      </c>
      <c r="B8" s="7" t="n">
        <v>261.1</v>
      </c>
    </row>
    <row r="9" spans="1:3">
      <c r="A9" s="4" t="s">
        <v>96</v>
      </c>
      <c r="B9" s="7" t="n">
        <v>617.4</v>
      </c>
      <c r="C9" s="7" t="n">
        <v>633.6</v>
      </c>
    </row>
    <row r="10" spans="1:3">
      <c r="A10" s="4" t="s">
        <v>829</v>
      </c>
    </row>
    <row r="11" spans="1:3">
      <c r="A11" s="3" t="s">
        <v>824</v>
      </c>
    </row>
    <row r="12" spans="1:3">
      <c r="A12" s="4" t="s">
        <v>825</v>
      </c>
      <c r="B12" s="5" t="n">
        <v>1142</v>
      </c>
      <c r="C12" s="7" t="n">
        <v>1252.1</v>
      </c>
    </row>
    <row r="13" spans="1:3">
      <c r="A13" s="4" t="s">
        <v>449</v>
      </c>
    </row>
    <row r="14" spans="1:3">
      <c r="A14" s="3" t="s">
        <v>824</v>
      </c>
    </row>
    <row r="15" spans="1:3">
      <c r="A15" s="4" t="s">
        <v>825</v>
      </c>
      <c r="B15" s="7" t="n">
        <v>676.6</v>
      </c>
      <c r="C15" s="7" t="n">
        <v>702.7</v>
      </c>
    </row>
    <row r="16" spans="1:3">
      <c r="A16" s="3" t="s">
        <v>826</v>
      </c>
    </row>
    <row r="17" spans="1:3">
      <c r="A17" s="4" t="s">
        <v>96</v>
      </c>
      <c r="B17" s="7" t="n">
        <v>617.4</v>
      </c>
    </row>
    <row r="18" spans="1:3">
      <c r="A18" s="4" t="s">
        <v>830</v>
      </c>
    </row>
    <row r="19" spans="1:3">
      <c r="A19" s="3" t="s">
        <v>824</v>
      </c>
    </row>
    <row r="20" spans="1:3">
      <c r="A20" s="4" t="s">
        <v>825</v>
      </c>
      <c r="B20" s="7" t="n">
        <v>298.9</v>
      </c>
      <c r="C20" s="7" t="n">
        <v>188.1</v>
      </c>
    </row>
    <row r="21" spans="1:3">
      <c r="A21" s="4" t="s">
        <v>831</v>
      </c>
    </row>
    <row r="22" spans="1:3">
      <c r="A22" s="3" t="s">
        <v>824</v>
      </c>
    </row>
    <row r="23" spans="1:3">
      <c r="A23" s="4" t="s">
        <v>825</v>
      </c>
      <c r="B23" s="5" t="n">
        <v>221</v>
      </c>
      <c r="C23" s="7" t="n">
        <v>234.1</v>
      </c>
    </row>
    <row r="24" spans="1:3">
      <c r="A24" s="4" t="s">
        <v>832</v>
      </c>
    </row>
    <row r="25" spans="1:3">
      <c r="A25" s="3" t="s">
        <v>824</v>
      </c>
    </row>
    <row r="26" spans="1:3">
      <c r="A26" s="4" t="s">
        <v>825</v>
      </c>
      <c r="B26" s="7" t="n">
        <v>192.2</v>
      </c>
      <c r="C26" s="7" t="n">
        <v>179.2</v>
      </c>
    </row>
    <row r="27" spans="1:3">
      <c r="A27" s="4" t="s">
        <v>833</v>
      </c>
    </row>
    <row r="28" spans="1:3">
      <c r="A28" s="3" t="s">
        <v>824</v>
      </c>
    </row>
    <row r="29" spans="1:3">
      <c r="A29" s="4" t="s">
        <v>825</v>
      </c>
      <c r="B29" s="7" t="n">
        <v>71.3</v>
      </c>
      <c r="C29" s="7" t="n">
        <v>54.1</v>
      </c>
    </row>
    <row r="30" spans="1:3">
      <c r="A30" s="4" t="s">
        <v>834</v>
      </c>
    </row>
    <row r="31" spans="1:3">
      <c r="A31" s="3" t="s">
        <v>824</v>
      </c>
    </row>
    <row r="32" spans="1:3">
      <c r="A32" s="4" t="s">
        <v>825</v>
      </c>
      <c r="B32" s="7" t="n">
        <v>35.1</v>
      </c>
      <c r="C32" s="7" t="n">
        <v>25.6</v>
      </c>
    </row>
    <row r="33" spans="1:3">
      <c r="A33" s="4" t="s">
        <v>835</v>
      </c>
    </row>
    <row r="34" spans="1:3">
      <c r="A34" s="3" t="s">
        <v>824</v>
      </c>
    </row>
    <row r="35" spans="1:3">
      <c r="A35" s="4" t="s">
        <v>825</v>
      </c>
      <c r="B35" s="7" t="n">
        <v>24.6</v>
      </c>
      <c r="C35" s="7" t="n">
        <v>36.7</v>
      </c>
    </row>
    <row r="36" spans="1:3">
      <c r="A36" s="4" t="s">
        <v>836</v>
      </c>
    </row>
    <row r="37" spans="1:3">
      <c r="A37" s="3" t="s">
        <v>824</v>
      </c>
    </row>
    <row r="38" spans="1:3">
      <c r="A38" s="4" t="s">
        <v>825</v>
      </c>
      <c r="B38" s="7" t="n">
        <v>15.7</v>
      </c>
      <c r="C38" s="7" t="n">
        <v>285.1</v>
      </c>
    </row>
    <row r="39" spans="1:3">
      <c r="A39" s="4" t="s">
        <v>124</v>
      </c>
    </row>
    <row r="40" spans="1:3">
      <c r="A40" s="3" t="s">
        <v>824</v>
      </c>
    </row>
    <row r="41" spans="1:3">
      <c r="A41" s="4" t="s">
        <v>825</v>
      </c>
      <c r="B41" s="8" t="n">
        <v>163</v>
      </c>
      <c r="C41" s="6" t="n">
        <v>18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838</v>
      </c>
    </row>
    <row r="4" spans="1:3">
      <c r="A4" s="4" t="s">
        <v>86</v>
      </c>
      <c r="B4" s="6" t="n">
        <v>41.8</v>
      </c>
      <c r="C4" s="6" t="n">
        <v>33.4</v>
      </c>
    </row>
    <row r="5" spans="1:3">
      <c r="A5" s="4" t="s">
        <v>95</v>
      </c>
      <c r="B5" s="7" t="n">
        <v>3718.6</v>
      </c>
      <c r="C5" s="7" t="n">
        <v>1563.8</v>
      </c>
    </row>
    <row r="6" spans="1:3">
      <c r="A6" s="4" t="s">
        <v>839</v>
      </c>
      <c r="B6" s="7" t="n">
        <v>3760.4</v>
      </c>
      <c r="C6" s="7" t="n">
        <v>1597.2</v>
      </c>
    </row>
    <row r="7" spans="1:3">
      <c r="A7" s="4" t="s">
        <v>840</v>
      </c>
    </row>
    <row r="8" spans="1:3">
      <c r="A8" s="3" t="s">
        <v>838</v>
      </c>
    </row>
    <row r="9" spans="1:3">
      <c r="A9" s="4" t="s">
        <v>839</v>
      </c>
      <c r="B9" s="7" t="n">
        <v>2134.1</v>
      </c>
      <c r="C9" s="5" t="n">
        <v>0</v>
      </c>
    </row>
    <row r="10" spans="1:3">
      <c r="A10" s="4" t="s">
        <v>841</v>
      </c>
    </row>
    <row r="11" spans="1:3">
      <c r="A11" s="3" t="s">
        <v>838</v>
      </c>
    </row>
    <row r="12" spans="1:3">
      <c r="A12" s="4" t="s">
        <v>839</v>
      </c>
      <c r="B12" s="7" t="n">
        <v>1294.9</v>
      </c>
      <c r="C12" s="7" t="n">
        <v>1262.7</v>
      </c>
    </row>
    <row r="13" spans="1:3">
      <c r="A13" s="4" t="s">
        <v>829</v>
      </c>
    </row>
    <row r="14" spans="1:3">
      <c r="A14" s="3" t="s">
        <v>838</v>
      </c>
    </row>
    <row r="15" spans="1:3">
      <c r="A15" s="4" t="s">
        <v>839</v>
      </c>
      <c r="B15" s="7" t="n">
        <v>114.2</v>
      </c>
      <c r="C15" s="5" t="n">
        <v>63</v>
      </c>
    </row>
    <row r="16" spans="1:3">
      <c r="A16" s="4" t="s">
        <v>842</v>
      </c>
    </row>
    <row r="17" spans="1:3">
      <c r="A17" s="3" t="s">
        <v>838</v>
      </c>
    </row>
    <row r="18" spans="1:3">
      <c r="A18" s="4" t="s">
        <v>839</v>
      </c>
      <c r="B18" s="7" t="n">
        <v>95.09999999999999</v>
      </c>
      <c r="C18" s="7" t="n">
        <v>70.2</v>
      </c>
    </row>
    <row r="19" spans="1:3">
      <c r="A19" s="4" t="s">
        <v>843</v>
      </c>
    </row>
    <row r="20" spans="1:3">
      <c r="A20" s="3" t="s">
        <v>838</v>
      </c>
    </row>
    <row r="21" spans="1:3">
      <c r="A21" s="4" t="s">
        <v>839</v>
      </c>
      <c r="B21" s="5" t="n">
        <v>42</v>
      </c>
      <c r="C21" s="7" t="n">
        <v>88.7</v>
      </c>
    </row>
    <row r="22" spans="1:3">
      <c r="A22" s="4" t="s">
        <v>834</v>
      </c>
    </row>
    <row r="23" spans="1:3">
      <c r="A23" s="3" t="s">
        <v>838</v>
      </c>
    </row>
    <row r="24" spans="1:3">
      <c r="A24" s="4" t="s">
        <v>839</v>
      </c>
      <c r="B24" s="7" t="n">
        <v>24.7</v>
      </c>
      <c r="C24" s="7" t="n">
        <v>36.1</v>
      </c>
    </row>
    <row r="25" spans="1:3">
      <c r="A25" s="4" t="s">
        <v>844</v>
      </c>
    </row>
    <row r="26" spans="1:3">
      <c r="A26" s="3" t="s">
        <v>838</v>
      </c>
    </row>
    <row r="27" spans="1:3">
      <c r="A27" s="4" t="s">
        <v>839</v>
      </c>
      <c r="B27" s="5" t="n">
        <v>11</v>
      </c>
      <c r="C27" s="7" t="n">
        <v>41.1</v>
      </c>
    </row>
    <row r="28" spans="1:3">
      <c r="A28" s="4" t="s">
        <v>124</v>
      </c>
    </row>
    <row r="29" spans="1:3">
      <c r="A29" s="3" t="s">
        <v>838</v>
      </c>
    </row>
    <row r="30" spans="1:3">
      <c r="A30" s="4" t="s">
        <v>839</v>
      </c>
      <c r="B30" s="7" t="n">
        <v>44.4</v>
      </c>
      <c r="C30" s="6" t="n">
        <v>35.4</v>
      </c>
    </row>
    <row r="31" spans="1:3">
      <c r="A31" s="4" t="s">
        <v>845</v>
      </c>
    </row>
    <row r="32" spans="1:3">
      <c r="A32" s="3" t="s">
        <v>838</v>
      </c>
    </row>
    <row r="33" spans="1:3">
      <c r="A33" s="4" t="s">
        <v>846</v>
      </c>
      <c r="B33" s="8" t="n">
        <v>24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21"/>
    <col customWidth="1" max="5" min="5" width="21"/>
  </cols>
  <sheetData>
    <row r="1" spans="1:5">
      <c r="A1" s="1" t="s">
        <v>847</v>
      </c>
      <c r="B1" s="2" t="s">
        <v>746</v>
      </c>
      <c r="D1" s="2" t="s">
        <v>1</v>
      </c>
    </row>
    <row r="2" spans="1:5">
      <c r="B2" s="2" t="s">
        <v>848</v>
      </c>
      <c r="C2" s="2" t="s">
        <v>849</v>
      </c>
      <c r="D2" s="2" t="s">
        <v>635</v>
      </c>
      <c r="E2" s="2" t="s">
        <v>850</v>
      </c>
    </row>
    <row r="3" spans="1:5">
      <c r="A3" s="3" t="s">
        <v>420</v>
      </c>
    </row>
    <row r="4" spans="1:5">
      <c r="A4" s="4" t="s">
        <v>851</v>
      </c>
      <c r="D4" s="6" t="n">
        <v>8618.5</v>
      </c>
      <c r="E4" s="6" t="n">
        <v>8214.6</v>
      </c>
    </row>
    <row r="5" spans="1:5">
      <c r="A5" s="4" t="s">
        <v>852</v>
      </c>
      <c r="D5" s="5" t="n">
        <v>21347</v>
      </c>
      <c r="E5" s="7" t="n">
        <v>19915.5</v>
      </c>
    </row>
    <row r="6" spans="1:5">
      <c r="A6" s="4" t="s">
        <v>804</v>
      </c>
      <c r="D6" s="7" t="n">
        <v>29.4</v>
      </c>
    </row>
    <row r="7" spans="1:5">
      <c r="A7" s="4" t="s">
        <v>662</v>
      </c>
    </row>
    <row r="8" spans="1:5">
      <c r="A8" s="3" t="s">
        <v>420</v>
      </c>
    </row>
    <row r="9" spans="1:5">
      <c r="A9" s="4" t="s">
        <v>853</v>
      </c>
      <c r="B9" s="5" t="n">
        <v>180</v>
      </c>
      <c r="C9" s="5" t="n">
        <v>180</v>
      </c>
    </row>
    <row r="10" spans="1:5">
      <c r="A10" s="4" t="s">
        <v>854</v>
      </c>
    </row>
    <row r="11" spans="1:5">
      <c r="A11" s="3" t="s">
        <v>420</v>
      </c>
    </row>
    <row r="12" spans="1:5">
      <c r="A12" s="4" t="s">
        <v>855</v>
      </c>
      <c r="D12" s="7" t="n">
        <v>681.3</v>
      </c>
    </row>
    <row r="13" spans="1:5">
      <c r="A13" s="4" t="s">
        <v>856</v>
      </c>
    </row>
    <row r="14" spans="1:5">
      <c r="A14" s="3" t="s">
        <v>420</v>
      </c>
    </row>
    <row r="15" spans="1:5">
      <c r="A15" s="4" t="s">
        <v>855</v>
      </c>
      <c r="D15" s="7" t="n">
        <v>191.4</v>
      </c>
    </row>
    <row r="16" spans="1:5">
      <c r="A16" s="4" t="s">
        <v>857</v>
      </c>
    </row>
    <row r="17" spans="1:5">
      <c r="A17" s="3" t="s">
        <v>420</v>
      </c>
    </row>
    <row r="18" spans="1:5">
      <c r="A18" s="4" t="s">
        <v>855</v>
      </c>
      <c r="D18" s="7" t="n">
        <v>44.9</v>
      </c>
    </row>
    <row r="19" spans="1:5">
      <c r="A19" s="4" t="s">
        <v>858</v>
      </c>
    </row>
    <row r="20" spans="1:5">
      <c r="A20" s="3" t="s">
        <v>420</v>
      </c>
    </row>
    <row r="21" spans="1:5">
      <c r="A21" s="4" t="s">
        <v>855</v>
      </c>
      <c r="D21" s="5" t="n">
        <v>13</v>
      </c>
    </row>
    <row r="22" spans="1:5">
      <c r="A22" s="4" t="s">
        <v>845</v>
      </c>
    </row>
    <row r="23" spans="1:5">
      <c r="A23" s="3" t="s">
        <v>420</v>
      </c>
    </row>
    <row r="24" spans="1:5">
      <c r="A24" s="4" t="s">
        <v>420</v>
      </c>
      <c r="D24" s="7" t="n">
        <v>23646.7</v>
      </c>
      <c r="E24" s="7" t="n">
        <v>24185.1</v>
      </c>
    </row>
    <row r="25" spans="1:5">
      <c r="A25" s="4" t="s">
        <v>851</v>
      </c>
      <c r="D25" s="7" t="n">
        <v>7021.8</v>
      </c>
      <c r="E25" s="7" t="n">
        <v>7609.7</v>
      </c>
    </row>
    <row r="26" spans="1:5">
      <c r="A26" s="4" t="s">
        <v>859</v>
      </c>
      <c r="D26" s="7" t="n">
        <v>16624.9</v>
      </c>
      <c r="E26" s="7" t="n">
        <v>16575.4</v>
      </c>
    </row>
    <row r="27" spans="1:5">
      <c r="A27" s="4" t="s">
        <v>860</v>
      </c>
      <c r="D27" s="7" t="n">
        <v>508.2</v>
      </c>
      <c r="E27" s="5" t="n">
        <v>320</v>
      </c>
    </row>
    <row r="28" spans="1:5">
      <c r="A28" s="4" t="s">
        <v>855</v>
      </c>
      <c r="D28" s="7" t="n">
        <v>930.6</v>
      </c>
      <c r="E28" s="5" t="n">
        <v>0</v>
      </c>
    </row>
    <row r="29" spans="1:5">
      <c r="A29" s="4" t="s">
        <v>852</v>
      </c>
      <c r="D29" s="7" t="n">
        <v>18063.7</v>
      </c>
      <c r="E29" s="7" t="n">
        <v>16895.4</v>
      </c>
    </row>
    <row r="30" spans="1:5">
      <c r="A30" s="4" t="s">
        <v>861</v>
      </c>
    </row>
    <row r="31" spans="1:5">
      <c r="A31" s="3" t="s">
        <v>420</v>
      </c>
    </row>
    <row r="32" spans="1:5">
      <c r="A32" s="4" t="s">
        <v>420</v>
      </c>
      <c r="D32" s="7" t="n">
        <v>3797.2</v>
      </c>
      <c r="E32" s="7" t="n">
        <v>3520.3</v>
      </c>
    </row>
    <row r="33" spans="1:5">
      <c r="A33" s="4" t="s">
        <v>851</v>
      </c>
      <c r="D33" s="7" t="n">
        <v>671.3</v>
      </c>
      <c r="E33" s="7" t="n">
        <v>604.9</v>
      </c>
    </row>
    <row r="34" spans="1:5">
      <c r="A34" s="4" t="s">
        <v>859</v>
      </c>
      <c r="D34" s="7" t="n">
        <v>3125.9</v>
      </c>
      <c r="E34" s="7" t="n">
        <v>2915.4</v>
      </c>
    </row>
    <row r="35" spans="1:5">
      <c r="A35" s="4" t="s">
        <v>860</v>
      </c>
      <c r="D35" s="7" t="n">
        <v>157.4</v>
      </c>
      <c r="E35" s="7" t="n">
        <v>104.7</v>
      </c>
    </row>
    <row r="36" spans="1:5">
      <c r="A36" s="4" t="s">
        <v>852</v>
      </c>
      <c r="D36" s="6" t="n">
        <v>3283.3</v>
      </c>
      <c r="E36" s="6" t="n">
        <v>302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23"/>
  </cols>
  <sheetData>
    <row r="1" spans="1:2">
      <c r="A1" s="1" t="s">
        <v>862</v>
      </c>
      <c r="B1" s="2" t="s">
        <v>863</v>
      </c>
    </row>
    <row r="2" spans="1:2">
      <c r="A2" s="4" t="s">
        <v>864</v>
      </c>
    </row>
    <row r="3" spans="1:2">
      <c r="A3" s="3" t="s">
        <v>865</v>
      </c>
    </row>
    <row r="4" spans="1:2">
      <c r="A4" s="4" t="s">
        <v>866</v>
      </c>
      <c r="B4" s="4" t="s">
        <v>867</v>
      </c>
    </row>
    <row r="5" spans="1:2">
      <c r="A5" s="4" t="s">
        <v>868</v>
      </c>
      <c r="B5" s="7" t="n">
        <v>1056.8</v>
      </c>
    </row>
    <row r="6" spans="1:2">
      <c r="A6" s="4" t="s">
        <v>420</v>
      </c>
      <c r="B6" s="8" t="n">
        <v>2431</v>
      </c>
    </row>
    <row r="7" spans="1:2">
      <c r="A7" s="4" t="s">
        <v>851</v>
      </c>
      <c r="B7" s="7" t="n">
        <v>-351.2</v>
      </c>
    </row>
    <row r="8" spans="1:2">
      <c r="A8" s="4" t="s">
        <v>869</v>
      </c>
      <c r="B8" s="6" t="n">
        <v>9.5</v>
      </c>
    </row>
    <row r="9" spans="1:2">
      <c r="A9" s="4" t="s">
        <v>870</v>
      </c>
    </row>
    <row r="10" spans="1:2">
      <c r="A10" s="3" t="s">
        <v>865</v>
      </c>
    </row>
    <row r="11" spans="1:2">
      <c r="A11" s="4" t="s">
        <v>866</v>
      </c>
      <c r="B11" s="4" t="s">
        <v>871</v>
      </c>
    </row>
    <row r="12" spans="1:2">
      <c r="A12" s="4" t="s">
        <v>868</v>
      </c>
      <c r="B12" s="7" t="n">
        <v>383.9</v>
      </c>
    </row>
    <row r="13" spans="1:2">
      <c r="A13" s="4" t="s">
        <v>420</v>
      </c>
      <c r="B13" s="6" t="n">
        <v>600.5</v>
      </c>
    </row>
    <row r="14" spans="1:2">
      <c r="A14" s="4" t="s">
        <v>851</v>
      </c>
      <c r="B14" s="7" t="n">
        <v>-189.2</v>
      </c>
    </row>
    <row r="15" spans="1:2">
      <c r="A15" s="4" t="s">
        <v>869</v>
      </c>
      <c r="B15" s="6" t="n">
        <v>5.3</v>
      </c>
    </row>
    <row r="16" spans="1:2">
      <c r="A16" s="4" t="s">
        <v>872</v>
      </c>
    </row>
    <row r="17" spans="1:2">
      <c r="A17" s="3" t="s">
        <v>865</v>
      </c>
    </row>
    <row r="18" spans="1:2">
      <c r="A18" s="4" t="s">
        <v>873</v>
      </c>
      <c r="B18" s="4" t="s">
        <v>874</v>
      </c>
    </row>
    <row r="19" spans="1:2">
      <c r="A19" s="4" t="s">
        <v>866</v>
      </c>
      <c r="B19" s="4" t="s">
        <v>875</v>
      </c>
    </row>
    <row r="20" spans="1:2">
      <c r="A20" s="4" t="s">
        <v>868</v>
      </c>
      <c r="B20" s="7" t="n">
        <v>319.7</v>
      </c>
    </row>
    <row r="21" spans="1:2">
      <c r="A21" s="4" t="s">
        <v>420</v>
      </c>
      <c r="B21" s="6" t="n">
        <v>412.7</v>
      </c>
    </row>
    <row r="22" spans="1:2">
      <c r="A22" s="4" t="s">
        <v>851</v>
      </c>
      <c r="B22" s="7" t="n">
        <v>-127.3</v>
      </c>
    </row>
    <row r="23" spans="1:2">
      <c r="A23" s="4" t="s">
        <v>869</v>
      </c>
      <c r="B23" s="6" t="n">
        <v>27.6</v>
      </c>
    </row>
    <row r="24" spans="1:2">
      <c r="A24" s="4" t="s">
        <v>876</v>
      </c>
    </row>
    <row r="25" spans="1:2">
      <c r="A25" s="3" t="s">
        <v>865</v>
      </c>
    </row>
    <row r="26" spans="1:2">
      <c r="A26" s="4" t="s">
        <v>866</v>
      </c>
      <c r="B26" s="4" t="s">
        <v>877</v>
      </c>
    </row>
    <row r="27" spans="1:2">
      <c r="A27" s="4" t="s">
        <v>868</v>
      </c>
      <c r="B27" s="5" t="n">
        <v>98</v>
      </c>
    </row>
    <row r="28" spans="1:2">
      <c r="A28" s="4" t="s">
        <v>420</v>
      </c>
      <c r="B28" s="6" t="n">
        <v>45.9</v>
      </c>
    </row>
    <row r="29" spans="1:2">
      <c r="A29" s="4" t="s">
        <v>851</v>
      </c>
      <c r="B29" s="7" t="n">
        <v>-32.9</v>
      </c>
    </row>
    <row r="30" spans="1:2">
      <c r="A30" s="4" t="s">
        <v>869</v>
      </c>
      <c r="B30" s="8"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880</v>
      </c>
      <c r="B4" s="6" t="n">
        <v>557.7</v>
      </c>
      <c r="C4" s="6" t="n">
        <v>571.2</v>
      </c>
      <c r="D4" s="6" t="n">
        <v>43.6</v>
      </c>
    </row>
    <row r="5" spans="1:4">
      <c r="A5" s="4" t="s">
        <v>881</v>
      </c>
      <c r="B5" s="5" t="n">
        <v>0</v>
      </c>
      <c r="C5" s="5" t="n">
        <v>0</v>
      </c>
      <c r="D5" s="5" t="n">
        <v>491</v>
      </c>
    </row>
    <row r="6" spans="1:4">
      <c r="A6" s="4" t="s">
        <v>882</v>
      </c>
      <c r="B6" s="7" t="n">
        <v>27.5</v>
      </c>
      <c r="C6" s="7" t="n">
        <v>28.3</v>
      </c>
      <c r="D6" s="7" t="n">
        <v>14.5</v>
      </c>
    </row>
    <row r="7" spans="1:4">
      <c r="A7" s="4" t="s">
        <v>883</v>
      </c>
      <c r="B7" s="7" t="n">
        <v>26.5</v>
      </c>
      <c r="C7" s="5" t="n">
        <v>0</v>
      </c>
      <c r="D7" s="7" t="n">
        <v>35.5</v>
      </c>
    </row>
    <row r="8" spans="1:4">
      <c r="A8" s="4" t="s">
        <v>884</v>
      </c>
      <c r="B8" s="5" t="n">
        <v>-38</v>
      </c>
      <c r="C8" s="7" t="n">
        <v>-41.8</v>
      </c>
      <c r="D8" s="7" t="n">
        <v>-13.4</v>
      </c>
    </row>
    <row r="9" spans="1:4">
      <c r="A9" s="4" t="s">
        <v>885</v>
      </c>
      <c r="B9" s="7" t="n">
        <v>573.7</v>
      </c>
      <c r="C9" s="6" t="n">
        <v>557.7</v>
      </c>
      <c r="D9" s="7" t="n">
        <v>571.2</v>
      </c>
    </row>
    <row r="10" spans="1:4">
      <c r="A10" s="4" t="s">
        <v>886</v>
      </c>
      <c r="B10" s="7" t="n">
        <v>20.5</v>
      </c>
      <c r="D10" s="7" t="n">
        <v>10.4</v>
      </c>
    </row>
    <row r="11" spans="1:4">
      <c r="A11" s="4" t="s">
        <v>887</v>
      </c>
    </row>
    <row r="12" spans="1:4">
      <c r="A12" s="3" t="s">
        <v>879</v>
      </c>
    </row>
    <row r="13" spans="1:4">
      <c r="A13" s="4" t="s">
        <v>888</v>
      </c>
      <c r="B13" s="6" t="n">
        <v>5.5</v>
      </c>
    </row>
    <row r="14" spans="1:4">
      <c r="A14" s="4" t="s">
        <v>889</v>
      </c>
    </row>
    <row r="15" spans="1:4">
      <c r="A15" s="3" t="s">
        <v>879</v>
      </c>
    </row>
    <row r="16" spans="1:4">
      <c r="A16" s="4" t="s">
        <v>888</v>
      </c>
      <c r="D16" s="7" t="n">
        <v>16.1</v>
      </c>
    </row>
    <row r="17" spans="1:4">
      <c r="A17" s="4" t="s">
        <v>890</v>
      </c>
    </row>
    <row r="18" spans="1:4">
      <c r="A18" s="3" t="s">
        <v>879</v>
      </c>
    </row>
    <row r="19" spans="1:4">
      <c r="A19" s="4" t="s">
        <v>888</v>
      </c>
      <c r="D19" s="8"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91</v>
      </c>
      <c r="B1" s="2" t="s">
        <v>1</v>
      </c>
    </row>
    <row r="2" spans="1:3">
      <c r="B2" s="2" t="s">
        <v>2</v>
      </c>
      <c r="C2" s="2" t="s">
        <v>30</v>
      </c>
    </row>
    <row r="3" spans="1:3">
      <c r="A3" s="3" t="s">
        <v>84</v>
      </c>
    </row>
    <row r="4" spans="1:3">
      <c r="A4" s="4" t="s">
        <v>892</v>
      </c>
      <c r="B4" s="8" t="n">
        <v>0</v>
      </c>
    </row>
    <row r="5" spans="1:3">
      <c r="A5" s="4" t="s">
        <v>893</v>
      </c>
      <c r="B5" s="5" t="n">
        <v>0</v>
      </c>
    </row>
    <row r="6" spans="1:3">
      <c r="A6" s="3" t="s">
        <v>894</v>
      </c>
    </row>
    <row r="7" spans="1:3">
      <c r="A7" s="4" t="s">
        <v>895</v>
      </c>
      <c r="B7" s="7" t="n">
        <v>3046.2</v>
      </c>
      <c r="C7" s="6" t="n">
        <v>3023.5</v>
      </c>
    </row>
    <row r="8" spans="1:3">
      <c r="A8" s="4" t="s">
        <v>896</v>
      </c>
      <c r="B8" s="5" t="n">
        <v>0</v>
      </c>
      <c r="C8" s="7" t="n">
        <v>22.7</v>
      </c>
    </row>
    <row r="9" spans="1:3">
      <c r="A9" s="4" t="s">
        <v>897</v>
      </c>
      <c r="B9" s="7" t="n">
        <v>7.3</v>
      </c>
      <c r="C9" s="5" t="n">
        <v>0</v>
      </c>
    </row>
    <row r="10" spans="1:3">
      <c r="A10" s="4" t="s">
        <v>898</v>
      </c>
      <c r="B10" s="7" t="n">
        <v>3053.5</v>
      </c>
      <c r="C10" s="7" t="n">
        <v>3046.2</v>
      </c>
    </row>
    <row r="11" spans="1:3">
      <c r="A11" s="4" t="s">
        <v>899</v>
      </c>
    </row>
    <row r="12" spans="1:3">
      <c r="A12" s="3" t="s">
        <v>894</v>
      </c>
    </row>
    <row r="13" spans="1:3">
      <c r="A13" s="4" t="s">
        <v>895</v>
      </c>
      <c r="B13" s="7" t="n">
        <v>2104.3</v>
      </c>
      <c r="C13" s="7" t="n">
        <v>2109.5</v>
      </c>
    </row>
    <row r="14" spans="1:3">
      <c r="A14" s="4" t="s">
        <v>896</v>
      </c>
      <c r="B14" s="5" t="n">
        <v>0</v>
      </c>
      <c r="C14" s="7" t="n">
        <v>-5.2</v>
      </c>
    </row>
    <row r="15" spans="1:3">
      <c r="A15" s="4" t="s">
        <v>897</v>
      </c>
      <c r="B15" s="5" t="n">
        <v>0</v>
      </c>
      <c r="C15" s="5" t="n">
        <v>0</v>
      </c>
    </row>
    <row r="16" spans="1:3">
      <c r="A16" s="4" t="s">
        <v>898</v>
      </c>
      <c r="B16" s="7" t="n">
        <v>2104.3</v>
      </c>
      <c r="C16" s="7" t="n">
        <v>2104.3</v>
      </c>
    </row>
    <row r="17" spans="1:3">
      <c r="A17" s="4" t="s">
        <v>900</v>
      </c>
    </row>
    <row r="18" spans="1:3">
      <c r="A18" s="3" t="s">
        <v>894</v>
      </c>
    </row>
    <row r="19" spans="1:3">
      <c r="A19" s="4" t="s">
        <v>895</v>
      </c>
      <c r="B19" s="7" t="n">
        <v>758.7</v>
      </c>
      <c r="C19" s="7" t="n">
        <v>731.2</v>
      </c>
    </row>
    <row r="20" spans="1:3">
      <c r="A20" s="4" t="s">
        <v>896</v>
      </c>
      <c r="B20" s="5" t="n">
        <v>0</v>
      </c>
      <c r="C20" s="7" t="n">
        <v>27.5</v>
      </c>
    </row>
    <row r="21" spans="1:3">
      <c r="A21" s="4" t="s">
        <v>897</v>
      </c>
      <c r="B21" s="5" t="n">
        <v>0</v>
      </c>
      <c r="C21" s="5" t="n">
        <v>0</v>
      </c>
    </row>
    <row r="22" spans="1:3">
      <c r="A22" s="4" t="s">
        <v>898</v>
      </c>
      <c r="B22" s="7" t="n">
        <v>758.7</v>
      </c>
      <c r="C22" s="7" t="n">
        <v>758.7</v>
      </c>
    </row>
    <row r="23" spans="1:3">
      <c r="A23" s="4" t="s">
        <v>901</v>
      </c>
    </row>
    <row r="24" spans="1:3">
      <c r="A24" s="3" t="s">
        <v>894</v>
      </c>
    </row>
    <row r="25" spans="1:3">
      <c r="A25" s="4" t="s">
        <v>895</v>
      </c>
      <c r="B25" s="7" t="n">
        <v>183.2</v>
      </c>
      <c r="C25" s="7" t="n">
        <v>182.8</v>
      </c>
    </row>
    <row r="26" spans="1:3">
      <c r="A26" s="4" t="s">
        <v>896</v>
      </c>
      <c r="B26" s="5" t="n">
        <v>0</v>
      </c>
      <c r="C26" s="7" t="n">
        <v>0.4</v>
      </c>
    </row>
    <row r="27" spans="1:3">
      <c r="A27" s="4" t="s">
        <v>897</v>
      </c>
      <c r="B27" s="5" t="n">
        <v>0</v>
      </c>
      <c r="C27" s="5" t="n">
        <v>0</v>
      </c>
    </row>
    <row r="28" spans="1:3">
      <c r="A28" s="4" t="s">
        <v>898</v>
      </c>
      <c r="B28" s="7" t="n">
        <v>183.2</v>
      </c>
      <c r="C28" s="7" t="n">
        <v>183.2</v>
      </c>
    </row>
    <row r="29" spans="1:3">
      <c r="A29" s="4" t="s">
        <v>902</v>
      </c>
    </row>
    <row r="30" spans="1:3">
      <c r="A30" s="3" t="s">
        <v>894</v>
      </c>
    </row>
    <row r="31" spans="1:3">
      <c r="A31" s="4" t="s">
        <v>895</v>
      </c>
      <c r="B31" s="5" t="n">
        <v>0</v>
      </c>
      <c r="C31" s="5" t="n">
        <v>0</v>
      </c>
    </row>
    <row r="32" spans="1:3">
      <c r="A32" s="4" t="s">
        <v>896</v>
      </c>
      <c r="B32" s="5" t="n">
        <v>0</v>
      </c>
      <c r="C32" s="5" t="n">
        <v>0</v>
      </c>
    </row>
    <row r="33" spans="1:3">
      <c r="A33" s="4" t="s">
        <v>897</v>
      </c>
      <c r="B33" s="7" t="n">
        <v>7.3</v>
      </c>
      <c r="C33" s="5" t="n">
        <v>0</v>
      </c>
    </row>
    <row r="34" spans="1:3">
      <c r="A34" s="4" t="s">
        <v>898</v>
      </c>
      <c r="B34" s="6" t="n">
        <v>7.3</v>
      </c>
      <c r="C34" s="8"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04</v>
      </c>
    </row>
    <row r="4" spans="1:4">
      <c r="A4" s="4" t="s">
        <v>905</v>
      </c>
      <c r="B4" s="8" t="n">
        <v>29</v>
      </c>
      <c r="C4" s="8" t="n">
        <v>18</v>
      </c>
      <c r="D4" s="6" t="n">
        <v>23.3</v>
      </c>
    </row>
    <row r="5" spans="1:4">
      <c r="A5" s="4" t="s">
        <v>906</v>
      </c>
      <c r="B5" s="7" t="n">
        <v>11.6</v>
      </c>
      <c r="C5" s="7" t="n">
        <v>7.2</v>
      </c>
      <c r="D5" s="7" t="n">
        <v>9.300000000000001</v>
      </c>
    </row>
    <row r="6" spans="1:4">
      <c r="A6" s="4" t="s">
        <v>703</v>
      </c>
    </row>
    <row r="7" spans="1:4">
      <c r="A7" s="3" t="s">
        <v>904</v>
      </c>
    </row>
    <row r="8" spans="1:4">
      <c r="A8" s="4" t="s">
        <v>905</v>
      </c>
      <c r="B8" s="7" t="n">
        <v>3.4</v>
      </c>
      <c r="C8" s="7" t="n">
        <v>3.5</v>
      </c>
      <c r="D8" s="7" t="n">
        <v>3.3</v>
      </c>
    </row>
    <row r="9" spans="1:4">
      <c r="A9" s="4" t="s">
        <v>907</v>
      </c>
    </row>
    <row r="10" spans="1:4">
      <c r="A10" s="3" t="s">
        <v>904</v>
      </c>
    </row>
    <row r="11" spans="1:4">
      <c r="A11" s="4" t="s">
        <v>905</v>
      </c>
      <c r="B11" s="7" t="n">
        <v>5.4</v>
      </c>
      <c r="C11" s="7" t="n">
        <v>5.8</v>
      </c>
      <c r="D11" s="5" t="n">
        <v>7</v>
      </c>
    </row>
    <row r="12" spans="1:4">
      <c r="A12" s="4" t="s">
        <v>736</v>
      </c>
    </row>
    <row r="13" spans="1:4">
      <c r="A13" s="3" t="s">
        <v>904</v>
      </c>
    </row>
    <row r="14" spans="1:4">
      <c r="A14" s="4" t="s">
        <v>905</v>
      </c>
      <c r="B14" s="6" t="n">
        <v>20.2</v>
      </c>
      <c r="C14" s="6" t="n">
        <v>8.699999999999999</v>
      </c>
      <c r="D14" s="8"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746</v>
      </c>
      <c r="C1" s="2" t="s">
        <v>1</v>
      </c>
    </row>
    <row r="2" spans="1:5">
      <c r="B2" s="2" t="s">
        <v>3</v>
      </c>
      <c r="C2" s="2" t="s">
        <v>2</v>
      </c>
      <c r="D2" s="2" t="s">
        <v>30</v>
      </c>
      <c r="E2" s="2" t="s">
        <v>31</v>
      </c>
    </row>
    <row r="3" spans="1:5">
      <c r="A3" s="3" t="s">
        <v>909</v>
      </c>
    </row>
    <row r="4" spans="1:5">
      <c r="A4" s="4" t="s">
        <v>910</v>
      </c>
      <c r="B4" s="5" t="n">
        <v>4644214</v>
      </c>
      <c r="C4" s="5" t="n">
        <v>5122775</v>
      </c>
    </row>
    <row r="5" spans="1:5">
      <c r="A5" s="4" t="s">
        <v>911</v>
      </c>
      <c r="C5" s="5" t="n">
        <v>552215</v>
      </c>
      <c r="D5" s="5" t="n">
        <v>794764</v>
      </c>
      <c r="E5" s="5" t="n">
        <v>516475</v>
      </c>
    </row>
    <row r="6" spans="1:5">
      <c r="A6" s="4" t="s">
        <v>912</v>
      </c>
      <c r="C6" s="5" t="n">
        <v>-1019111</v>
      </c>
    </row>
    <row r="7" spans="1:5">
      <c r="A7" s="4" t="s">
        <v>913</v>
      </c>
      <c r="C7" s="5" t="n">
        <v>-11665</v>
      </c>
    </row>
    <row r="8" spans="1:5">
      <c r="A8" s="4" t="s">
        <v>914</v>
      </c>
      <c r="C8" s="5" t="n">
        <v>4644214</v>
      </c>
      <c r="D8" s="5" t="n">
        <v>5122775</v>
      </c>
    </row>
    <row r="9" spans="1:5">
      <c r="A9" s="3" t="s">
        <v>915</v>
      </c>
    </row>
    <row r="10" spans="1:5">
      <c r="A10" s="4" t="s">
        <v>916</v>
      </c>
      <c r="B10" s="9" t="n">
        <v>43.11</v>
      </c>
      <c r="C10" s="9" t="n">
        <v>38.95</v>
      </c>
    </row>
    <row r="11" spans="1:5">
      <c r="A11" s="4" t="s">
        <v>917</v>
      </c>
      <c r="C11" s="10" t="n">
        <v>58.31</v>
      </c>
    </row>
    <row r="12" spans="1:5">
      <c r="A12" s="4" t="s">
        <v>918</v>
      </c>
      <c r="C12" s="10" t="n">
        <v>30.24</v>
      </c>
    </row>
    <row r="13" spans="1:5">
      <c r="A13" s="4" t="s">
        <v>919</v>
      </c>
      <c r="C13" s="10" t="n">
        <v>56.48</v>
      </c>
    </row>
    <row r="14" spans="1:5">
      <c r="A14" s="4" t="s">
        <v>920</v>
      </c>
      <c r="C14" s="9" t="n">
        <v>43.11</v>
      </c>
      <c r="D14" s="9" t="n">
        <v>38.95</v>
      </c>
    </row>
    <row r="15" spans="1:5">
      <c r="A15" s="3" t="s">
        <v>921</v>
      </c>
    </row>
    <row r="16" spans="1:5">
      <c r="A16" s="4" t="s">
        <v>922</v>
      </c>
      <c r="C16" s="4" t="s">
        <v>923</v>
      </c>
    </row>
    <row r="17" spans="1:5">
      <c r="A17" s="4" t="s">
        <v>924</v>
      </c>
      <c r="C17" s="6" t="n">
        <v>108.3</v>
      </c>
    </row>
    <row r="18" spans="1:5">
      <c r="A18" s="4" t="s">
        <v>925</v>
      </c>
      <c r="C18" s="5" t="n">
        <v>3275850</v>
      </c>
    </row>
    <row r="19" spans="1:5">
      <c r="A19" s="4" t="s">
        <v>926</v>
      </c>
      <c r="C19" s="9" t="n">
        <v>38.23</v>
      </c>
    </row>
    <row r="20" spans="1:5">
      <c r="A20" s="4" t="s">
        <v>927</v>
      </c>
      <c r="C20" s="4" t="s">
        <v>928</v>
      </c>
    </row>
    <row r="21" spans="1:5">
      <c r="A21" s="4" t="s">
        <v>929</v>
      </c>
      <c r="C21" s="6" t="n">
        <v>92.40000000000001</v>
      </c>
    </row>
    <row r="22" spans="1:5">
      <c r="A22" s="4" t="s">
        <v>930</v>
      </c>
      <c r="C22" s="7" t="n">
        <v>33.8</v>
      </c>
      <c r="D22" s="6" t="n">
        <v>55.4</v>
      </c>
      <c r="E22" s="6" t="n">
        <v>36.1</v>
      </c>
    </row>
    <row r="23" spans="1:5">
      <c r="A23" s="4" t="s">
        <v>931</v>
      </c>
      <c r="C23" s="7" t="n">
        <v>13.5</v>
      </c>
      <c r="D23" s="6" t="n">
        <v>22.2</v>
      </c>
      <c r="E23" s="6" t="n">
        <v>14.5</v>
      </c>
    </row>
    <row r="24" spans="1:5">
      <c r="A24" s="4" t="s">
        <v>932</v>
      </c>
      <c r="C24" s="6" t="n">
        <v>2.7</v>
      </c>
    </row>
    <row r="25" spans="1:5">
      <c r="A25" s="4" t="s">
        <v>933</v>
      </c>
      <c r="C25" s="4" t="s">
        <v>934</v>
      </c>
    </row>
    <row r="26" spans="1:5">
      <c r="A26" s="4" t="s">
        <v>711</v>
      </c>
      <c r="C26" s="9" t="n">
        <v>7.45</v>
      </c>
      <c r="D26" s="9" t="n">
        <v>5.14</v>
      </c>
      <c r="E26" s="9" t="n">
        <v>5.29</v>
      </c>
    </row>
    <row r="27" spans="1:5">
      <c r="A27" s="4" t="s">
        <v>935</v>
      </c>
    </row>
    <row r="28" spans="1:5">
      <c r="A28" s="3" t="s">
        <v>909</v>
      </c>
    </row>
    <row r="29" spans="1:5">
      <c r="A29" s="4" t="s">
        <v>911</v>
      </c>
      <c r="B29" s="5" t="n">
        <v>660655</v>
      </c>
    </row>
    <row r="30" spans="1:5">
      <c r="A30" s="3" t="s">
        <v>915</v>
      </c>
    </row>
    <row r="31" spans="1:5">
      <c r="A31" s="4" t="s">
        <v>917</v>
      </c>
      <c r="B31" s="9" t="n">
        <v>66.02</v>
      </c>
    </row>
    <row r="32" spans="1:5">
      <c r="A32" s="3" t="s">
        <v>921</v>
      </c>
    </row>
    <row r="33" spans="1:5">
      <c r="A33" s="4" t="s">
        <v>711</v>
      </c>
      <c r="B33" s="9" t="n">
        <v>7.8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6</v>
      </c>
      <c r="B1" s="2" t="s">
        <v>746</v>
      </c>
      <c r="C1" s="2" t="s">
        <v>1</v>
      </c>
    </row>
    <row r="2" spans="1:5">
      <c r="B2" s="2" t="s">
        <v>3</v>
      </c>
      <c r="C2" s="2" t="s">
        <v>2</v>
      </c>
      <c r="D2" s="2" t="s">
        <v>30</v>
      </c>
      <c r="E2" s="2" t="s">
        <v>31</v>
      </c>
    </row>
    <row r="3" spans="1:5">
      <c r="A3" s="3" t="s">
        <v>937</v>
      </c>
    </row>
    <row r="4" spans="1:5">
      <c r="A4" s="4" t="s">
        <v>938</v>
      </c>
      <c r="B4" s="5" t="n">
        <v>204488</v>
      </c>
      <c r="C4" s="5" t="n">
        <v>220046</v>
      </c>
    </row>
    <row r="5" spans="1:5">
      <c r="A5" s="4" t="s">
        <v>911</v>
      </c>
      <c r="C5" s="5" t="n">
        <v>82622</v>
      </c>
    </row>
    <row r="6" spans="1:5">
      <c r="A6" s="4" t="s">
        <v>939</v>
      </c>
      <c r="C6" s="5" t="n">
        <v>-91147</v>
      </c>
    </row>
    <row r="7" spans="1:5">
      <c r="A7" s="4" t="s">
        <v>913</v>
      </c>
      <c r="C7" s="5" t="n">
        <v>-7033</v>
      </c>
    </row>
    <row r="8" spans="1:5">
      <c r="A8" s="4" t="s">
        <v>940</v>
      </c>
      <c r="C8" s="5" t="n">
        <v>204488</v>
      </c>
      <c r="D8" s="5" t="n">
        <v>220046</v>
      </c>
    </row>
    <row r="9" spans="1:5">
      <c r="A9" s="3" t="s">
        <v>941</v>
      </c>
    </row>
    <row r="10" spans="1:5">
      <c r="A10" s="4" t="s">
        <v>942</v>
      </c>
      <c r="B10" s="9" t="n">
        <v>54.94</v>
      </c>
      <c r="C10" s="9" t="n">
        <v>51.3</v>
      </c>
    </row>
    <row r="11" spans="1:5">
      <c r="A11" s="4" t="s">
        <v>943</v>
      </c>
      <c r="C11" s="10" t="n">
        <v>58.1</v>
      </c>
    </row>
    <row r="12" spans="1:5">
      <c r="A12" s="4" t="s">
        <v>944</v>
      </c>
      <c r="C12" s="10" t="n">
        <v>48.98</v>
      </c>
    </row>
    <row r="13" spans="1:5">
      <c r="A13" s="4" t="s">
        <v>945</v>
      </c>
      <c r="C13" s="10" t="n">
        <v>55.6</v>
      </c>
    </row>
    <row r="14" spans="1:5">
      <c r="A14" s="4" t="s">
        <v>946</v>
      </c>
      <c r="C14" s="9" t="n">
        <v>54.94</v>
      </c>
      <c r="D14" s="9" t="n">
        <v>51.3</v>
      </c>
    </row>
    <row r="15" spans="1:5">
      <c r="A15" s="3" t="s">
        <v>947</v>
      </c>
    </row>
    <row r="16" spans="1:5">
      <c r="A16" s="4" t="s">
        <v>948</v>
      </c>
      <c r="C16" s="6" t="n">
        <v>5.4</v>
      </c>
      <c r="D16" s="6" t="n">
        <v>7.7</v>
      </c>
      <c r="E16" s="6" t="n">
        <v>3.7</v>
      </c>
    </row>
    <row r="17" spans="1:5">
      <c r="A17" s="4" t="s">
        <v>949</v>
      </c>
      <c r="C17" s="7" t="n">
        <v>2.1</v>
      </c>
      <c r="D17" s="6" t="n">
        <v>3.1</v>
      </c>
      <c r="E17" s="6" t="n">
        <v>1.3</v>
      </c>
    </row>
    <row r="18" spans="1:5">
      <c r="A18" s="4" t="s">
        <v>932</v>
      </c>
      <c r="C18" s="6" t="n">
        <v>4.1</v>
      </c>
    </row>
    <row r="19" spans="1:5">
      <c r="A19" s="4" t="s">
        <v>933</v>
      </c>
      <c r="C19" s="4" t="s">
        <v>950</v>
      </c>
    </row>
    <row r="20" spans="1:5">
      <c r="A20" s="4" t="s">
        <v>935</v>
      </c>
    </row>
    <row r="21" spans="1:5">
      <c r="A21" s="3" t="s">
        <v>937</v>
      </c>
    </row>
    <row r="22" spans="1:5">
      <c r="A22" s="4" t="s">
        <v>911</v>
      </c>
      <c r="B22" s="5" t="n">
        <v>131731</v>
      </c>
    </row>
    <row r="23" spans="1:5">
      <c r="A23" s="3" t="s">
        <v>941</v>
      </c>
    </row>
    <row r="24" spans="1:5">
      <c r="A24" s="4" t="s">
        <v>943</v>
      </c>
      <c r="B24" s="9" t="n">
        <v>64.9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1</v>
      </c>
      <c r="B1" s="2" t="s">
        <v>746</v>
      </c>
      <c r="C1" s="2" t="s">
        <v>1</v>
      </c>
    </row>
    <row r="2" spans="1:5">
      <c r="B2" s="2" t="s">
        <v>3</v>
      </c>
      <c r="C2" s="2" t="s">
        <v>2</v>
      </c>
      <c r="D2" s="2" t="s">
        <v>30</v>
      </c>
      <c r="E2" s="2" t="s">
        <v>31</v>
      </c>
    </row>
    <row r="3" spans="1:5">
      <c r="A3" s="3" t="s">
        <v>700</v>
      </c>
    </row>
    <row r="4" spans="1:5">
      <c r="A4" s="4" t="s">
        <v>911</v>
      </c>
      <c r="C4" s="5" t="n">
        <v>237650</v>
      </c>
      <c r="D4" s="5" t="n">
        <v>297305</v>
      </c>
      <c r="E4" s="5" t="n">
        <v>195365</v>
      </c>
    </row>
    <row r="5" spans="1:5">
      <c r="A5" s="4" t="s">
        <v>952</v>
      </c>
      <c r="C5" s="6" t="n">
        <v>6.7</v>
      </c>
      <c r="D5" s="6" t="n">
        <v>19.1</v>
      </c>
      <c r="E5" s="6" t="n">
        <v>13.2</v>
      </c>
    </row>
    <row r="6" spans="1:5">
      <c r="A6" s="4" t="s">
        <v>953</v>
      </c>
      <c r="C6" s="6" t="n">
        <v>2.1</v>
      </c>
      <c r="D6" s="6" t="n">
        <v>6.8</v>
      </c>
      <c r="E6" s="6" t="n">
        <v>4.8</v>
      </c>
    </row>
    <row r="7" spans="1:5">
      <c r="A7" s="4" t="s">
        <v>954</v>
      </c>
      <c r="C7" s="5" t="n">
        <v>563033</v>
      </c>
    </row>
    <row r="8" spans="1:5">
      <c r="A8" s="4" t="s">
        <v>955</v>
      </c>
      <c r="C8" s="6" t="n">
        <v>27.6</v>
      </c>
    </row>
    <row r="9" spans="1:5">
      <c r="A9" s="4" t="s">
        <v>932</v>
      </c>
      <c r="C9" s="6" t="n">
        <v>23.5</v>
      </c>
    </row>
    <row r="10" spans="1:5">
      <c r="A10" s="4" t="s">
        <v>933</v>
      </c>
      <c r="C10" s="4" t="s">
        <v>956</v>
      </c>
    </row>
    <row r="11" spans="1:5">
      <c r="A11" s="4" t="s">
        <v>935</v>
      </c>
    </row>
    <row r="12" spans="1:5">
      <c r="A12" s="3" t="s">
        <v>700</v>
      </c>
    </row>
    <row r="13" spans="1:5">
      <c r="A13" s="4" t="s">
        <v>911</v>
      </c>
      <c r="B13" s="5" t="n">
        <v>217560</v>
      </c>
    </row>
    <row r="14" spans="1:5">
      <c r="A14" s="4" t="s">
        <v>952</v>
      </c>
      <c r="B14" s="6" t="n">
        <v>7.8</v>
      </c>
    </row>
    <row r="15" spans="1:5">
      <c r="A15" s="4" t="s">
        <v>953</v>
      </c>
      <c r="B15" s="6" t="n">
        <v>1.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5</v>
      </c>
      <c r="B1" s="2" t="s">
        <v>166</v>
      </c>
      <c r="F1" s="2" t="s">
        <v>1</v>
      </c>
    </row>
    <row r="2" spans="1:8">
      <c r="B2" s="2" t="s">
        <v>2</v>
      </c>
      <c r="C2" s="2" t="s">
        <v>167</v>
      </c>
      <c r="D2" s="2" t="s">
        <v>4</v>
      </c>
      <c r="E2" s="2" t="s">
        <v>168</v>
      </c>
      <c r="F2" s="2" t="s">
        <v>2</v>
      </c>
      <c r="G2" s="2" t="s">
        <v>30</v>
      </c>
      <c r="H2" s="2" t="s">
        <v>31</v>
      </c>
    </row>
    <row r="3" spans="1:8">
      <c r="A3" s="3" t="s">
        <v>169</v>
      </c>
    </row>
    <row r="4" spans="1:8">
      <c r="A4" s="4" t="s">
        <v>170</v>
      </c>
      <c r="B4" s="9" t="n">
        <v>0.52</v>
      </c>
      <c r="C4" s="9" t="n">
        <v>0.52</v>
      </c>
      <c r="D4" s="9" t="n">
        <v>0.52</v>
      </c>
      <c r="E4" s="9" t="n">
        <v>0.52</v>
      </c>
      <c r="F4" s="9" t="n">
        <v>2.08</v>
      </c>
      <c r="G4" s="9" t="n">
        <v>1.98</v>
      </c>
      <c r="H4" s="9" t="n">
        <v>1.74</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957</v>
      </c>
      <c r="B1" s="2" t="s">
        <v>1</v>
      </c>
    </row>
    <row r="2" spans="1:3">
      <c r="B2" s="2" t="s">
        <v>958</v>
      </c>
      <c r="C2" s="2" t="s">
        <v>30</v>
      </c>
    </row>
    <row r="3" spans="1:3">
      <c r="A3" s="3" t="s">
        <v>959</v>
      </c>
    </row>
    <row r="4" spans="1:3">
      <c r="A4" s="4" t="s">
        <v>960</v>
      </c>
      <c r="B4" s="5" t="n">
        <v>1</v>
      </c>
    </row>
    <row r="5" spans="1:3">
      <c r="A5" s="4" t="s">
        <v>961</v>
      </c>
      <c r="B5" s="4" t="s">
        <v>640</v>
      </c>
    </row>
    <row r="6" spans="1:3">
      <c r="A6" s="4" t="s">
        <v>962</v>
      </c>
      <c r="B6" s="8" t="n">
        <v>6300</v>
      </c>
    </row>
    <row r="7" spans="1:3">
      <c r="A7" s="4" t="s">
        <v>963</v>
      </c>
      <c r="B7" s="8" t="n">
        <v>355</v>
      </c>
    </row>
    <row r="8" spans="1:3">
      <c r="A8" s="4" t="s">
        <v>964</v>
      </c>
      <c r="B8" s="4" t="s">
        <v>965</v>
      </c>
    </row>
    <row r="9" spans="1:3">
      <c r="A9" s="4" t="s">
        <v>966</v>
      </c>
    </row>
    <row r="10" spans="1:3">
      <c r="A10" s="3" t="s">
        <v>959</v>
      </c>
    </row>
    <row r="11" spans="1:3">
      <c r="A11" s="4" t="s">
        <v>967</v>
      </c>
      <c r="B11" s="4" t="s">
        <v>185</v>
      </c>
      <c r="C11" s="4" t="s">
        <v>185</v>
      </c>
    </row>
    <row r="12" spans="1:3">
      <c r="A12" s="4" t="s">
        <v>968</v>
      </c>
    </row>
    <row r="13" spans="1:3">
      <c r="A13" s="3" t="s">
        <v>959</v>
      </c>
    </row>
    <row r="14" spans="1:3">
      <c r="A14" s="4" t="s">
        <v>969</v>
      </c>
      <c r="B14" s="4" t="s">
        <v>965</v>
      </c>
    </row>
    <row r="15" spans="1:3">
      <c r="A15" s="4" t="s">
        <v>970</v>
      </c>
    </row>
    <row r="16" spans="1:3">
      <c r="A16" s="3" t="s">
        <v>959</v>
      </c>
    </row>
    <row r="17" spans="1:3">
      <c r="A17" s="4" t="s">
        <v>969</v>
      </c>
      <c r="B17" s="4" t="s">
        <v>971</v>
      </c>
    </row>
    <row r="18" spans="1:3">
      <c r="A18" s="4" t="s">
        <v>972</v>
      </c>
    </row>
    <row r="19" spans="1:3">
      <c r="A19" s="3" t="s">
        <v>959</v>
      </c>
    </row>
    <row r="20" spans="1:3">
      <c r="A20" s="4" t="s">
        <v>973</v>
      </c>
      <c r="B20" s="4" t="s">
        <v>974</v>
      </c>
    </row>
    <row r="21" spans="1:3">
      <c r="A21" s="4" t="s">
        <v>975</v>
      </c>
    </row>
    <row r="22" spans="1:3">
      <c r="A22" s="3" t="s">
        <v>959</v>
      </c>
    </row>
    <row r="23" spans="1:3">
      <c r="A23" s="4" t="s">
        <v>976</v>
      </c>
      <c r="B23" s="4" t="s">
        <v>977</v>
      </c>
    </row>
    <row r="24" spans="1:3">
      <c r="A24" s="4" t="s">
        <v>978</v>
      </c>
    </row>
    <row r="25" spans="1:3">
      <c r="A25" s="3" t="s">
        <v>959</v>
      </c>
    </row>
    <row r="26" spans="1:3">
      <c r="A26" s="4" t="s">
        <v>976</v>
      </c>
      <c r="B26" s="4" t="s">
        <v>685</v>
      </c>
    </row>
    <row r="27" spans="1:3">
      <c r="A27" s="4" t="s">
        <v>979</v>
      </c>
    </row>
    <row r="28" spans="1:3">
      <c r="A28" s="3" t="s">
        <v>959</v>
      </c>
    </row>
    <row r="29" spans="1:3">
      <c r="A29" s="4" t="s">
        <v>973</v>
      </c>
      <c r="B29" s="4" t="s">
        <v>980</v>
      </c>
    </row>
    <row r="30" spans="1:3">
      <c r="A30" s="4" t="s">
        <v>981</v>
      </c>
    </row>
    <row r="31" spans="1:3">
      <c r="A31" s="3" t="s">
        <v>959</v>
      </c>
    </row>
    <row r="32" spans="1:3">
      <c r="A32" s="4" t="s">
        <v>973</v>
      </c>
      <c r="B32" s="4" t="s">
        <v>9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321</v>
      </c>
    </row>
    <row r="4" spans="1:4">
      <c r="A4" s="4" t="s">
        <v>983</v>
      </c>
      <c r="B4" s="5" t="n">
        <v>0</v>
      </c>
      <c r="C4" s="5" t="n">
        <v>0</v>
      </c>
    </row>
    <row r="5" spans="1:4">
      <c r="A5" s="4" t="s">
        <v>984</v>
      </c>
      <c r="B5" s="7" t="n">
        <v>1.1</v>
      </c>
      <c r="C5" s="7" t="n">
        <v>1.8</v>
      </c>
      <c r="D5" s="7" t="n">
        <v>1.5</v>
      </c>
    </row>
    <row r="6" spans="1:4">
      <c r="A6" s="4" t="s">
        <v>985</v>
      </c>
      <c r="B6" s="6" t="n">
        <v>71.3</v>
      </c>
      <c r="C6" s="8" t="n">
        <v>108</v>
      </c>
      <c r="D6" s="6" t="n">
        <v>7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86</v>
      </c>
      <c r="B1" s="2" t="s">
        <v>166</v>
      </c>
      <c r="G1" s="2" t="s">
        <v>1</v>
      </c>
    </row>
    <row r="2" spans="1:9">
      <c r="B2" s="2" t="s">
        <v>987</v>
      </c>
      <c r="C2" s="2" t="s">
        <v>2</v>
      </c>
      <c r="D2" s="2" t="s">
        <v>167</v>
      </c>
      <c r="E2" s="2" t="s">
        <v>4</v>
      </c>
      <c r="F2" s="2" t="s">
        <v>168</v>
      </c>
      <c r="G2" s="2" t="s">
        <v>2</v>
      </c>
      <c r="H2" s="2" t="s">
        <v>30</v>
      </c>
      <c r="I2" s="2" t="s">
        <v>31</v>
      </c>
    </row>
    <row r="3" spans="1:9">
      <c r="A3" s="3" t="s">
        <v>988</v>
      </c>
    </row>
    <row r="4" spans="1:9">
      <c r="A4" s="4" t="s">
        <v>170</v>
      </c>
      <c r="C4" s="9" t="n">
        <v>0.52</v>
      </c>
      <c r="D4" s="9" t="n">
        <v>0.52</v>
      </c>
      <c r="E4" s="9" t="n">
        <v>0.52</v>
      </c>
      <c r="F4" s="9" t="n">
        <v>0.52</v>
      </c>
      <c r="G4" s="9" t="n">
        <v>2.08</v>
      </c>
      <c r="H4" s="9" t="n">
        <v>1.98</v>
      </c>
      <c r="I4" s="9" t="n">
        <v>1.74</v>
      </c>
    </row>
    <row r="5" spans="1:9">
      <c r="A5" s="4" t="s">
        <v>935</v>
      </c>
    </row>
    <row r="6" spans="1:9">
      <c r="A6" s="3" t="s">
        <v>988</v>
      </c>
    </row>
    <row r="7" spans="1:9">
      <c r="A7" s="4" t="s">
        <v>170</v>
      </c>
      <c r="B7" s="12" t="n">
        <v>0.5525</v>
      </c>
    </row>
    <row r="8" spans="1:9">
      <c r="A8" s="4" t="s">
        <v>989</v>
      </c>
      <c r="B8" s="9" t="n">
        <v>2.21</v>
      </c>
    </row>
    <row r="9" spans="1:9">
      <c r="A9" s="4" t="s">
        <v>990</v>
      </c>
    </row>
    <row r="10" spans="1:9">
      <c r="A10" s="3" t="s">
        <v>988</v>
      </c>
    </row>
    <row r="11" spans="1:9">
      <c r="A11" s="4" t="s">
        <v>991</v>
      </c>
      <c r="B11" s="4" t="s">
        <v>992</v>
      </c>
    </row>
    <row r="12" spans="1:9">
      <c r="A12" s="4" t="s">
        <v>993</v>
      </c>
    </row>
    <row r="13" spans="1:9">
      <c r="A13" s="3" t="s">
        <v>988</v>
      </c>
    </row>
    <row r="14" spans="1:9">
      <c r="A14" s="4" t="s">
        <v>991</v>
      </c>
      <c r="B14" s="4" t="s">
        <v>871</v>
      </c>
    </row>
  </sheetData>
  <mergeCells count="3">
    <mergeCell ref="A1:A2"/>
    <mergeCell ref="B1:F1"/>
    <mergeCell ref="G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4</v>
      </c>
      <c r="B1" s="2" t="s">
        <v>1</v>
      </c>
    </row>
    <row r="2" spans="1:3">
      <c r="B2" s="2" t="s">
        <v>2</v>
      </c>
      <c r="C2" s="2" t="s">
        <v>30</v>
      </c>
    </row>
    <row r="3" spans="1:3">
      <c r="A3" s="3" t="s">
        <v>995</v>
      </c>
    </row>
    <row r="4" spans="1:3">
      <c r="A4" s="4" t="s">
        <v>996</v>
      </c>
      <c r="B4" s="6" t="n">
        <v>30.4</v>
      </c>
      <c r="C4" s="6" t="n">
        <v>30.4</v>
      </c>
    </row>
    <row r="5" spans="1:3">
      <c r="A5" s="4" t="s">
        <v>997</v>
      </c>
    </row>
    <row r="6" spans="1:3">
      <c r="A6" s="3" t="s">
        <v>995</v>
      </c>
    </row>
    <row r="7" spans="1:3">
      <c r="A7" s="4" t="s">
        <v>998</v>
      </c>
      <c r="B7" s="9" t="n">
        <v>0.01</v>
      </c>
      <c r="C7" s="9" t="n">
        <v>0.01</v>
      </c>
    </row>
    <row r="8" spans="1:3">
      <c r="A8" s="4" t="s">
        <v>999</v>
      </c>
      <c r="B8" s="5" t="n">
        <v>15000000</v>
      </c>
      <c r="C8" s="5" t="n">
        <v>15000000</v>
      </c>
    </row>
    <row r="9" spans="1:3">
      <c r="A9" s="4" t="s">
        <v>1000</v>
      </c>
      <c r="B9" s="5" t="n">
        <v>0</v>
      </c>
      <c r="C9" s="5" t="n">
        <v>0</v>
      </c>
    </row>
    <row r="10" spans="1:3">
      <c r="A10" s="4" t="s">
        <v>996</v>
      </c>
      <c r="B10" s="8" t="n">
        <v>0</v>
      </c>
      <c r="C10" s="8" t="n">
        <v>0</v>
      </c>
    </row>
    <row r="11" spans="1:3">
      <c r="A11" s="4" t="s">
        <v>1001</v>
      </c>
    </row>
    <row r="12" spans="1:3">
      <c r="A12" s="3" t="s">
        <v>995</v>
      </c>
    </row>
    <row r="13" spans="1:3">
      <c r="A13" s="4" t="s">
        <v>998</v>
      </c>
      <c r="B13" s="8" t="n">
        <v>100</v>
      </c>
      <c r="C13" s="8" t="n">
        <v>100</v>
      </c>
    </row>
    <row r="14" spans="1:3">
      <c r="A14" s="4" t="s">
        <v>1002</v>
      </c>
      <c r="B14" s="4" t="s">
        <v>267</v>
      </c>
      <c r="C14" s="4" t="s">
        <v>267</v>
      </c>
    </row>
    <row r="15" spans="1:3">
      <c r="A15" s="4" t="s">
        <v>999</v>
      </c>
      <c r="B15" s="5" t="n">
        <v>45000</v>
      </c>
      <c r="C15" s="5" t="n">
        <v>45000</v>
      </c>
    </row>
    <row r="16" spans="1:3">
      <c r="A16" s="4" t="s">
        <v>1000</v>
      </c>
      <c r="B16" s="5" t="n">
        <v>44498</v>
      </c>
      <c r="C16" s="5" t="n">
        <v>44498</v>
      </c>
    </row>
    <row r="17" spans="1:3">
      <c r="A17" s="4" t="s">
        <v>996</v>
      </c>
      <c r="B17" s="6" t="n">
        <v>4.4</v>
      </c>
      <c r="C17" s="6" t="n">
        <v>4.4</v>
      </c>
    </row>
    <row r="18" spans="1:3">
      <c r="A18" s="4" t="s">
        <v>1003</v>
      </c>
    </row>
    <row r="19" spans="1:3">
      <c r="A19" s="3" t="s">
        <v>995</v>
      </c>
    </row>
    <row r="20" spans="1:3">
      <c r="A20" s="4" t="s">
        <v>998</v>
      </c>
      <c r="B20" s="8" t="n">
        <v>100</v>
      </c>
      <c r="C20" s="8" t="n">
        <v>100</v>
      </c>
    </row>
    <row r="21" spans="1:3">
      <c r="A21" s="4" t="s">
        <v>999</v>
      </c>
      <c r="B21" s="5" t="n">
        <v>2286500</v>
      </c>
      <c r="C21" s="5" t="n">
        <v>2286500</v>
      </c>
    </row>
    <row r="22" spans="1:3">
      <c r="A22" s="4" t="s">
        <v>966</v>
      </c>
    </row>
    <row r="23" spans="1:3">
      <c r="A23" s="3" t="s">
        <v>995</v>
      </c>
    </row>
    <row r="24" spans="1:3">
      <c r="A24" s="4" t="s">
        <v>998</v>
      </c>
      <c r="B24" s="8" t="n">
        <v>100</v>
      </c>
      <c r="C24" s="8" t="n">
        <v>100</v>
      </c>
    </row>
    <row r="25" spans="1:3">
      <c r="A25" s="4" t="s">
        <v>1002</v>
      </c>
      <c r="B25" s="4" t="s">
        <v>185</v>
      </c>
      <c r="C25" s="4" t="s">
        <v>185</v>
      </c>
    </row>
    <row r="26" spans="1:3">
      <c r="A26" s="4" t="s">
        <v>1000</v>
      </c>
      <c r="B26" s="5" t="n">
        <v>260000</v>
      </c>
      <c r="C26" s="5" t="n">
        <v>260000</v>
      </c>
    </row>
    <row r="27" spans="1:3">
      <c r="A27" s="4" t="s">
        <v>1004</v>
      </c>
      <c r="B27" s="8" t="n">
        <v>101</v>
      </c>
      <c r="C27" s="8" t="n">
        <v>101</v>
      </c>
    </row>
    <row r="28" spans="1:3">
      <c r="A28" s="4" t="s">
        <v>996</v>
      </c>
      <c r="B28" s="8" t="n">
        <v>26</v>
      </c>
      <c r="C28" s="8" t="n">
        <v>26</v>
      </c>
    </row>
    <row r="29" spans="1:3">
      <c r="A29" s="4" t="s">
        <v>1005</v>
      </c>
    </row>
    <row r="30" spans="1:3">
      <c r="A30" s="3" t="s">
        <v>995</v>
      </c>
    </row>
    <row r="31" spans="1:3">
      <c r="A31" s="4" t="s">
        <v>998</v>
      </c>
      <c r="B31" s="8" t="n">
        <v>25</v>
      </c>
      <c r="C31" s="8" t="n">
        <v>25</v>
      </c>
    </row>
    <row r="32" spans="1:3">
      <c r="A32" s="4" t="s">
        <v>999</v>
      </c>
      <c r="B32" s="5" t="n">
        <v>5000000</v>
      </c>
      <c r="C32" s="5" t="n">
        <v>5000000</v>
      </c>
    </row>
    <row r="33" spans="1:3">
      <c r="A33" s="4" t="s">
        <v>1000</v>
      </c>
      <c r="B33" s="5" t="n">
        <v>0</v>
      </c>
      <c r="C33" s="5" t="n">
        <v>0</v>
      </c>
    </row>
    <row r="34" spans="1:3">
      <c r="A34" s="4" t="s">
        <v>996</v>
      </c>
      <c r="B34" s="8" t="n">
        <v>0</v>
      </c>
      <c r="C34" s="8" t="n">
        <v>0</v>
      </c>
    </row>
    <row r="35" spans="1:3">
      <c r="A35" s="4" t="s">
        <v>1006</v>
      </c>
    </row>
    <row r="36" spans="1:3">
      <c r="A36" s="3" t="s">
        <v>995</v>
      </c>
    </row>
    <row r="37" spans="1:3">
      <c r="A37" s="4" t="s">
        <v>998</v>
      </c>
      <c r="B37" s="8" t="n">
        <v>100</v>
      </c>
      <c r="C37" s="8" t="n">
        <v>100</v>
      </c>
    </row>
    <row r="38" spans="1:3">
      <c r="A38" s="4" t="s">
        <v>999</v>
      </c>
      <c r="B38" s="5" t="n">
        <v>1000000</v>
      </c>
      <c r="C38" s="5" t="n">
        <v>1000000</v>
      </c>
    </row>
    <row r="39" spans="1:3">
      <c r="A39" s="4" t="s">
        <v>1000</v>
      </c>
      <c r="B39" s="5" t="n">
        <v>0</v>
      </c>
      <c r="C39" s="5" t="n">
        <v>0</v>
      </c>
    </row>
    <row r="40" spans="1:3">
      <c r="A40" s="4" t="s">
        <v>996</v>
      </c>
      <c r="B40" s="8" t="n">
        <v>0</v>
      </c>
      <c r="C40" s="8" t="n">
        <v>0</v>
      </c>
    </row>
    <row r="41" spans="1:3">
      <c r="A41" s="4" t="s">
        <v>1007</v>
      </c>
    </row>
    <row r="42" spans="1:3">
      <c r="A42" s="3" t="s">
        <v>995</v>
      </c>
    </row>
    <row r="43" spans="1:3">
      <c r="A43" s="4" t="s">
        <v>998</v>
      </c>
      <c r="B43" s="8" t="n">
        <v>100</v>
      </c>
      <c r="C43" s="8" t="n">
        <v>100</v>
      </c>
    </row>
    <row r="44" spans="1:3">
      <c r="A44" s="4" t="s">
        <v>999</v>
      </c>
      <c r="B44" s="5" t="n">
        <v>430000</v>
      </c>
      <c r="C44" s="5" t="n">
        <v>430000</v>
      </c>
    </row>
    <row r="45" spans="1:3">
      <c r="A45" s="4" t="s">
        <v>1000</v>
      </c>
      <c r="B45" s="5" t="n">
        <v>0</v>
      </c>
      <c r="C45" s="5" t="n">
        <v>0</v>
      </c>
    </row>
    <row r="46" spans="1:3">
      <c r="A46" s="4" t="s">
        <v>996</v>
      </c>
      <c r="B46" s="8" t="n">
        <v>0</v>
      </c>
      <c r="C46" s="8" t="n">
        <v>0</v>
      </c>
    </row>
    <row r="47" spans="1:3">
      <c r="A47" s="4" t="s">
        <v>1008</v>
      </c>
    </row>
    <row r="48" spans="1:3">
      <c r="A48" s="3" t="s">
        <v>995</v>
      </c>
    </row>
    <row r="49" spans="1:3">
      <c r="A49" s="4" t="s">
        <v>998</v>
      </c>
      <c r="B49" s="8" t="n">
        <v>100</v>
      </c>
      <c r="C49" s="8" t="n">
        <v>100</v>
      </c>
    </row>
    <row r="50" spans="1:3">
      <c r="A50" s="4" t="s">
        <v>999</v>
      </c>
      <c r="B50" s="5" t="n">
        <v>160000</v>
      </c>
      <c r="C50" s="5" t="n">
        <v>160000</v>
      </c>
    </row>
    <row r="51" spans="1:3">
      <c r="A51" s="4" t="s">
        <v>1000</v>
      </c>
      <c r="B51" s="5" t="n">
        <v>0</v>
      </c>
      <c r="C51" s="5" t="n">
        <v>0</v>
      </c>
    </row>
    <row r="52" spans="1:3">
      <c r="A52" s="4" t="s">
        <v>996</v>
      </c>
      <c r="B52" s="8" t="n">
        <v>0</v>
      </c>
      <c r="C52" s="8"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3" t="s">
        <v>1010</v>
      </c>
    </row>
    <row r="4" spans="1:3">
      <c r="A4" s="4" t="s">
        <v>1011</v>
      </c>
      <c r="B4" s="6" t="n">
        <v>1444.6</v>
      </c>
      <c r="C4" s="6" t="n">
        <v>860.2</v>
      </c>
    </row>
    <row r="5" spans="1:3">
      <c r="A5" s="4" t="s">
        <v>280</v>
      </c>
    </row>
    <row r="6" spans="1:3">
      <c r="A6" s="3" t="s">
        <v>1010</v>
      </c>
    </row>
    <row r="7" spans="1:3">
      <c r="A7" s="4" t="s">
        <v>1011</v>
      </c>
      <c r="B7" s="6" t="n">
        <v>494.8</v>
      </c>
      <c r="C7" s="6" t="n">
        <v>321.8</v>
      </c>
    </row>
    <row r="8" spans="1:3">
      <c r="A8" s="4" t="s">
        <v>1012</v>
      </c>
      <c r="B8" s="4" t="s">
        <v>871</v>
      </c>
    </row>
    <row r="9" spans="1:3">
      <c r="A9" s="4" t="s">
        <v>650</v>
      </c>
    </row>
    <row r="10" spans="1:3">
      <c r="A10" s="3" t="s">
        <v>1010</v>
      </c>
    </row>
    <row r="11" spans="1:3">
      <c r="A11" s="4" t="s">
        <v>1012</v>
      </c>
      <c r="B11" s="4" t="s">
        <v>992</v>
      </c>
    </row>
    <row r="12" spans="1:3">
      <c r="A12" s="4" t="s">
        <v>654</v>
      </c>
    </row>
    <row r="13" spans="1:3">
      <c r="A13" s="3" t="s">
        <v>1010</v>
      </c>
    </row>
    <row r="14" spans="1:3">
      <c r="A14" s="4" t="s">
        <v>1012</v>
      </c>
      <c r="B14" s="4" t="s">
        <v>992</v>
      </c>
    </row>
    <row r="15" spans="1:3">
      <c r="A15" s="4" t="s">
        <v>658</v>
      </c>
    </row>
    <row r="16" spans="1:3">
      <c r="A16" s="3" t="s">
        <v>1010</v>
      </c>
    </row>
    <row r="17" spans="1:3">
      <c r="A17" s="4" t="s">
        <v>1012</v>
      </c>
      <c r="B17" s="4" t="s">
        <v>992</v>
      </c>
    </row>
    <row r="18" spans="1:3">
      <c r="A18" s="4" t="s">
        <v>664</v>
      </c>
    </row>
    <row r="19" spans="1:3">
      <c r="A19" s="3" t="s">
        <v>1010</v>
      </c>
    </row>
    <row r="20" spans="1:3">
      <c r="A20" s="4" t="s">
        <v>1012</v>
      </c>
      <c r="B20" s="4" t="s">
        <v>992</v>
      </c>
    </row>
    <row r="21" spans="1:3">
      <c r="A21" s="4" t="s">
        <v>1011</v>
      </c>
    </row>
    <row r="22" spans="1:3">
      <c r="A22" s="3" t="s">
        <v>1010</v>
      </c>
    </row>
    <row r="23" spans="1:3">
      <c r="A23" s="4" t="s">
        <v>1011</v>
      </c>
      <c r="B23" s="6" t="n">
        <v>1444.6</v>
      </c>
    </row>
    <row r="24" spans="1:3">
      <c r="A24" s="4" t="s">
        <v>1013</v>
      </c>
      <c r="B24" s="4" t="s">
        <v>1014</v>
      </c>
      <c r="C24" s="4" t="s">
        <v>1015</v>
      </c>
    </row>
    <row r="25" spans="1:3">
      <c r="A25" s="4" t="s">
        <v>1016</v>
      </c>
      <c r="B25" s="6" t="n">
        <v>833.8</v>
      </c>
    </row>
    <row r="26" spans="1:3">
      <c r="A26" s="4" t="s">
        <v>1017</v>
      </c>
      <c r="B26" s="4" t="s">
        <v>10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19</v>
      </c>
      <c r="B1" s="2" t="s">
        <v>1</v>
      </c>
    </row>
    <row r="2" spans="1:3">
      <c r="B2" s="2" t="s">
        <v>1020</v>
      </c>
      <c r="C2" s="2" t="s">
        <v>850</v>
      </c>
    </row>
    <row r="3" spans="1:3">
      <c r="A3" s="3" t="s">
        <v>1021</v>
      </c>
    </row>
    <row r="4" spans="1:3">
      <c r="A4" s="4" t="s">
        <v>1022</v>
      </c>
      <c r="B4" s="8" t="n">
        <v>2800</v>
      </c>
    </row>
    <row r="5" spans="1:3">
      <c r="A5" s="4" t="s">
        <v>1023</v>
      </c>
      <c r="B5" s="7" t="n">
        <v>7.9</v>
      </c>
    </row>
    <row r="6" spans="1:3">
      <c r="A6" s="4" t="s">
        <v>1011</v>
      </c>
      <c r="B6" s="7" t="n">
        <v>1444.6</v>
      </c>
      <c r="C6" s="6" t="n">
        <v>860.2</v>
      </c>
    </row>
    <row r="7" spans="1:3">
      <c r="A7" s="4" t="s">
        <v>1024</v>
      </c>
      <c r="B7" s="7" t="n">
        <v>1347.5</v>
      </c>
    </row>
    <row r="8" spans="1:3">
      <c r="A8" s="4" t="s">
        <v>280</v>
      </c>
    </row>
    <row r="9" spans="1:3">
      <c r="A9" s="3" t="s">
        <v>1021</v>
      </c>
    </row>
    <row r="10" spans="1:3">
      <c r="A10" s="4" t="s">
        <v>1011</v>
      </c>
      <c r="B10" s="7" t="n">
        <v>494.8</v>
      </c>
      <c r="C10" s="6" t="n">
        <v>321.8</v>
      </c>
    </row>
    <row r="11" spans="1:3">
      <c r="A11" s="4" t="s">
        <v>1025</v>
      </c>
    </row>
    <row r="12" spans="1:3">
      <c r="A12" s="3" t="s">
        <v>1021</v>
      </c>
    </row>
    <row r="13" spans="1:3">
      <c r="A13" s="4" t="s">
        <v>1022</v>
      </c>
      <c r="B13" s="8" t="n">
        <v>1200</v>
      </c>
    </row>
    <row r="14" spans="1:3">
      <c r="A14" s="4" t="s">
        <v>1026</v>
      </c>
      <c r="B14" s="5" t="n">
        <v>2</v>
      </c>
    </row>
    <row r="15" spans="1:3">
      <c r="A15" s="4" t="s">
        <v>1027</v>
      </c>
      <c r="B15" s="4" t="s">
        <v>735</v>
      </c>
    </row>
    <row r="16" spans="1:3">
      <c r="A16" s="4" t="s">
        <v>1028</v>
      </c>
    </row>
    <row r="17" spans="1:3">
      <c r="A17" s="3" t="s">
        <v>1021</v>
      </c>
    </row>
    <row r="18" spans="1:3">
      <c r="A18" s="4" t="s">
        <v>1022</v>
      </c>
      <c r="B18" s="8" t="n">
        <v>500</v>
      </c>
    </row>
    <row r="19" spans="1:3">
      <c r="A19" s="4" t="s">
        <v>1026</v>
      </c>
      <c r="B19" s="5" t="n">
        <v>2</v>
      </c>
    </row>
    <row r="20" spans="1:3">
      <c r="A20" s="4" t="s">
        <v>1027</v>
      </c>
      <c r="B20" s="4" t="s">
        <v>735</v>
      </c>
    </row>
    <row r="21" spans="1:3">
      <c r="A21" s="4" t="s">
        <v>1029</v>
      </c>
    </row>
    <row r="22" spans="1:3">
      <c r="A22" s="3" t="s">
        <v>1021</v>
      </c>
    </row>
    <row r="23" spans="1:3">
      <c r="A23" s="4" t="s">
        <v>1022</v>
      </c>
      <c r="B23" s="8" t="n">
        <v>400</v>
      </c>
    </row>
    <row r="24" spans="1:3">
      <c r="A24" s="4" t="s">
        <v>1026</v>
      </c>
      <c r="B24" s="5" t="n">
        <v>2</v>
      </c>
    </row>
    <row r="25" spans="1:3">
      <c r="A25" s="4" t="s">
        <v>1027</v>
      </c>
      <c r="B25" s="4" t="s">
        <v>735</v>
      </c>
    </row>
    <row r="26" spans="1:3">
      <c r="A26" s="4" t="s">
        <v>1030</v>
      </c>
    </row>
    <row r="27" spans="1:3">
      <c r="A27" s="3" t="s">
        <v>1021</v>
      </c>
    </row>
    <row r="28" spans="1:3">
      <c r="A28" s="4" t="s">
        <v>1022</v>
      </c>
      <c r="B28" s="8" t="n">
        <v>350</v>
      </c>
    </row>
    <row r="29" spans="1:3">
      <c r="A29" s="4" t="s">
        <v>1026</v>
      </c>
      <c r="B29" s="5" t="n">
        <v>2</v>
      </c>
    </row>
    <row r="30" spans="1:3">
      <c r="A30" s="4" t="s">
        <v>1027</v>
      </c>
      <c r="B30" s="4" t="s">
        <v>735</v>
      </c>
    </row>
    <row r="31" spans="1:3">
      <c r="A31" s="4" t="s">
        <v>1031</v>
      </c>
    </row>
    <row r="32" spans="1:3">
      <c r="A32" s="3" t="s">
        <v>1021</v>
      </c>
    </row>
    <row r="33" spans="1:3">
      <c r="A33" s="4" t="s">
        <v>1022</v>
      </c>
      <c r="B33" s="8" t="n">
        <v>350</v>
      </c>
    </row>
    <row r="34" spans="1:3">
      <c r="A34" s="4" t="s">
        <v>1026</v>
      </c>
      <c r="B34" s="5" t="n">
        <v>2</v>
      </c>
    </row>
    <row r="35" spans="1:3">
      <c r="A35" s="4" t="s">
        <v>1027</v>
      </c>
      <c r="B35" s="4" t="s">
        <v>735</v>
      </c>
    </row>
    <row r="36" spans="1:3">
      <c r="A36" s="4" t="s">
        <v>1011</v>
      </c>
    </row>
    <row r="37" spans="1:3">
      <c r="A37" s="3" t="s">
        <v>1021</v>
      </c>
    </row>
    <row r="38" spans="1:3">
      <c r="A38" s="4" t="s">
        <v>1011</v>
      </c>
      <c r="B38" s="6" t="n">
        <v>144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1032</v>
      </c>
      <c r="B1" s="2" t="s">
        <v>1</v>
      </c>
    </row>
    <row r="2" spans="1:5">
      <c r="B2" s="2" t="s">
        <v>2</v>
      </c>
      <c r="C2" s="2" t="s">
        <v>1033</v>
      </c>
      <c r="D2" s="2" t="s">
        <v>30</v>
      </c>
      <c r="E2" s="2" t="s">
        <v>1034</v>
      </c>
    </row>
    <row r="3" spans="1:5">
      <c r="A3" s="3" t="s">
        <v>1035</v>
      </c>
    </row>
    <row r="4" spans="1:5">
      <c r="A4" s="5" t="n">
        <v>2018</v>
      </c>
      <c r="B4" s="6" t="n">
        <v>838.4</v>
      </c>
    </row>
    <row r="5" spans="1:5">
      <c r="A5" s="5" t="n">
        <v>2019</v>
      </c>
      <c r="B5" s="7" t="n">
        <v>360.1</v>
      </c>
    </row>
    <row r="6" spans="1:5">
      <c r="A6" s="5" t="n">
        <v>2020</v>
      </c>
      <c r="B6" s="7" t="n">
        <v>686.9</v>
      </c>
    </row>
    <row r="7" spans="1:5">
      <c r="A7" s="5" t="n">
        <v>2021</v>
      </c>
      <c r="B7" s="7" t="n">
        <v>338.8</v>
      </c>
    </row>
    <row r="8" spans="1:5">
      <c r="A8" s="5" t="n">
        <v>2022</v>
      </c>
      <c r="B8" s="7" t="n">
        <v>40.7</v>
      </c>
    </row>
    <row r="9" spans="1:5">
      <c r="A9" s="4" t="s">
        <v>1036</v>
      </c>
      <c r="B9" s="5" t="n">
        <v>7336</v>
      </c>
    </row>
    <row r="10" spans="1:5">
      <c r="A10" s="4" t="s">
        <v>148</v>
      </c>
      <c r="B10" s="6" t="n">
        <v>9600.9</v>
      </c>
    </row>
    <row r="11" spans="1:5">
      <c r="A11" s="4" t="s">
        <v>1037</v>
      </c>
    </row>
    <row r="12" spans="1:5">
      <c r="A12" s="3" t="s">
        <v>1038</v>
      </c>
    </row>
    <row r="13" spans="1:5">
      <c r="A13" s="4" t="s">
        <v>1039</v>
      </c>
      <c r="B13" s="4" t="s">
        <v>1040</v>
      </c>
    </row>
    <row r="14" spans="1:5">
      <c r="A14" s="4" t="s">
        <v>1041</v>
      </c>
      <c r="B14" s="4" t="s">
        <v>183</v>
      </c>
      <c r="C14" s="4" t="s">
        <v>1042</v>
      </c>
    </row>
    <row r="15" spans="1:5">
      <c r="A15" s="4" t="s">
        <v>280</v>
      </c>
    </row>
    <row r="16" spans="1:5">
      <c r="A16" s="3" t="s">
        <v>1038</v>
      </c>
    </row>
    <row r="17" spans="1:5">
      <c r="A17" s="4" t="s">
        <v>88</v>
      </c>
      <c r="B17" s="8" t="n">
        <v>300</v>
      </c>
      <c r="D17" s="8" t="n">
        <v>0</v>
      </c>
    </row>
    <row r="18" spans="1:5">
      <c r="A18" s="3" t="s">
        <v>1035</v>
      </c>
    </row>
    <row r="19" spans="1:5">
      <c r="A19" s="5" t="n">
        <v>2018</v>
      </c>
      <c r="B19" s="5" t="n">
        <v>300</v>
      </c>
    </row>
    <row r="20" spans="1:5">
      <c r="A20" s="5" t="n">
        <v>2020</v>
      </c>
      <c r="B20" s="5" t="n">
        <v>400</v>
      </c>
    </row>
    <row r="21" spans="1:5">
      <c r="A21" s="4" t="s">
        <v>1036</v>
      </c>
      <c r="B21" s="5" t="n">
        <v>1200</v>
      </c>
    </row>
    <row r="22" spans="1:5">
      <c r="A22" s="4" t="s">
        <v>148</v>
      </c>
      <c r="B22" s="5" t="n">
        <v>1900</v>
      </c>
    </row>
    <row r="23" spans="1:5">
      <c r="A23" s="4" t="s">
        <v>1043</v>
      </c>
    </row>
    <row r="24" spans="1:5">
      <c r="A24" s="3" t="s">
        <v>1038</v>
      </c>
    </row>
    <row r="25" spans="1:5">
      <c r="A25" s="4" t="s">
        <v>1044</v>
      </c>
      <c r="B25" s="8" t="n">
        <v>200</v>
      </c>
      <c r="D25" s="5" t="n">
        <v>200</v>
      </c>
    </row>
    <row r="26" spans="1:5">
      <c r="A26" s="4" t="s">
        <v>1041</v>
      </c>
      <c r="B26" s="4" t="s">
        <v>287</v>
      </c>
    </row>
    <row r="27" spans="1:5">
      <c r="A27" s="4" t="s">
        <v>1045</v>
      </c>
    </row>
    <row r="28" spans="1:5">
      <c r="A28" s="3" t="s">
        <v>1038</v>
      </c>
    </row>
    <row r="29" spans="1:5">
      <c r="A29" s="4" t="s">
        <v>1044</v>
      </c>
      <c r="B29" s="8" t="n">
        <v>500</v>
      </c>
      <c r="D29" s="5" t="n">
        <v>500</v>
      </c>
    </row>
    <row r="30" spans="1:5">
      <c r="A30" s="4" t="s">
        <v>1041</v>
      </c>
      <c r="B30" s="4" t="s">
        <v>183</v>
      </c>
    </row>
    <row r="31" spans="1:5">
      <c r="A31" s="4" t="s">
        <v>1046</v>
      </c>
    </row>
    <row r="32" spans="1:5">
      <c r="A32" s="3" t="s">
        <v>1038</v>
      </c>
    </row>
    <row r="33" spans="1:5">
      <c r="A33" s="4" t="s">
        <v>1047</v>
      </c>
      <c r="B33" s="8" t="n">
        <v>125</v>
      </c>
    </row>
    <row r="34" spans="1:5">
      <c r="A34" s="4" t="s">
        <v>1041</v>
      </c>
      <c r="B34" s="4" t="s">
        <v>210</v>
      </c>
    </row>
    <row r="35" spans="1:5">
      <c r="A35" s="4" t="s">
        <v>1048</v>
      </c>
    </row>
    <row r="36" spans="1:5">
      <c r="A36" s="3" t="s">
        <v>1038</v>
      </c>
    </row>
    <row r="37" spans="1:5">
      <c r="A37" s="4" t="s">
        <v>1041</v>
      </c>
      <c r="B37" s="4" t="s">
        <v>245</v>
      </c>
    </row>
    <row r="38" spans="1:5">
      <c r="A38" s="4" t="s">
        <v>1049</v>
      </c>
      <c r="B38" s="8" t="n">
        <v>100</v>
      </c>
    </row>
    <row r="39" spans="1:5">
      <c r="A39" s="4" t="s">
        <v>1050</v>
      </c>
    </row>
    <row r="40" spans="1:5">
      <c r="A40" s="3" t="s">
        <v>1038</v>
      </c>
    </row>
    <row r="41" spans="1:5">
      <c r="A41" s="4" t="s">
        <v>1041</v>
      </c>
      <c r="B41" s="4" t="s">
        <v>261</v>
      </c>
    </row>
    <row r="42" spans="1:5">
      <c r="A42" s="4" t="s">
        <v>88</v>
      </c>
      <c r="B42" s="6" t="n">
        <v>5.9</v>
      </c>
    </row>
    <row r="43" spans="1:5">
      <c r="A43" s="4" t="s">
        <v>1051</v>
      </c>
      <c r="B43" s="8" t="n">
        <v>101</v>
      </c>
    </row>
    <row r="44" spans="1:5">
      <c r="A44" s="4" t="s">
        <v>1052</v>
      </c>
    </row>
    <row r="45" spans="1:5">
      <c r="A45" s="3" t="s">
        <v>1038</v>
      </c>
    </row>
    <row r="46" spans="1:5">
      <c r="A46" s="4" t="s">
        <v>1041</v>
      </c>
      <c r="B46" s="4" t="s">
        <v>267</v>
      </c>
    </row>
    <row r="47" spans="1:5">
      <c r="A47" s="4" t="s">
        <v>88</v>
      </c>
      <c r="B47" s="6" t="n">
        <v>4.9</v>
      </c>
    </row>
    <row r="48" spans="1:5">
      <c r="A48" s="4" t="s">
        <v>1051</v>
      </c>
      <c r="B48" s="6" t="n">
        <v>121.5</v>
      </c>
    </row>
    <row r="49" spans="1:5">
      <c r="A49" s="4" t="s">
        <v>1053</v>
      </c>
    </row>
    <row r="50" spans="1:5">
      <c r="A50" s="3" t="s">
        <v>1038</v>
      </c>
    </row>
    <row r="51" spans="1:5">
      <c r="A51" s="4" t="s">
        <v>1041</v>
      </c>
      <c r="B51" s="4" t="s">
        <v>263</v>
      </c>
    </row>
    <row r="52" spans="1:5">
      <c r="A52" s="4" t="s">
        <v>88</v>
      </c>
      <c r="B52" s="6" t="n">
        <v>11.4</v>
      </c>
    </row>
    <row r="53" spans="1:5">
      <c r="A53" s="4" t="s">
        <v>1051</v>
      </c>
      <c r="B53" s="6" t="n">
        <v>194.1</v>
      </c>
    </row>
    <row r="54" spans="1:5">
      <c r="A54" s="4" t="s">
        <v>1054</v>
      </c>
    </row>
    <row r="55" spans="1:5">
      <c r="A55" s="3" t="s">
        <v>1038</v>
      </c>
    </row>
    <row r="56" spans="1:5">
      <c r="A56" s="4" t="s">
        <v>1041</v>
      </c>
      <c r="B56" s="4" t="s">
        <v>265</v>
      </c>
    </row>
    <row r="57" spans="1:5">
      <c r="A57" s="4" t="s">
        <v>88</v>
      </c>
      <c r="B57" s="6" t="n">
        <v>8.9</v>
      </c>
    </row>
    <row r="58" spans="1:5">
      <c r="A58" s="4" t="s">
        <v>1051</v>
      </c>
      <c r="B58" s="7" t="n">
        <v>162.4</v>
      </c>
    </row>
    <row r="59" spans="1:5">
      <c r="A59" s="4" t="s">
        <v>1055</v>
      </c>
    </row>
    <row r="60" spans="1:5">
      <c r="A60" s="3" t="s">
        <v>1038</v>
      </c>
    </row>
    <row r="61" spans="1:5">
      <c r="A61" s="4" t="s">
        <v>1044</v>
      </c>
      <c r="B61" s="8" t="n">
        <v>250</v>
      </c>
      <c r="D61" s="5" t="n">
        <v>250</v>
      </c>
    </row>
    <row r="62" spans="1:5">
      <c r="A62" s="4" t="s">
        <v>1041</v>
      </c>
      <c r="B62" s="4" t="s">
        <v>275</v>
      </c>
    </row>
    <row r="63" spans="1:5">
      <c r="A63" s="4" t="s">
        <v>1056</v>
      </c>
    </row>
    <row r="64" spans="1:5">
      <c r="A64" s="3" t="s">
        <v>1038</v>
      </c>
    </row>
    <row r="65" spans="1:5">
      <c r="A65" s="4" t="s">
        <v>1044</v>
      </c>
      <c r="B65" s="8" t="n">
        <v>400</v>
      </c>
      <c r="D65" s="5" t="n">
        <v>400</v>
      </c>
    </row>
    <row r="66" spans="1:5">
      <c r="A66" s="4" t="s">
        <v>1039</v>
      </c>
      <c r="B66" s="4" t="s">
        <v>1057</v>
      </c>
    </row>
    <row r="67" spans="1:5">
      <c r="A67" s="4" t="s">
        <v>1041</v>
      </c>
      <c r="B67" s="4" t="s">
        <v>267</v>
      </c>
    </row>
    <row r="68" spans="1:5">
      <c r="A68" s="4" t="s">
        <v>1051</v>
      </c>
      <c r="B68" s="8" t="n">
        <v>400</v>
      </c>
    </row>
    <row r="69" spans="1:5">
      <c r="A69" s="4" t="s">
        <v>672</v>
      </c>
    </row>
    <row r="70" spans="1:5">
      <c r="A70" s="3" t="s">
        <v>1038</v>
      </c>
    </row>
    <row r="71" spans="1:5">
      <c r="A71" s="4" t="s">
        <v>1049</v>
      </c>
      <c r="B71" s="5" t="n">
        <v>120</v>
      </c>
    </row>
    <row r="72" spans="1:5">
      <c r="A72" s="4" t="s">
        <v>1058</v>
      </c>
    </row>
    <row r="73" spans="1:5">
      <c r="A73" s="3" t="s">
        <v>1038</v>
      </c>
    </row>
    <row r="74" spans="1:5">
      <c r="A74" s="4" t="s">
        <v>1044</v>
      </c>
      <c r="B74" s="8" t="n">
        <v>40</v>
      </c>
      <c r="D74" s="5" t="n">
        <v>0</v>
      </c>
    </row>
    <row r="75" spans="1:5">
      <c r="A75" s="4" t="s">
        <v>1041</v>
      </c>
      <c r="B75" s="4" t="s">
        <v>250</v>
      </c>
    </row>
    <row r="76" spans="1:5">
      <c r="A76" s="4" t="s">
        <v>1049</v>
      </c>
      <c r="B76" s="8" t="n">
        <v>40</v>
      </c>
    </row>
    <row r="77" spans="1:5">
      <c r="A77" s="4" t="s">
        <v>1059</v>
      </c>
    </row>
    <row r="78" spans="1:5">
      <c r="A78" s="3" t="s">
        <v>1038</v>
      </c>
    </row>
    <row r="79" spans="1:5">
      <c r="A79" s="4" t="s">
        <v>1044</v>
      </c>
      <c r="B79" s="8" t="n">
        <v>40</v>
      </c>
      <c r="D79" s="5" t="n">
        <v>0</v>
      </c>
    </row>
    <row r="80" spans="1:5">
      <c r="A80" s="4" t="s">
        <v>1041</v>
      </c>
      <c r="B80" s="4" t="s">
        <v>252</v>
      </c>
    </row>
    <row r="81" spans="1:5">
      <c r="A81" s="4" t="s">
        <v>1049</v>
      </c>
      <c r="B81" s="8" t="n">
        <v>40</v>
      </c>
    </row>
    <row r="82" spans="1:5">
      <c r="A82" s="4" t="s">
        <v>1060</v>
      </c>
    </row>
    <row r="83" spans="1:5">
      <c r="A83" s="3" t="s">
        <v>1038</v>
      </c>
    </row>
    <row r="84" spans="1:5">
      <c r="A84" s="4" t="s">
        <v>1044</v>
      </c>
      <c r="B84" s="8" t="n">
        <v>40</v>
      </c>
      <c r="D84" s="5" t="n">
        <v>0</v>
      </c>
    </row>
    <row r="85" spans="1:5">
      <c r="A85" s="4" t="s">
        <v>1041</v>
      </c>
      <c r="B85" s="4" t="s">
        <v>254</v>
      </c>
    </row>
    <row r="86" spans="1:5">
      <c r="A86" s="4" t="s">
        <v>1049</v>
      </c>
      <c r="B86" s="8" t="n">
        <v>40</v>
      </c>
    </row>
    <row r="87" spans="1:5">
      <c r="A87" s="4" t="s">
        <v>676</v>
      </c>
    </row>
    <row r="88" spans="1:5">
      <c r="A88" s="3" t="s">
        <v>1038</v>
      </c>
    </row>
    <row r="89" spans="1:5">
      <c r="A89" s="4" t="s">
        <v>1049</v>
      </c>
      <c r="B89" s="5" t="n">
        <v>90</v>
      </c>
    </row>
    <row r="90" spans="1:5">
      <c r="A90" s="4" t="s">
        <v>1061</v>
      </c>
    </row>
    <row r="91" spans="1:5">
      <c r="A91" s="3" t="s">
        <v>1038</v>
      </c>
    </row>
    <row r="92" spans="1:5">
      <c r="A92" s="4" t="s">
        <v>1044</v>
      </c>
      <c r="B92" s="8" t="n">
        <v>30</v>
      </c>
      <c r="D92" s="5" t="n">
        <v>0</v>
      </c>
    </row>
    <row r="93" spans="1:5">
      <c r="A93" s="4" t="s">
        <v>1041</v>
      </c>
      <c r="B93" s="4" t="s">
        <v>250</v>
      </c>
    </row>
    <row r="94" spans="1:5">
      <c r="A94" s="4" t="s">
        <v>1049</v>
      </c>
      <c r="B94" s="8" t="n">
        <v>30</v>
      </c>
    </row>
    <row r="95" spans="1:5">
      <c r="A95" s="4" t="s">
        <v>1062</v>
      </c>
    </row>
    <row r="96" spans="1:5">
      <c r="A96" s="3" t="s">
        <v>1038</v>
      </c>
    </row>
    <row r="97" spans="1:5">
      <c r="A97" s="4" t="s">
        <v>1044</v>
      </c>
      <c r="B97" s="8" t="n">
        <v>30</v>
      </c>
      <c r="D97" s="5" t="n">
        <v>0</v>
      </c>
    </row>
    <row r="98" spans="1:5">
      <c r="A98" s="4" t="s">
        <v>1041</v>
      </c>
      <c r="B98" s="4" t="s">
        <v>252</v>
      </c>
    </row>
    <row r="99" spans="1:5">
      <c r="A99" s="4" t="s">
        <v>1049</v>
      </c>
      <c r="B99" s="8" t="n">
        <v>30</v>
      </c>
    </row>
    <row r="100" spans="1:5">
      <c r="A100" s="4" t="s">
        <v>1063</v>
      </c>
    </row>
    <row r="101" spans="1:5">
      <c r="A101" s="3" t="s">
        <v>1038</v>
      </c>
    </row>
    <row r="102" spans="1:5">
      <c r="A102" s="4" t="s">
        <v>1044</v>
      </c>
      <c r="B102" s="8" t="n">
        <v>30</v>
      </c>
      <c r="D102" s="5" t="n">
        <v>0</v>
      </c>
    </row>
    <row r="103" spans="1:5">
      <c r="A103" s="4" t="s">
        <v>1041</v>
      </c>
      <c r="B103" s="4" t="s">
        <v>254</v>
      </c>
    </row>
    <row r="104" spans="1:5">
      <c r="A104" s="4" t="s">
        <v>1049</v>
      </c>
      <c r="B104" s="8" t="n">
        <v>30</v>
      </c>
    </row>
    <row r="105" spans="1:5">
      <c r="A105" s="4" t="s">
        <v>1064</v>
      </c>
    </row>
    <row r="106" spans="1:5">
      <c r="A106" s="3" t="s">
        <v>1038</v>
      </c>
    </row>
    <row r="107" spans="1:5">
      <c r="A107" s="4" t="s">
        <v>1044</v>
      </c>
      <c r="B107" s="8" t="n">
        <v>125</v>
      </c>
      <c r="D107" s="8" t="n">
        <v>0</v>
      </c>
    </row>
    <row r="108" spans="1:5">
      <c r="A108" s="4" t="s">
        <v>1041</v>
      </c>
      <c r="B108" s="4" t="s">
        <v>259</v>
      </c>
    </row>
    <row r="109" spans="1:5">
      <c r="A109" s="4" t="s">
        <v>1049</v>
      </c>
      <c r="B109" s="8" t="n">
        <v>125</v>
      </c>
    </row>
    <row r="110" spans="1:5">
      <c r="A110" s="4" t="s">
        <v>88</v>
      </c>
      <c r="B110" s="7" t="n">
        <v>2.3</v>
      </c>
    </row>
    <row r="111" spans="1:5">
      <c r="A111" s="4" t="s">
        <v>1051</v>
      </c>
      <c r="B111" s="5" t="n">
        <v>125</v>
      </c>
    </row>
    <row r="112" spans="1:5">
      <c r="A112" s="4" t="s">
        <v>650</v>
      </c>
    </row>
    <row r="113" spans="1:5">
      <c r="A113" s="3" t="s">
        <v>1038</v>
      </c>
    </row>
    <row r="114" spans="1:5">
      <c r="A114" s="4" t="s">
        <v>1065</v>
      </c>
      <c r="B114" s="5" t="n">
        <v>80</v>
      </c>
      <c r="E114" s="8" t="n">
        <v>67</v>
      </c>
    </row>
    <row r="115" spans="1:5">
      <c r="A115" s="4" t="s">
        <v>1066</v>
      </c>
    </row>
    <row r="116" spans="1:5">
      <c r="A116" s="3" t="s">
        <v>1038</v>
      </c>
    </row>
    <row r="117" spans="1:5">
      <c r="A117" s="4" t="s">
        <v>1047</v>
      </c>
      <c r="B117" s="5" t="n">
        <v>78</v>
      </c>
    </row>
    <row r="118" spans="1:5">
      <c r="A118" s="4" t="s">
        <v>1067</v>
      </c>
    </row>
    <row r="119" spans="1:5">
      <c r="A119" s="3" t="s">
        <v>1038</v>
      </c>
    </row>
    <row r="120" spans="1:5">
      <c r="A120" s="4" t="s">
        <v>1047</v>
      </c>
      <c r="B120" s="8" t="n">
        <v>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6"/>
    <col customWidth="1" max="3" min="3" width="21"/>
  </cols>
  <sheetData>
    <row r="1" spans="1:3">
      <c r="A1" s="1" t="s">
        <v>1068</v>
      </c>
      <c r="B1" s="2" t="s">
        <v>1</v>
      </c>
    </row>
    <row r="2" spans="1:3">
      <c r="B2" s="2" t="s">
        <v>1069</v>
      </c>
      <c r="C2" s="2" t="s">
        <v>850</v>
      </c>
    </row>
    <row r="3" spans="1:3">
      <c r="A3" s="3" t="s">
        <v>1070</v>
      </c>
    </row>
    <row r="4" spans="1:3">
      <c r="A4" s="4" t="s">
        <v>1071</v>
      </c>
      <c r="B4" s="4" t="s">
        <v>1072</v>
      </c>
    </row>
    <row r="5" spans="1:3">
      <c r="A5" s="4" t="s">
        <v>1073</v>
      </c>
      <c r="B5" s="5" t="n">
        <v>236</v>
      </c>
    </row>
    <row r="6" spans="1:3">
      <c r="A6" s="4" t="s">
        <v>1074</v>
      </c>
      <c r="B6" s="5" t="n">
        <v>0</v>
      </c>
    </row>
    <row r="7" spans="1:3">
      <c r="A7" s="4" t="s">
        <v>1075</v>
      </c>
      <c r="B7" s="4" t="s">
        <v>640</v>
      </c>
    </row>
    <row r="8" spans="1:3">
      <c r="A8" s="4" t="s">
        <v>1076</v>
      </c>
      <c r="B8" s="6" t="n">
        <v>7.2</v>
      </c>
      <c r="C8" s="6" t="n">
        <v>37.6</v>
      </c>
    </row>
    <row r="9" spans="1:3">
      <c r="A9" s="4" t="s">
        <v>1077</v>
      </c>
      <c r="B9" s="7" t="n">
        <v>78.5</v>
      </c>
    </row>
    <row r="10" spans="1:3">
      <c r="A10" s="4" t="s">
        <v>1078</v>
      </c>
      <c r="B10" s="5" t="n">
        <v>0</v>
      </c>
    </row>
    <row r="11" spans="1:3">
      <c r="A11" s="4" t="s">
        <v>173</v>
      </c>
      <c r="B11" s="5" t="n">
        <v>27</v>
      </c>
      <c r="C11" s="7" t="n">
        <v>29.6</v>
      </c>
    </row>
    <row r="12" spans="1:3">
      <c r="A12" s="4" t="s">
        <v>1079</v>
      </c>
      <c r="B12" s="5" t="n">
        <v>0</v>
      </c>
    </row>
    <row r="13" spans="1:3">
      <c r="A13" s="3" t="s">
        <v>514</v>
      </c>
    </row>
    <row r="14" spans="1:3">
      <c r="A14" s="4" t="s">
        <v>1080</v>
      </c>
      <c r="B14" s="7" t="n">
        <v>140.3</v>
      </c>
      <c r="C14" s="7" t="n">
        <v>140.3</v>
      </c>
    </row>
    <row r="15" spans="1:3">
      <c r="A15" s="4" t="s">
        <v>1081</v>
      </c>
      <c r="B15" s="7" t="n">
        <v>-115.2</v>
      </c>
      <c r="C15" s="7" t="n">
        <v>-109.5</v>
      </c>
    </row>
    <row r="16" spans="1:3">
      <c r="A16" s="4" t="s">
        <v>1082</v>
      </c>
      <c r="B16" s="7" t="n">
        <v>25.1</v>
      </c>
      <c r="C16" s="6" t="n">
        <v>30.8</v>
      </c>
    </row>
    <row r="17" spans="1:3">
      <c r="A17" s="3" t="s">
        <v>516</v>
      </c>
    </row>
    <row r="18" spans="1:3">
      <c r="A18" s="5" t="n">
        <v>2018</v>
      </c>
      <c r="B18" s="7" t="n">
        <v>14.7</v>
      </c>
    </row>
    <row r="19" spans="1:3">
      <c r="A19" s="5" t="n">
        <v>2019</v>
      </c>
      <c r="B19" s="7" t="n">
        <v>15.5</v>
      </c>
    </row>
    <row r="20" spans="1:3">
      <c r="A20" s="5" t="n">
        <v>2020</v>
      </c>
      <c r="B20" s="7" t="n">
        <v>16.4</v>
      </c>
    </row>
    <row r="21" spans="1:3">
      <c r="A21" s="5" t="n">
        <v>2021</v>
      </c>
      <c r="B21" s="7" t="n">
        <v>17.2</v>
      </c>
    </row>
    <row r="22" spans="1:3">
      <c r="A22" s="5" t="n">
        <v>2022</v>
      </c>
      <c r="B22" s="7" t="n">
        <v>7.6</v>
      </c>
    </row>
    <row r="23" spans="1:3">
      <c r="A23" s="4" t="s">
        <v>1036</v>
      </c>
      <c r="B23" s="5" t="n">
        <v>0</v>
      </c>
    </row>
    <row r="24" spans="1:3">
      <c r="A24" s="4" t="s">
        <v>1083</v>
      </c>
      <c r="B24" s="7" t="n">
        <v>71.40000000000001</v>
      </c>
    </row>
    <row r="25" spans="1:3">
      <c r="A25" s="4" t="s">
        <v>1084</v>
      </c>
      <c r="B25" s="7" t="n">
        <v>-33.1</v>
      </c>
    </row>
    <row r="26" spans="1:3">
      <c r="A26" s="4" t="s">
        <v>1085</v>
      </c>
      <c r="B26" s="7" t="n">
        <v>38.3</v>
      </c>
    </row>
    <row r="27" spans="1:3">
      <c r="A27" s="4" t="s">
        <v>1086</v>
      </c>
      <c r="B27" s="7" t="n">
        <v>-11.3</v>
      </c>
    </row>
    <row r="28" spans="1:3">
      <c r="A28" s="4" t="s">
        <v>1087</v>
      </c>
      <c r="B28" s="5" t="n">
        <v>27</v>
      </c>
    </row>
    <row r="29" spans="1:3">
      <c r="A29" s="4" t="s">
        <v>1088</v>
      </c>
      <c r="B29" s="7" t="n">
        <v>-3.7</v>
      </c>
    </row>
    <row r="30" spans="1:3">
      <c r="A30" s="4" t="s">
        <v>1089</v>
      </c>
      <c r="B30" s="6" t="n">
        <v>2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0</v>
      </c>
      <c r="B1" s="2" t="s">
        <v>1</v>
      </c>
    </row>
    <row r="2" spans="1:4">
      <c r="B2" s="2" t="s">
        <v>2</v>
      </c>
      <c r="C2" s="2" t="s">
        <v>30</v>
      </c>
      <c r="D2" s="2" t="s">
        <v>31</v>
      </c>
    </row>
    <row r="3" spans="1:4">
      <c r="A3" s="3" t="s">
        <v>337</v>
      </c>
    </row>
    <row r="4" spans="1:4">
      <c r="A4" s="4" t="s">
        <v>1091</v>
      </c>
      <c r="B4" s="6" t="n">
        <v>111.8</v>
      </c>
      <c r="C4" s="6" t="n">
        <v>72.7</v>
      </c>
      <c r="D4" s="6" t="n">
        <v>15.1</v>
      </c>
    </row>
    <row r="5" spans="1:4">
      <c r="A5" s="4" t="s">
        <v>1092</v>
      </c>
      <c r="B5" s="7" t="n">
        <v>274.4</v>
      </c>
      <c r="C5" s="7" t="n">
        <v>498.7</v>
      </c>
      <c r="D5" s="7" t="n">
        <v>420.4</v>
      </c>
    </row>
    <row r="6" spans="1:4">
      <c r="A6" s="4" t="s">
        <v>1093</v>
      </c>
      <c r="B6" s="7" t="n">
        <v>-2.7</v>
      </c>
      <c r="C6" s="7" t="n">
        <v>-4.9</v>
      </c>
      <c r="D6" s="7" t="n">
        <v>-1.7</v>
      </c>
    </row>
    <row r="7" spans="1:4">
      <c r="A7" s="4" t="s">
        <v>1094</v>
      </c>
      <c r="B7" s="6" t="n">
        <v>383.5</v>
      </c>
      <c r="C7" s="6" t="n">
        <v>566.5</v>
      </c>
      <c r="D7" s="6" t="n">
        <v>43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31</v>
      </c>
    </row>
    <row r="3" spans="1:4">
      <c r="A3" s="3" t="s">
        <v>337</v>
      </c>
    </row>
    <row r="4" spans="1:4">
      <c r="A4" s="4" t="s">
        <v>1096</v>
      </c>
      <c r="B4" s="6" t="n">
        <v>206.7</v>
      </c>
    </row>
    <row r="5" spans="1:4">
      <c r="A5" s="3" t="s">
        <v>1097</v>
      </c>
    </row>
    <row r="6" spans="1:4">
      <c r="A6" s="4" t="s">
        <v>1098</v>
      </c>
      <c r="B6" s="7" t="n">
        <v>555.5</v>
      </c>
      <c r="C6" s="6" t="n">
        <v>526.4</v>
      </c>
      <c r="D6" s="6" t="n">
        <v>375.5</v>
      </c>
    </row>
    <row r="7" spans="1:4">
      <c r="A7" s="4" t="s">
        <v>1099</v>
      </c>
      <c r="B7" s="7" t="n">
        <v>100.8</v>
      </c>
      <c r="C7" s="7" t="n">
        <v>72.8</v>
      </c>
      <c r="D7" s="7" t="n">
        <v>73.09999999999999</v>
      </c>
    </row>
    <row r="8" spans="1:4">
      <c r="A8" s="4" t="s">
        <v>1100</v>
      </c>
      <c r="B8" s="7" t="n">
        <v>-226.9</v>
      </c>
      <c r="C8" s="5" t="n">
        <v>0</v>
      </c>
      <c r="D8" s="5" t="n">
        <v>0</v>
      </c>
    </row>
    <row r="9" spans="1:4">
      <c r="A9" s="4" t="s">
        <v>1101</v>
      </c>
      <c r="B9" s="7" t="n">
        <v>-16.8</v>
      </c>
      <c r="C9" s="7" t="n">
        <v>-15.7</v>
      </c>
      <c r="D9" s="7" t="n">
        <v>-17.4</v>
      </c>
    </row>
    <row r="10" spans="1:4">
      <c r="A10" s="4" t="s">
        <v>1102</v>
      </c>
      <c r="B10" s="5" t="n">
        <v>-4</v>
      </c>
      <c r="C10" s="7" t="n">
        <v>-8.800000000000001</v>
      </c>
      <c r="D10" s="7" t="n">
        <v>-7.1</v>
      </c>
    </row>
    <row r="11" spans="1:4">
      <c r="A11" s="4" t="s">
        <v>1103</v>
      </c>
      <c r="B11" s="7" t="n">
        <v>-2.7</v>
      </c>
      <c r="C11" s="7" t="n">
        <v>-4.9</v>
      </c>
      <c r="D11" s="7" t="n">
        <v>-1.7</v>
      </c>
    </row>
    <row r="12" spans="1:4">
      <c r="A12" s="4" t="s">
        <v>1104</v>
      </c>
      <c r="B12" s="7" t="n">
        <v>-22.4</v>
      </c>
      <c r="C12" s="7" t="n">
        <v>-3.3</v>
      </c>
      <c r="D12" s="7" t="n">
        <v>11.4</v>
      </c>
    </row>
    <row r="13" spans="1:4">
      <c r="A13" s="4" t="s">
        <v>1094</v>
      </c>
      <c r="B13" s="6" t="n">
        <v>383.5</v>
      </c>
      <c r="C13" s="6" t="n">
        <v>566.5</v>
      </c>
      <c r="D13" s="6" t="n">
        <v>433.8</v>
      </c>
    </row>
    <row r="14" spans="1:4">
      <c r="A14" s="3" t="s">
        <v>1105</v>
      </c>
    </row>
    <row r="15" spans="1:4">
      <c r="A15" s="4" t="s">
        <v>1106</v>
      </c>
      <c r="B15" s="4" t="s">
        <v>1107</v>
      </c>
      <c r="C15" s="4" t="s">
        <v>1107</v>
      </c>
      <c r="D15" s="4" t="s">
        <v>1107</v>
      </c>
    </row>
    <row r="16" spans="1:4">
      <c r="A16" s="4" t="s">
        <v>1108</v>
      </c>
      <c r="B16" s="4" t="s">
        <v>1109</v>
      </c>
      <c r="C16" s="4" t="s">
        <v>1110</v>
      </c>
      <c r="D16" s="4" t="s">
        <v>1111</v>
      </c>
    </row>
    <row r="17" spans="1:4">
      <c r="A17" s="4" t="s">
        <v>1112</v>
      </c>
      <c r="B17" s="4" t="s">
        <v>1113</v>
      </c>
      <c r="C17" s="4" t="s">
        <v>1114</v>
      </c>
      <c r="D17" s="4" t="s">
        <v>1114</v>
      </c>
    </row>
    <row r="18" spans="1:4">
      <c r="A18" s="4" t="s">
        <v>1115</v>
      </c>
      <c r="B18" s="4" t="s">
        <v>1116</v>
      </c>
      <c r="C18" s="4" t="s">
        <v>1116</v>
      </c>
      <c r="D18" s="4" t="s">
        <v>1117</v>
      </c>
    </row>
    <row r="19" spans="1:4">
      <c r="A19" s="4" t="s">
        <v>1118</v>
      </c>
      <c r="B19" s="4" t="s">
        <v>1119</v>
      </c>
      <c r="C19" s="4" t="s">
        <v>1120</v>
      </c>
      <c r="D19" s="4" t="s">
        <v>1121</v>
      </c>
    </row>
    <row r="20" spans="1:4">
      <c r="A20" s="4" t="s">
        <v>1122</v>
      </c>
      <c r="B20" s="4" t="s">
        <v>1123</v>
      </c>
      <c r="C20" s="4" t="s">
        <v>1119</v>
      </c>
      <c r="D20" s="4" t="s">
        <v>1123</v>
      </c>
    </row>
    <row r="21" spans="1:4">
      <c r="A21" s="4" t="s">
        <v>1124</v>
      </c>
      <c r="B21" s="4" t="s">
        <v>1125</v>
      </c>
      <c r="C21" s="4" t="s">
        <v>1123</v>
      </c>
      <c r="D21" s="4" t="s">
        <v>1126</v>
      </c>
    </row>
    <row r="22" spans="1:4">
      <c r="A22" s="4" t="s">
        <v>1127</v>
      </c>
      <c r="B22" s="4" t="s">
        <v>1128</v>
      </c>
      <c r="C22" s="4" t="s">
        <v>1129</v>
      </c>
      <c r="D22" s="4" t="s">
        <v>11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23:42Z</dcterms:created>
  <dcterms:modified xmlns:dcterms="http://purl.org/dc/terms/" xmlns:xsi="http://www.w3.org/2001/XMLSchema-instance" xsi:type="dcterms:W3CDTF">2018-02-28T12:23:42Z</dcterms:modified>
</cp:coreProperties>
</file>